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ote 1 - Nature of Business and" sheetId="9" state="visible" r:id="rId9"/>
    <sheet xmlns:r="http://schemas.openxmlformats.org/officeDocument/2006/relationships" name="Note 2 - Acquisitions and Dives" sheetId="10" state="visible" r:id="rId10"/>
    <sheet xmlns:r="http://schemas.openxmlformats.org/officeDocument/2006/relationships" name="Note 3 - Accounting for Share-b" sheetId="11" state="visible" r:id="rId11"/>
    <sheet xmlns:r="http://schemas.openxmlformats.org/officeDocument/2006/relationships" name="Note 4 - Supplemental Financial" sheetId="12" state="visible" r:id="rId12"/>
    <sheet xmlns:r="http://schemas.openxmlformats.org/officeDocument/2006/relationships" name="Note 5 - Special Charges, Net" sheetId="13" state="visible" r:id="rId13"/>
    <sheet xmlns:r="http://schemas.openxmlformats.org/officeDocument/2006/relationships" name="Note 6 - Goodwill and Other Int" sheetId="14" state="visible" r:id="rId14"/>
    <sheet xmlns:r="http://schemas.openxmlformats.org/officeDocument/2006/relationships" name="Note 7 - Notes Payable, Long-Te" sheetId="15" state="visible" r:id="rId15"/>
    <sheet xmlns:r="http://schemas.openxmlformats.org/officeDocument/2006/relationships" name="Note 8 - Income Taxes" sheetId="16" state="visible" r:id="rId16"/>
    <sheet xmlns:r="http://schemas.openxmlformats.org/officeDocument/2006/relationships" name="Note 9 - Stockholders' Equity" sheetId="17" state="visible" r:id="rId17"/>
    <sheet xmlns:r="http://schemas.openxmlformats.org/officeDocument/2006/relationships" name="Note 10 - Pension and Postretir" sheetId="18" state="visible" r:id="rId18"/>
    <sheet xmlns:r="http://schemas.openxmlformats.org/officeDocument/2006/relationships" name="Note 11 - Financial Instruments" sheetId="19" state="visible" r:id="rId19"/>
    <sheet xmlns:r="http://schemas.openxmlformats.org/officeDocument/2006/relationships" name="Note 12 - Commitments and Conti" sheetId="20" state="visible" r:id="rId20"/>
    <sheet xmlns:r="http://schemas.openxmlformats.org/officeDocument/2006/relationships" name="Note 13 - Fair Value Measuremen" sheetId="21" state="visible" r:id="rId21"/>
    <sheet xmlns:r="http://schemas.openxmlformats.org/officeDocument/2006/relationships" name="Note 14 - Operating Segments" sheetId="22" state="visible" r:id="rId22"/>
    <sheet xmlns:r="http://schemas.openxmlformats.org/officeDocument/2006/relationships" name="Note 15 - Redeemable Non-contro" sheetId="23" state="visible" r:id="rId23"/>
    <sheet xmlns:r="http://schemas.openxmlformats.org/officeDocument/2006/relationships" name="Note 16 - Quarterly Data (Unaud"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1 - Nature of Business a27" sheetId="27" state="visible" r:id="rId27"/>
    <sheet xmlns:r="http://schemas.openxmlformats.org/officeDocument/2006/relationships" name="Note 2 - Acquisitions and Div28" sheetId="28" state="visible" r:id="rId28"/>
    <sheet xmlns:r="http://schemas.openxmlformats.org/officeDocument/2006/relationships" name="Note 3 - Accounting for Share29" sheetId="29" state="visible" r:id="rId29"/>
    <sheet xmlns:r="http://schemas.openxmlformats.org/officeDocument/2006/relationships" name="Note 4 - Supplemental Financi30" sheetId="30" state="visible" r:id="rId30"/>
    <sheet xmlns:r="http://schemas.openxmlformats.org/officeDocument/2006/relationships" name="Note 5 - Special Charges, Net (" sheetId="31" state="visible" r:id="rId31"/>
    <sheet xmlns:r="http://schemas.openxmlformats.org/officeDocument/2006/relationships" name="Note 6 - Goodwill and Other I32" sheetId="32" state="visible" r:id="rId32"/>
    <sheet xmlns:r="http://schemas.openxmlformats.org/officeDocument/2006/relationships" name="Note 7 - Notes Payable, Long-33" sheetId="33" state="visible" r:id="rId33"/>
    <sheet xmlns:r="http://schemas.openxmlformats.org/officeDocument/2006/relationships" name="Note 8 - Income Taxes (Tables)" sheetId="34" state="visible" r:id="rId34"/>
    <sheet xmlns:r="http://schemas.openxmlformats.org/officeDocument/2006/relationships" name="Note 9 - Stockholders' Equity (" sheetId="35" state="visible" r:id="rId35"/>
    <sheet xmlns:r="http://schemas.openxmlformats.org/officeDocument/2006/relationships" name="Note 10 - Pension and Postret36" sheetId="36" state="visible" r:id="rId36"/>
    <sheet xmlns:r="http://schemas.openxmlformats.org/officeDocument/2006/relationships" name="Note 11 - Financial Instrumen37" sheetId="37" state="visible" r:id="rId37"/>
    <sheet xmlns:r="http://schemas.openxmlformats.org/officeDocument/2006/relationships" name="Note 12 - Commitments and Con38" sheetId="38" state="visible" r:id="rId38"/>
    <sheet xmlns:r="http://schemas.openxmlformats.org/officeDocument/2006/relationships" name="Note 13 - Fair Value Measurem39" sheetId="39" state="visible" r:id="rId39"/>
    <sheet xmlns:r="http://schemas.openxmlformats.org/officeDocument/2006/relationships" name="Note 14 - Operating Segments (T" sheetId="40" state="visible" r:id="rId40"/>
    <sheet xmlns:r="http://schemas.openxmlformats.org/officeDocument/2006/relationships" name="Note 15 - Redeemable Non-cont41" sheetId="41" state="visible" r:id="rId41"/>
    <sheet xmlns:r="http://schemas.openxmlformats.org/officeDocument/2006/relationships" name="Note 16 - Quarterly Data (Una42" sheetId="42" state="visible" r:id="rId42"/>
    <sheet xmlns:r="http://schemas.openxmlformats.org/officeDocument/2006/relationships" name="Note 1 - Nature of Business a43" sheetId="43" state="visible" r:id="rId43"/>
    <sheet xmlns:r="http://schemas.openxmlformats.org/officeDocument/2006/relationships" name="Note 1 - Nature of Business a44" sheetId="44" state="visible" r:id="rId44"/>
    <sheet xmlns:r="http://schemas.openxmlformats.org/officeDocument/2006/relationships" name="Note 2 - Acquisitions and Div45" sheetId="45" state="visible" r:id="rId45"/>
    <sheet xmlns:r="http://schemas.openxmlformats.org/officeDocument/2006/relationships" name="Note 2 - Acquisitions and Div46" sheetId="46" state="visible" r:id="rId46"/>
    <sheet xmlns:r="http://schemas.openxmlformats.org/officeDocument/2006/relationships" name="Note 2 - Acquisitions and Div47" sheetId="47" state="visible" r:id="rId47"/>
    <sheet xmlns:r="http://schemas.openxmlformats.org/officeDocument/2006/relationships" name="Note 2 - Acquisitions and Div48" sheetId="48" state="visible" r:id="rId48"/>
    <sheet xmlns:r="http://schemas.openxmlformats.org/officeDocument/2006/relationships" name="Note 2 - Acquisitions and Div49" sheetId="49" state="visible" r:id="rId49"/>
    <sheet xmlns:r="http://schemas.openxmlformats.org/officeDocument/2006/relationships" name="Note 2 - Acquisitions and Div50" sheetId="50" state="visible" r:id="rId50"/>
    <sheet xmlns:r="http://schemas.openxmlformats.org/officeDocument/2006/relationships" name="Note 3 - Accounting for Share51" sheetId="51" state="visible" r:id="rId51"/>
    <sheet xmlns:r="http://schemas.openxmlformats.org/officeDocument/2006/relationships" name="Note 3 - Accounting for Share52" sheetId="52" state="visible" r:id="rId52"/>
    <sheet xmlns:r="http://schemas.openxmlformats.org/officeDocument/2006/relationships" name="Note 3 - Accounting for Share53" sheetId="53" state="visible" r:id="rId53"/>
    <sheet xmlns:r="http://schemas.openxmlformats.org/officeDocument/2006/relationships" name="Note 3 - Accounting for Share54" sheetId="54" state="visible" r:id="rId54"/>
    <sheet xmlns:r="http://schemas.openxmlformats.org/officeDocument/2006/relationships" name="Note 3 - Accounting for Share55" sheetId="55" state="visible" r:id="rId55"/>
    <sheet xmlns:r="http://schemas.openxmlformats.org/officeDocument/2006/relationships" name="Note 4 - Supplemental Financi56" sheetId="56" state="visible" r:id="rId56"/>
    <sheet xmlns:r="http://schemas.openxmlformats.org/officeDocument/2006/relationships" name="Note 4 - Supplemental Financi57" sheetId="57" state="visible" r:id="rId57"/>
    <sheet xmlns:r="http://schemas.openxmlformats.org/officeDocument/2006/relationships" name="Note 4 - Supplemental Financi58" sheetId="58" state="visible" r:id="rId58"/>
    <sheet xmlns:r="http://schemas.openxmlformats.org/officeDocument/2006/relationships" name="Note 4 - Supplemental Financi59" sheetId="59" state="visible" r:id="rId59"/>
    <sheet xmlns:r="http://schemas.openxmlformats.org/officeDocument/2006/relationships" name="Note 4 - Supplemental Financi60" sheetId="60" state="visible" r:id="rId60"/>
    <sheet xmlns:r="http://schemas.openxmlformats.org/officeDocument/2006/relationships" name="Note 4 - Supplemental Financi61" sheetId="61" state="visible" r:id="rId61"/>
    <sheet xmlns:r="http://schemas.openxmlformats.org/officeDocument/2006/relationships" name="Note 5 - Special Charges, Net62" sheetId="62" state="visible" r:id="rId62"/>
    <sheet xmlns:r="http://schemas.openxmlformats.org/officeDocument/2006/relationships" name="Note 5 - Special Charges, Net -" sheetId="63" state="visible" r:id="rId63"/>
    <sheet xmlns:r="http://schemas.openxmlformats.org/officeDocument/2006/relationships" name="Note 6 - Goodwill and Other I64" sheetId="64" state="visible" r:id="rId64"/>
    <sheet xmlns:r="http://schemas.openxmlformats.org/officeDocument/2006/relationships" name="Note 6 - Goodwill and Other I65" sheetId="65" state="visible" r:id="rId65"/>
    <sheet xmlns:r="http://schemas.openxmlformats.org/officeDocument/2006/relationships" name="Note 6 - Goodwill and Other I66" sheetId="66" state="visible" r:id="rId66"/>
    <sheet xmlns:r="http://schemas.openxmlformats.org/officeDocument/2006/relationships" name="Note 6 - Goodwill and Other I67" sheetId="67" state="visible" r:id="rId67"/>
    <sheet xmlns:r="http://schemas.openxmlformats.org/officeDocument/2006/relationships" name="Note 6 - Goodwill and Other I68" sheetId="68" state="visible" r:id="rId68"/>
    <sheet xmlns:r="http://schemas.openxmlformats.org/officeDocument/2006/relationships" name="Note 7 - Notes Payable, Long-69" sheetId="69" state="visible" r:id="rId69"/>
    <sheet xmlns:r="http://schemas.openxmlformats.org/officeDocument/2006/relationships" name="Note 7 - Notes Payable, Long-70" sheetId="70" state="visible" r:id="rId70"/>
    <sheet xmlns:r="http://schemas.openxmlformats.org/officeDocument/2006/relationships" name="Note 7 - Notes Payable, Long-71" sheetId="71" state="visible" r:id="rId71"/>
    <sheet xmlns:r="http://schemas.openxmlformats.org/officeDocument/2006/relationships" name="Note 7 - Notes Payable, Long-72" sheetId="72" state="visible" r:id="rId72"/>
    <sheet xmlns:r="http://schemas.openxmlformats.org/officeDocument/2006/relationships" name="Note 8 - Income Taxes (Details " sheetId="73" state="visible" r:id="rId73"/>
    <sheet xmlns:r="http://schemas.openxmlformats.org/officeDocument/2006/relationships" name="Note 8 - Income Taxes - Income " sheetId="74" state="visible" r:id="rId74"/>
    <sheet xmlns:r="http://schemas.openxmlformats.org/officeDocument/2006/relationships" name="Note 8 - Income Taxes - Compone" sheetId="75" state="visible" r:id="rId75"/>
    <sheet xmlns:r="http://schemas.openxmlformats.org/officeDocument/2006/relationships" name="Note 8 - Income Taxes - Reconci" sheetId="76" state="visible" r:id="rId76"/>
    <sheet xmlns:r="http://schemas.openxmlformats.org/officeDocument/2006/relationships" name="Note 8 - Income Taxes - Deferre" sheetId="77" state="visible" r:id="rId77"/>
    <sheet xmlns:r="http://schemas.openxmlformats.org/officeDocument/2006/relationships" name="Note 8 - Income Taxes - Unrecog" sheetId="78" state="visible" r:id="rId78"/>
    <sheet xmlns:r="http://schemas.openxmlformats.org/officeDocument/2006/relationships" name="Note 9 - Stockholders' Equity79" sheetId="79" state="visible" r:id="rId79"/>
    <sheet xmlns:r="http://schemas.openxmlformats.org/officeDocument/2006/relationships" name="Note 9 - Stockholders' Equity -" sheetId="80" state="visible" r:id="rId80"/>
    <sheet xmlns:r="http://schemas.openxmlformats.org/officeDocument/2006/relationships" name="Note 10 - Pension and Postret81" sheetId="81" state="visible" r:id="rId81"/>
    <sheet xmlns:r="http://schemas.openxmlformats.org/officeDocument/2006/relationships" name="Note 10 - Pension and Postret82" sheetId="82" state="visible" r:id="rId82"/>
    <sheet xmlns:r="http://schemas.openxmlformats.org/officeDocument/2006/relationships" name="Note 10 - Pension and Postret83" sheetId="83" state="visible" r:id="rId83"/>
    <sheet xmlns:r="http://schemas.openxmlformats.org/officeDocument/2006/relationships" name="Note 10 - Pension and Postret84" sheetId="84" state="visible" r:id="rId84"/>
    <sheet xmlns:r="http://schemas.openxmlformats.org/officeDocument/2006/relationships" name="Note 10 - Pension and Postret85" sheetId="85" state="visible" r:id="rId85"/>
    <sheet xmlns:r="http://schemas.openxmlformats.org/officeDocument/2006/relationships" name="Note 10 - Pension and Postret86" sheetId="86" state="visible" r:id="rId86"/>
    <sheet xmlns:r="http://schemas.openxmlformats.org/officeDocument/2006/relationships" name="Note 10 - Pension and Postret87" sheetId="87" state="visible" r:id="rId87"/>
    <sheet xmlns:r="http://schemas.openxmlformats.org/officeDocument/2006/relationships" name="Note 10 - Pension and Postret88" sheetId="88" state="visible" r:id="rId88"/>
    <sheet xmlns:r="http://schemas.openxmlformats.org/officeDocument/2006/relationships" name="Note 10 - Pension and Postret89" sheetId="89" state="visible" r:id="rId89"/>
    <sheet xmlns:r="http://schemas.openxmlformats.org/officeDocument/2006/relationships" name="Note 10 - Pension and Postret90" sheetId="90" state="visible" r:id="rId90"/>
    <sheet xmlns:r="http://schemas.openxmlformats.org/officeDocument/2006/relationships" name="Note 10 - Pension and Postret91" sheetId="91" state="visible" r:id="rId91"/>
    <sheet xmlns:r="http://schemas.openxmlformats.org/officeDocument/2006/relationships" name="Note 10 - Pension and Postret92" sheetId="92" state="visible" r:id="rId92"/>
    <sheet xmlns:r="http://schemas.openxmlformats.org/officeDocument/2006/relationships" name="Note 10 - Pension and Postret93" sheetId="93" state="visible" r:id="rId93"/>
    <sheet xmlns:r="http://schemas.openxmlformats.org/officeDocument/2006/relationships" name="Note 10 - Pension and Postret94" sheetId="94" state="visible" r:id="rId94"/>
    <sheet xmlns:r="http://schemas.openxmlformats.org/officeDocument/2006/relationships" name="Note 11 - Financial Instrumen95" sheetId="95" state="visible" r:id="rId95"/>
    <sheet xmlns:r="http://schemas.openxmlformats.org/officeDocument/2006/relationships" name="Note 11 - Financial Instrumen96" sheetId="96" state="visible" r:id="rId96"/>
    <sheet xmlns:r="http://schemas.openxmlformats.org/officeDocument/2006/relationships" name="Note 12 - Commitments and Con97" sheetId="97" state="visible" r:id="rId97"/>
    <sheet xmlns:r="http://schemas.openxmlformats.org/officeDocument/2006/relationships" name="Note 12 - Commitments and Con98" sheetId="98" state="visible" r:id="rId98"/>
    <sheet xmlns:r="http://schemas.openxmlformats.org/officeDocument/2006/relationships" name="Note 12 - Commitments and Con99" sheetId="99" state="visible" r:id="rId99"/>
    <sheet xmlns:r="http://schemas.openxmlformats.org/officeDocument/2006/relationships" name="Note 13 - Fair Value Measure100" sheetId="100" state="visible" r:id="rId100"/>
    <sheet xmlns:r="http://schemas.openxmlformats.org/officeDocument/2006/relationships" name="Note 13 - Fair Value Measure101" sheetId="101" state="visible" r:id="rId101"/>
    <sheet xmlns:r="http://schemas.openxmlformats.org/officeDocument/2006/relationships" name="Note 13 - Fair Value Measure102" sheetId="102" state="visible" r:id="rId102"/>
    <sheet xmlns:r="http://schemas.openxmlformats.org/officeDocument/2006/relationships" name="Note 14 - Operating Segments (D" sheetId="103" state="visible" r:id="rId103"/>
    <sheet xmlns:r="http://schemas.openxmlformats.org/officeDocument/2006/relationships" name="Note 14 - Operating Segments - " sheetId="104" state="visible" r:id="rId104"/>
    <sheet xmlns:r="http://schemas.openxmlformats.org/officeDocument/2006/relationships" name="Note 14 - Operating Segments105" sheetId="105" state="visible" r:id="rId105"/>
    <sheet xmlns:r="http://schemas.openxmlformats.org/officeDocument/2006/relationships" name="Note 14 - Operating Segments106" sheetId="106" state="visible" r:id="rId106"/>
    <sheet xmlns:r="http://schemas.openxmlformats.org/officeDocument/2006/relationships" name="Note 15 - Redeemable Non-con107" sheetId="107" state="visible" r:id="rId107"/>
    <sheet xmlns:r="http://schemas.openxmlformats.org/officeDocument/2006/relationships" name="Note 15 - Redeemable Non-con108" sheetId="108" state="visible" r:id="rId108"/>
    <sheet xmlns:r="http://schemas.openxmlformats.org/officeDocument/2006/relationships" name="Note 16 - Quarterly Data (Un109" sheetId="109" state="visible" r:id="rId109"/>
    <sheet xmlns:r="http://schemas.openxmlformats.org/officeDocument/2006/relationships" name="Note 16 - Quarterly Data (Un110" sheetId="110" state="visible" r:id="rId110"/>
    <sheet xmlns:r="http://schemas.openxmlformats.org/officeDocument/2006/relationships" name="Note 17 - Subsequent Events (De" sheetId="111" state="visible" r:id="rId111"/>
  </sheets>
  <definedNames/>
  <calcPr calcId="124519" fullCalcOnLoad="1"/>
</workbook>
</file>

<file path=xl/sharedStrings.xml><?xml version="1.0" encoding="utf-8"?>
<sst xmlns="http://schemas.openxmlformats.org/spreadsheetml/2006/main" uniqueCount="1199">
  <si>
    <t>Document And Entity Information - USD ($)</t>
  </si>
  <si>
    <t>12 Months Ended</t>
  </si>
  <si>
    <t>Dec. 03, 2016</t>
  </si>
  <si>
    <t>Jan. 20, 2017</t>
  </si>
  <si>
    <t>May 28, 2016</t>
  </si>
  <si>
    <t>Document Information [Line Items]</t>
  </si>
  <si>
    <t>Entity Registrant Name</t>
  </si>
  <si>
    <t>FULLER H B CO</t>
  </si>
  <si>
    <t>Entity Central Index Key</t>
  </si>
  <si>
    <t>Trading Symbol</t>
  </si>
  <si>
    <t>ful</t>
  </si>
  <si>
    <t>Current Fiscal Year End Date</t>
  </si>
  <si>
    <t>--12-03</t>
  </si>
  <si>
    <t>Entity Filer Category</t>
  </si>
  <si>
    <t>Large Accelerated Filer</t>
  </si>
  <si>
    <t>Entity Current Reporting Status</t>
  </si>
  <si>
    <t>No</t>
  </si>
  <si>
    <t>Entity Voluntary Filers</t>
  </si>
  <si>
    <t>Entity Well-known Seasoned Issuer</t>
  </si>
  <si>
    <t>Yes</t>
  </si>
  <si>
    <t>Entity Common Stock, Shares Outstanding (in shares)</t>
  </si>
  <si>
    <t>Entity Public Float</t>
  </si>
  <si>
    <t>Document Type</t>
  </si>
  <si>
    <t>10-K</t>
  </si>
  <si>
    <t>Document Period End Date</t>
  </si>
  <si>
    <t>Dec. 3,
		2016</t>
  </si>
  <si>
    <t>Document Fiscal Year Focus</t>
  </si>
  <si>
    <t>Document Fiscal Period Focus</t>
  </si>
  <si>
    <t>FY</t>
  </si>
  <si>
    <t>Amendment Flag</t>
  </si>
  <si>
    <t>false</t>
  </si>
  <si>
    <t>Consolidated Statements of Income - USD ($) shares in Thousands, $ in Thousands</t>
  </si>
  <si>
    <t>Nov. 28, 2015</t>
  </si>
  <si>
    <t>Nov. 29, 2014</t>
  </si>
  <si>
    <t>Net revenue</t>
  </si>
  <si>
    <t>Cost of sales</t>
  </si>
  <si>
    <t>Gross profit</t>
  </si>
  <si>
    <t>Selling, general and administrative expenses</t>
  </si>
  <si>
    <t>Special charges, net</t>
  </si>
  <si>
    <t>Other (expense) income, net</t>
  </si>
  <si>
    <t>Interest expense</t>
  </si>
  <si>
    <t>Income from continuing operations before income taxes and income from equity method investments</t>
  </si>
  <si>
    <t>Income taxes</t>
  </si>
  <si>
    <t>Income from equity method investments</t>
  </si>
  <si>
    <t>Income from continuing operations</t>
  </si>
  <si>
    <t>Income (Loss) from Discontinued Operations, Net of Tax, Attributable to Parent</t>
  </si>
  <si>
    <t xml:space="preserve"> </t>
  </si>
  <si>
    <t>Net income including non-controlling interests</t>
  </si>
  <si>
    <t>Net income attributable to non-controlling interests</t>
  </si>
  <si>
    <t>Net income attributable to H.B. Fuller</t>
  </si>
  <si>
    <t>Earnings per share attributable to H.B. Fuller common stockholders:</t>
  </si>
  <si>
    <t>Income from continuing operations (in dollars per share)</t>
  </si>
  <si>
    <t>Loss from discontinued operations (in dollars per share)</t>
  </si>
  <si>
    <t>Basic earnings per share (in dollars per share)</t>
  </si>
  <si>
    <t>Diluted Income per share (in dollars per share)</t>
  </si>
  <si>
    <t>Diluted earnings per share (in dollars per share)</t>
  </si>
  <si>
    <t>Weighted-average common shares outstanding:</t>
  </si>
  <si>
    <t>Basic (in shares)</t>
  </si>
  <si>
    <t>Diluted (in shares)</t>
  </si>
  <si>
    <t>Dividends declared per common share (in dollars per share)</t>
  </si>
  <si>
    <t>Consolidated Statements of Comprehesive Income (Loss) - USD ($) $ in Thousands</t>
  </si>
  <si>
    <t>Other comprehensive (loss) income</t>
  </si>
  <si>
    <t>Foreign currency translation</t>
  </si>
  <si>
    <t>Defined benefit pension plans adjustment, net of tax</t>
  </si>
  <si>
    <t>Interest rate swaps, net of tax</t>
  </si>
  <si>
    <t>Cash-flow hedges, net of tax</t>
  </si>
  <si>
    <t>Comprehensive income (loss)</t>
  </si>
  <si>
    <t>Less: Comprehensive income (loss) attributable to non-controlling interests</t>
  </si>
  <si>
    <t>Comprehensive income (loss) attributable to H.B. Fuller</t>
  </si>
  <si>
    <t>Consolidated Balance Sheets - USD ($) $ in Thousands</t>
  </si>
  <si>
    <t>Current assets:</t>
  </si>
  <si>
    <t>Cash and cash equivalents</t>
  </si>
  <si>
    <t>Trade receivables, net</t>
  </si>
  <si>
    <t>Inventories</t>
  </si>
  <si>
    <t>Other current assets</t>
  </si>
  <si>
    <t>Total current assets</t>
  </si>
  <si>
    <t>Property, plant and equipment, net</t>
  </si>
  <si>
    <t>Goodwill</t>
  </si>
  <si>
    <t>Other intangibles, net</t>
  </si>
  <si>
    <t>Other assets</t>
  </si>
  <si>
    <t>Total assets</t>
  </si>
  <si>
    <t>[1]</t>
  </si>
  <si>
    <t>Current liabilities:</t>
  </si>
  <si>
    <t>Notes payable</t>
  </si>
  <si>
    <t>Current maturities of long-term debt</t>
  </si>
  <si>
    <t>Trade payables</t>
  </si>
  <si>
    <t>Accrued compensation</t>
  </si>
  <si>
    <t>Income taxes payable</t>
  </si>
  <si>
    <t>Other accrued expenses</t>
  </si>
  <si>
    <t>Total current liabilities</t>
  </si>
  <si>
    <t>Long-term debt</t>
  </si>
  <si>
    <t>Accrued pension liabilities</t>
  </si>
  <si>
    <t>Other liabilities</t>
  </si>
  <si>
    <t>Total liabilities</t>
  </si>
  <si>
    <t>Commitments and contingencies (Note 12)</t>
  </si>
  <si>
    <t>Redeemable non-controlling interest</t>
  </si>
  <si>
    <t>H.B. Fuller stockholders' equity:</t>
  </si>
  <si>
    <t>Preferred stock (no shares outstanding) Shares authorized – 10,045,900</t>
  </si>
  <si>
    <t>Common stock, par value $1.00 per share, Shares authorized – 160,000,000, Shares outstanding – 50,141,343 and 50,074,310, for 2016 and 2015, respectively</t>
  </si>
  <si>
    <t>Additional paid-in capital</t>
  </si>
  <si>
    <t>Retained earnings</t>
  </si>
  <si>
    <t>Accumulated other comprehensive loss</t>
  </si>
  <si>
    <t>Total H.B. Fuller stockholders' equity</t>
  </si>
  <si>
    <t>Non-controlling interests</t>
  </si>
  <si>
    <t>Total equity</t>
  </si>
  <si>
    <t>Total liabilities, redeemable non-controlling interest and total equity</t>
  </si>
  <si>
    <t>Segment assets include primarily inventory, accounts receivable, property, plant and equipment and other miscellaneous assets. Corporate assets include primarily corporate property, plant and equipment, deferred tax assets, certain investments and other assets.</t>
  </si>
  <si>
    <t>Consolidated Balance Sheets (Parentheticals) - $ / shares</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Total Equity - USD ($) $ in Thousands</t>
  </si>
  <si>
    <t>Common Stock [Member]</t>
  </si>
  <si>
    <t>Additional Paid-in Capital [Member]</t>
  </si>
  <si>
    <t>Retained Earnings [Member]</t>
  </si>
  <si>
    <t>AOCI Attributable to Parent [Member]</t>
  </si>
  <si>
    <t>Noncontrolling Interest [Member]</t>
  </si>
  <si>
    <t>Total</t>
  </si>
  <si>
    <t>Balance at Nov. 30, 2013</t>
  </si>
  <si>
    <t>Dividends</t>
  </si>
  <si>
    <t>Stock option exercises</t>
  </si>
  <si>
    <t>Share-based compensation plans other, net</t>
  </si>
  <si>
    <t>Tax benefit on share-based compensation plans</t>
  </si>
  <si>
    <t>Repurchases of common stock</t>
  </si>
  <si>
    <t>Balance at Nov. 29, 2014</t>
  </si>
  <si>
    <t>Balance at Nov. 28, 2015</t>
  </si>
  <si>
    <t>Non-controlling interest assumed</t>
  </si>
  <si>
    <t>Recognition of non-controlling interest redemption liability</t>
  </si>
  <si>
    <t>Purchase of non-controlling interest</t>
  </si>
  <si>
    <t>Non-controlling interest</t>
  </si>
  <si>
    <t>Balance at Dec. 03, 2016</t>
  </si>
  <si>
    <t>Consolidated Statements of Cash Flows - USD ($) $ in Thousands</t>
  </si>
  <si>
    <t>Cash flows from operating activities from continuing operations:</t>
  </si>
  <si>
    <t>Loss from discontinued operations, net of tax</t>
  </si>
  <si>
    <t>Adjustments to reconcile net income including non-controlling interests to net cash provided by operating activities:</t>
  </si>
  <si>
    <t>Depreciation</t>
  </si>
  <si>
    <t>Amortization</t>
  </si>
  <si>
    <t>Deferred income taxes</t>
  </si>
  <si>
    <t>(Income) from equity method investments, net of dividends received</t>
  </si>
  <si>
    <t>Share-based compensation</t>
  </si>
  <si>
    <t>Pension and other postretirement benefit plan contributions</t>
  </si>
  <si>
    <t>Pension and other postretirement benefit plan income (expense)</t>
  </si>
  <si>
    <t>Excess tax benefit from share-based compensation</t>
  </si>
  <si>
    <t>Non-cash (gain) loss on mark to market adjustment related to contingent consideration liability</t>
  </si>
  <si>
    <t>Non-cash charge for the sale of inventories revalued at the date of acquisition</t>
  </si>
  <si>
    <t>Change in assets and liabilities, net of effects of acquisitions:</t>
  </si>
  <si>
    <t>Other</t>
  </si>
  <si>
    <t>Net cash provided by operating activities from continuing operations</t>
  </si>
  <si>
    <t>Cash flows from investing activities from continuing operations:</t>
  </si>
  <si>
    <t>Purchased property, plant and equipment</t>
  </si>
  <si>
    <t>Purchased businesses, net of cash acquired</t>
  </si>
  <si>
    <t>Proceeds from litigation award</t>
  </si>
  <si>
    <t>Proceeds from sale of property, plant and equipment</t>
  </si>
  <si>
    <t>Net cash used in investing activities from continuing operations</t>
  </si>
  <si>
    <t>Cash flows from financing activities from continuing operations:</t>
  </si>
  <si>
    <t>Proceeds from long-term debt</t>
  </si>
  <si>
    <t>Repayment of long-term debt</t>
  </si>
  <si>
    <t>Net proceeds from (payments on) notes payable</t>
  </si>
  <si>
    <t>Dividends paid</t>
  </si>
  <si>
    <t>Proceeds from stock options exercised</t>
  </si>
  <si>
    <t>Net cash provided by (used in) financing activities from continuing operations</t>
  </si>
  <si>
    <t>Effect of exchange rate changes on cash and cash equivalents</t>
  </si>
  <si>
    <t>Net change in cash and cash equivalents from continuing operations</t>
  </si>
  <si>
    <t>Cash provided by (used in) operating activities of discontinued operations</t>
  </si>
  <si>
    <t>Net change in cash and cash equivalents</t>
  </si>
  <si>
    <t>Cash and cash equivalents at beginning of year</t>
  </si>
  <si>
    <t>Cash and cash equivalents at end of year</t>
  </si>
  <si>
    <t>Supplemental disclosure of cash flow information:</t>
  </si>
  <si>
    <t>Dividends paid with company stock</t>
  </si>
  <si>
    <t>Cash paid for interest, net of amount capitalized of $752, $136, and $2,725 for the years ended December 3, 2016, November 28, 2015 and November 29, 2014, respectively</t>
  </si>
  <si>
    <t>Cash paid for income taxes, net of refunds</t>
  </si>
  <si>
    <t>Consolidated Statements of Cash Flows (Parentheticals) - USD ($) $ in Thousands</t>
  </si>
  <si>
    <t>Capitalized interest costs</t>
  </si>
  <si>
    <t>Note 1 - Nature of Business and Summary of Significant Accounting Policies</t>
  </si>
  <si>
    <t>Notes to Financial Statements</t>
  </si>
  <si>
    <t>Nature of Operations [Text Block]</t>
  </si>
  <si>
    <t>Note 1: Nature of Business H.B. Fuller Company and our subsidiaries formulate, manufacture and market adhesives, sealants and other specialty chemical products globally, with sales operations in 38 Our business is reported in five 2016, 38 26 12 12 12 The Americas Adhesives, EIMEA and Asia Pacific operating segments produce and supply industrial adhesives products for applications in various markets, including durable assembly (appliances and filters), packaging (food and beverage containers, flexible packaging, consumer goods, package integrity and re-enforcement and durable and non-durable goods), converting (corrugation, folding carton, tape and label, paper converting, envelopes, books, multi-wall bags, sacks, and tissue and towel), nonwoven and hygiene (disposable diapers, feminine care and medical garments), performance wood (windows, doors and wood flooring) and textile (footwear and sportswear). The Construction Products operating segment includes products used for tile setting (adhesives, grouts, mortars, sealers and levelers) and heating, ventilation and air conditioning and insulation applications (duct sealants, weather barriers and fungicidal coatings and block fillers). This operating segment also includes caulks and sealants for the consumer market and professional trade, sold through retailers, primarily in Australia. The Engineering Adhesives operating segment produces and supplies high performance industrial adhesives to the transportation, electronics, medical, clean energy, appliance and heavy machinery markets. Principles of Consolidation The Consolidated Financial Statements include the accounts of H.B. Fuller Company and its wholly-owned and majority-owned subsidiaries. All significant intercompany transactions and accounts have been eliminated. Investments in affiliated companies in which we exercise significant influence, but which we do not control, are accounted for in the Consolidated Financial Statements under the equity method of accounting. As such, consolidated net income includes our equity portion in current earnings of such companies, after elimination of intercompany profits. Investments in which we do not exercise significant influence (generally less than a 20 Our 50 2016 2015, 10 20 1 02(w) 1934. December 3, 2016 November 28, 2015 Our fiscal year ends on the Saturday closest to November 30. December 3, 2016, November 28, 2015 November 29, 2014 2016, 2015 2014, five six 53 rd week in our fiscal year. 2016 53 Use of Estimates Preparation of the Consolidated Financial Statements in conformity with U.S. generally accepted accounting principles (“U.S. GAAP”) requires us to make estimates and assumptions that affect the amounts reported in the financial statements and accompanying notes. Actual results could differ from those estimates. Revenue Recognition For shipments made to customers, title generally passes to the customer when all requirements of the sales arrangement have been completed, which is generally at the time of delivery. Revenue from product sales is recorded when title to the product transfers, no remaining performance obligations exist, the terms of the sale are fixed and collection is probable. Shipping terms include title transfer at either shipping point or destination. Stated terms in sale agreements also include payment terms and freight terms. Net revenues include shipping revenues as appropriate. Provisions for sales returns are estimated based on historical experience, and are adjusted for known returns, if material. Customer incentive programs (primarily volume purchase rebates) and arrangements such as cooperative advertising, slotting fees and buy-downs are recorded as a reduction of net revenue in accordance with Financial Accounting Standards Board (“FASB”) Accounting Standard Codification (“ASC”) Topic 605 50, Customer Payments and Incentives $16,465, $13,951 $12,428 2016, 2015 2014, For certain products, consigned inventory is maintained at customer locations. For these products, revenue is recognized in the period that the inventory is consumed. Sales to distributors also require a distribution agreement or purchase order. As a normal practice, distributors do not have a right of return. Cost of Sales Cost of sales includes raw materials, container costs, direct labor, manufacturing overhead, shipping and receiving costs, freight costs, depreciation of manufacturing equipment and other less significant indirect costs related to the production of our products. Selling, General and Administrative Expenses Selling, general and administrative (“SG&amp;A”) expenses include sales and marketing, research and development, technical and customer service, finance, legal, human resources, general management and similar expenses. SG&amp;A expenses also include the mark to market adjustment related to the contingent consideration liability. Income Taxes The income tax provision is computed based on the pre-tax income included in the Consolidated Statements of Income before income from equity method investments. The asset and liability approach is used to recognize deferred tax assets and liabilities for the expected future tax consequences of temporary differences between the carrying amounts and the tax bases of assets and liabilities. Enacted statutory tax rates applicable to future years are applied to differences between the financial statement carrying amounts and the tax basis of existing assets and liabilities. The effect on deferred taxes of a change in tax rates is recognized in income in the period that includes the enactment date. Valuation allowances reduce deferred tax assets when it is not more-likely-than-not that a tax benefit will be realized. See Note 8 Acquisition Accounting As we enter into business combinations we perform acquisition accounting requirements including the following: ● Identifying the acquirer, ● Determining the acquisition date, ● Recognizing and measuring the identifiable assets acquired and the liabilities assumed, and ● Recognizing and measuring goodwill or a gain from a bargain purchase We complete valuation procedures, and record the resulting fair value of the acquired assets and assumed liabilities based upon the valuation of the business enterprise and the tangible and intangible assets acquired. Enterprise value allocation methodology requires management to make assumptions and apply judgment to estimate the fair value of assets acquired and liabilities assumed. If estimates or assumptions used to complete the enterprise valuation and estimates of the fair value of the acquired assets and assumed liabilities significantly differed from assumptions made, the resulting difference could materially affect the fair value of net assets. The calculation of the fair value of the tangible assets, including property, plant and equipment utilizes the cost approach , which computes the cost to replace the asset, less accrued depreciation resulting from physical deterioration, functional obsolescence and external obsolescence. The calculation of the fair value of the identified intangible assets are determined using cash flow models following the income approach or a discounted market-based methodology approach. Significant inputs include estimated revenue growth rates, gross margins, operating expenses, estimated attrition rate, and a discount rate. Goodwill is recorded as the difference in the fair value of the acquired assets and assumed liabilities and the purchase price. Cash Equivalents Cash equivalents are highly liquid instruments with an original maturity of three Restrictions on Cash There were no restrictions on cash as of December 3, 2016. Trade Receivable and Allowances Trade receivables are recorded at the invoiced amount and do not bear interest. Allowances are maintained for doubtful accounts, credits related to pricing or quantities shipped and early payment discounts. The allowance for doubtful accounts includes an estimate of future uncollectible receivables based on the aging of the receivable balance and our collection experience. The allowance also includes specific customer accounts when it is probable that the full amount of the receivable will not be collected. Invoices are written off against the allowance when the invoice is 18 4 Inventories Inventories recorded at cost (not in excess of market value) as determined by the last-in, first 40 2016, 2015 2014 Investments Investments with a value of $5,120 $5,915 as of December 3, 2016 November 28, 2015, net. Cost Method Investments Investments in an entity where we own less than 20% may . We did not have any impairment of our cost method investments for the years ended December 3, 2016, November 28, 2015 November 29, 2014. $1,666 December 3, 2016 $1,666 November 28, 2015. Property, Plant and Equipment Property, plant and equipment are carried at cost and depreciated over the useful lives of the assets using the straight-line method. Estimated useful lives range from 20 40 3 20 $752, $136 $2,725 2016, 2015 2014, Goodwill We test goodwill for impairment annually during the fourth may fourth 2016, $777 2016. Intangible Assets Intangible assets include patents, customer lists, technology, trademarks and other intangible assets acquired from independent parties and are amortized on a straight-line basis with estimated useful lives ranging from 3 20 Impairment of Long-Lived Assets Our long-lived assets are tested for impairment whenever events or circumstances indicate that a carrying amount of an asset (asset group) may Foreign Currency Translation Assets and liabilities of non-U.S. functional currency entities are translated to U.S. dollars at period-end exchange rates, and the resulting gains and losses arising from the translation of those net assets are recorded as a cumulative translation adjustment, a component of accumulated other comprehensive income (loss) in stockholders' equity. Revenues and expenses are translated using average exchange rates during the year. Foreign currency transaction gains and losses are included in other income (expense), net in the Consolidated Statements of Income. We consider a subsidiary’s sales price drivers, currency denomination of sales transactions and inventory purchases to be the primary indicators in determining a foreign subsidiary’s functional currency. Our subsidiaries in Latin America and certain European countries have a functional currency different than their local currency. All other foreign subsidiaries, which are located in North America, Europe and Asia, have the same local and functional currency. Pension and Other Postretirement Benefits We sponsor defined-benefit pension plans in both the U.S. and non-U.S. entities. Also in the U.S., we sponsor other postretirement plans for health care and life insurance benefits. Expenses and liabilities for the pension plans and other postretirement plans are actuarially calculated. These calculations are based on our assumptions related to the discount rate, expected return on assets, projected salary increases, health care cost trend rates and mortality rates.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60 40 10 Asset Retirement Obligations We recognize asset retirement obligations (AROs) in the period in which we have an existing legal obligation associated with the retirement of a tangible long-lived asset, and the amount can be reasonably estimated. The ARO is recognized at fair value when the liability is incurred. Upon initial recognition of a liability, that cost is capitalized as part of the related long-lived asset and depreciated on a straight-line basis over the remaining estimated useful life of the related asset. We have recognized a liability related to special handling of asbestos related materials in certain facilities for which we have plans or expectation of plans to undertake a major renovation or demolition project that would require the removal of asbestos or have plans or expectation of plans to exit a facility. In addition, we have determined that we have facilities with some level of asbestos that will require abatement action in the future. Once the probability and timeframe of an action are determined, we apply certain assumptions to determine the related liability and asset. These assumptions include the use of inflation rates, the use of credit adjusted risk-free discount rates and the estimation of costs to handle asbestos related materials. The recorded liability is required to be adjusted for changes resulting from the passage of time and/or revisions to the timing or the amount of the original estimate. The asset retirement obligation liability was $2,264 $2,274 December 3, 2016 November 28, 2015, Environmental Cos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re made, or remedial efforts are probable, and the costs can be reasonably estimated. The timing of these accruals is generally no later than the completion of feasibility studies. Contingent Consideration Liability Concurrent with a business acquisition, we entered into an agreement that requires us to pay the sellers a certain amount based upon a formula related to the entity’s gross profit in 2018. 2 13 Share-based Compensation We have various share-based compensation programs, which provide for equity awards, including stock options and restricted stock. We use the straight-line method to recognize compensation expense associated with share-based awards based on the fair value on the date of grant, net of the estimated forfeiture rate. Expense is recognized over the requisite service period related to each award, which is the period between the grant date and the earlier of the award’s stated vesting term or the date the employee is eligible for early retirement based on the terms of the plan. The fair value of stock options is estimated using the Black-Scholes option pricing model. All of our stock compensation expense is recorded in SG&amp;A expenses in the Consolidated Statements of Income. 3 Earnings p er Share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awards, which computes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based compensation awards for which total employee proceeds exceed the average market price over the applicable period have an antidilutive effect on earnings per share, and accordingly, are excluded from the calculation of diluted earnings per share. The computations for basic and diluted earnings per share are as follows: (shares in thousands) 2016 2015 2014 Net income attributable to H.B. Fuller $ 124,128 $ 86,680 $ 49,773 Weighted-average common shares – basic 50,136 50,274 50,006 Equivalent shares from share-based compensation plans 1,134 1,119 1,249 Weighted-average common and common equivalent shares – diluted 51,270 51,393 51,255 Basic earnings per share $ 2.48 $ 1.72 $ 1.00 Diluted earnings per share $ 2.42 $ 1.69 $ 0.97 Share-based compensation awards for 657,439, 887,672 421,810 2016, 2015 2014, Financial Instruments and Derivatives As a part of our ongoing operations, we are exposed to market risks such as changes in foreign currency exchange rates and interest rates. To manage these risks, we may Our objective is to balance, where possible, local currency denominated assets to local currency denominated liabilities to have a natural hedge and minimize foreign exchange impacts. We minimize risks from foreign currency exchange rate fluctuations through normal operating and financing activities and, when deemed appropriate, through the use of derivative instruments. Derivatives consisted primarily of forward currency contracts used to manage foreign currency denominated assets and liabilities. For derivative instruments outstanding that were not designated as hedges for accounting purposes, the gains and losses related to mark-to-market adjustments were recognized as other income or expense in the income statement during the periods the derivative instruments were outstanding. To manage exposure to currency rate movements on expected cash flows, the company may The company manages interest expense using a mix of fixed and floating rate debt. To manage exposure to interest rate movements and to reduce borrowing costs, the company may Changes in the fair values of derivatives are recorded in net earnings or other comprehensive income, based on the type of derivative, and whether the instrument is designated and effective as a hedge transaction. Gains or losses on derivative instruments reported in accumulated other comprehensive income (loss) are reclassified to earnings in the period the hedged item affects earnings. Any ineffectiveness is recognized in earnings in the current period. We maintain master netting arrangements that allow us to net settle contracts with the same counterparties; we do not elect to offset amounts in our Consolidated Balance Sheet. These arrangements generally do not call for collateral. We do not enter into any speculative positions with regard to derivative instruments. See Note 11 or further information regarding our financial instruments. Purchase of Company Common Stock Under the Minnesota Business Corporation Act, repurchased stock is included in authorized shares, but is not included in shares outstanding. The excess of the repurchase cost over par value is charged to additional paid-in capital. When additional paid-in capital is exhausted, the excess reduces retained earnings. We repurchased 67,807, 54,454 67,593 2016, 2015 2014, On September 30, 2010, $100,000 2016, 500,000 $20,861 2015, 500,000 $17,066 2014, 250,000 $12,254 9 New Accounting Pronouncements In January 2017, 2017 04, Intangibles—Goodwill and Other (Topic 350): 2 November 29, 2020 In January 2017, 2017 01, Business Combinations (Topic 805): December 2, 2018. In November 2016, 2016 18, Statement of Cash Flows (Topic 230): December 2, 2018. In October 2016, 2016 17, Consolidation (Topic 810): December 3, 2017. In October 2016, 2016 16, Income Taxes (Topic 740): third December 2, 2018. In August 2016, 2016 15, Statement of Cash Flows (Topic 230): December 2, 2018. In June 2016, 2016 13 , Financial Instruments - Credit Losses (Topic 326), November 29, 2020. In March 2016, 2016 09, Compensation - Stock Compensation (Topic 718), Our effective date for adoption of this guidance is our fiscal year beginning December 3, 2017. We are currently evaluating the effect that this guidance will have on our Consolidated Financial Statements. In March 2016, 2016 08, Revenue from Contracts with Customers (Topic 606), 2014 09 2014 09 2014 09 In February 2016, 2016 05, Derivatives and Hedging (Topic 815). 815 December 4, 2016. In February 2016, 2016 02, Leases (Subtopic 842). December 1, 2019 In January 2016, 2016 01, Financial Instruments - Overall (Subtopic 825 10): may Our effective date for adoption of this guidance is our fiscal year beginning December 2, 2018. In September 2015, 2015 16, Business Combinations (Topic 805), which requires that an acquirer recognizes adjustments to provisional amounts that are identified during the measurement period in the reporting period in which the adjustment amounts are determined. This guidance requires that the acquirer record, in the same period’s financial statements, the effect on earnings of changes in depreciation, amortization, or other income effects, if any, as a result of the change in provisional amounts, calculated as if the accounting had been completed at the acquisition date. This guidanc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Our effective date for adoption of this guidance is our fiscal year beginning December 4, 2016. In July 2015, 2015 11, Inventory (Topic 330): Inventory first first first December 3, 2017. In April 2015, 2015 03, Interest-Imputation of Interest (Subtopic 835 30): December 4, 2016. In May 2014, 2014 09, Revenue from Contracts with Customers (Topic 606), December 15, 2017 2015 14 August 2015) December 2, 2018. 2015 14.</t>
  </si>
  <si>
    <t>Note 2 - Acquisitions and Divestitures</t>
  </si>
  <si>
    <t>Business Combination Disclosure [Text Block]</t>
  </si>
  <si>
    <t>Note 2: Acquisitions Cyberbond On June 8, 2016 , we acquired Cyberbond, L.L.C., (“Cyberbond”) headquartered in Batavia, Illinois with operations in the United States and Europe. Cyberbond is a provider of industrial adhesives for the electronics, medical, audio equipment, automotive and structural markets. The acquisition will help us to broaden our global position and accelerate our growth in the high margin, high growth Engineering Adhesives segment. The purchase price of $42,182, $332, $527, 2016. The following table summarizes the final fair value measurement of the assets acquired and liabilities assumed as of the acquisition date: Amount Current assets $ 4,425 Property, plant and equipment 2,038 Goodwill 23,654 Other intangibles Developed technology 2,000 Customer relationships 14,400 Trademarks/trade names 700 Other assets 161 Current liabilities (1,889 ) Other liabilities (3,307 ) Total purchase price $ 42,182 The expected lives of the acquired intangible assets are seven 15 10 13 Based on the fair value measurement of the assets acquired and liabilities assumed, we allocated $23,654 Advanced Adhesives On April 29, 2016, $10,365 $646, 2016. The following table summarizes the final fair value measurement of the assets acquired and liabilities assumed as of the date of acquisition: Amount Current assets $ 5,704 Property, plant and equipment 594 Goodwill 102 Other intangibles Customer relationships 7,575 Trademarks/trade names 146 Current liabilities (2,671 ) Other liabilities (1,085 ) Total purchase price $ 10,365 The expected lives of the acquired intangible assets are 15 one 13 Based on the fair value measurement of the assets acquired and liabilities assumed, we allocated $102 Continental Products Limited On February 3, 2015 €1,459 , or approximately $1,647, €329 $371, $16, 2015. The following table summarizes the final fair value measurement of the assets acquired and liabilities assumed as of the date of acquisition: Amount Current assets $ 1,357 Property, plant and equipment 143 Goodwill 462 Other intangibles Customer relationships 416 Noncompetition agreements 30 Other assets 7 Current liabilities (591 ) Other liabilities (177 ) Total purchase price $ 1,647 The expected lives of the acquired intangible assets are 13 three Tonsan Adhesive, Inc. On February 2, 2015, 95 1.4 $215,925, $7,754, October 31, 2014 $373, 2015. Concurrent with the acquisition, we entered into an agreement to acquire the remaining 5 February 1, 2019 82 $13,038. 418 , or approximately $66,848 , in contingent consideration based upon a formula related to Tonsan’s gross profit in fiscal 2018. $11,773 $7 , 714, 13 The following table summarizes the final fair value measurement of the assets acquired and liabilities assumed: Amount Current assets $ 49,839 Property, plant and equipment 59,142 Goodwill 125,790 Other intangibles Developed technology 18,600 Customer relationships 25,700 Trademarks/trade names 11,000 Current liabilities (38,068 ) Other liabilities (24,305 ) Redeemable non-controlling interests (11,773 ) Total purchase price $ 215,925 The expected lives of the acquired intangible assets are seven 11 14 13 Based on the fair value measurement of the assets acquired and liabilities assumed, we allocated $125,790 ProSpec® Construction Products On September 3, 2014 $26,183 $532, The following table summarizes the final fair value measurement of the assets acquired and liabilities assumed as of the date of acquisition: Amount Current assets $ 6,502 Property, plant and equipment 7,976 Goodwill 7,443 Other intangibles Customer relationships 4,300 Technology 1,500 Trademarks/trade names 200 Current liabilities (1,738 ) Total purchase price $ 26,183 The amount of goodwill deductible for tax purposes over a 15 $7,443. nine six 15 Divest it ures Central America Paints On August 6, 2012 3 $5,000 November 29, 2014. June 15, 2015, $8,000. $1,300. $8,000 third 2015.</t>
  </si>
  <si>
    <t>Note 3 - Accounting for Share-based Compensation</t>
  </si>
  <si>
    <t>Disclosure of Compensation Related Costs, Share-based Payments [Text Block]</t>
  </si>
  <si>
    <t>Note 3 : Accounting for Share-Based Compensation Overview We have various share-based compensation programs, which provide for equity awards including non-qualified stock options, incentive stock options, restricted stock shares, restricted stock units, performance awards and deferred compensation. These equity awards fall under several plans and are described below. Starting in 2014 Share-based Compensation Plans We currently grant stock options and restricted stock units under equity compensation and deferred compensation plans. Stock options are granted to officers and key employees at prices not less than fair market value at the date of grant. Non-qualified stock options are generally exercisable beginning one 33.3 10 Restricted stock awards are nonvested stock-based awards that may one 33.3 three Restricted stock shares granted represent newly issued shares and have the same cash dividend and voting rights as other common stock and are considered to be currently issued and outstanding. The cash dividends on restricted stock shares are forfeitable. Restricted stock units have dividend equivalent rights equal to the cash dividend paid on restricted stock shares. However, restricted stock units do not have voting rights of common stock and are not considered issued and outstanding upon grant. Restricted stock units become newly issued shares when vested. The dividend equivalent rights for restricted stock units are forfeitable. We expense the cost, which is the grant date fair market value, of both the restricted stock shares and the restricted stock units ratably over the period during which the restrictions lapse. The grant date fair value is our closing stock price on the date of grant. We are required to recognize compensation expense when an employee is eligible to retire. We consider employees eligible to retire at age 55 10 Year 201 6 Master Incentive Plan This plan allows for granting of awards to employees. The plan permits granting of (a) stock options; (b) stock appreciation rights; (c) restricted stock awards; (d) performance awards; (e) dividend equivalents; and (f) other awards based on our common stock, including shares for amounts employees deferred under the Key Employee Deferred Compensation Plan. 2009 This plan permits granting of (a) shares for amounts non-employee directors defer under the Directors’ Deferred Compensation Plan and (b) discretionary grants of restricted stock, stock options, stock appreciation rights, performance awards and other stock awards. Directors' Deferred Compensation Plan This plan allows non-employee directors to defer all or a portion of their retainer and meeting fees in a number of investment choices, including units representing shares of our common stock. We provide a 10 Key Employee Deferred Compensation Plan This plan allows key employees to defer a portion of their eligible compensation in a number of investment choices, including units representing shares of company common stock. We provide a 10 Grant-Date Fair Value We use the Black-Scholes option-pricing model to calculate the grant-date fair value of stock option awards. The fair value of options granted during 2016, 2015 2014 2016 2015 2014 Expected life (in years) 4.75 4.62 4.75 Weighted-average expected volatility 28.95% 30.81% 33.83% Expected volatility range 24.86% - 29.23% 25.50% - 31.67% 31.61% - 37.06% Risk-free interest rate 1.43% 1.27% 1.52% Expected dividend yield 1.54% 1.12% 0.85% Weighted-average fair value of grants $7.75 $10.05 $13.82 Expected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Expected volatility – Volatility is calculated using our stock’s historical volatility for the same period of time as the expected life. We have no reason to believe that its future volatility will differ from the past. Risk-free interest rate – The rate is based on the U.S. Treasury yield curve in effect at the time of the grant for the same period of time as the expected life. Expected dividend yield – The calculation is based on the total expected annual dividend payout divided by the average stock price. Expense We use the straight-line attribution method to recognize share-based compensation expense for option awards, restricted stock shares and restricted stock units with graded and cliff vesting. Incentive stock options and performance awards are based on certain performance-based metrics and the expense is adjusted quarterly, based on our projections of the achievement of those metrics. The amount of share-based compensation expense recognized during a period is based on the value of the portion of the awards that are ultimately expected to vest. The expense is recognized over the requisite service period, which for us is the period between the grant date and the earlier of the award’s stated vesting term or the date the employee is eligible for early vesting based on the terms of the plans. Total share-based compensation expense was $13,344, $14,156 $13,376 2016, 2015 2014, The benefits of tax deductions in excess of recognized compensation costs (excess tax benefits) are recorded as a financing cash inflow rather than a deduction of taxes paid. For 2016, 2015 2014, $1,641, $1,433 $3,357 $21,871 December 3, 2016 As of December 3, 2016, $6,528 0.9 $66 0.1 $8,085 1.0 Stock Option Activity The stock option activity for the years ended December 3, 2016, November 28, 2015 November 29, 2014 Weighted- Average Options Exercise Price Outstanding at November 30, 2013 2,429,961 $ 25.74 Granted 477,606 48.06 Exercised (330,179 ) 20.75 Forfeited or cancelled (42,915 ) 38.59 Outstanding at November 29, 2014 2,534,473 $ 30.39 Granted 759,167 40.69 Exercised (275,035 ) 22.67 Forfeited or cancelled (106,532 ) 42.42 Outstanding at November 28, 2015 2,912,073 $ 33.37 Granted 853,516 33.98 Exercised (593,891 ) 24.38 Forfeited or cancelled (185,217 ) 39.91 Outstanding at December 3, 2016 2,986,481 $ 34.92 The fair value of options granted during 2016, 2015 2014 $6,615, $7,632 $6,599, 2016, 2015 2014 $11,675, $5,327 $8,915, December 3, 2016, 1.6 $35,223. December 3, 2016, 5.4 $23,066. December 3, 2016, November 28, 2015 November 29, 2014 $11,269, $4,631 $6,852, 2016, 2015 2014 $3,506, $1,890 $3,038, Restricted Stock Activity The nonvested restricted stock activity for the years ended December 3, 2016, November 28, 2015 November 29, 2014 Weighted- Weighted- Average Average Remaining Grant Contractual Date Fair Life Units Shares Total Value (in Years) Nonvested at November 30, 2013 135,231 312,445 447,676 $ 33.76 1.2 Granted 126,536 - 126,536 48.84 1.2 Vested (68,293 ) (114,044 ) (182,337 ) 48.16 - Forfeited (4,813 ) (9,779 ) (14,592 ) 37.80 1.1 Nonvested at November 29, 2014 188,661 188,622 377,283 $ 40.70 1.0 Granted 144,100 - 144,100 40.92 1.2 Vested (82,495 ) (69,152 ) (151,647 ) 37.47 - Forfeited (13,253 ) (9,310 ) (22,563 ) 40.66 0.8 Nonvested at November 28, 2015 237,013 110,160 347,173 $ 42.17 0.8 Granted 253,515 - 253,515 35.40 1.3 Vested (104,828 ) (73,028 ) (177,856 ) 41.91 - Forfeited (32,956 ) (179 ) (33,135 ) 38.40 1.5 Nonvested at December 3, 2016 352,744 36,953 389,697 $ 38.36 1.0 Total fair value of restricted stock vested during 2016, 2015, 2014 $6,257, $6,192 $8,782, December 3, 2016 $14,947. We repurchased 67,807, 54,454 67,593 2016, 2015 2014, 2016, 2015 2014 $2,080, $1,878 $2,690, Deferred Compensation Activity Deferred compensation units are fully vested at the date of contribution. The deferred compensation units outstanding for the years ended December 3, 2016, November 28, 2015 November 29, 2014 Non-employee Directors Employees Total Units outstanding November 30, 2013 312,680 61,288 373,968 Participant contributions 14,347 4,429 18,776 Company match contributions 1 16,613 492 17,105 Payouts (1,093 ) (13,906 ) (14,999 ) Units outstanding November 29, 2014 342,547 52,303 394,850 Participant contributions 16,312 4,705 21,017 Company match contributions 1 21,636 470 22,106 Payouts (325 ) (11,572 ) (11,897 ) Units outstanding November 28, 2015 380,170 45,906 426,076 Participant contributions 23,900 4,908 28,808 Company match contributions 1 20,576 491 21,067 Payouts (327 ) (10,189 ) (10,516 ) Units outstanding December 3, 2016 424,319 41,116 465,435 1 18,186 20,005 2016 2015, The fair value of non-employee directors’ company matches for 2016, 2015 2014 $156, $122 $130, $800 2016, $800 2015 $720 2014. $18 2016 $17 2015 $19 2014.</t>
  </si>
  <si>
    <t>Note 4 - Supplemental Financial Statement Information</t>
  </si>
  <si>
    <t>Additional Financial Information Disclosure [Text Block]</t>
  </si>
  <si>
    <t>Note 4: Statement of Income Information Additional details of income statement amounts for 2016, 2015 2014 2016 2015 2014 Foreign currency transaction losses, net $ (9,510 ) $ (3,549 ) $ (2,546 ) Interest income 2,045 510 344 Gain (loss) on disposal of fixed assets (796 ) 330 2,769 Other, net 712 244 149 Total other income (expense), net $ (7,549 ) $ (2,465 ) $ 716 Research and development expenses (included in SG&amp;A expenses) $ 28,614 $ 26,170 $ 21,245 Balance Sheet Information Additional details of balance sheet amounts as of December 3, 2016 November 28, 2015 2016 2015 Inventories Raw materials $ 116,200 $ 121,545 Finished goods 142,397 142,195 LIFO reserve (11,198 ) (15,236 ) Total inventories $ 247,399 $ 248,504 Other current assets Other receivables $ 24,253 $ 31,051 Prepaid income taxes 12,142 3,790 Prepaid taxes other than income taxes 18,011 18,464 Prepaid expenses 14,767 12,232 Assets held for sale 1,306 3,138 Total other current assets $ 70,479 $ 68,675 Property, plant and equipment Land $ 65,771 $ 68,008 Buildings and improvements 317,636 315,659 Machinery and equipment 659,181 683,988 Construction in progress 50,553 44,332 Total, at cost 1,093,141 1,111,987 Accumulated depreciation (577,866 ) (599,127 ) Net property, plant and equipment $ 515,275 $ 512,860 Other assets Investments and company owned life insurance $ 8,178 $ 9,641 Equity method investments 45,732 39,533 Cost method investments 1,666 1,666 Long-term deferred income taxes 46,174 55,663 Prepaid pension costs 31 4,273 Prepaid postretirement other than pension 27,093 15,755 Other long-term assets 31,245 34,613 Total other assets $ 160,119 $ 161,144 Other accrued expenses Taxes other than income taxes $ 14,127 $ 16,909 Interest 5,263 5,027 Product liability 1,648 2,765 Accrued expenses 29,901 32,654 Total other accrued expenses $ 50,939 $ 57,355 Other liabilities Asset retirement obligations $ 2,264 $ 2,274 Long-term deferred income taxes 26,336 24,477 Long-term deferred compensation 5,469 5,675 Postretirement other than pension 2,968 2,902 Contingent consideration liabilities 4,720 10,854 Other long-term liabilities 20,417 23,090 Total other liabilities $ 62,174 $ 69,272 Additional details on the trade receivables allowance for doubtful accounts, credits related to pricing or quantities shipped and early payment discounts for 2016, 2015 2014 2016 2015 2014 Balance at beginning of year $ 11,893 $ 10,246 $ 8,538 Charged to expenses 2,455 4,703 3,998 Write-offs (1,758 ) (2,339 ) (1,866 ) Foreign currency translation effect (280 ) (717 ) (424 ) Balance at end of year $ 12,310 $ 11,893 $ 10,246 Statement of Comprehensive Income (Loss) Information The following tables provides details of total comprehensive income (loss): December 3, 2016 H.B. Fuller Stockholders Non-controlling Interests Pretax Tax Net Net Net income including non-controlling interests - - $ 124,128 $ 254 Other comprehensive income (loss) Foreign currency translation adjustment ¹ $ (33,827 ) - (33,827 ) (28 ) Reclassification to earnings: Defined benefit pension plans adjustment ² 576 (2,277 ) (1,701 ) - Interest rate swap ³ 63 (22 ) 41 - Cash-flow hedges ³ 68 (26 ) 42 - Other comprehensive income (loss) $ (33,120 ) $ (2,325 ) (35,445 ) (28 ) Comprehensive income (loss) $ 88,683 $ 226 November 28, 2015 H.B. Fuller Stockholders Non-controlling Interests Pretax Tax Net Net Net income including non-controlling interests - - $ 86,680 $ 417 Other comprehensive income (loss) Foreign currency translation adjustment ¹ $ (62,759 ) - (62,759 ) (17 ) Reclassification to earnings: Defined benefit pension plans adjustment ² (24,279 ) 8,408 (15,871 ) - Interest rate swap ³ 56 (16 ) 40 - Cash-flow hedges ³ (2,168 ) 826 (1,342 ) - Other comprehensive income (loss) $ (89,150 ) $ 9,218 (79,932 ) (17 ) Comprehensive income (loss) $ 6,748 $ 400 November 29, 2014 H.B. Fuller Stockholders Non-controlling Interests Pretax Tax Net Net Net income including non-controlling interests - - $ 49,773 $ 378 Other comprehensive income (loss) Foreign currency translation adjustment ¹ $ (38,673 ) - (38,673 ) (14 ) Reclassification to earnings: Defined benefit pension plans adjustment ² (56,268 ) 19,394 (36,874 ) - Interest rate swap ³ 56 (15 ) 41 - Cash-flow hedges ³ 158 (42 ) 116 - Other comprehensive income (loss) $ (94,727 ) $ 19,337 (75,390 ) (14 ) Comprehensive income (loss) $ (25,617 ) $ 364 ¹ Income taxes are not provided for foreign currency translation relating to indefinite investments in international subsidiaries. ² Loss reclassified from accumulated other comprehensive income (loss) into earnings as part of net periodic cost related to pension and other postretirement benefit plans is reported in cost of sales, SG&amp;A and special charges. ³ Loss reclassified from accumulated other comprehensive income (loss) into earnings is reported in other income (expense), net. Statement of Total Equity Information Components of accumulated other comprehensive income (loss) follow. December 3, 2016 Total H.B. Fuller Stockholders Non- controlling Interests Foreign currency translation adjustment $ (85,447 ) $ (85,381 ) $ (66 ) Interest rate swap, net of taxes of ($17) 28 28 - Cash-flow hedges, net of taxes of $785 (1,275 ) (1,275 ) - Defined benefit pension plans adjustment, net of taxes of $90,734 (176,101 ) (176,101 ) - Total accumulated other comprehensive income (loss) $ (262,795 ) $ (262,729 ) $ (66 ) November 28, 2015 Total H.B. Fuller Stockholders Non- controlling Interests Foreign currency translation adjustment $ (51,592 ) $ (51,554 ) $ (38 ) Interest rate swap, net of taxes of $5 (13 ) (13 ) - Cash-flow hedges, net of taxes of $811 (1,317 ) (1,317 ) - Defined benefit pension plans adjustment, net of taxes of $93,012 (174,400 ) (174,400 ) - Total accumulated other comprehensive income (loss) $ (227,322 ) $ (227,284 ) $ (38 ) November 29, 2014 Total H.B. Fuller Stockholders Non- controlling Interests Foreign currency translation adjustment $ 11,184 $ 11,205 $ (21 ) Interest rate swap, net of taxes of $21 (53 ) (53 ) - Cash-flow hedges, net of taxes of $15 25 25 - Defined benefit pension plans adjustment, net of taxes of $84,604 (158,529 ) (158,529 ) - Total accumulated other comprehensive income (loss) $ (147,373 ) $ (147,352 ) $ (21 )</t>
  </si>
  <si>
    <t>Note 5 - Special Charges, Net</t>
  </si>
  <si>
    <t>Special Charges [Text Block]</t>
  </si>
  <si>
    <t>Note 5 : Special Charges , net The integration of the industrial adhesives business we acquired in March 2012 two 2016, 2015 2014 $(168), $4,654 $51,501, The following table provides detail of special charges, net: Fiscal Years 2016 2015 2014 Acquisition and transformation related costs $ 257 $ 715 $ 7,946 Workforce reduction costs - (37 ) 3,233 Facility exit costs (614 ) 3,664 32,050 Other related costs 189 312 8,272 Special charges, net $ (168 ) $ 4,654 $ 51,501 Professional services of $257, $715 and $7,946 2016, 2015 2014, include costs related to organization consulting, investment advisory, financial advisory, legal and valuation services necessary to acquire and integrate the acquired industrial adhesives business into our existing operating segments. During 2016, $1,313, $1,675 $189, Also included in facility exit costs for 2016 $3,602 During 2015, $37, $2,190, $1,474 $312, 2014, $3,233, $25,187, $6,863 $8,272,</t>
  </si>
  <si>
    <t>Note 6 - Goodwill and Other Intangible Assets</t>
  </si>
  <si>
    <t>Goodwill and Intangible Assets Disclosure [Text Block]</t>
  </si>
  <si>
    <t>Note 6: Goodwill balances by reportable segment as of December 3, 2016 November 28, 2015 2016 2015 Americas Adhesives $ 59,821 $ 59,705 EIMEA 98,876 100,638 Asia Pacific 17,481 17,330 Construction Products 21,901 22,668 Engineering Adhesives 168,169 153,863 Total $ 366,248 $ 354,204 Additional details related to goodwill for 2016 2015 2016 2015 Balance at beginning of year $ 354,204 $ 255,972 Continental Products Limited acquisition - 462 Tonsan Adhesive, Inc. acquisition 700 125,090 Advanced Adhesives acquisition 102 - Cyberbond acquisition 23,654 - Impairment (777 ) - Foreign currency translation effect (11,635 ) (27,320 ) Balance at end of year $ 366,248 $ 354,204 In accordance with accounting standards, we test each of our reporting units for goodwill impairment annually and whenever events or changes in circumstances indicate that impairment may fourth 2016, fourth 2016, $777 2016. 1 Balances of amortizable identifiable intangible assets, excluding goodwill and other non-amortizable intangible assets, are as follows: Amortizable Intangible Assets Purchased Technology &amp; Patents Customer Relationships All Other Total As of December 3, 2016 Original cost $ 70,504 $ 251,329 $ 51,116 $ 372,949 Accumulated amortization (21,448 ) (116,411 ) (30,198 ) (168,057 ) Net identifiable intangibles $ 49,056 $ 134,918 $ 20,918 $ 204,892 Weighted-average useful lives (in years) 10 17 12 15 As of November 28, 2015 Original cost $ 69,792 $ 234,995 $ 49,563 $ 354,350 Accumulated amortization (17,613 ) (99,405 ) (24,801 ) (141,819 ) Net identifiable intangibles $ 52,179 $ 135,590 $ 24,762 $ 212,531 Weighted-average useful lives (in years) 10 17 13 15 Amortization expense with respect to amortizable intangible assets was $28,495, $26,984 $23,240 2016, 2015 2014, Estimated aggregate amortization expense based on the current carrying value of amortizable intangible assets for the next five Fiscal Year 2017 2018 2019 2020 2021 Thereafter Amortization Expense $ 27,923 $ 27,490 $ 25,861 $ 22,885 $ 21,297 $ 79,436 The above amortization expense forecast is an estimate. Actual amounts may Non-amortizable intangible assets as of December 3, 2016 November 28, 2015 $467 $462, 2016 2015</t>
  </si>
  <si>
    <t>Note 7 - Notes Payable, Long-Term Debt and Lines of Credit</t>
  </si>
  <si>
    <t>Debt Disclosure [Text Block]</t>
  </si>
  <si>
    <t xml:space="preserve">Note 7: Notes Payable $37,334 $30,757 December 3, 2016 November 28, 2015, 13.7 8.1 11.3 2016, 2015 2014, December 3, 2016. Long-Term Debt Weighted-Average Interest Rate at Fiscal Year Long-Term Debt December 3, 2016 Maturity Date 2016 2015 Revolving credit line 1.73% 2019 $ - $ - Term Loan 1.86% 2019 266,250 288,750 Senior Notes, Series A 1 2.88% 2017 17,014 17,419 Senior Notes, Series B 2 2.76% 2017 33,164 33,982 Senior Notes, Series C 3 3.80% 2020 36,428 36,955 Senior Notes, Series D 4 5.61% 2020 65,000 65,000 Senior Notes, Series E 5 4.12% 2022 250,000 250,000 Non-U.S. Notes 6 3.36% 2024 467 - Total debt $ 668,323 $ 692,106 Less: current maturities (80,178 ) (22,500 ) Total long-term debt, excluding current maturities $ 588,145 $ 669,606 1 December 16, 2016, $17,000 5.13 6 1.59 2 February 24, 2017, $33,000 5.13 6 1.47 3 December 16, 2019, $35,000 5.61 $25,000 6 1.78 4 February 24, 2020, $65,000 5.61 5 March 5, 2022, $250,000 4.12 6 2024 2025, $467 3.36 On December 16, 2009, $150,000 $150,000 four March 5, 2012, $250,000 $250,000 On October 31, 2014, with a consortium of financial institutions under which we established a $300,000 $300,000 December 3, 2016 no December 3, 2016 $266,250 Interest on the revolving credit facility is payable at the LIBOR plus 1.075 0.175 1.25 The interest rates and the facility fee are based on a rating grid. The credit agreement replaced the previous revolving credit facilities entered into on March 5, 2012. October 31, 2014 October 31, 2019. On October 31, 2014 may Long-term debt had an estimated fair value of $693,283 $716,213 December 3, 2016 November 28, 2015, Lines of Credit As of December 3, 2016, Term Committed Drawn Unused Long-term lines of credit $ 300,000 $ - $ 300,000 A revolving credit agreement with a consortium of financial institutions accounted for the entire committed lines of credit. The credit agreement creates an unsecured multi-currency revolving credit facility that can be drawn upon for general corporate purposes up to a maximum of $300,000. October 31, 2019. The most restrictive debt covenants place limitations on secured and unsecured borrowings, operating leases, and contain minimum interest coverage and maximum debt to trailing twelve December 3, 2016 Maturities of long-term debt for the next five Fiscal Year 2017 2018 2019 2020 2021 Thereafter Long-term debt obligations $ 80,234 $ 37,556 $ 198,806 $ 101,484 $ 56 $ 250,187 </t>
  </si>
  <si>
    <t>Note 8 - Income Taxes</t>
  </si>
  <si>
    <t>Income Tax Disclosure [Text Block]</t>
  </si>
  <si>
    <t>Note 8: Income from continuing operations before income taxes and income from equity method investments 2016 2015 2014 United States $ 76,199 $ 97,094 $ 55,567 Non-U.S. 91,226 41,251 23,745 Total $ 167,425 $ 138,345 $ 79,312 Components of the provision for income tax expense (benefit) 2016 2015 2014 Current: U.S. federal $ 14,515 $ 24,180 $ 8,771 State 2,789 2,955 1,290 Non-U.S. 27,788 22,075 20,133 45,092 49,210 30,194 Deferred: U.S. federal 6,444 8,096 8,106 State 1,102 1,269 1,069 Non-U.S. (2,202 ) (2,720 ) (5,021 ) 5,344 6,645 4,154 Total $ 50,436 $ 55,855 $ 34,348 Reconciliation of effective income tax 2016 2015 2014 Statutory U.S. federal income tax rate $ 58,599 $ 48,421 $ 27,759 State income taxes, net of federal benefit 2,135 3,281 1,534 Foreign dividend repatriation 519 388 760 Foreign operations (3,386 ) 1,547 (8,287 ) Impact of option valuation (1,879 ) 1,211 - Interest income not taxable in the U.S. (525 ) (1,243 ) (1,649 ) Change in valuation allowance (2,219 ) 480 3,317 Tax impact of special charges, net 173 1,678 11,773 Research &amp; Development tax credit (2,291 ) (71 ) (16 ) Section 199 Manufacturing Deduction (1,658 ) (2,036 ) (757 ) Other 968 2,199 (86 ) Total $ 50,436 $ 55,855 $ 34,348 Deferred income tax balances at each year-end related to: 2016 2015 Deferred Tax Assets: Employee benefit costs $ 46,249 $ 50,679 Foreign tax credit carryforward 11,593 11,621 Tax loss carryforwards 19,902 21,090 Other 20,612 24,373 Gross Deferred Tax Assets 98,356 107,763 Less: Valuation Allowance (11,929 ) (14,393 ) Total Net Deferred Tax Assets 86,427 93,370 Deferred Tax Liability: Depreciation and amortization (66,589 ) (61,992 ) Total Deferred Tax Liability (66,589 ) (61,992 ) Net Deferred Tax Assets $ 19,838 $ 31,378 The difference between the change in the deferred tax assets in the balance sheet and the deferred tax provision is primarily due to the defined benefit pension plan adjustment recorded in accumulated other comprehensive income (loss). In November 2015, 2015 17, Income Taxes (Topic 740): first 2018, November 28, 2015. December 3, 2016. Valuation allowances principally relate to foreign net operating loss carryforwards where the future potential benefits do not meet the more-likely-than-not realization test. The decrease in the valuation allowance of $2,464 2016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likely-than-not to be realized. We believe it is more-likely-than-not that carryback potential, reversal of deferred tax liabilities and forecasted income, will be sufficient to fully recover the net deferred tax assets not already offset by a valuation allowance. In the event that all or part of the gross deferred tax assets are determined not to be realizable in the future, an adjustment to the valuation allowance would be charged to earnings in the period such determination is made. U.S. income taxes have not been provided on approximately $434,430 may While non-U.S. operations have been profitable overall, there are cumulative tax losses of $99,021 $53,938 $45,083 2016 2025. The U.S. has a foreign tax credit carryforward of $11,593 2022 2023. The table below sets forth the changes to our gross unrecognized tax benefit as a result of uncertain tax positions, excluding accrued interest, for the fiscal years ended December 3, 2016 November 28, 2015. twelve 2016 2015 Balance at beginning of year $ 4,870 $ 4,787 Tax positions related to the current year: Additions 774 877 Tax positions related to prior years: Additions 209 439 Reductions (377 ) (557 ) Settlements (131 ) - Lapses in applicable statutes of limitation (1,180 ) (676 ) Balance at end of year $ 4,165 $ 4,870 Included in the balance of unrecognized tax benefits as of December 3, 2016, $3,735 We report accrued interest and penalties related to unrecognized tax benefits in income tax expense. For the year ended December 3, 2016, $87 $676 December 3, 2016. November 28, 2015, $179 $631 November 28, 2015. We are subject to U.S. federal income tax as well as income tax in numerous state and foreign jurisdictions. We are no longer subject to U.S. federal tax examination for years prior to 2011 2009. 2015, December 1, 2012 November 30, 2013. first 2015, December 3, 2011 December 1, 2012. second 2015 second 2016, 2005 2014.</t>
  </si>
  <si>
    <t>Note 9 - Stockholders' Equity</t>
  </si>
  <si>
    <t>Stockholders' Equity Note Disclosure [Text Block]</t>
  </si>
  <si>
    <t xml:space="preserve">Note 9: Preferred Stock: 10,045,900 may one may Common Stock: 160,000,000 $1.00 50,141,343 50,074,310 December 3, 2016 November 28, 2015, On September 30, 2010, $100,000 2016, 500,000 $20,861, 2015, 500,000 $17,066 2014, 250,000 $12,254 $24,036 may Common Shares Outstanding 2016 2015 2014 Beginning balance 50,074,310 50,310,803 50,228,543 Stock options exercised 593,891 275,035 330,179 Shares swapped for stock option exercises (71,659 ) (39,883 ) - Deferred compensation paid 7,235 8,852 9,957 Restricted units vested 105,552 83,494 69,624 Shares withheld for taxes (67,807 ) (54,454 ) (67,593 ) Restricted shares forfeited (179 ) (9,537 ) (9,907 ) Shares repurchased under repurchase program (500,000 ) (500,000 ) (250,000 ) Ending balance 50,141,343 50,074,310 50,310,803 </t>
  </si>
  <si>
    <t>Note 10 - Pension and Postretirement Benefits</t>
  </si>
  <si>
    <t>Pension and Other Postretirement Benefits Disclosure [Text Block]</t>
  </si>
  <si>
    <t xml:space="preserve">Note 10: Defined Contribution Plan All U.S. employees have the option of contributing up to 75 401(k) first 4 401(k) 3 3 4 401(k) 2016 $10,417 4 $4,897 3 $5,520. 401(k) $9,375 $9,414 2015 2014, The defined contribution plan liability recorded in the Consolidated Balance Sheets was $6,597 $6,062 2016 2015, Defined Benefit Plan s Noncontributory defined benefit pension plans cover all U.S. employees employed prior to January 1, 2007. 2011, May 31, 2011, three three 401(k) 2015, $8,399 $15,493 2016 2015 Health care and life insurance benefits are provided for eligible retired employees and their eligible dependents. These benefits are provided through various insurance companies and health care providers. Costs are accrued during the years the employee renders the necessary service. Certain non-U.S. subsidiaries provide pension benefits for their employees consistent with local practices and regulations. These plans are primarily defined benefit plans covering substantially all employees upon completion of a specified period of service. Benefits for these plans are generally based on years of service and annual compensation. Following is a reconciliation of the beginning and ending balances of the benefit obligation and fair value of plan assets as of December 3, 2016 November 28, 2015: Pension Benefits Other Postretirement U.S. Plans Non-U.S. Plans Benefits 2016 2015 2016 2015 2016 2015 Change in projected benefit obligation Benefit obligation at beginning of year $ 376,098 $ 408,595 $ 201,172 $ 220,216 $ 49,923 $ 54,370 Service cost 110 107 2,016 1,924 342 449 Interest cost 15,360 16,322 5,465 5,986 1,956 2,042 Participant contributions - - - - 282 328 Actuarial (gain)/loss 1 (2,253 ) (15,317 ) 15,254 3,780 (6,450 ) (3,988 ) Other - - 19 - - - Settlement payments (8,399 ) (15,493 ) (511 ) - - - Benefits paid (18,703 ) (18,116 ) (7,382 ) (7,726 ) (3,332 ) (3,278 ) Foreign currency translation effect - - (13,857 ) (23,008 ) - - Benefit obligation at end of year 362,213 376,098 202,176 201,172 42,721 49,923 Change in plan assets Fair value of plan assets at beginning of year 336,461 384,335 172,241 188,210 62,585 63,076 Actual return on plan assets 20,610 (15,799 ) 10,516 7,408 4,388 1,249 Employer contributions 1,536 1,534 2,319 1,901 2,717 1,210 Participant contributions - - - - 282 328 Settlement payments (8,399 ) (15,493 ) - - - - Other - - 98 - - - Benefits paid 2 (18,703 ) (18,116 ) (7,382 ) (7,726 ) (3,332 ) (3,278 ) Foreign currency translation effect - - (14,470 ) (17,552 ) - - Fair value of plan assets at end of year 331,505 336,461 163,323 172,241 66,640 62,585 Plan assets (less than) in excess of benefit obligation as of year end $ (30,708 ) $ (39,637 ) $ (38,853 ) $ (28,931 ) $ 23,919 $ 12,662 1 2016 $16,330 ($1,076) 2015 $11,455 $3,862 2 For the U.S. Pension Plan, we adopted the new RP- 2014 2016 . Amounts in accumulated other comprehensive income (loss) that have not been Pension Benefits Other Postretirement recognized as components of net U.S. Plans Non-U.S. Plans Benefits periodic benefit cost 2016 2015 2016 2015 2016 2015 Unrecognized actuarial loss $ 157,185 $ 160,544 $ 82,874 $ 75,157 $ 13,653 $ 21,189 Unrecognized prior service cost (benefit) 61 90 (7 ) (11 ) - (41 ) Ending balance $ 157,246 $ 160,634 $ 82,867 $ 75,146 $ 13,653 $ 21,148 Pension Benefits Other Postretirement U.S. Plans Non-U.S. Plans Benefits 2016 2015 2016 2015 2016 2015 Statement of financial position as of fiscal year-end Non-current assets $ - $ - $ - $ 4,282 $ 27,093 $ 15,755 Accrued benefit cost Current liabilities (1,489 ) (1,490 ) (1,162 ) (1,100 ) (206 ) (191 ) Non-current liabilities (29,219 ) (38,147 ) (37,691 ) (32,113 ) (2,968 ) (2,902 ) Ending balance $ (30,708 ) $ (39,637 ) $ (38,853 ) $ (28,931 ) $ 23,919 $ 12,662 The accumulated benefit obligation of the U.S. pension and other postretirement plans was $392,400 December 3, 2016 $407,011 November 28, 2015. $201,151 December 3, 2016 $193,565 November 28, 2015. The following amounts relate to pension plans with accumulated benefit obligations in excess of plan assets as of December 3, 2016 November 28, 2015: Pension Benefits and Other Postretirement Benefits U.S. Plans Non-U.S. Plans 2016 2015 2016 2015 Accumulated benefit obligation $ 352,853 $ 355,988 $ 201,151 $ 99,010 Fair value of plan assets 331,505 336,461 163,323 73,389 The following amounts relate to pension plans with projected benefit obligations in excess of plan assets as of December 3, 2016 November 28, 2015: Pension Benefits and Other Postretirement Benefits U.S. Plans Non-U.S. Plans 2016 2015 2016 2015 Projected benefit obligation $ 362,213 $ 376,098 $ 202,176 $ 113,633 Fair value of plan assets 331,505 336,461 163,323 80,421 Information about the expected cash flows follows: Pension Benefits Other U.S. Plans Non-U.S. Plans Postretirement Benefits Employer contributions 2017 $ - $ 466 $ 2,000 Expected benefit payments 2017 $ 19,206 $ 6,987 $ 3,219 2018 19,579 7,138 3,214 2019 19,926 7,487 3,214 2020 20,342 7,330 3,193 2021 20,781 7,734 3,171 2022-2026 107,660 40,290 15,046 Components of net periodic benefit cost and other supplemental information for the years ended December 3, 2016, November 28, 2015 November 29, 2014 Pension Benefits Other U.S. Plans Non-U.S. Plans Postretirement Benefits Net periodic cost (benefit) 2016 2015 2014 2016 2015 2014 2016 2015 2014 Service cost $ 110 $ 107 $ 93 $ 2,016 $ 1,924 $ 1,699 $ 342 $ 449 $ 434 Interest cost 15,360 16,322 16,086 5,465 5,986 7,626 1,956 2,042 2,143 Expected return on assets (24,776 ) (25,682 ) (23,865 ) (9,919 ) (10,422 ) (10,749 ) (5,470 ) (5,510 ) (4,742 ) Amortization: Prior service cost 29 29 29 (3 ) (4 ) (4 ) (41 ) (2,505 ) (3,771 ) Actuarial loss (gain) 5,271 5,628 4,575 3,106 3,173 3,056 2,169 2,431 2,709 Curtailment loss (gain) - - - 19 - - - - - Settlement charge (credit) - - - 135 - 246 - - - Net periodic benefit (benefit) cost $ (4,006 ) $ (3,596 ) $ (3,082 ) $ 819 $ 657 $ 1,874 $ (1,044 ) $ (3,093 ) $ (3,227 ) Pension Benefits U.S. Plans Non-U.S. Plans Postretirement benefits Amounts expected to be amortized from accumulated other comprehensive income into net periodic benefit costs over next fiscal year as of December 3, 2016 Amortization of prior service cost (benefit) $ 29 $ (3 ) $ - Amortization of net actuarial (gain) loss 5,229 3,537 1,010 $ 5,258 $ 3,534 $ 1,010 Weighted-average Pension Benefits Other assumptions used to U.S. Plans Non-U.S. Plans Postretirement Benefits determine benefit obligations 2016 2015 2014 2016 2015 2014 2016 2015 2014 Discount rate 4.08 % 4.28 % 4.08 % 2.31 % 2.82 % 2.90 % 3.85 % 4.02 % 3.84 % Rate of compensation increase 1 4.50 % 4.50 % 4.50 % 1.47 % 1.58 % 1.67 % N/A N/A N/A Weighted-average assumptions used to determine net costs for years ended 2016 2015 2014 2016 2015 2014 2016 2015 2014 Discount rate 4.28 % 4.08 % 4.74 % 2.83 % 2.95 % 3.77 % 4.02 % 3.84 % 4.33 % Expected return on plan assets 7.75 % 7.75 % 7.75 % 6.20 % 6.22 % 6.17 % 8.75 % 8.75 % 8.75 % Rate of compensation increase 1 4.50 % 4.50 % 4.50 % 1.58 % 1.58 % 1.67 % N/A N/A N/A 1 Benefits under the U.S. Pension Plan were locked-in as of May 31, 2011 4.50 2016, 2015 2014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4.10 December 3, 2016, 4.30 November 28, 2015 4.10 November 29, 2014. 0.5 December 3, 2016 $213 2017. The expected long-term rate of return on plan assets assumption for the U.S. pension plan was 7.75 2016, 2015 2014. 60 40 2016 8.75 5.0 0.5 $1,991 Management, in conjunction with our external financial advisors, uses the actual historical rates of return of the asset categories to assess the reasonableness of the expected long-term rate of return on plan assets. The expected long-term rate of return on plan assets assumption for non-U.S. pension plans was a weighted-average of 6.20 2016 6.22 2015 6.17 2014. 6.75 5.75 Assumed health care trend rates 2016 2015 2014 Health care cost trend rate assumed for next year 6.75 % 7.00 % 6.50 % Rate to which the cost trend rate is assumed to decline (the ultimate trend rate) 5.00 % 5.00 % 5.00 % Fiscal year that the rate reaches the ultimate trend rate 2023 2024 2018 Sensitivity Information: one December 3, 2016 December 3, 2016: One-Percentage Point Increase Decrease Effect on service and interest cost components – annual $ 1 $ (88 ) Effect on accumulated postretirement benefit obligation $ 2,132 $ (1,899 ) The asset allocation for the company’s U.S. and non-U.S. pension plans at the end of 2016 2015 U.S. Pension Plans Non-U.S. Pension Plans Other Postretirement Plans Target Percentage of Plan Assets at Year-End Target Percentage of Plan Assets at Year-End Target Percentage of Plan Assets at Year-End Asset Category 2016 2016 2015 2016 2016 2015 2016 2016 2015 Equities 60.0 % 62.4 % 57.7 % 49.0 % 49.8 % 50.3 % 0.0 % 0.0 % 0.0 % Fixed income 40.0 % 38.4 % 38.8 % 51.0 % 49.6 % 49.1 % 0.0 % 0.0 % 0.0 % Insurance 0.0 % 0.0 % 0.0 % 0.0 % 0.0 % 0.0 % 100.0 % 99.1 % 99.5 % Cash 0.0 % -0.8 % 3.5 % 0.0 % 0.6 % 0.6 % 0.0 % 0.9 % 0.5 % Total 100 % 100 % 100 % 100 % 100 % 100 % 100 % 100 % 100 % Plan Asset Management Plan assets are held in trust and invested in mutual funds, separately managed accounts and other commingled investment vehicles holding U.S. and non-U.S. equity securities, fixed income securities and other investment classes. We employ a total return approach whereby a mix of equities and fixed income investments are used to maximize the long-term return of plan assets for a prudent level of risk. Futures and options may The U.S. pension plans consist of two 2016 2015. During 2016 60 40 5 2017. The non-U.S. pension plans consist of all the pension plans administered by us outside the U.S., principally consisting of plans in Germany, the United Kingdom, France and Canada. During 2016 2017. Other postretirement benefits plans consist of two 2016 2015. 500. Fair Value of Plan Assets The following table presents plan assets categorized within a three 13. December 3, 2016 U.S. Pension Plans Level 1 Level 2 Level 3 Total Assets Equities $ 127,275 $ 79,669 $ - $ 206,944 Fixed income 41,513 85,363 320 127,196 Cash (2,635 ) - - (2,635 ) Total $ 166,153 $ 165,032 $ 320 $ 331,505 Non-U.S. Pension Plans Level 1 Level 2 Level 3 Total Assets Equities $ 30,165 $ 1,165 $ - $ 31,330 Fixed income 41,490 6,013 569 48,072 Cash 996 - - 996 Total categorized in the fair value hierarchy 72,651 7,178 569 80,398 Other investments measured at NAV 1 82,925 Total $ 72,651 $ 7,178 $ 569 $ 163,323 Other Postretirement Benefits Level 1 Level 2 Level 3 Total Assets Insurance $ - $ - $ 66,064 $ 66,064 Cash 576 - - 576 Total $ 576 $ - $ 66,064 $ 66,640 November 28, 2015 U.S. Pension Plans Level 1 Level 2 Level 3 Total Assets Equities $ 123,816 $ 70,325 $ - $ 194,141 Fixed income 29,948 100,086 352 130,386 Cash 11,934 - - 11,934 Total $ 165,698 $ 170,411 $ 352 $ 336,461 Non-U.S. Pension Plans Level 1 Level 2 Level 3 Total Assets Equities $ 31,253 $ 1,134 $ - $ 32,387 Fixed income 41,572 5,899 530 48,001 Cash 861 - - 861 Total categorized in the fair value hierarchy 73,686 7,033 530 81,249 Other investments measured at NAV 1 90,992 Total $ 73,686 $ 7,033 $ 530 $ 172,241 Other Postretirement Benefits Level 1 Level 2 Level 3 Total Assets Insurance $ - $ - $ 62,299 $ 62,299 Cash 286 - - 286 Total $ 286 $ - $ 62,299 $ 62,585 1 820 10, The definitions of fair values of our pension and other postretirement benefit plan assets at December 3, 2016 November 28, 2015 Equities Fixed income Insurance Cash – The following is a roll forward of the Level 3 December 3, 2016 November 28, 2015: Fixed Income U.S. Pension Plans 2016 2015 Level 3 balance at beginning of year $ 352 $ 407 Purchases, sales, issuances and settlements, net (32 ) (55 ) Level 3 balance at end of year $ 320 $ 352 Fixed Income Real Estate Non-U.S. Pension Plans 2016 2015 2016 2015 Level 3 balance at beginning of year $ 530 $ 582 $ - $ 2,160 Net transfers into / (out of) level 3 21 28 - (12 ) Purchases, sales, issuances and settlements, net - - - (2,388 ) Net gains 16 9 - 282 Currency change effect 2 (89 ) - (42 ) Level 3 balance at end of year $ 569 $ 530 $ - $ - Insurance Other Postretirement Benefits 2016 2015 Level 3 balance at beginning of year $ 62,299 $ 61,980 Net transfers into / (out of) level 3 (435 ) (701 ) Purchases, sales, issuances and settlements, net (482 ) (462 ) Net gains 4,682 1,482 Level 3 balance at end of year $ 66,064 $ 62,299 </t>
  </si>
  <si>
    <t>Note 11 - Financial Instruments</t>
  </si>
  <si>
    <t>Derivative Instruments and Hedging Activities Disclosure [Text Block]</t>
  </si>
  <si>
    <t>Note 11: Overview As a result of being a global enterprise, our earnings, cash flows and financial position are exposed to foreign currency risk from foreign currency denominated receivables and payables. These items are denominated in various foreign currencies. The company uses foreign currency forward contracts, cross-currency swaps, and interest rate swaps to manage risks associated with foreign currency exchange rates and interest rate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Hedge ineffectiveness, if any, is recorded in earnings. The company is exposed to credit risk in the event of nonperformance of counterparties for foreign currency forward exchange contracts and interest rate swap agreements. The company selects investment-grade multinational banks and financial institutions as counterparties for derivative transactions and monitors the credit quality of each of these banks on a periodic basis as warranted. The company does not anticipate nonperformance by any of these counterparties, and valuation allowances, if any, are de minimis Cash Flow Hedges Effective October 7, 2015, three $134,736 first 2017, second 2018 third 2019. December 3, 2016, $4,654 two December 3, 2016 $28 $1,275 December 3, 2016. December 3, 2016 twelve $786. December 3, 2016, The following table summarizes the cross-currency swaps outstanding as of December 3, 2016: Fiscal Year of Expiration Interest Rate Notional Value Fair Value Pay EUR 2017 3.05% $ 44,912 $ 1,905 Receive USD 3.9145% Pay EUR 2018 3.45% 44,912 1,560 Receive USD 4.5374% Pay EUR 2019 3.80% 44,912 1,189 Receive USD 5.0530% Total $ 134,736 $ 4,654 Except for the cross-currency swap agreements listed above, foreign currency derivative instruments outstanding are not designated as hedges for accounting purposes. The gains and losses related to mark-to-market adjustments are recognized as other income or expense in the Consolidated Statements of Income during the periods in which the derivative instruments are outstanding. See Note 13 As of December 3, 2016, December 6, 2016 April 13, 2018. $4,772, $10,442 $574 2016, 2015 2014, Fair Value Hedges We have interest rate swap agreements to convert $75,000 7 $1,606 December 3, 2016 $3,356 November 28, 2015 $1,579 December 3, 2016 $3,395 November 28, 2015 The changes in the fair value of the swap and the fair value of the Senior Notes attributable to the change in the risk being hedged are recorded as other income (expense), net in the Consolidated Statements of Income. In a perfectly effective hedge relationship, the two December 3, 2016, $66 November 28, 2015 November 29, 2014 $48 $126, Concentrations of credit risk with respect to trade accounts receivable are limited due to the large number of entities in the customer base and their dispersion across many different industries and countries. As of December 3, 2016, Derivatives Not Designated As Hedging Instruments The company uses foreign currency forward contracts to offset its exposure to the change in value of certain foreign currency denominated assets and liabilities held at foreign subsidiaries that are remeasured at the end of each period. Although the contracts are effective economic hedges, they are not designated as accounting hedges. Foreign currency forward contracts are recorded as assets and liabilities on the balance sheet at fair value. Changes in the value of these derivatives are recognized immediately in earnings, thereby offsetting the current earnings effect of the related foreign currency denominated assets and liabilities.</t>
  </si>
  <si>
    <t>Note 12 - Commitments and Contingencies</t>
  </si>
  <si>
    <t>Commitments and Contingencies Disclosure [Text Block]</t>
  </si>
  <si>
    <t>Note 12 : Commitments and Contingencies Leases The minimum lease payments, related to buildings, equipment and vehicles, that are expected to be made in each of the years indicated based on operating leases in effect at December 3, 2016 Fiscal Year 2017 2018 2019 2020 2021 Remainder Total Minimum Lease Payments Operating Leases $ 7,933 $ 5,469 $ 3,485 $ 1,848 $ 1,211 $ 234 $ 20,180 Rent expense for all operating leases, which includes minimum lease payments and other charges such as common area maintenance fees, was $12,884, $12,684 $14,481 2016, 2015 2014, Environmental Matters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our contribution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 financial provision. 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have a material adverse effect on our results of operations, financial condition or cash flow. We have been named as a defendant in lawsuits in which plaintiffs have alleged injury due to products containing asbestos manufactured more than 30 A significant portion of the defense costs and settlements in asbestos-related litigation is paid by third 1976 third third tendered third In addition to the indemnification arrangements with third A summary of the number of and settlement amounts for asbestos-related lawsuits and claims is as follows: Year Ended Year Ended Year Ended December 3, November 28, November 29, 2016 2015 2014 Lawsuits and claims settled 14 10 9 Settlement amounts $ 1,360 $ 858 $ 843 Insurance payments received or expected to be received $ 884 $ 682 $ 687 We do not believe that it would be meaningful to disclose the aggregate number of asbestos-related lawsuits filed against us because relatively few of these lawsuits are known to involve exposure to asbestos-containing products that we manufactured. Rather, we believe it is more meaningful to disclose the number of lawsuits that are settled and result in a payment to the plaintiff. To the extent we can reasonably estimate the amount of our probable liabilities for pending asbestos-related claims, we establish a financial provision and a corresponding receivable for insurance recoveries. Based on currently available information, we have concluded that the resolution of any pending matter, including asbestos-related litigation, individually or in the aggregate, will not have a material adverse effect on our results of operations, financial condition or cash flow. However, adverse developments and/or periodic settlements could negatively impact the results of operations or cash flows in one</t>
  </si>
  <si>
    <t>Note 13 - Fair Value Measurements</t>
  </si>
  <si>
    <t>Fair Value Disclosures [Text Block]</t>
  </si>
  <si>
    <t>Note 13 : Fair Value Measurements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 Level 3: Balances Measured at Fair Value on a Recurring Basis The following table presents information about our financial assets and liabilities that are measured at fair value on a recurring basis as of December 3, 2016 November 28, 2015, Fair Value Measurements Using: December 3, Description 2016 Level 1 Level 2 Level 3 Assets: Marketable securities $ 1,020 $ 1,020 $ - $ - Foreign exchange contract assets 11,697 - 11,697 - Interest rate swaps 1,579 - 1,579 - Cash-flow hedges 4,654 - 4,654 - Liabilities: Foreign exchange contract liabilities $ 6,925 $ - $ 6,925 $ - Contingent consideration liability 4,720 - - 4,720 Fair Value Measurements Using: November 28, Description 2015 Level 1 Level 2 Level 3 Assets: Marketable securities $ 1,698 $ 1,698 $ - $ - Foreign exchange contract assets 15,185 - 15,185 - Interest rate swaps 3,395 - 3,395 - Cash-flow hedges 5,384 - 5,384 - Liabilities: Foreign exchange contract liabilities $ 4,744 $ - $ 4,744 $ - Contingent consideration liability 10,854 - - 10,854 See Note 7 We use the income approach in calculating the fair value of our contingent consideration liability using a real option model with Level 3 The valuation of our contingent consideration related to the acquisition of Tonsan Adhesive, Inc. as of December 3, 2016 $6,032 December 3, 2016. Contingent consideration liability 2016 2015 Level 3 balance at beginning of year $ 10,854 $ 196 Initial valuation of Tonsan contingent consideration - 7,714 Mark to market adjustment (6,032 ) 3,145 Foreign currency translation adjustment (102 ) (201 ) Level 3 balance at end of year $ 4,720 $ 10,854 Balances Measured at Fair Value on a Nonrecurring Basis We measure certain assets and liabilities at fair value on a nonrecurring basis. These assets include tangible and intangible assets acquired and liabilities assumed in an acquisition, and cost basis investments that are written down to fair value when they are determined to be impaired. Property, plant and equipment related to acquisitions – 2016 2015 3) Intangible assets related to acquisitions 2016 2015 3) See Note 2</t>
  </si>
  <si>
    <t>Note 14 - Operating Segments</t>
  </si>
  <si>
    <t>Segment Reporting Disclosure [Text Block]</t>
  </si>
  <si>
    <t xml:space="preserve">Note 14 : Operating Segments We are required to report segment information in the same way that we internally organize our business for assessing performance and making decisions regarding allocation of resources. For segment evaluation by the chief operating decision maker, segment operating income is defined as gross profit less SG&amp;A expenses. Segment operating income excludes special charges, net. Corporate expenses are fully allocated to each operating segment. Corporate assets are not allocated to the operating segments. Inter-segment revenues are recorded at cost plus a markup for administrative costs. Operating results of each of these segments are regularly reviewed by our chief operating decision maker to make decisions about resources to be allocated to the segments and assess their performance. Through the fourth 2015, four first 2016 280, Segment Reporting five The business components within each operating segment are managed to maximize the results of the overall operating segment rather than the results of any individual business component of the operating segment. Results of individual components of each operating segment are subject to numerous allocations of segment-wide costs that may may Reportable operating segment financial information for all periods presented is as follows: 2016 2015 2014 Net revenue Americas Adhesives $ 806,062 $ 830,811 $ 877,633 EIMEA 545,135 549,568 652,032 Asia Pacific 241,827 230,671 234,185 Construction Products 256,346 272,692 237,234 Engineering Adhesives 245,235 199,919 103,370 Total $ 2,094,605 $ 2,083,660 $ 2,104,454 Inter-segment sales Americas Adhesives $ 16,064 $ 20,891 $ 23,569 EIMEA 19,165 16,189 19,089 Asia Pacific 4,716 10,873 14,402 Segment operating income Americas Adhesives $ 125,979 $ 127,780 $ 105,787 EIMEA 40,121 15,116 33,200 Asia Pacific 15,410 12,953 8,348 Construction Products 3,265 13,766 2,801 Engineering Adhesives 17,390 870 (295 ) Total $ 202,165 $ 170,485 $ 149,841 Depreciation and amortization Americas Adhesives $ 18,979 $ 19,892 $ 19,892 EIMEA 21,441 19,965 20,546 Asia Pacific 7,484 6,930 6,373 Construction Products 14,977 15,321 14,192 Engineering Adhesives 14,804 12,782 4,521 Total $ 77,685 $ 74,890 $ 65,524 Total assets 1 Americas Adhesives $ 414,098 $ 436,526 EIMEA 506,336 628,780 Asia Pacific 237,920 213,026 Construction Products 215,537 218,898 Engineering Adhesives 408,877 387,206 Corporate 275,486 157,816 Total $ 2,058,254 $ 2,042,252 Capital expenditures Americas Adhesives $ 10,230 $ 9,366 EIMEA 14,317 16,864 Asia Pacific 12,694 10,927 Construction Products 15,059 13,925 Engineering Adhesives 3,447 2,820 Corporate 7,563 4,722 Total $ 63,310 $ 58,624 1 Reconciliation of segment operating income to income from continuing operations before income taxes and income from equity method investments 2016 2015 2014 Segment operating income $ 202,165 $ 170,485 $ 149,841 Special charges, net 168 (4,654 ) (51,501 ) Other income (expense), net (7,549 ) (2,465 ) 716 Interest expense (27,359 ) (25,021 ) (19,744 ) Income from continuing operations before income taxes and income from equity method investments $ 167,425 $ 138,345 $ 79,312 Financial information about geographic areas Net Revenue 2016 2015 2014 United States $ 869,919 $ 891,436 $ 878,058 China 257,779 226,335 Countries with more than 10 percent of total 1,127,698 1,117,771 All other countries with less than 10 percent of total 966,907 965,889 1,226,396 Total $ 2,094,605 $ 2,083,660 $ 2,104,454 Property, Plant and Equipment, net 2016 2015 2014 United States $ 202,944 $ 193,819 $ 205,412 Germany 99,229 101,013 116,301 China 83,548 94,763 40,748 All other countries with less than 10 percent of total 129,554 123,265 140,173 Total $ 515,275 $ 512,860 $ 502,634 </t>
  </si>
  <si>
    <t>Note 15 - Redeemable Non-controlling Interest</t>
  </si>
  <si>
    <t>Noncontrolling Interest Disclosure [Text Block]</t>
  </si>
  <si>
    <t xml:space="preserve">Note 15: We account for the non-controlling interest in H.B. Fuller Kimya Sanayi Ticaret A.S. (“HBF Kimya”) as a redeemable non-controlling interest because both the non-controlling shareholder and H.B. Fuller have an option, exercisable beginning August 1, 2018, 24 1 5 13 €3,500. €3,500. The results of operations for the HBF Kimya’s non-controlling interest are consolidated in our financial statements. Both the non-controlling interest and the accretion adjustment to redemption value are included in net income or loss attributable to non-controlling interests in the Consolidated Statements of Income and in the carrying value of the redeemable non-controlling interest on the Consolidated Balance Sheets. HBF Kimya’s functional currency is the Turkish lira and changes in exchange rates will affect the reported amount of the redeemable non-controlling interest. The 2015 95 5 February 1, 2019, $11,773. As of December 3, 2016 November 28, 2015 2016 2015 Balance at beginning of year $ 4,199 $ 4,654 Non-controlling interest assumed - 11,773 Recognition of non-controlling interest redemption liability - (11,773 ) Net income attributed to redeemable non-controlling interest 239 320 Foreign currency translation adjustment (161 ) (775 ) Balance at end of year $ 4,277 $ 4,199 </t>
  </si>
  <si>
    <t>Note 16 - Quarterly Data (Unaudited)</t>
  </si>
  <si>
    <t>Quarterly Financial Information [Text Block]</t>
  </si>
  <si>
    <t>Note 16 : Quarterly Data (unaudited) 2016 (In thousands, except per share amounts) Q1 Q2 Q3 Q4 Net revenue $ 474,326 $ 532,514 $ 512,858 $ 574,907 Gross profit 137,605 158,256 146,121 167,821 Selling, general and administrative expenses 1 (99,767 ) (103,684 ) (97,692 ) (106,495 ) Special charges, net (413 ) (370 ) 2,807 (1,856 ) Income from continuing operations $ 18,967 $ 33,390 $ 32,798 $ 39,227 Basic Income per share $ 0.38 $ 0.66 $ 0.65 $ 0.78 Diluted Income per share $ 0.37 $ 0.65 $ 0.64 $ 0.76 Weighted-average common shares outstanding Basic 49,958 50,145 50,261 50,180 Diluted 50,995 51,253 51,453 51,378 2015 (In thousands, except per share amounts) Q1 Q2 Q3 Q4 Net revenue $ 470,661 $ 540,762 $ 524,133 $ 548,104 Gross profit 116,206 148,937 146,840 156,060 Selling, general and administrative expenses (94,833 ) (100,582 ) (98,297 ) (103,846 ) Special charges, net (2,361 ) (934 ) (1,297 ) (62 ) Income from continuing operations $ 9,795 $ 26,616 $ 26,886 $ 25,100 Basic Income per share $ 0.19 $ 0.53 $ 0.53 $ 0.50 Diluted Income per share $ 0.19 $ 0.51 $ 0.52 $ 0.49 Weighted-average common shares outstanding Basic 50,188 50,345 50,421 50,143 Diluted 51,379 51,471 51,530 51,194 1 $5,231 fourth 2016.</t>
  </si>
  <si>
    <t>Note 17 - Subsequent Events</t>
  </si>
  <si>
    <t>Subsequent Events [Text Block]</t>
  </si>
  <si>
    <t>Note 17 : Subsequent Event Acquisition On January 27, 2017, $122,000</t>
  </si>
  <si>
    <t>Significant Accounting Policies (Policies)</t>
  </si>
  <si>
    <t>Accounting Policies [Abstract]</t>
  </si>
  <si>
    <t>Consolidation, Policy [Policy Text Block]</t>
  </si>
  <si>
    <t>Principles of Consolidation The Consolidated Financial Statements include the accounts of H.B. Fuller Company and its wholly-owned and majority-owned subsidiaries. All significant intercompany transactions and accounts have been eliminated. Investments in affiliated companies in which we exercise significant influence, but which we do not control, are accounted for in the Consolidated Financial Statements under the equity method of accounting. As such, consolidated net income includes our equity portion in current earnings of such companies, after elimination of intercompany profits. Investments in which we do not exercise significant influence (generally less than a 20 Our 50 2016 2015, 10 20 1 02(w) 1934. December 3, 2016 November 28, 2015 Our fiscal year ends on the Saturday closest to November 30. December 3, 2016, November 28, 2015 November 29, 2014 2016, 2015 2014, five six 53 rd week in our fiscal year. 2016 53</t>
  </si>
  <si>
    <t>Use of Estimates, Policy [Policy Text Block]</t>
  </si>
  <si>
    <t>Use of Estimates Preparation of the Consolidated Financial Statements in conformity with U.S. generally accepted accounting principles (“U.S. GAAP”) requires us to make estimates and assumptions that affect the amounts reported in the financial statements and accompanying notes. Actual results could differ from those estimates.</t>
  </si>
  <si>
    <t>Revenue Recognition, Sales of Goods [Policy Text Block]</t>
  </si>
  <si>
    <t>Revenue Recognition For shipments made to customers, title generally passes to the customer when all requirements of the sales arrangement have been completed, which is generally at the time of delivery. Revenue from product sales is recorded when title to the product transfers, no remaining performance obligations exist, the terms of the sale are fixed and collection is probable. Shipping terms include title transfer at either shipping point or destination. Stated terms in sale agreements also include payment terms and freight terms. Net revenues include shipping revenues as appropriate. Provisions for sales returns are estimated based on historical experience, and are adjusted for known returns, if material. Customer incentive programs (primarily volume purchase rebates) and arrangements such as cooperative advertising, slotting fees and buy-downs are recorded as a reduction of net revenue in accordance with Financial Accounting Standards Board (“FASB”) Accounting Standard Codification (“ASC”) Topic 605 50, Customer Payments and Incentives $16,465, $13,951 $12,428 2016, 2015 2014, For certain products, consigned inventory is maintained at customer locations. For these products, revenue is recognized in the period that the inventory is consumed. Sales to distributors also require a distribution agreement or purchase order. As a normal practice, distributors do not have a right of return.</t>
  </si>
  <si>
    <t>Cost of Sales, Policy [Policy Text Block]</t>
  </si>
  <si>
    <t>Cost of Sales Cost of sales includes raw materials, container costs, direct labor, manufacturing overhead, shipping and receiving costs, freight costs, depreciation of manufacturing equipment and other less significant indirect costs related to the production of our products.</t>
  </si>
  <si>
    <t>Selling, General and Administrative Expenses, Policy [Policy Text Block]</t>
  </si>
  <si>
    <t>Selling, General and Administrative Expenses Selling, general and administrative (“SG&amp;A”) expenses include sales and marketing, research and development, technical and customer service, finance, legal, human resources, general management and similar expenses. SG&amp;A expenses also include the mark to market adjustment related to the contingent consideration liability.</t>
  </si>
  <si>
    <t>Income Tax, Policy [Policy Text Block]</t>
  </si>
  <si>
    <t>Income Taxes The income tax provision is computed based on the pre-tax income included in the Consolidated Statements of Income before income from equity method investments. The asset and liability approach is used to recognize deferred tax assets and liabilities for the expected future tax consequences of temporary differences between the carrying amounts and the tax bases of assets and liabilities. Enacted statutory tax rates applicable to future years are applied to differences between the financial statement carrying amounts and the tax basis of existing assets and liabilities. The effect on deferred taxes of a change in tax rates is recognized in income in the period that includes the enactment date. Valuation allowances reduce deferred tax assets when it is not more-likely-than-not that a tax benefit will be realized. See Note 8</t>
  </si>
  <si>
    <t>Business Combinations Policy [Policy Text Block]</t>
  </si>
  <si>
    <t>Acquisition Accounting As we enter into business combinations we perform acquisition accounting requirements including the following: ● Identifying the acquirer, ● Determining the acquisition date, ● Recognizing and measuring the identifiable assets acquired and the liabilities assumed, and ● Recognizing and measuring goodwill or a gain from a bargain purchase We complete valuation procedures, and record the resulting fair value of the acquired assets and assumed liabilities based upon the valuation of the business enterprise and the tangible and intangible assets acquired. Enterprise value allocation methodology requires management to make assumptions and apply judgment to estimate the fair value of assets acquired and liabilities assumed. If estimates or assumptions used to complete the enterprise valuation and estimates of the fair value of the acquired assets and assumed liabilities significantly differed from assumptions made, the resulting difference could materially affect the fair value of net assets. The calculation of the fair value of the tangible assets, including property, plant and equipment utilizes the cost approach , which computes the cost to replace the asset, less accrued depreciation resulting from physical deterioration, functional obsolescence and external obsolescence. The calculation of the fair value of the identified intangible assets are determined using cash flow models following the income approach or a discounted market-based methodology approach. Significant inputs include estimated revenue growth rates, gross margins, operating expenses, estimated attrition rate, and a discount rate. Goodwill is recorded as the difference in the fair value of the acquired assets and assumed liabilities and the purchase price.</t>
  </si>
  <si>
    <t>Cash and Cash Equivalents, Policy [Policy Text Block]</t>
  </si>
  <si>
    <t>Cash Equivalents Cash equivalents are highly liquid instruments with an original maturity of three</t>
  </si>
  <si>
    <t>Cash and Cash Equivalents, Restricted Cash and Cash Equivalents, Policy [Policy Text Block]</t>
  </si>
  <si>
    <t>Restrictions on Cash There were no restrictions on cash as of December 3, 2016.</t>
  </si>
  <si>
    <t>Trade and Other Accounts Receivable, Policy [Policy Text Block]</t>
  </si>
  <si>
    <t>Trade Receivable and Allowances Trade receivables are recorded at the invoiced amount and do not bear interest. Allowances are maintained for doubtful accounts, credits related to pricing or quantities shipped and early payment discounts. The allowance for doubtful accounts includes an estimate of future uncollectible receivables based on the aging of the receivable balance and our collection experience. The allowance also includes specific customer accounts when it is probable that the full amount of the receivable will not be collected. Invoices are written off against the allowance when the invoice is 18 4</t>
  </si>
  <si>
    <t>Inventory, Policy [Policy Text Block]</t>
  </si>
  <si>
    <t>Inventories Inventories recorded at cost (not in excess of market value) as determined by the last-in, first 40 2016, 2015 2014</t>
  </si>
  <si>
    <t>Investment, Policy [Policy Text Block]</t>
  </si>
  <si>
    <t>Investments Investments with a value of $5,120 $5,915 as of December 3, 2016 November 28, 2015, net.</t>
  </si>
  <si>
    <t>Cost Method Investments, Policy [Policy Text Block]</t>
  </si>
  <si>
    <t>Cost Method Investments Investments in an entity where we own less than 20% may . We did not have any impairment of our cost method investments for the years ended December 3, 2016, November 28, 2015 November 29, 2014. $1,666 December 3, 2016 $1,666 November 28, 2015.</t>
  </si>
  <si>
    <t>Property, Plant and Equipment, Policy [Policy Text Block]</t>
  </si>
  <si>
    <t>Property, Plant and Equipment Property, plant and equipment are carried at cost and depreciated over the useful lives of the assets using the straight-line method. Estimated useful lives range from 20 40 3 20 $752, $136 $2,725 2016, 2015 2014,</t>
  </si>
  <si>
    <t>Goodwill and Intangible Assets, Goodwill, Policy [Policy Text Block]</t>
  </si>
  <si>
    <t>Goodwill We test goodwill for impairment annually during the fourth may fourth 2016, $777 2016.</t>
  </si>
  <si>
    <t>Goodwill and Intangible Assets, Intangible Assets, Policy [Policy Text Block]</t>
  </si>
  <si>
    <t>Intangible Assets Intangible assets include patents, customer lists, technology, trademarks and other intangible assets acquired from independent parties and are amortized on a straight-line basis with estimated useful lives ranging from 3 20</t>
  </si>
  <si>
    <t>Impairment or Disposal of Long-Lived Assets, Including Intangible Assets, Policy [Policy Text Block]</t>
  </si>
  <si>
    <t>Impairment of Long-Lived Assets Our long-lived assets are tested for impairment whenever events or circumstances indicate that a carrying amount of an asset (asset group) may</t>
  </si>
  <si>
    <t>Foreign Currency Transactions and Translations Policy [Policy Text Block]</t>
  </si>
  <si>
    <t xml:space="preserve">Foreign Currency Translation Assets and liabilities of non-U.S. functional currency entities are translated to U.S. dollars at period-end exchange rates, and the resulting gains and losses arising from the translation of those net assets are recorded as a cumulative translation adjustment, a component of accumulated other comprehensive income (loss) in stockholders' equity. Revenues and expenses are translated using average exchange rates during the year. Foreign currency transaction gains and losses are included in other income (expense), net in the Consolidated Statements of Income. We consider a subsidiary’s sales price drivers, currency denomination of sales transactions and inventory purchases to be the primary indicators in determining a foreign subsidiary’s functional currency. Our subsidiaries in Latin America and certain European countries have a functional currency different than their local currency. All other foreign subsidiaries, which are located in North America, Europe and Asia, have the same local and functional currency. </t>
  </si>
  <si>
    <t>Postemployment Benefit Plans, Policy [Policy Text Block]</t>
  </si>
  <si>
    <t>Pension and Other Postretirement Benefits We sponsor defined-benefit pension plans in both the U.S. and non-U.S. entities. Also in the U.S., we sponsor other postretirement plans for health care and life insurance benefits. Expenses and liabilities for the pension plans and other postretirement plans are actuarially calculated. These calculations are based on our assumptions related to the discount rate, expected return on assets, projected salary increases, health care cost trend rates and mortality rates.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60 40 10</t>
  </si>
  <si>
    <t>Asset Retirement Obligations, Policy [Policy Text Block]</t>
  </si>
  <si>
    <t>Asset Retirement Obligations We recognize asset retirement obligations (AROs) in the period in which we have an existing legal obligation associated with the retirement of a tangible long-lived asset, and the amount can be reasonably estimated. The ARO is recognized at fair value when the liability is incurred. Upon initial recognition of a liability, that cost is capitalized as part of the related long-lived asset and depreciated on a straight-line basis over the remaining estimated useful life of the related asset. We have recognized a liability related to special handling of asbestos related materials in certain facilities for which we have plans or expectation of plans to undertake a major renovation or demolition project that would require the removal of asbestos or have plans or expectation of plans to exit a facility. In addition, we have determined that we have facilities with some level of asbestos that will require abatement action in the future. Once the probability and timeframe of an action are determined, we apply certain assumptions to determine the related liability and asset. These assumptions include the use of inflation rates, the use of credit adjusted risk-free discount rates and the estimation of costs to handle asbestos related materials. The recorded liability is required to be adjusted for changes resulting from the passage of time and/or revisions to the timing or the amount of the original estimate. The asset retirement obligation liability was $2,264 $2,274 December 3, 2016 November 28, 2015,</t>
  </si>
  <si>
    <t>Environmental Costs, Policy [Policy Text Block]</t>
  </si>
  <si>
    <t>Environmental Cos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re made, or remedial efforts are probable, and the costs can be reasonably estimated. The timing of these accruals is generally no later than the completion of feasibility studies.</t>
  </si>
  <si>
    <t>Commitments and Contingencies, Policy [Policy Text Block]</t>
  </si>
  <si>
    <t>Contingent Consideration Liability Concurrent with a business acquisition, we entered into an agreement that requires us to pay the sellers a certain amount based upon a formula related to the entity’s gross profit in 2018. 2 13</t>
  </si>
  <si>
    <t>Share-based Compensation, Option and Incentive Plans Policy [Policy Text Block]</t>
  </si>
  <si>
    <t>Share-based Compensation We have various share-based compensation programs, which provide for equity awards, including stock options and restricted stock. We use the straight-line method to recognize compensation expense associated with share-based awards based on the fair value on the date of grant, net of the estimated forfeiture rate. Expense is recognized over the requisite service period related to each award, which is the period between the grant date and the earlier of the award’s stated vesting term or the date the employee is eligible for early retirement based on the terms of the plan. The fair value of stock options is estimated using the Black-Scholes option pricing model. All of our stock compensation expense is recorded in SG&amp;A expenses in the Consolidated Statements of Income. 3</t>
  </si>
  <si>
    <t>Earnings Per Share, Policy [Policy Text Block]</t>
  </si>
  <si>
    <t>Earnings p er Share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awards, which computes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based compensation awards for which total employee proceeds exceed the average market price over the applicable period have an antidilutive effect on earnings per share, and accordingly, are excluded from the calculation of diluted earnings per share. The computations for basic and diluted earnings per share are as follows: (shares in thousands) 2016 2015 2014 Net income attributable to H.B. Fuller $ 124,128 $ 86,680 $ 49,773 Weighted-average common shares – basic 50,136 50,274 50,006 Equivalent shares from share-based compensation plans 1,134 1,119 1,249 Weighted-average common and common equivalent shares – diluted 51,270 51,393 51,255 Basic earnings per share $ 2.48 $ 1.72 $ 1.00 Diluted earnings per share $ 2.42 $ 1.69 $ 0.97 Share-based compensation awards for 657,439, 887,672 421,810 2016, 2015 2014,</t>
  </si>
  <si>
    <t>Derivatives, Policy [Policy Text Block]</t>
  </si>
  <si>
    <t>Financial Instruments and Derivatives As a part of our ongoing operations, we are exposed to market risks such as changes in foreign currency exchange rates and interest rates. To manage these risks, we may Our objective is to balance, where possible, local currency denominated assets to local currency denominated liabilities to have a natural hedge and minimize foreign exchange impacts. We minimize risks from foreign currency exchange rate fluctuations through normal operating and financing activities and, when deemed appropriate, through the use of derivative instruments. Derivatives consisted primarily of forward currency contracts used to manage foreign currency denominated assets and liabilities. For derivative instruments outstanding that were not designated as hedges for accounting purposes, the gains and losses related to mark-to-market adjustments were recognized as other income or expense in the income statement during the periods the derivative instruments were outstanding. To manage exposure to currency rate movements on expected cash flows, the company may The company manages interest expense using a mix of fixed and floating rate debt. To manage exposure to interest rate movements and to reduce borrowing costs, the company may Changes in the fair values of derivatives are recorded in net earnings or other comprehensive income, based on the type of derivative, and whether the instrument is designated and effective as a hedge transaction. Gains or losses on derivative instruments reported in accumulated other comprehensive income (loss) are reclassified to earnings in the period the hedged item affects earnings. Any ineffectiveness is recognized in earnings in the current period. We maintain master netting arrangements that allow us to net settle contracts with the same counterparties; we do not elect to offset amounts in our Consolidated Balance Sheet. These arrangements generally do not call for collateral. We do not enter into any speculative positions with regard to derivative instruments. See Note 11 or further information regarding our financial instruments.</t>
  </si>
  <si>
    <t>Purchase of Company Common Stock [Policy Text Block]</t>
  </si>
  <si>
    <t>Purchase of Company Common Stock Under the Minnesota Business Corporation Act, repurchased stock is included in authorized shares, but is not included in shares outstanding. The excess of the repurchase cost over par value is charged to additional paid-in capital. When additional paid-in capital is exhausted, the excess reduces retained earnings. We repurchased 67,807, 54,454 67,593 2016, 2015 2014, On September 30, 2010, $100,000 2016, 500,000 $20,861 2015, 500,000 $17,066 2014, 250,000 $12,254 9</t>
  </si>
  <si>
    <t>New Accounting Pronouncements, Policy [Policy Text Block]</t>
  </si>
  <si>
    <t>New Accounting Pronouncements In January 2017, 2017 04, Intangibles—Goodwill and Other (Topic 350): 2 November 29, 2020 In January 2017, 2017 01, Business Combinations (Topic 805): December 2, 2018. In November 2016, 2016 18, Statement of Cash Flows (Topic 230): December 2, 2018. In October 2016, 2016 17, Consolidation (Topic 810): December 3, 2017. In October 2016, 2016 16, Income Taxes (Topic 740): third December 2, 2018. In August 2016, 2016 15, Statement of Cash Flows (Topic 230): December 2, 2018. In June 2016, 2016 13 , Financial Instruments - Credit Losses (Topic 326), November 29, 2020. In March 2016, 2016 09, Compensation - Stock Compensation (Topic 718), Our effective date for adoption of this guidance is our fiscal year beginning December 3, 2017. We are currently evaluating the effect that this guidance will have on our Consolidated Financial Statements. In March 2016, 2016 08, Revenue from Contracts with Customers (Topic 606), 2014 09 2014 09 2014 09 In February 2016, 2016 05, Derivatives and Hedging (Topic 815). 815 December 4, 2016. In February 2016, 2016 02, Leases (Subtopic 842). December 1, 2019 In January 2016, 2016 01, Financial Instruments - Overall (Subtopic 825 10): may Our effective date for adoption of this guidance is our fiscal year beginning December 2, 2018. In September 2015, 2015 16, Business Combinations (Topic 805), which requires that an acquirer recognizes adjustments to provisional amounts that are identified during the measurement period in the reporting period in which the adjustment amounts are determined. This guidance requires that the acquirer record, in the same period’s financial statements, the effect on earnings of changes in depreciation, amortization, or other income effects, if any, as a result of the change in provisional amounts, calculated as if the accounting had been completed at the acquisition date. This guidanc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Our effective date for adoption of this guidance is our fiscal year beginning December 4, 2016. In July 2015, 2015 11, Inventory (Topic 330): Inventory first first first December 3, 2017. In April 2015, 2015 03, Interest-Imputation of Interest (Subtopic 835 30): December 4, 2016. In May 2014, 2014 09, Revenue from Contracts with Customers (Topic 606), December 15, 2017 2015 14 August 2015) December 2, 2018. 2015 14.</t>
  </si>
  <si>
    <t>Note 1 - Nature of Business and Summary of Significant Accounting Policies (Tables)</t>
  </si>
  <si>
    <t>Notes Tables</t>
  </si>
  <si>
    <t>Schedule of Earnings Per Share, Basic and Diluted [Table Text Block]</t>
  </si>
  <si>
    <t xml:space="preserve"> (shares in thousands) 2016 2015 2014 Net income attributable to H.B. Fuller $ 124,128 $ 86,680 $ 49,773 Weighted-average common shares – basic 50,136 50,274 50,006 Equivalent shares from share-based compensation plans 1,134 1,119 1,249 Weighted-average common and common equivalent shares – diluted 51,270 51,393 51,255 Basic earnings per share $ 2.48 $ 1.72 $ 1.00 Diluted earnings per share $ 2.42 $ 1.69 $ 0.97 </t>
  </si>
  <si>
    <t>Note 2 - Acquisitions and Divestitures (Tables)</t>
  </si>
  <si>
    <t>ProSpec [Member]</t>
  </si>
  <si>
    <t>Schedule of Business Acquisitions, by Acquisition [Table Text Block]</t>
  </si>
  <si>
    <t xml:space="preserve"> Amount Current assets $ 6,502 Property, plant and equipment 7,976 Goodwill 7,443 Other intangibles Customer relationships 4,300 Technology 1,500 Trademarks/trade names 200 Current liabilities (1,738 ) Total purchase price $ 26,183 </t>
  </si>
  <si>
    <t>Tonsan Adhesive [Member]</t>
  </si>
  <si>
    <t xml:space="preserve"> Amount Current assets $ 49,839 Property, plant and equipment 59,142 Goodwill 125,790 Other intangibles Developed technology 18,600 Customer relationships 25,700 Trademarks/trade names 11,000 Current liabilities (38,068 ) Other liabilities (24,305 ) Redeemable non-controlling interests (11,773 ) Total purchase price $ 215,925 </t>
  </si>
  <si>
    <t>Continental Products Limited [Member]</t>
  </si>
  <si>
    <t xml:space="preserve"> Amount Current assets $ 1,357 Property, plant and equipment 143 Goodwill 462 Other intangibles Customer relationships 416 Noncompetition agreements 30 Other assets 7 Current liabilities (591 ) Other liabilities (177 ) Total purchase price $ 1,647 </t>
  </si>
  <si>
    <t>Advanced Adhesives Pty Limited and Advance Adhesives (New Zealand) [Member]</t>
  </si>
  <si>
    <t xml:space="preserve"> Amount Current assets $ 5,704 Property, plant and equipment 594 Goodwill 102 Other intangibles Customer relationships 7,575 Trademarks/trade names 146 Current liabilities (2,671 ) Other liabilities (1,085 ) Total purchase price $ 10,365 </t>
  </si>
  <si>
    <t>Cyberbond LLC [Member]</t>
  </si>
  <si>
    <t xml:space="preserve"> Amount Current assets $ 4,425 Property, plant and equipment 2,038 Goodwill 23,654 Other intangibles Developed technology 2,000 Customer relationships 14,400 Trademarks/trade names 700 Other assets 161 Current liabilities (1,889 ) Other liabilities (3,307 ) Total purchase price $ 42,182 </t>
  </si>
  <si>
    <t>Note 3 - Accounting for Share-based Compensation (Tables)</t>
  </si>
  <si>
    <t>Share-based Compensation Arrangement by Share-based Payment Award, Options, Grants in Period, Weighted Average Grant Date Fair Value [Table Text Block]</t>
  </si>
  <si>
    <t xml:space="preserve"> 2016 2015 2014 Expected life (in years) 4.75 4.62 4.75 Weighted-average expected volatility 28.95% 30.81% 33.83% Expected volatility range 24.86% - 29.23% 25.50% - 31.67% 31.61% - 37.06% Risk-free interest rate 1.43% 1.27% 1.52% Expected dividend yield 1.54% 1.12% 0.85% Weighted-average fair value of grants $7.75 $10.05 $13.82 </t>
  </si>
  <si>
    <t>Schedule of Share-based Compensation, Stock Options, Activity [Table Text Block]</t>
  </si>
  <si>
    <t xml:space="preserve"> Weighted- Average Options Exercise Price Outstanding at November 30, 2013 2,429,961 $ 25.74 Granted 477,606 48.06 Exercised (330,179 ) 20.75 Forfeited or cancelled (42,915 ) 38.59 Outstanding at November 29, 2014 2,534,473 $ 30.39 Granted 759,167 40.69 Exercised (275,035 ) 22.67 Forfeited or cancelled (106,532 ) 42.42 Outstanding at November 28, 2015 2,912,073 $ 33.37 Granted 853,516 33.98 Exercised (593,891 ) 24.38 Forfeited or cancelled (185,217 ) 39.91 Outstanding at December 3, 2016 2,986,481 $ 34.92 </t>
  </si>
  <si>
    <t>Schedule of Nonvested Restricted Stock Units Activity [Table Text Block]</t>
  </si>
  <si>
    <t xml:space="preserve"> Weighted- Weighted- Average Average Remaining Grant Contractual Date Fair Life Units Shares Total Value (in Years) Nonvested at November 30, 2013 135,231 312,445 447,676 $ 33.76 1.2 Granted 126,536 - 126,536 48.84 1.2 Vested (68,293 ) (114,044 ) (182,337 ) 48.16 - Forfeited (4,813 ) (9,779 ) (14,592 ) 37.80 1.1 Nonvested at November 29, 2014 188,661 188,622 377,283 $ 40.70 1.0 Granted 144,100 - 144,100 40.92 1.2 Vested (82,495 ) (69,152 ) (151,647 ) 37.47 - Forfeited (13,253 ) (9,310 ) (22,563 ) 40.66 0.8 Nonvested at November 28, 2015 237,013 110,160 347,173 $ 42.17 0.8 Granted 253,515 - 253,515 35.40 1.3 Vested (104,828 ) (73,028 ) (177,856 ) 41.91 - Forfeited (32,956 ) (179 ) (33,135 ) 38.40 1.5 Nonvested at December 3, 2016 352,744 36,953 389,697 $ 38.36 1.0 </t>
  </si>
  <si>
    <t>Schedule of Deferred Compensation Arrangement with Individual, Share-based Payments [Table Text Block]</t>
  </si>
  <si>
    <t xml:space="preserve"> Non-employee Directors Employees Total Units outstanding November 30, 2013 312,680 61,288 373,968 Participant contributions 14,347 4,429 18,776 Company match contributions 1 16,613 492 17,105 Payouts (1,093 ) (13,906 ) (14,999 ) Units outstanding November 29, 2014 342,547 52,303 394,850 Participant contributions 16,312 4,705 21,017 Company match contributions 1 21,636 470 22,106 Payouts (325 ) (11,572 ) (11,897 ) Units outstanding November 28, 2015 380,170 45,906 426,076 Participant contributions 23,900 4,908 28,808 Company match contributions 1 20,576 491 21,067 Payouts (327 ) (10,189 ) (10,516 ) Units outstanding December 3, 2016 424,319 41,116 465,435 </t>
  </si>
  <si>
    <t>Note 4 - Supplemental Financial Statement Information (Tables)</t>
  </si>
  <si>
    <t>Schedule of Income Statement Supplemental Disclosures [Table Text Block]</t>
  </si>
  <si>
    <t xml:space="preserve"> 2016 2015 2014 Foreign currency transaction losses, net $ (9,510 ) $ (3,549 ) $ (2,546 ) Interest income 2,045 510 344 Gain (loss) on disposal of fixed assets (796 ) 330 2,769 Other, net 712 244 149 Total other income (expense), net $ (7,549 ) $ (2,465 ) $ 716 Research and development expenses (included in SG&amp;A expenses) $ 28,614 $ 26,170 $ 21,245 </t>
  </si>
  <si>
    <t>Schedule of Balance Sheet Supplemental Disclosures [Table Text Block]</t>
  </si>
  <si>
    <t xml:space="preserve"> 2016 2015 Inventories Raw materials $ 116,200 $ 121,545 Finished goods 142,397 142,195 LIFO reserve (11,198 ) (15,236 ) Total inventories $ 247,399 $ 248,504 Other current assets Other receivables $ 24,253 $ 31,051 Prepaid income taxes 12,142 3,790 Prepaid taxes other than income taxes 18,011 18,464 Prepaid expenses 14,767 12,232 Assets held for sale 1,306 3,138 Total other current assets $ 70,479 $ 68,675 Property, plant and equipment Land $ 65,771 $ 68,008 Buildings and improvements 317,636 315,659 Machinery and equipment 659,181 683,988 Construction in progress 50,553 44,332 Total, at cost 1,093,141 1,111,987 Accumulated depreciation (577,866 ) (599,127 ) Net property, plant and equipment $ 515,275 $ 512,860 Other assets Investments and company owned life insurance $ 8,178 $ 9,641 Equity method investments 45,732 39,533 Cost method investments 1,666 1,666 Long-term deferred income taxes 46,174 55,663 Prepaid pension costs 31 4,273 Prepaid postretirement other than pension 27,093 15,755 Other long-term assets 31,245 34,613 Total other assets $ 160,119 $ 161,144 Other accrued expenses Taxes other than income taxes $ 14,127 $ 16,909 Interest 5,263 5,027 Product liability 1,648 2,765 Accrued expenses 29,901 32,654 Total other accrued expenses $ 50,939 $ 57,355 Other liabilities Asset retirement obligations $ 2,264 $ 2,274 Long-term deferred income taxes 26,336 24,477 Long-term deferred compensation 5,469 5,675 Postretirement other than pension 2,968 2,902 Contingent consideration liabilities 4,720 10,854 Other long-term liabilities 20,417 23,090 Total other liabilities $ 62,174 $ 69,272 </t>
  </si>
  <si>
    <t>Schedule of Accounts, Notes, Loans and Financing Receivable [Table Text Block]</t>
  </si>
  <si>
    <t xml:space="preserve"> 2016 2015 2014 Balance at beginning of year $ 11,893 $ 10,246 $ 8,538 Charged to expenses 2,455 4,703 3,998 Write-offs (1,758 ) (2,339 ) (1,866 ) Foreign currency translation effect (280 ) (717 ) (424 ) Balance at end of year $ 12,310 $ 11,893 $ 10,246 </t>
  </si>
  <si>
    <t>Comprehensive Income (Loss) [Table Text Block]</t>
  </si>
  <si>
    <t xml:space="preserve"> December 3, 2016 H.B. Fuller Stockholders Non-controlling Interests Pretax Tax Net Net Net income including non-controlling interests - - $ 124,128 $ 254 Other comprehensive income (loss) Foreign currency translation adjustment ¹ $ (33,827 ) - (33,827 ) (28 ) Reclassification to earnings: Defined benefit pension plans adjustment ² 576 (2,277 ) (1,701 ) - Interest rate swap ³ 63 (22 ) 41 - Cash-flow hedges ³ 68 (26 ) 42 - Other comprehensive income (loss) $ (33,120 ) $ (2,325 ) (35,445 ) (28 ) Comprehensive income (loss) $ 88,683 $ 226 November 28, 2015 H.B. Fuller Stockholders Non-controlling Interests Pretax Tax Net Net Net income including non-controlling interests - - $ 86,680 $ 417 Other comprehensive income (loss) Foreign currency translation adjustment ¹ $ (62,759 ) - (62,759 ) (17 ) Reclassification to earnings: Defined benefit pension plans adjustment ² (24,279 ) 8,408 (15,871 ) - Interest rate swap ³ 56 (16 ) 40 - Cash-flow hedges ³ (2,168 ) 826 (1,342 ) - Other comprehensive income (loss) $ (89,150 ) $ 9,218 (79,932 ) (17 ) Comprehensive income (loss) $ 6,748 $ 400 November 29, 2014 H.B. Fuller Stockholders Non-controlling Interests Pretax Tax Net Net Net income including non-controlling interests - - $ 49,773 $ 378 Other comprehensive income (loss) Foreign currency translation adjustment ¹ $ (38,673 ) - (38,673 ) (14 ) Reclassification to earnings: Defined benefit pension plans adjustment ² (56,268 ) 19,394 (36,874 ) - Interest rate swap ³ 56 (15 ) 41 - Cash-flow hedges ³ 158 (42 ) 116 - Other comprehensive income (loss) $ (94,727 ) $ 19,337 (75,390 ) (14 ) Comprehensive income (loss) $ (25,617 ) $ 364 </t>
  </si>
  <si>
    <t>Schedule of Accumulated Other Comprehensive Income (Loss) [Table Text Block]</t>
  </si>
  <si>
    <t xml:space="preserve"> December 3, 2016 Total H.B. Fuller Stockholders Non- controlling Interests Foreign currency translation adjustment $ (85,447 ) $ (85,381 ) $ (66 ) Interest rate swap, net of taxes of ($17) 28 28 - Cash-flow hedges, net of taxes of $785 (1,275 ) (1,275 ) - Defined benefit pension plans adjustment, net of taxes of $90,734 (176,101 ) (176,101 ) - Total accumulated other comprehensive income (loss) $ (262,795 ) $ (262,729 ) $ (66 ) November 28, 2015 Total H.B. Fuller Stockholders Non- controlling Interests Foreign currency translation adjustment $ (51,592 ) $ (51,554 ) $ (38 ) Interest rate swap, net of taxes of $5 (13 ) (13 ) - Cash-flow hedges, net of taxes of $811 (1,317 ) (1,317 ) - Defined benefit pension plans adjustment, net of taxes of $93,012 (174,400 ) (174,400 ) - Total accumulated other comprehensive income (loss) $ (227,322 ) $ (227,284 ) $ (38 ) November 29, 2014 Total H.B. Fuller Stockholders Non- controlling Interests Foreign currency translation adjustment $ 11,184 $ 11,205 $ (21 ) Interest rate swap, net of taxes of $21 (53 ) (53 ) - Cash-flow hedges, net of taxes of $15 25 25 - Defined benefit pension plans adjustment, net of taxes of $84,604 (158,529 ) (158,529 ) - Total accumulated other comprehensive income (loss) $ (147,373 ) $ (147,352 ) $ (21 )</t>
  </si>
  <si>
    <t>Note 5 - Special Charges, Net (Tables)</t>
  </si>
  <si>
    <t>Business Acquisition, Integration, Restructuring and Other Related Costs [Table Text Block]</t>
  </si>
  <si>
    <t xml:space="preserve"> Fiscal Years 2016 2015 2014 Acquisition and transformation related costs $ 257 $ 715 $ 7,946 Workforce reduction costs - (37 ) 3,233 Facility exit costs (614 ) 3,664 32,050 Other related costs 189 312 8,272 Special charges, net $ (168 ) $ 4,654 $ 51,501 </t>
  </si>
  <si>
    <t>Note 6 - Goodwill and Other Intangible Assets (Tables)</t>
  </si>
  <si>
    <t>Schedule of Goodwill [Table Text Block]</t>
  </si>
  <si>
    <t xml:space="preserve"> 2016 2015 Balance at beginning of year $ 354,204 $ 255,972 Continental Products Limited acquisition - 462 Tonsan Adhesive, Inc. acquisition 700 125,090 Advanced Adhesives acquisition 102 - Cyberbond acquisition 23,654 - Impairment (777 ) - Foreign currency translation effect (11,635 ) (27,320 ) Balance at end of year $ 366,248 $ 354,204 </t>
  </si>
  <si>
    <t>Schedule of Acquired Finite-Lived Intangible Assets by Major Class [Table Text Block]</t>
  </si>
  <si>
    <t xml:space="preserve"> Amortizable Intangible Assets Purchased Technology &amp; Patents Customer Relationships All Other Total As of December 3, 2016 Original cost $ 70,504 $ 251,329 $ 51,116 $ 372,949 Accumulated amortization (21,448 ) (116,411 ) (30,198 ) (168,057 ) Net identifiable intangibles $ 49,056 $ 134,918 $ 20,918 $ 204,892 Weighted-average useful lives (in years) 10 17 12 15 As of November 28, 2015 Original cost $ 69,792 $ 234,995 $ 49,563 $ 354,350 Accumulated amortization (17,613 ) (99,405 ) (24,801 ) (141,819 ) Net identifiable intangibles $ 52,179 $ 135,590 $ 24,762 $ 212,531 Weighted-average useful lives (in years) 10 17 13 15 </t>
  </si>
  <si>
    <t>Schedule of Finite-Lived Intangible Assets, Future Amortization Expense [Table Text Block]</t>
  </si>
  <si>
    <t xml:space="preserve"> Fiscal Year 2017 2018 2019 2020 2021 Thereafter Amortization Expense $ 27,923 $ 27,490 $ 25,861 $ 22,885 $ 21,297 $ 79,436 </t>
  </si>
  <si>
    <t>Operating Segments [Member]</t>
  </si>
  <si>
    <t xml:space="preserve"> 2016 2015 Americas Adhesives $ 59,821 $ 59,705 EIMEA 98,876 100,638 Asia Pacific 17,481 17,330 Construction Products 21,901 22,668 Engineering Adhesives 168,169 153,863 Total $ 366,248 $ 354,204 </t>
  </si>
  <si>
    <t>Note 7 - Notes Payable, Long-Term Debt and Lines of Credit (Tables)</t>
  </si>
  <si>
    <t>Schedule of Debt [Table Text Block]</t>
  </si>
  <si>
    <t xml:space="preserve"> Weighted-Average Interest Rate at Fiscal Year Long-Term Debt December 3, 2016 Maturity Date 2016 2015 Revolving credit line 1.73% 2019 $ - $ - Term Loan 1.86% 2019 266,250 288,750 Senior Notes, Series A 1 2.88% 2017 17,014 17,419 Senior Notes, Series B 2 2.76% 2017 33,164 33,982 Senior Notes, Series C 3 3.80% 2020 36,428 36,955 Senior Notes, Series D 4 5.61% 2020 65,000 65,000 Senior Notes, Series E 5 4.12% 2022 250,000 250,000 Non-U.S. Notes 6 3.36% 2024 467 - Total debt $ 668,323 $ 692,106 Less: current maturities (80,178 ) (22,500 ) Total long-term debt, excluding current maturities $ 588,145 $ 669,606 </t>
  </si>
  <si>
    <t>Schedule of Line of Credit Facilities [Table Text Block]</t>
  </si>
  <si>
    <t xml:space="preserve"> Term Committed Drawn Unused Long-term lines of credit $ 300,000 $ - $ 300,000 </t>
  </si>
  <si>
    <t>Schedule of Maturities of Long-term Debt [Table Text Block]</t>
  </si>
  <si>
    <t xml:space="preserve"> Fiscal Year 2017 2018 2019 2020 2021 Thereafter Long-term debt obligations $ 80,234 $ 37,556 $ 198,806 $ 101,484 $ 56 $ 250,187 </t>
  </si>
  <si>
    <t>Note 8 - Income Taxes (Tables)</t>
  </si>
  <si>
    <t>Schedule of Income before Income Tax, Domestic and Foreign [Table Text Block]</t>
  </si>
  <si>
    <t xml:space="preserve"> Income from continuing operations before income taxes and income from equity method investments 2016 2015 2014 United States $ 76,199 $ 97,094 $ 55,567 Non-U.S. 91,226 41,251 23,745 Total $ 167,425 $ 138,345 $ 79,312 </t>
  </si>
  <si>
    <t>Schedule of Components of Income Tax Expense (Benefit) [Table Text Block]</t>
  </si>
  <si>
    <t xml:space="preserve"> Components of the provision for income tax expense (benefit) 2016 2015 2014 Current: U.S. federal $ 14,515 $ 24,180 $ 8,771 State 2,789 2,955 1,290 Non-U.S. 27,788 22,075 20,133 45,092 49,210 30,194 Deferred: U.S. federal 6,444 8,096 8,106 State 1,102 1,269 1,069 Non-U.S. (2,202 ) (2,720 ) (5,021 ) 5,344 6,645 4,154 Total $ 50,436 $ 55,855 $ 34,348 </t>
  </si>
  <si>
    <t>Schedule of Effective Income Tax Rate Reconciliation [Table Text Block]</t>
  </si>
  <si>
    <t xml:space="preserve"> Reconciliation of effective income tax 2016 2015 2014 Statutory U.S. federal income tax rate $ 58,599 $ 48,421 $ 27,759 State income taxes, net of federal benefit 2,135 3,281 1,534 Foreign dividend repatriation 519 388 760 Foreign operations (3,386 ) 1,547 (8,287 ) Impact of option valuation (1,879 ) 1,211 - Interest income not taxable in the U.S. (525 ) (1,243 ) (1,649 ) Change in valuation allowance (2,219 ) 480 3,317 Tax impact of special charges, net 173 1,678 11,773 Research &amp; Development tax credit (2,291 ) (71 ) (16 ) Section 199 Manufacturing Deduction (1,658 ) (2,036 ) (757 ) Other 968 2,199 (86 ) Total $ 50,436 $ 55,855 $ 34,348 </t>
  </si>
  <si>
    <t>Schedule of Deferred Tax Assets and Liabilities [Table Text Block]</t>
  </si>
  <si>
    <t xml:space="preserve"> Deferred income tax balances at each year-end related to: 2016 2015 Deferred Tax Assets: Employee benefit costs $ 46,249 $ 50,679 Foreign tax credit carryforward 11,593 11,621 Tax loss carryforwards 19,902 21,090 Other 20,612 24,373 Gross Deferred Tax Assets 98,356 107,763 Less: Valuation Allowance (11,929 ) (14,393 ) Total Net Deferred Tax Assets 86,427 93,370 Deferred Tax Liability: Depreciation and amortization (66,589 ) (61,992 ) Total Deferred Tax Liability (66,589 ) (61,992 ) Net Deferred Tax Assets $ 19,838 $ 31,378 </t>
  </si>
  <si>
    <t>Summary of Income Tax Contingencies [Table Text Block]</t>
  </si>
  <si>
    <t xml:space="preserve"> 2016 2015 Balance at beginning of year $ 4,870 $ 4,787 Tax positions related to the current year: Additions 774 877 Tax positions related to prior years: Additions 209 439 Reductions (377 ) (557 ) Settlements (131 ) - Lapses in applicable statutes of limitation (1,180 ) (676 ) Balance at end of year $ 4,165 $ 4,870 </t>
  </si>
  <si>
    <t>Note 9 - Stockholders' Equity (Tables)</t>
  </si>
  <si>
    <t>Schedule of Common Stock Outstanding Roll Forward [Table Text Block]</t>
  </si>
  <si>
    <t xml:space="preserve"> Common Shares Outstanding 2016 2015 2014 Beginning balance 50,074,310 50,310,803 50,228,543 Stock options exercised 593,891 275,035 330,179 Shares swapped for stock option exercises (71,659 ) (39,883 ) - Deferred compensation paid 7,235 8,852 9,957 Restricted units vested 105,552 83,494 69,624 Shares withheld for taxes (67,807 ) (54,454 ) (67,593 ) Restricted shares forfeited (179 ) (9,537 ) (9,907 ) Shares repurchased under repurchase program (500,000 ) (500,000 ) (250,000 ) Ending balance 50,141,343 50,074,310 50,310,803 </t>
  </si>
  <si>
    <t>Note 10 - Pension and Postretirement Benefits (Tables)</t>
  </si>
  <si>
    <t>Changes in Projected Benefit Obligations, Fair Value of Plan Assets, and Funded Status of Plan [Table Text Block]</t>
  </si>
  <si>
    <t xml:space="preserve"> Pension Benefits Other Postretirement U.S. Plans Non-U.S. Plans Benefits 2016 2015 2016 2015 2016 2015 Change in projected benefit obligation Benefit obligation at beginning of year $ 376,098 $ 408,595 $ 201,172 $ 220,216 $ 49,923 $ 54,370 Service cost 110 107 2,016 1,924 342 449 Interest cost 15,360 16,322 5,465 5,986 1,956 2,042 Participant contributions - - - - 282 328 Actuarial (gain)/loss 1 (2,253 ) (15,317 ) 15,254 3,780 (6,450 ) (3,988 ) Other - - 19 - - - Settlement payments (8,399 ) (15,493 ) (511 ) - - - Benefits paid (18,703 ) (18,116 ) (7,382 ) (7,726 ) (3,332 ) (3,278 ) Foreign currency translation effect - - (13,857 ) (23,008 ) - - Benefit obligation at end of year 362,213 376,098 202,176 201,172 42,721 49,923 Change in plan assets Fair value of plan assets at beginning of year 336,461 384,335 172,241 188,210 62,585 63,076 Actual return on plan assets 20,610 (15,799 ) 10,516 7,408 4,388 1,249 Employer contributions 1,536 1,534 2,319 1,901 2,717 1,210 Participant contributions - - - - 282 328 Settlement payments (8,399 ) (15,493 ) - - - - Other - - 98 - - - Benefits paid 2 (18,703 ) (18,116 ) (7,382 ) (7,726 ) (3,332 ) (3,278 ) Foreign currency translation effect - - (14,470 ) (17,552 ) - - Fair value of plan assets at end of year 331,505 336,461 163,323 172,241 66,640 62,585 Plan assets (less than) in excess of benefit obligation as of year end $ (30,708 ) $ (39,637 ) $ (38,853 ) $ (28,931 ) $ 23,919 $ 12,662 </t>
  </si>
  <si>
    <t>Schedule of Net Periodic Benefit Cost Not yet Recognized [Table Text Block]</t>
  </si>
  <si>
    <t xml:space="preserve"> Amounts in accumulated other comprehensive income (loss) that have not been Pension Benefits Other Postretirement recognized as components of net U.S. Plans Non-U.S. Plans Benefits periodic benefit cost 2016 2015 2016 2015 2016 2015 Unrecognized actuarial loss $ 157,185 $ 160,544 $ 82,874 $ 75,157 $ 13,653 $ 21,189 Unrecognized prior service cost (benefit) 61 90 (7 ) (11 ) - (41 ) Ending balance $ 157,246 $ 160,634 $ 82,867 $ 75,146 $ 13,653 $ 21,148 </t>
  </si>
  <si>
    <t>Schedule of Amounts Recognized in Balance Sheet [Table Text Block]</t>
  </si>
  <si>
    <t xml:space="preserve"> Pension Benefits Other Postretirement U.S. Plans Non-U.S. Plans Benefits 2016 2015 2016 2015 2016 2015 Statement of financial position as of fiscal year-end Non-current assets $ - $ - $ - $ 4,282 $ 27,093 $ 15,755 Accrued benefit cost Current liabilities (1,489 ) (1,490 ) (1,162 ) (1,100 ) (206 ) (191 ) Non-current liabilities (29,219 ) (38,147 ) (37,691 ) (32,113 ) (2,968 ) (2,902 ) Ending balance $ (30,708 ) $ (39,637 ) $ (38,853 ) $ (28,931 ) $ 23,919 $ 12,662 </t>
  </si>
  <si>
    <t>Schedule of Benefit Obligations in Excess of Fair Value of Plan Assets [Table Text Block]</t>
  </si>
  <si>
    <t xml:space="preserve"> Pension Benefits and Other Postretirement Benefits U.S. Plans Non-U.S. Plans 2016 2015 2016 2015 Accumulated benefit obligation $ 352,853 $ 355,988 $ 201,151 $ 99,010 Fair value of plan assets 331,505 336,461 163,323 73,389 Pension Benefits and Other Postretirement Benefits U.S. Plans Non-U.S. Plans 2016 2015 2016 2015 Projected benefit obligation $ 362,213 $ 376,098 $ 202,176 $ 113,633 Fair value of plan assets 331,505 336,461 163,323 80,421 </t>
  </si>
  <si>
    <t>Schedule of Expected Benefit Payments [Table Text Block]</t>
  </si>
  <si>
    <t xml:space="preserve"> Pension Benefits Other U.S. Plans Non-U.S. Plans Postretirement Benefits Employer contributions 2017 $ - $ 466 $ 2,000 Expected benefit payments 2017 $ 19,206 $ 6,987 $ 3,219 2018 19,579 7,138 3,214 2019 19,926 7,487 3,214 2020 20,342 7,330 3,193 2021 20,781 7,734 3,171 2022-2026 107,660 40,290 15,046 </t>
  </si>
  <si>
    <t>Schedule of Net Benefit Costs [Table Text Block]</t>
  </si>
  <si>
    <t xml:space="preserve"> Pension Benefits Other U.S. Plans Non-U.S. Plans Postretirement Benefits Net periodic cost (benefit) 2016 2015 2014 2016 2015 2014 2016 2015 2014 Service cost $ 110 $ 107 $ 93 $ 2,016 $ 1,924 $ 1,699 $ 342 $ 449 $ 434 Interest cost 15,360 16,322 16,086 5,465 5,986 7,626 1,956 2,042 2,143 Expected return on assets (24,776 ) (25,682 ) (23,865 ) (9,919 ) (10,422 ) (10,749 ) (5,470 ) (5,510 ) (4,742 ) Amortization: Prior service cost 29 29 29 (3 ) (4 ) (4 ) (41 ) (2,505 ) (3,771 ) Actuarial loss (gain) 5,271 5,628 4,575 3,106 3,173 3,056 2,169 2,431 2,709 Curtailment loss (gain) - - - 19 - - - - - Settlement charge (credit) - - - 135 - 246 - - - Net periodic benefit (benefit) cost $ (4,006 ) $ (3,596 ) $ (3,082 ) $ 819 $ 657 $ 1,874 $ (1,044 ) $ (3,093 ) $ (3,227 )</t>
  </si>
  <si>
    <t>Schedule of Amounts in Accumulated Other Comprehensive Income (Loss) to be Recognized over Next Fiscal Year [Table Text Block]</t>
  </si>
  <si>
    <t xml:space="preserve"> Pension Benefits U.S. Plans Non-U.S. Plans Postretirement benefits Amounts expected to be amortized from accumulated other comprehensive income into net periodic benefit costs over next fiscal year as of December 3, 2016 Amortization of prior service cost (benefit) $ 29 $ (3 ) $ - Amortization of net actuarial (gain) loss 5,229 3,537 1,010 $ 5,258 $ 3,534 $ 1,010 </t>
  </si>
  <si>
    <t>Schedule of Assumptions Used [Table Text Block]</t>
  </si>
  <si>
    <t xml:space="preserve"> Weighted-average Pension Benefits Other assumptions used to U.S. Plans Non-U.S. Plans Postretirement Benefits determine benefit obligations 2016 2015 2014 2016 2015 2014 2016 2015 2014 Discount rate 4.08 % 4.28 % 4.08 % 2.31 % 2.82 % 2.90 % 3.85 % 4.02 % 3.84 % Rate of compensation increase 1 4.50 % 4.50 % 4.50 % 1.47 % 1.58 % 1.67 % N/A N/A N/A Weighted-average assumptions used to determine net costs for years ended 2016 2015 2014 2016 2015 2014 2016 2015 2014 Discount rate 4.28 % 4.08 % 4.74 % 2.83 % 2.95 % 3.77 % 4.02 % 3.84 % 4.33 % Expected return on plan assets 7.75 % 7.75 % 7.75 % 6.20 % 6.22 % 6.17 % 8.75 % 8.75 % 8.75 % Rate of compensation increase 1 4.50 % 4.50 % 4.50 % 1.58 % 1.58 % 1.67 % N/A N/A N/A </t>
  </si>
  <si>
    <t>Schedule of Health Care Cost Trend Rates [Table Text Block]</t>
  </si>
  <si>
    <t xml:space="preserve"> Assumed health care trend rates 2016 2015 2014 Health care cost trend rate assumed for next year 6.75 % 7.00 % 6.50 % Rate to which the cost trend rate is assumed to decline (the ultimate trend rate) 5.00 % 5.00 % 5.00 % Fiscal year that the rate reaches the ultimate trend rate 2023 2024 2018 </t>
  </si>
  <si>
    <t>Schedule of Effect of One-Percentage-Point Change in Assumed Health Care Cost Trend Rates [Table Text Block]</t>
  </si>
  <si>
    <t xml:space="preserve"> One-Percentage Point Increase Decrease Effect on service and interest cost components – annual $ 1 $ (88 ) Effect on accumulated postretirement benefit obligation $ 2,132 $ (1,899 )</t>
  </si>
  <si>
    <t>Schedule of Allocation of Plan Assets [Table Text Block]</t>
  </si>
  <si>
    <t xml:space="preserve"> U.S. Pension Plans Non-U.S. Pension Plans Other Postretirement Plans Target Percentage of Plan Assets at Year-End Target Percentage of Plan Assets at Year-End Target Percentage of Plan Assets at Year-End Asset Category 2016 2016 2015 2016 2016 2015 2016 2016 2015 Equities 60.0 % 62.4 % 57.7 % 49.0 % 49.8 % 50.3 % 0.0 % 0.0 % 0.0 % Fixed income 40.0 % 38.4 % 38.8 % 51.0 % 49.6 % 49.1 % 0.0 % 0.0 % 0.0 % Insurance 0.0 % 0.0 % 0.0 % 0.0 % 0.0 % 0.0 % 100.0 % 99.1 % 99.5 % Cash 0.0 % -0.8 % 3.5 % 0.0 % 0.6 % 0.6 % 0.0 % 0.9 % 0.5 % Total 100 % 100 % 100 % 100 % 100 % 100 % 100 % 100 % 100 %</t>
  </si>
  <si>
    <t>Schedule of Changes in Fair Value of Plan Assets [Table Text Block]</t>
  </si>
  <si>
    <t xml:space="preserve"> December 3, 2016 U.S. Pension Plans Level 1 Level 2 Level 3 Total Assets Equities $ 127,275 $ 79,669 $ - $ 206,944 Fixed income 41,513 85,363 320 127,196 Cash (2,635 ) - - (2,635 ) Total $ 166,153 $ 165,032 $ 320 $ 331,505 Non-U.S. Pension Plans Level 1 Level 2 Level 3 Total Assets Equities $ 30,165 $ 1,165 $ - $ 31,330 Fixed income 41,490 6,013 569 48,072 Cash 996 - - 996 Total categorized in the fair value hierarchy 72,651 7,178 569 80,398 Other investments measured at NAV 1 82,925 Total $ 72,651 $ 7,178 $ 569 $ 163,323 Other Postretirement Benefits Level 1 Level 2 Level 3 Total Assets Insurance $ - $ - $ 66,064 $ 66,064 Cash 576 - - 576 Total $ 576 $ - $ 66,064 $ 66,640 November 28, 2015 U.S. Pension Plans Level 1 Level 2 Level 3 Total Assets Equities $ 123,816 $ 70,325 $ - $ 194,141 Fixed income 29,948 100,086 352 130,386 Cash 11,934 - - 11,934 Total $ 165,698 $ 170,411 $ 352 $ 336,461 Non-U.S. Pension Plans Level 1 Level 2 Level 3 Total Assets Equities $ 31,253 $ 1,134 $ - $ 32,387 Fixed income 41,572 5,899 530 48,001 Cash 861 - - 861 Total categorized in the fair value hierarchy 73,686 7,033 530 81,249 Other investments measured at NAV 1 90,992 Total $ 73,686 $ 7,033 $ 530 $ 172,241 Other Postretirement Benefits Level 1 Level 2 Level 3 Total Assets Insurance $ - $ - $ 62,299 $ 62,299 Cash 286 - - 286 Total $ 286 $ - $ 62,299 $ 62,585 </t>
  </si>
  <si>
    <t>Schedule of Effect of Significant Unobservable Inputs, Changes in Plan Assets [Table Text Block]</t>
  </si>
  <si>
    <t xml:space="preserve"> Fixed Income U.S. Pension Plans 2016 2015 Level 3 balance at beginning of year $ 352 $ 407 Purchases, sales, issuances and settlements, net (32 ) (55 ) Level 3 balance at end of year $ 320 $ 352 Fixed Income Real Estate Non-U.S. Pension Plans 2016 2015 2016 2015 Level 3 balance at beginning of year $ 530 $ 582 $ - $ 2,160 Net transfers into / (out of) level 3 21 28 - (12 ) Purchases, sales, issuances and settlements, net - - - (2,388 ) Net gains 16 9 - 282 Currency change effect 2 (89 ) - (42 ) Level 3 balance at end of year $ 569 $ 530 $ - $ - Insurance Other Postretirement Benefits 2016 2015 Level 3 balance at beginning of year $ 62,299 $ 61,980 Net transfers into / (out of) level 3 (435 ) (701 ) Purchases, sales, issuances and settlements, net (482 ) (462 ) Net gains 4,682 1,482 Level 3 balance at end of year $ 66,064 $ 62,299 </t>
  </si>
  <si>
    <t>Note 11 - Financial Instruments (Tables)</t>
  </si>
  <si>
    <t>Schedule of Derivative Instruments in Statement of Financial Position, Fair Value [Table Text Block]</t>
  </si>
  <si>
    <t xml:space="preserve"> Fiscal Year of Expiration Interest Rate Notional Value Fair Value Pay EUR 2017 3.05% $ 44,912 $ 1,905 Receive USD 3.9145% Pay EUR 2018 3.45% 44,912 1,560 Receive USD 4.5374% Pay EUR 2019 3.80% 44,912 1,189 Receive USD 5.0530% Total $ 134,736 $ 4,654 </t>
  </si>
  <si>
    <t>Note 12 - Commitments and Contingencies (Tables)</t>
  </si>
  <si>
    <t>Operating Leases of Lessee Disclosure [Table Text Block]</t>
  </si>
  <si>
    <t xml:space="preserve"> Fiscal Year 2017 2018 2019 2020 2021 Remainder Total Minimum Lease Payments Operating Leases $ 7,933 $ 5,469 $ 3,485 $ 1,848 $ 1,211 $ 234 $ 20,180 </t>
  </si>
  <si>
    <t>Schedule of Loss Contingencies by Contingency [Table Text Block]</t>
  </si>
  <si>
    <t xml:space="preserve"> Year Ended Year Ended Year Ended December 3, November 28, November 29, 2016 2015 2014 Lawsuits and claims settled 14 10 9 Settlement amounts $ 1,360 $ 858 $ 843 Insurance payments received or expected to be received $ 884 $ 682 $ 687 </t>
  </si>
  <si>
    <t>Note 13 - Fair Value Measurements (Tables)</t>
  </si>
  <si>
    <t>Schedule of Fair Value, Assets and Liabilities Measured on Recurring Basis [Table Text Block]</t>
  </si>
  <si>
    <t xml:space="preserve"> Fair Value Measurements Using: December 3, Description 2016 Level 1 Level 2 Level 3 Assets: Marketable securities $ 1,020 $ 1,020 $ - $ - Foreign exchange contract assets 11,697 - 11,697 - Interest rate swaps 1,579 - 1,579 - Cash-flow hedges 4,654 - 4,654 - Liabilities: Foreign exchange contract liabilities $ 6,925 $ - $ 6,925 $ - Contingent consideration liability 4,720 - - 4,720 Fair Value Measurements Using: November 28, Description 2015 Level 1 Level 2 Level 3 Assets: Marketable securities $ 1,698 $ 1,698 $ - $ - Foreign exchange contract assets 15,185 - 15,185 - Interest rate swaps 3,395 - 3,395 - Cash-flow hedges 5,384 - 5,384 - Liabilities: Foreign exchange contract liabilities $ 4,744 $ - $ 4,744 $ - Contingent consideration liability 10,854 - - 10,854 </t>
  </si>
  <si>
    <t>Fair Value, Liabilities Measured on Recurring Basis, Unobservable Input Reconciliation [Table Text Block]</t>
  </si>
  <si>
    <t xml:space="preserve"> Contingent consideration liability 2016 2015 Level 3 balance at beginning of year $ 10,854 $ 196 Initial valuation of Tonsan contingent consideration - 7,714 Mark to market adjustment (6,032 ) 3,145 Foreign currency translation adjustment (102 ) (201 ) Level 3 balance at end of year $ 4,720 $ 10,854 </t>
  </si>
  <si>
    <t>Note 14 - Operating Segments (Tables)</t>
  </si>
  <si>
    <t>Schedule of Segment Reporting Information, by Segment [Table Text Block]</t>
  </si>
  <si>
    <t xml:space="preserve"> 2016 2015 2014 Net revenue Americas Adhesives $ 806,062 $ 830,811 $ 877,633 EIMEA 545,135 549,568 652,032 Asia Pacific 241,827 230,671 234,185 Construction Products 256,346 272,692 237,234 Engineering Adhesives 245,235 199,919 103,370 Total $ 2,094,605 $ 2,083,660 $ 2,104,454 Inter-segment sales Americas Adhesives $ 16,064 $ 20,891 $ 23,569 EIMEA 19,165 16,189 19,089 Asia Pacific 4,716 10,873 14,402 Segment operating income Americas Adhesives $ 125,979 $ 127,780 $ 105,787 EIMEA 40,121 15,116 33,200 Asia Pacific 15,410 12,953 8,348 Construction Products 3,265 13,766 2,801 Engineering Adhesives 17,390 870 (295 ) Total $ 202,165 $ 170,485 $ 149,841 Depreciation and amortization Americas Adhesives $ 18,979 $ 19,892 $ 19,892 EIMEA 21,441 19,965 20,546 Asia Pacific 7,484 6,930 6,373 Construction Products 14,977 15,321 14,192 Engineering Adhesives 14,804 12,782 4,521 Total $ 77,685 $ 74,890 $ 65,524 Total assets 1 Americas Adhesives $ 414,098 $ 436,526 EIMEA 506,336 628,780 Asia Pacific 237,920 213,026 Construction Products 215,537 218,898 Engineering Adhesives 408,877 387,206 Corporate 275,486 157,816 Total $ 2,058,254 $ 2,042,252 Capital expenditures Americas Adhesives $ 10,230 $ 9,366 EIMEA 14,317 16,864 Asia Pacific 12,694 10,927 Construction Products 15,059 13,925 Engineering Adhesives 3,447 2,820 Corporate 7,563 4,722 Total $ 63,310 $ 58,624 </t>
  </si>
  <si>
    <t>Reconciliation of Operating Profit (Loss) from Segments to Consolidated [Table Text Block]</t>
  </si>
  <si>
    <t xml:space="preserve"> 2016 2015 2014 Segment operating income $ 202,165 $ 170,485 $ 149,841 Special charges, net 168 (4,654 ) (51,501 ) Other income (expense), net (7,549 ) (2,465 ) 716 Interest expense (27,359 ) (25,021 ) (19,744 ) Income from continuing operations before income taxes and income from equity method investments $ 167,425 $ 138,345 $ 79,312 </t>
  </si>
  <si>
    <t>Schedule of Revenue from External Customers and Long-Lived Assets, by Geographical Areas [Table Text Block]</t>
  </si>
  <si>
    <t xml:space="preserve"> Net Revenue 2016 2015 2014 United States $ 869,919 $ 891,436 $ 878,058 China 257,779 226,335 Countries with more than 10 percent of total 1,127,698 1,117,771 All other countries with less than 10 percent of total 966,907 965,889 1,226,396 Total $ 2,094,605 $ 2,083,660 $ 2,104,454 Property, Plant and Equipment, net 2016 2015 2014 United States $ 202,944 $ 193,819 $ 205,412 Germany 99,229 101,013 116,301 China 83,548 94,763 40,748 All other countries with less than 10 percent of total 129,554 123,265 140,173 Total $ 515,275 $ 512,860 $ 502,634 </t>
  </si>
  <si>
    <t>Note 15 - Redeemable Non-controlling Interest (Tables)</t>
  </si>
  <si>
    <t>Redeemable Noncontrolling Interest [Table Text Block]</t>
  </si>
  <si>
    <t xml:space="preserve"> 2016 2015 Balance at beginning of year $ 4,199 $ 4,654 Non-controlling interest assumed - 11,773 Recognition of non-controlling interest redemption liability - (11,773 ) Net income attributed to redeemable non-controlling interest 239 320 Foreign currency translation adjustment (161 ) (775 ) Balance at end of year $ 4,277 $ 4,199 </t>
  </si>
  <si>
    <t>Note 16 - Quarterly Data (Unaudited) (Tables)</t>
  </si>
  <si>
    <t>Quarterly Financial Information [Table Text Block]</t>
  </si>
  <si>
    <t xml:space="preserve"> 2016 (In thousands, except per share amounts) Q1 Q2 Q3 Q4 Net revenue $ 474,326 $ 532,514 $ 512,858 $ 574,907 Gross profit 137,605 158,256 146,121 167,821 Selling, general and administrative expenses 1 (99,767 ) (103,684 ) (97,692 ) (106,495 ) Special charges, net (413 ) (370 ) 2,807 (1,856 ) Income from continuing operations $ 18,967 $ 33,390 $ 32,798 $ 39,227 Basic Income per share $ 0.38 $ 0.66 $ 0.65 $ 0.78 Diluted Income per share $ 0.37 $ 0.65 $ 0.64 $ 0.76 Weighted-average common shares outstanding Basic 49,958 50,145 50,261 50,180 Diluted 50,995 51,253 51,453 51,378 2015 (In thousands, except per share amounts) Q1 Q2 Q3 Q4 Net revenue $ 470,661 $ 540,762 $ 524,133 $ 548,104 Gross profit 116,206 148,937 146,840 156,060 Selling, general and administrative expenses (94,833 ) (100,582 ) (98,297 ) (103,846 ) Special charges, net (2,361 ) (934 ) (1,297 ) (62 ) Income from continuing operations $ 9,795 $ 26,616 $ 26,886 $ 25,100 Basic Income per share $ 0.19 $ 0.53 $ 0.53 $ 0.50 Diluted Income per share $ 0.19 $ 0.51 $ 0.52 $ 0.49 Weighted-average common shares outstanding Basic 50,188 50,345 50,421 50,143 Diluted 51,379 51,471 51,530 51,194 </t>
  </si>
  <si>
    <t>Note 1 - Nature of Business and Summary of Significant Accounting Policies (Details Textual) - USD ($) $ in Thousands</t>
  </si>
  <si>
    <t>Dec. 03, 2106</t>
  </si>
  <si>
    <t>Sep. 30, 2010</t>
  </si>
  <si>
    <t>Number of Countries in which Entity Operates</t>
  </si>
  <si>
    <t>Number of Operating Segments</t>
  </si>
  <si>
    <t>Rebates</t>
  </si>
  <si>
    <t>Percentage of LIFO Inventory</t>
  </si>
  <si>
    <t>40.00%</t>
  </si>
  <si>
    <t>Cash Surrender Value of Life Insurance</t>
  </si>
  <si>
    <t>Cost Method Investments</t>
  </si>
  <si>
    <t>Interest Costs Capitalized</t>
  </si>
  <si>
    <t>Goodwill, Impairment Loss</t>
  </si>
  <si>
    <t>Finite-Lived Intangible Asset, Useful Life</t>
  </si>
  <si>
    <t>15 years</t>
  </si>
  <si>
    <t>Asset Retirement Obligations, Noncurrent</t>
  </si>
  <si>
    <t>Antidilutive Securities Excluded from Computation of Earnings Per Share, Amount</t>
  </si>
  <si>
    <t>Shares Paid for Tax Withholding for Share Based Compensation</t>
  </si>
  <si>
    <t>Stock Repurchased During Period, Shares</t>
  </si>
  <si>
    <t>Stock Repurchased During Period, Value</t>
  </si>
  <si>
    <t>2010 Share Repurchase Program [Member]</t>
  </si>
  <si>
    <t>Stock Repurchase Program, Authorized Amount</t>
  </si>
  <si>
    <t>Equity Securities [Member]</t>
  </si>
  <si>
    <t>Defined Benefit Plan, Target Plan Asset Allocations</t>
  </si>
  <si>
    <t>60.00%</t>
  </si>
  <si>
    <t>Fixed Income Funds [Member]</t>
  </si>
  <si>
    <t>Minimum [Member]</t>
  </si>
  <si>
    <t>3 years</t>
  </si>
  <si>
    <t>Maximum [Member]</t>
  </si>
  <si>
    <t>20 years</t>
  </si>
  <si>
    <t>Building and Building Improvements [Member] | Minimum [Member]</t>
  </si>
  <si>
    <t>Property, Plant and Equipment, Useful Life</t>
  </si>
  <si>
    <t>Building and Building Improvements [Member] | Maximum [Member]</t>
  </si>
  <si>
    <t>40 years</t>
  </si>
  <si>
    <t>Machinery and Equipment [Member] | Minimum [Member]</t>
  </si>
  <si>
    <t>Machinery and Equipment [Member] | Maximum [Member]</t>
  </si>
  <si>
    <t>Sekisui Fuller Company Ltd [Member]</t>
  </si>
  <si>
    <t>Equity Method Investment, Ownership Percentage</t>
  </si>
  <si>
    <t>50.00%</t>
  </si>
  <si>
    <t>Sales Revenue, Goods, Net [Member] | Americas Adhesives [Member]</t>
  </si>
  <si>
    <t>Concentration Risk, Percentage</t>
  </si>
  <si>
    <t>38.00%</t>
  </si>
  <si>
    <t>Sales Revenue, Goods, Net [Member] | EIMEA [Member]</t>
  </si>
  <si>
    <t>26.00%</t>
  </si>
  <si>
    <t>Sales Revenue, Goods, Net [Member] | Asia Pacific [Member]</t>
  </si>
  <si>
    <t>12.00%</t>
  </si>
  <si>
    <t>Sales Revenue, Goods, Net [Member] | Construction Products [Member]</t>
  </si>
  <si>
    <t>Sales Revenue, Goods, Net [Member] | Engineering Adhesives [Member]</t>
  </si>
  <si>
    <t>Note 1 - Nature of Business and Summary of Significant Accounting Policies - Earnings Per Share (Details) - USD ($) $ / shares in Units, shares in Thousands, $ in Thousands</t>
  </si>
  <si>
    <t>3 Months Ended</t>
  </si>
  <si>
    <t>Aug. 27, 2016</t>
  </si>
  <si>
    <t>May 29, 2016</t>
  </si>
  <si>
    <t>Feb. 27, 2016</t>
  </si>
  <si>
    <t>Aug. 29, 2015</t>
  </si>
  <si>
    <t>May 30, 2015</t>
  </si>
  <si>
    <t>Feb. 28, 2015</t>
  </si>
  <si>
    <t>Weighted-average common shares – basic (in shares)</t>
  </si>
  <si>
    <t>Equivalent shares from share-based compensation plans (in shares)</t>
  </si>
  <si>
    <t>Weighted-average common and common equivalent shares – diluted (in shares)</t>
  </si>
  <si>
    <t>Note 2 - Acquisitions and Divestitures (Details Textual) € in Thousands, $ in Thousands, ¥ in Millions</t>
  </si>
  <si>
    <t>Jun. 08, 2016USD ($)</t>
  </si>
  <si>
    <t>Apr. 29, 2016USD ($)</t>
  </si>
  <si>
    <t>Feb. 03, 2015USD ($)</t>
  </si>
  <si>
    <t>Feb. 03, 2015EUR (€)</t>
  </si>
  <si>
    <t>Feb. 02, 2015USD ($)</t>
  </si>
  <si>
    <t>Feb. 02, 2015CNY (¥)</t>
  </si>
  <si>
    <t>Sep. 03, 2014USD ($)</t>
  </si>
  <si>
    <t>Aug. 29, 2015USD ($)</t>
  </si>
  <si>
    <t>Dec. 03, 2016USD ($)</t>
  </si>
  <si>
    <t>Dec. 03, 2015USD ($)</t>
  </si>
  <si>
    <t>Nov. 28, 2015USD ($)</t>
  </si>
  <si>
    <t>Nov. 29, 2014USD ($)</t>
  </si>
  <si>
    <t>Feb. 02, 2016USD ($)</t>
  </si>
  <si>
    <t>Jun. 15, 2015USD ($)</t>
  </si>
  <si>
    <t>Payments to Acquire Businesses, Net of Cash Acquired</t>
  </si>
  <si>
    <t>Payment to Settle Contingent Consideration</t>
  </si>
  <si>
    <t>Customer Relationships [Member]</t>
  </si>
  <si>
    <t>17 years</t>
  </si>
  <si>
    <t>Payments to Acquire Businesses, Gross</t>
  </si>
  <si>
    <t>Cash Acquired from Acquisition</t>
  </si>
  <si>
    <t>Cyberbond LLC [Member] | Developed Technology Rights [Member]</t>
  </si>
  <si>
    <t>Acquired Finite-lived Intangible Assets, Weighted Average Useful Life</t>
  </si>
  <si>
    <t>7 years</t>
  </si>
  <si>
    <t>Cyberbond LLC [Member] | Customer Relationships [Member]</t>
  </si>
  <si>
    <t>Cyberbond LLC [Member] | Trademarks and Trade Names [Member]</t>
  </si>
  <si>
    <t>10 years</t>
  </si>
  <si>
    <t>Cyberbond LLC [Member] | Selling, General and Administrative Expenses [Member]</t>
  </si>
  <si>
    <t>Business Combination, Acquisition Related Costs</t>
  </si>
  <si>
    <t>Advanced Adhesives Pty Limited and Advance Adhesives (New Zealand) [Member] | Customer Relationships [Member]</t>
  </si>
  <si>
    <t>Advanced Adhesives Pty Limited and Advance Adhesives (New Zealand) [Member] | Trademarks [Member]</t>
  </si>
  <si>
    <t>1 year</t>
  </si>
  <si>
    <t>Advanced Adhesives Pty Limited and Advance Adhesives (New Zealand) [Member] | Selling, General and Administrative Expenses [Member]</t>
  </si>
  <si>
    <t>Continental Products Limited [Member] | Customer Relationships [Member]</t>
  </si>
  <si>
    <t>13 years</t>
  </si>
  <si>
    <t>Continental Products Limited [Member] | Noncompete Agreements [Member]</t>
  </si>
  <si>
    <t>Continental Products Limited [Member] | Selling, General and Administrative Expenses [Member]</t>
  </si>
  <si>
    <t>Business Acquisition, Percentage of Voting Interests Acquired</t>
  </si>
  <si>
    <t>95.00%</t>
  </si>
  <si>
    <t>Business Acquisition, Remaining Percentage of Voting Interests to Be Acquired</t>
  </si>
  <si>
    <t>5.00%</t>
  </si>
  <si>
    <t>Business Combination, Agreement to Purchase Remaining Equity</t>
  </si>
  <si>
    <t>Tonsan Adhesive [Member] | Developed Technology Rights [Member]</t>
  </si>
  <si>
    <t>Tonsan Adhesive [Member] | Customer Relationships [Member]</t>
  </si>
  <si>
    <t>11 years</t>
  </si>
  <si>
    <t>Tonsan Adhesive [Member] | Trademarks and Trade Names [Member]</t>
  </si>
  <si>
    <t>14 years</t>
  </si>
  <si>
    <t>Tonsan Adhesive [Member] | Selling, General and Administrative Expenses [Member]</t>
  </si>
  <si>
    <t>Tonson Adhesive [Member]</t>
  </si>
  <si>
    <t>Business Combination, Contingent Consideration Arrangements, Range of Outcomes, Value, High</t>
  </si>
  <si>
    <t>Business Acquisition, Goodwill, Expected Tax Deductible, Term</t>
  </si>
  <si>
    <t>Business Acquisition, Goodwill, Expected Tax Deductible Amount</t>
  </si>
  <si>
    <t>ProSpec [Member] | Developed Technology Rights [Member]</t>
  </si>
  <si>
    <t>6 years</t>
  </si>
  <si>
    <t>ProSpec [Member] | Customer Relationships [Member]</t>
  </si>
  <si>
    <t>9 years</t>
  </si>
  <si>
    <t>ProSpec [Member] | Trademarks and Trade Names [Member]</t>
  </si>
  <si>
    <t>ProSpec [Member] | Selling, General and Administrative Expenses [Member]</t>
  </si>
  <si>
    <t>Central America Paints [Member]</t>
  </si>
  <si>
    <t>Disposal Group, Including Discontinued Operation, Liabilities, Current</t>
  </si>
  <si>
    <t>Included in goodwill is the correction of an error related to the valuation of the contingent consideration and goodwill of $9,572 as of February 28, 2015.</t>
  </si>
  <si>
    <t>Note 2 - Acquisitions and Divestitures - Purchase Price Allocation of Assets and Liabilities Assumed of Cyberbond (Details) - USD ($) $ in Thousands</t>
  </si>
  <si>
    <t>Jun. 08, 2016</t>
  </si>
  <si>
    <t>Current assets</t>
  </si>
  <si>
    <t>Property, plant and equipment</t>
  </si>
  <si>
    <t>Current liabilities</t>
  </si>
  <si>
    <t>Total purchase price</t>
  </si>
  <si>
    <t>Other intangibles</t>
  </si>
  <si>
    <t>Note 2 - Acquisitions and Divestitures - Purchase Price Allocation of Assets and Liabilities Assumed of Advanced Adhesives (Details) - USD ($) $ in Thousands</t>
  </si>
  <si>
    <t>Apr. 29, 2016</t>
  </si>
  <si>
    <t>Advanced Adhesives Pty Limited and Advance Adhesives (New Zealand) [Member] | Trademarks and Trade Names [Member]</t>
  </si>
  <si>
    <t>Note 2 - Acquisitions and Divestitures - Purchase Price Allocation of Assets and Liabilities Assumed of Continental Products Limited (Details) - USD ($) $ in Thousands</t>
  </si>
  <si>
    <t>Feb. 03, 2015</t>
  </si>
  <si>
    <t>Feb. 02, 2015</t>
  </si>
  <si>
    <t>Note 2 - Acquisitions and Divestitures - Purchase Price Allocation of Assets and Liabilities Assumed of Tonsan Adhesive (Details) - USD ($) $ in Thousands</t>
  </si>
  <si>
    <t>Redeemable non-controlling interests</t>
  </si>
  <si>
    <t>Note 2 - Acquisitions and Divestitures - Purchase Price Allocation of Assets and Liabilities Assumed of ProSpec (Details) - USD ($) $ in Thousands</t>
  </si>
  <si>
    <t>Sep. 03, 2014</t>
  </si>
  <si>
    <t>Note 3 - Accounting for Share-based Compensation (Details Textual) - USD ($) $ in Thousands</t>
  </si>
  <si>
    <t>Excess Tax Benefit from Share-based Compensation, Financing Activities</t>
  </si>
  <si>
    <t>Adjustments to Additional Paid in Capital, Income Tax Deficiency from Share-based Compensation</t>
  </si>
  <si>
    <t>Employee Service Share-based Compensation, Nonvested Awards, Compensation Not yet Recognized, Stock Options</t>
  </si>
  <si>
    <t>Fair Value Options Granted During Period Value Share-based Compensation</t>
  </si>
  <si>
    <t>Share-based Compensation Arrangement by Share-based Payment Award, Options, Exercises in Period, Intrinsic Value</t>
  </si>
  <si>
    <t>Share-based Compensation Arrangement by Share-based Payment Award, Options, Outstanding, Weighted Average Remaining Contractual Term</t>
  </si>
  <si>
    <t>1 year 219 days</t>
  </si>
  <si>
    <t>Share-based Compensation Arrangement by Share-based Payment Award, Options, Outstanding, Intrinsic Value</t>
  </si>
  <si>
    <t>Share-based Compensation Arrangement by Share-based Payment Award, Options, Exercisable, Weighted Average Remaining Contractual Term</t>
  </si>
  <si>
    <t>5 years 146 days</t>
  </si>
  <si>
    <t>Share-based Compensation Arrangement by Share-based Payment Award, Options, Exercisable, Intrinsic Value</t>
  </si>
  <si>
    <t>Proceeds from Issuance of Shares under Incentive and Share-based Compensation Plans, Including Stock Options</t>
  </si>
  <si>
    <t>Employee Service Share-based Compensation, Tax Benefit Realized from Exercise of Stock Options</t>
  </si>
  <si>
    <t>Share-based Compensation Arrangement by Share-based Payment Award, Equity Instruments Other than Options, Vested in Period, Fair Value</t>
  </si>
  <si>
    <t>Total Fair Value of Nonvested Restricted Stock</t>
  </si>
  <si>
    <t>Repurchased Restricted Stock Shares</t>
  </si>
  <si>
    <t>Selling, General and Administrative Expenses [Member]</t>
  </si>
  <si>
    <t>Allocated Share-based Compensation Expense</t>
  </si>
  <si>
    <t>Non Employee Directors [Member]</t>
  </si>
  <si>
    <t>Deferred Compensation Plan, Matching Percentage</t>
  </si>
  <si>
    <t>10.00%</t>
  </si>
  <si>
    <t>Deferred Compensation Arrangement with Individual, Discretionary Awards, Employer Contribution Units Paid</t>
  </si>
  <si>
    <t>Deferred Compensation Arrangement with Individual, Employer Matches Contribution Fair Value</t>
  </si>
  <si>
    <t>Deferred Compensation Arrangement with Individual, Discretionary Awards Employer Contribution, Fair Value</t>
  </si>
  <si>
    <t>Employees [Member]</t>
  </si>
  <si>
    <t>Employee Stock Option [Member]</t>
  </si>
  <si>
    <t>Employee Service Share-based Compensation, Nonvested Awards, Compensation Cost Not yet Recognized, Period for Recognition</t>
  </si>
  <si>
    <t>328 days</t>
  </si>
  <si>
    <t>Share-based Compensation Arrangement by Share-based Payment Award, Award Vesting Rights, Percentage</t>
  </si>
  <si>
    <t>33.30%</t>
  </si>
  <si>
    <t>Share-based Compensation Arrangement by Share-based Payment Award, Expiration Period</t>
  </si>
  <si>
    <t>Employee Stock Option [Member] | Minimum [Member]</t>
  </si>
  <si>
    <t>Restricted Stock [Member]</t>
  </si>
  <si>
    <t>36 days</t>
  </si>
  <si>
    <t>Share-based Compensation Arrangement by Share-based Payment Award, Award Vesting Period</t>
  </si>
  <si>
    <t>Employee Service Share-based Compensation, Nonvested Awards, Compensation Not yet Recognized, Share-based Awards Other than Options</t>
  </si>
  <si>
    <t>Employee Service Share-based Compensation, Tax Benefit from Compensation Expense</t>
  </si>
  <si>
    <t>Restricted Stock [Member] | Minimum [Member]</t>
  </si>
  <si>
    <t>Restricted Stock Units (RSUs) [Member]</t>
  </si>
  <si>
    <t>Note 3 - Accounting for Share-based Compensation - Fair Value of Options Granted (Details) - $ / shares</t>
  </si>
  <si>
    <t>Expected life (Year)</t>
  </si>
  <si>
    <t>4 years 273 days</t>
  </si>
  <si>
    <t>4 years 226 days</t>
  </si>
  <si>
    <t>Weighted-average expected volatility</t>
  </si>
  <si>
    <t>28.95%</t>
  </si>
  <si>
    <t>30.81%</t>
  </si>
  <si>
    <t>33.83%</t>
  </si>
  <si>
    <t>Risk-free interest rate</t>
  </si>
  <si>
    <t>1.43%</t>
  </si>
  <si>
    <t>1.27%</t>
  </si>
  <si>
    <t>1.52%</t>
  </si>
  <si>
    <t>Expected dividend yield</t>
  </si>
  <si>
    <t>1.54%</t>
  </si>
  <si>
    <t>1.12%</t>
  </si>
  <si>
    <t>0.85%</t>
  </si>
  <si>
    <t>Weighted-average fair value of grants (in dollars per share)</t>
  </si>
  <si>
    <t>Expected volatility range</t>
  </si>
  <si>
    <t>24.86%</t>
  </si>
  <si>
    <t>25.50%</t>
  </si>
  <si>
    <t>31.61%</t>
  </si>
  <si>
    <t>29.23%</t>
  </si>
  <si>
    <t>31.67%</t>
  </si>
  <si>
    <t>37.06%</t>
  </si>
  <si>
    <t>Note 3 - Accounting for Share-based Compensation - Stock Option Activity (Details) - $ / shares</t>
  </si>
  <si>
    <t>Outstanding Options (in shares)</t>
  </si>
  <si>
    <t>Outstanding Options (in dollars per share)</t>
  </si>
  <si>
    <t>Granted (in shares)</t>
  </si>
  <si>
    <t>Granted (in dollars per share)</t>
  </si>
  <si>
    <t>Exercised (in shares)</t>
  </si>
  <si>
    <t>Exercised (in dollars per share)</t>
  </si>
  <si>
    <t>Forfeited or cancelled (in shares)</t>
  </si>
  <si>
    <t>Forfeited or cancelled (in dollars per share)</t>
  </si>
  <si>
    <t>Note 3 - Accounting for Share-based Compensation - Nonvested Restricted Stock Activity (Details) - $ / shares</t>
  </si>
  <si>
    <t>Nov. 30, 2013</t>
  </si>
  <si>
    <t>Nonvested (in shares)</t>
  </si>
  <si>
    <t>Nonvested (in dollars per share)</t>
  </si>
  <si>
    <t>Nonvested (Year)</t>
  </si>
  <si>
    <t>292 days</t>
  </si>
  <si>
    <t>1 year 73 days</t>
  </si>
  <si>
    <t>Granted (Year)</t>
  </si>
  <si>
    <t>1 year 109 days</t>
  </si>
  <si>
    <t>Vested (in shares)</t>
  </si>
  <si>
    <t>Vested (in dollars per share)</t>
  </si>
  <si>
    <t>Forfeited (in shares)</t>
  </si>
  <si>
    <t>Forfeited (in dollars per share)</t>
  </si>
  <si>
    <t>Forfeited (Year)</t>
  </si>
  <si>
    <t>1 year 182 days</t>
  </si>
  <si>
    <t>1 year 36 days</t>
  </si>
  <si>
    <t>Note 3 - Accounting for Share-Based Compensation - Deferred Compensation Units (Details) - shares</t>
  </si>
  <si>
    <t>Units outstanding (in shares)</t>
  </si>
  <si>
    <t>Participant contributions (in shares)</t>
  </si>
  <si>
    <t>Company match contributions (in shares)</t>
  </si>
  <si>
    <t>Payouts (in shares)</t>
  </si>
  <si>
    <t>The non-employee directors' company match includes 18,186 and 20,005 deferred compensation units paid as discretionary awards to all non-employee directors in 2016 and 2015, respectively.</t>
  </si>
  <si>
    <t>Note 4 - Supplemental Financial Statement Information - Statement of Income Information (Details) - USD ($) $ in Thousands</t>
  </si>
  <si>
    <t>Foreign currency transaction losses, net</t>
  </si>
  <si>
    <t>Interest income</t>
  </si>
  <si>
    <t>Gain (loss) on disposal of fixed assets</t>
  </si>
  <si>
    <t>Other, net</t>
  </si>
  <si>
    <t>Total other income (expense), net</t>
  </si>
  <si>
    <t>Research and development expenses (included in SG&amp;A expenses)</t>
  </si>
  <si>
    <t>Note 4 - Supplemental Financial Statement Information - Balance Sheet Information (Details) - USD ($) $ in Thousands</t>
  </si>
  <si>
    <t>Raw materials</t>
  </si>
  <si>
    <t>Finished goods</t>
  </si>
  <si>
    <t>LIFO reserve</t>
  </si>
  <si>
    <t>Total inventories</t>
  </si>
  <si>
    <t>Other receivables</t>
  </si>
  <si>
    <t>Prepaid income taxes</t>
  </si>
  <si>
    <t>Prepaid taxes other than income taxes</t>
  </si>
  <si>
    <t>Prepaid expenses</t>
  </si>
  <si>
    <t>Assets held for sale</t>
  </si>
  <si>
    <t>Total other current assets</t>
  </si>
  <si>
    <t>Land</t>
  </si>
  <si>
    <t>Buildings and improvements</t>
  </si>
  <si>
    <t>Machinery and equipment</t>
  </si>
  <si>
    <t>Construction in progress</t>
  </si>
  <si>
    <t>Total, at cost</t>
  </si>
  <si>
    <t>Accumulated depreciation</t>
  </si>
  <si>
    <t>Net property, plant and equipment</t>
  </si>
  <si>
    <t>Investments and company owned life insurance</t>
  </si>
  <si>
    <t>Equity method investments</t>
  </si>
  <si>
    <t>Long-term deferred income taxes</t>
  </si>
  <si>
    <t>Prepaid pension costs</t>
  </si>
  <si>
    <t>Prepaid postretirement other than pension</t>
  </si>
  <si>
    <t>Other long-term assets</t>
  </si>
  <si>
    <t>Total other assets</t>
  </si>
  <si>
    <t>Taxes other than income taxes</t>
  </si>
  <si>
    <t>Interest</t>
  </si>
  <si>
    <t>Product liability</t>
  </si>
  <si>
    <t>Accrued expenses</t>
  </si>
  <si>
    <t>Total other accrued expenses</t>
  </si>
  <si>
    <t>Long-term deferred compensation</t>
  </si>
  <si>
    <t>Postretirement other than pension</t>
  </si>
  <si>
    <t>Contingent consideration liabilities</t>
  </si>
  <si>
    <t>Other long-term liabilities</t>
  </si>
  <si>
    <t>Total other liabilities</t>
  </si>
  <si>
    <t>Note 4 - Supplemental Financial Statement Information - Allowance for Doubtful Accounts (Details) - USD ($) $ in Thousands</t>
  </si>
  <si>
    <t>Balance at beginning of year</t>
  </si>
  <si>
    <t>Charged to expenses</t>
  </si>
  <si>
    <t>Write-offs</t>
  </si>
  <si>
    <t>Foreign currency translation effect</t>
  </si>
  <si>
    <t>Balance at end of year</t>
  </si>
  <si>
    <t>Note 4 - Supplemental Financial Statement Information - Comprehensive Income (Loss) Information (Details) - USD ($) $ in Thousands</t>
  </si>
  <si>
    <t>Net income including non-controlling interests, non-controlling interests net</t>
  </si>
  <si>
    <t>Foreign currency translation adjustment¹, pretax</t>
  </si>
  <si>
    <t>Foreign currency translation adjustment¹, net</t>
  </si>
  <si>
    <t>Foreign currency translation adjustment¹, non-controlling interests net</t>
  </si>
  <si>
    <t>Defined benefit pension plans adjustment², pretax</t>
  </si>
  <si>
    <t>[2]</t>
  </si>
  <si>
    <t>Defined benefit pension plans adjustment², tax</t>
  </si>
  <si>
    <t>Defined benefit pension plans adjustment², net</t>
  </si>
  <si>
    <t>Interest rate swap³, pretax</t>
  </si>
  <si>
    <t>[3]</t>
  </si>
  <si>
    <t>Interest rate swap³, tax</t>
  </si>
  <si>
    <t>Interest rate swap³, net</t>
  </si>
  <si>
    <t>Cash-flow hedges³, pretax</t>
  </si>
  <si>
    <t>Cash-flow hedges³, tax</t>
  </si>
  <si>
    <t>Cash-flow hedges³, net</t>
  </si>
  <si>
    <t>Other comprehensive income (loss), pretax</t>
  </si>
  <si>
    <t>Other comprehensive income (loss), tax</t>
  </si>
  <si>
    <t>Other comprehensive income (loss), net</t>
  </si>
  <si>
    <t>Other comprehensive income (loss), non-controlling interests net</t>
  </si>
  <si>
    <t>Comprehensive income (loss), net</t>
  </si>
  <si>
    <t>Comprehensive income (loss), non-controlling interests net</t>
  </si>
  <si>
    <t>Income taxes are not provided for foreign currency translation relating to indefinite investments in international subsidiaries.</t>
  </si>
  <si>
    <t>Loss reclassified from accumulated other comprehensive income (loss) into earnings as part of net periodic cost related to pension and other postretirement benefit plans is reported in cost of sales, SG&amp;amp;A and special charges.</t>
  </si>
  <si>
    <t>Loss reclassified from accumulated other comprehensive income (loss) into earnings is reported in other income (expense), net.</t>
  </si>
  <si>
    <t>Note 4 - Supplemental Financial Statement Information - Components of Accumulated Other Comprehensive Income (Loss) (Details) - USD ($) $ in Thousands</t>
  </si>
  <si>
    <t>Total accumulated other comprehensive income (loss)</t>
  </si>
  <si>
    <t>AOCI Including Portion Attributable to Noncontrolling Interest [Member]</t>
  </si>
  <si>
    <t>Foreign currency translation adjustment</t>
  </si>
  <si>
    <t>Interest rate swap, net of taxes</t>
  </si>
  <si>
    <t>Accumulated Other Comprehensive Income (Loss), Cumulative Changes in Net Gain (Loss) from Cash Flow Hedges, Effect Net of Tax</t>
  </si>
  <si>
    <t>Defined benefit pension plans adjustment, net of taxes</t>
  </si>
  <si>
    <t>AOCI Attributable to Noncontrolling Interest [Member]</t>
  </si>
  <si>
    <t>Note 4 - Supplemental Financial Statement Information - Components of Accumulated Other Comprehensive Income (Loss) (Details) (Parentheticals) - USD ($) $ in Thousands</t>
  </si>
  <si>
    <t>Tax on interest rate swap</t>
  </si>
  <si>
    <t>Tax on cash-flow hedges</t>
  </si>
  <si>
    <t>Taxes on defined benefit pension plans adjustment</t>
  </si>
  <si>
    <t>Note 5 - Special Charges, Net (Details Textual) - USD ($) $ in Thousands</t>
  </si>
  <si>
    <t>Other Nonrecurring (Income) Expense</t>
  </si>
  <si>
    <t>Gain (Loss) on Disposition of Property Plant Equipment, Excluding Oil and Gas Property and Timber Property</t>
  </si>
  <si>
    <t>Business Integration Project [Member]</t>
  </si>
  <si>
    <t>Professional and Contract Services Expense</t>
  </si>
  <si>
    <t>Other Business Acquisition Cost of Acquired Entity Planned Restructuring Activities</t>
  </si>
  <si>
    <t>Workforce Reduction Costs, Net of Reversal</t>
  </si>
  <si>
    <t>Severance Costs</t>
  </si>
  <si>
    <t>Business Integration Project [Member] | Cash Costs [Member]</t>
  </si>
  <si>
    <t>Restructuring and Related Cost, Accelerated Depreciation</t>
  </si>
  <si>
    <t>Business Integration Project [Member] | Non-cash [Member]</t>
  </si>
  <si>
    <t>Note 5 - Special Charges, Net - Special Charges (Details) - USD ($) $ in Thousands</t>
  </si>
  <si>
    <t>Facility exit costs</t>
  </si>
  <si>
    <t>Note 6 - Goodwill and Other Intangible Assets (Details Textual) - USD ($) $ in Thousands</t>
  </si>
  <si>
    <t>Amortization of Intangible Assets</t>
  </si>
  <si>
    <t>Indefinite Lived Trademarks and Trade Names</t>
  </si>
  <si>
    <t>Note 6 - Goodwill and Other Intangible Assets - Goodwill by Segment (Details) - USD ($) $ in Thousands</t>
  </si>
  <si>
    <t>Americas Adhesives [Member]</t>
  </si>
  <si>
    <t>EIMEA [Member]</t>
  </si>
  <si>
    <t>Asia Pacific [Member]</t>
  </si>
  <si>
    <t>Construction Products [Member]</t>
  </si>
  <si>
    <t>Engineering Adhesives [Member]</t>
  </si>
  <si>
    <t>Note 6 - Goodwill and Other Intangible Assets - Goodwill Balance (Details) - USD ($) $ in Thousands</t>
  </si>
  <si>
    <t>Impairment</t>
  </si>
  <si>
    <t>Acquisition</t>
  </si>
  <si>
    <t>Note 6 - Goodwill and Other Intangible Assets - Amortizable Intangible Assets (Details) - USD ($) $ in Thousands</t>
  </si>
  <si>
    <t>Original cost</t>
  </si>
  <si>
    <t>Accumulated amortization</t>
  </si>
  <si>
    <t>Net identifiable intangibles</t>
  </si>
  <si>
    <t>Weighted-average useful lives (Year)</t>
  </si>
  <si>
    <t>Purchased Technology And Patents [Member]</t>
  </si>
  <si>
    <t>Other Intangible Assets [Member]</t>
  </si>
  <si>
    <t>12 years</t>
  </si>
  <si>
    <t>Note 6 - Goodwill and Other Intangible Assets - Estimated Aggregate Amortization Expense (Details) $ in Thousands</t>
  </si>
  <si>
    <t>Thereafter</t>
  </si>
  <si>
    <t>Note 7 - Notes Payable, Long-Term Debt and Lines of Credit (Details Textual) - USD ($) $ in Thousands</t>
  </si>
  <si>
    <t>Oct. 31, 2014</t>
  </si>
  <si>
    <t>Mar. 05, 2012</t>
  </si>
  <si>
    <t>Dec. 16, 2009</t>
  </si>
  <si>
    <t>Notes Payable, Current</t>
  </si>
  <si>
    <t>Short-term Debt, Weighted Average Interest Rate</t>
  </si>
  <si>
    <t>13.70%</t>
  </si>
  <si>
    <t>8.10%</t>
  </si>
  <si>
    <t>11.30%</t>
  </si>
  <si>
    <t>Debt Instrument, Face Amount</t>
  </si>
  <si>
    <t>Line of Credit Facility, Maximum Borrowing Capacity</t>
  </si>
  <si>
    <t>Long-term Debt</t>
  </si>
  <si>
    <t>Long-term Debt, Fair Value</t>
  </si>
  <si>
    <t>Revolving Credit Facility [Member]</t>
  </si>
  <si>
    <t>Line of Credit Facility, Unused Capacity, Commitment Fee Percentage</t>
  </si>
  <si>
    <t>0.175%</t>
  </si>
  <si>
    <t>Line of Credit, Current</t>
  </si>
  <si>
    <t>London Interbank Offered Rate (LIBOR) [Member] | Revolving Credit Facility [Member]</t>
  </si>
  <si>
    <t>Debt Instrument, Basis Spread on Variable Rate</t>
  </si>
  <si>
    <t>1.075%</t>
  </si>
  <si>
    <t>Senior Notes Series A [Member]</t>
  </si>
  <si>
    <t>Debt Instrument, Interest Rate, Stated Percentage</t>
  </si>
  <si>
    <t>5.13%</t>
  </si>
  <si>
    <t>Senior Notes Series A [Member] | London Interbank Offered Rate (LIBOR) [Member]</t>
  </si>
  <si>
    <t>Derivative, Basis Spread on Variable Rate</t>
  </si>
  <si>
    <t>1.59%</t>
  </si>
  <si>
    <t>Senior Notes Series B [Member]</t>
  </si>
  <si>
    <t>Senior Notes Series B [Member] | London Interbank Offered Rate (LIBOR) [Member]</t>
  </si>
  <si>
    <t>1.47%</t>
  </si>
  <si>
    <t>Senior Notes Series C [Member]</t>
  </si>
  <si>
    <t>5.61%</t>
  </si>
  <si>
    <t>1.78%</t>
  </si>
  <si>
    <t>Senior Notes Series C, Swapped Portion [Member] | London Interbank Offered Rate (LIBOR) [Member]</t>
  </si>
  <si>
    <t>Senior Notes Series D [Member]</t>
  </si>
  <si>
    <t>[4]</t>
  </si>
  <si>
    <t>Senior Notes Series E [Member]</t>
  </si>
  <si>
    <t>4.12%</t>
  </si>
  <si>
    <t>[5]</t>
  </si>
  <si>
    <t>Non-U.S. Notes [Member]</t>
  </si>
  <si>
    <t>3.36%</t>
  </si>
  <si>
    <t>[6]</t>
  </si>
  <si>
    <t>Term Loan [Member]</t>
  </si>
  <si>
    <t>Term Loan [Member] | London Interbank Offered Rate (LIBOR) [Member]</t>
  </si>
  <si>
    <t>1.25%</t>
  </si>
  <si>
    <t>Senior Notes, Series A, due December 16, 2016, $17,000 5.13 percent fixed, swapped to a variable rate of 6 - month LIBOR (in arrears) plus 1.59 percent.</t>
  </si>
  <si>
    <t>Senior Notes, Series B, due February 24, 2017, $33,000 5.13 percent fixed, swapped to a variable rate of 6 - month LIBOR (in arrears) plus 1.47 percent.</t>
  </si>
  <si>
    <t>Senior Notes, Series C, due December 16, 2019, $35,000 5.61 percent fixed, $25,000 swapped to a variable rate of 6 - month LIBOR (in arrears) plus 1.78 percent</t>
  </si>
  <si>
    <t>Senior Notes, Series D, due February 24, 2020, $65,000 5.61 percent fixed.</t>
  </si>
  <si>
    <t>Senior Notes, Series E, due March 5, 2022, $250,000 4.12 percent fixed.</t>
  </si>
  <si>
    <t>Non-U.S. Notes, due in 2024 and 2025, $467 3.36 percent fixed blended rate.</t>
  </si>
  <si>
    <t>Note 7 - Notes Payable, Long-Term Debt and Lines of Credit - Long-Term Debt (Details) - USD ($) $ in Thousands</t>
  </si>
  <si>
    <t>Less: current maturities</t>
  </si>
  <si>
    <t>Total long-term debt, excluding current maturities</t>
  </si>
  <si>
    <t>Long-term weighted-average interest rate</t>
  </si>
  <si>
    <t>1.86%</t>
  </si>
  <si>
    <t>Loan maturity date</t>
  </si>
  <si>
    <t>2.88%</t>
  </si>
  <si>
    <t>2.76%</t>
  </si>
  <si>
    <t>3.80%</t>
  </si>
  <si>
    <t>1.73%</t>
  </si>
  <si>
    <t>Note 7 - Notes Payable, Long-Term Debt and Lines of Credit - Lines of Credit (Details) $ in Thousands</t>
  </si>
  <si>
    <t>Committed</t>
  </si>
  <si>
    <t>Drawn</t>
  </si>
  <si>
    <t>Unused</t>
  </si>
  <si>
    <t>Note 7 - Notes Payable, Long-Term Debt and Lines of Credit - Maturities of Long-Term Debt (Details) $ in Thousands</t>
  </si>
  <si>
    <t>Note 8 - Income Taxes (Details Textual) - USD ($) $ in Thousands</t>
  </si>
  <si>
    <t>Nov. 28, 2105</t>
  </si>
  <si>
    <t>Valuation Allowance, Deferred Tax Asset, Increase (Decrease), Amount</t>
  </si>
  <si>
    <t>Undistributed Earnings, Basic</t>
  </si>
  <si>
    <t>Deferred Tax Assets, Tax Credit Carryforwards, Foreign</t>
  </si>
  <si>
    <t>Unrecognized Tax Benefits that Would Impact Effective Tax Rate</t>
  </si>
  <si>
    <t>Income Tax Examination, Penalties and Interest Expense</t>
  </si>
  <si>
    <t>Income Tax Examination, Penalties and Interest Accrued</t>
  </si>
  <si>
    <t>Foreign Tax Authority [Member]</t>
  </si>
  <si>
    <t>Operating Loss Carryforwards</t>
  </si>
  <si>
    <t>Foreign Tax Authority [Member] | Indefinite [Member]</t>
  </si>
  <si>
    <t>Foreign Tax Authority [Member] | Tax Year 2016 to 2025 [Member]</t>
  </si>
  <si>
    <t>Note 8 - Income Taxes - Income From Continuing Operations Before Income Tax and Income From Equity Method Investments (Details) - USD ($) $ in Thousands</t>
  </si>
  <si>
    <t>United States</t>
  </si>
  <si>
    <t>Non-U.S.</t>
  </si>
  <si>
    <t>Note 8 - Income Taxes - Components of the Provision for Income Tax Expense (Benefit) (Details) - USD ($) $ in Thousands</t>
  </si>
  <si>
    <t>Current:</t>
  </si>
  <si>
    <t>U.S. federal</t>
  </si>
  <si>
    <t>State</t>
  </si>
  <si>
    <t>Total current</t>
  </si>
  <si>
    <t>Deferred:</t>
  </si>
  <si>
    <t>Total deferred</t>
  </si>
  <si>
    <t>Note 8 - Income Taxes - Reconciliation of Effective Income Tax (Details) - USD ($) $ in Thousands</t>
  </si>
  <si>
    <t>Statutory U.S. federal income tax rate</t>
  </si>
  <si>
    <t>State income taxes, net of federal benefit</t>
  </si>
  <si>
    <t>Foreign dividend repatriation</t>
  </si>
  <si>
    <t>Foreign operations</t>
  </si>
  <si>
    <t>Impact of option valuation</t>
  </si>
  <si>
    <t>Interest income not taxable in the U.S.</t>
  </si>
  <si>
    <t>Change in valuation allowance</t>
  </si>
  <si>
    <t>Tax impact of special charges, net</t>
  </si>
  <si>
    <t>Research &amp; Development tax credit</t>
  </si>
  <si>
    <t>Section 199 Manufacturing Deduction</t>
  </si>
  <si>
    <t>Note 8 - Income Taxes - Deferred Income Tax Balances (Details) - USD ($) $ in Thousands</t>
  </si>
  <si>
    <t>Employee benefit costs</t>
  </si>
  <si>
    <t>Tax loss carryforwards</t>
  </si>
  <si>
    <t>Gross Deferred Tax Assets</t>
  </si>
  <si>
    <t>Less: Valuation Allowance</t>
  </si>
  <si>
    <t>Total Net Deferred Tax Assets</t>
  </si>
  <si>
    <t>Depreciation and amortization</t>
  </si>
  <si>
    <t>Total Deferred Tax Liability</t>
  </si>
  <si>
    <t>Net Deferred Tax Assets</t>
  </si>
  <si>
    <t>Note 8 - Income Taxes - Unrecognized Tax Benefits (Details) - USD ($) $ in Thousands</t>
  </si>
  <si>
    <t>Additions</t>
  </si>
  <si>
    <t>Reductions</t>
  </si>
  <si>
    <t>Settlements</t>
  </si>
  <si>
    <t>Lapses in applicable statutes of limitation</t>
  </si>
  <si>
    <t>Note 9 - Stockholders' Equity (Details Textual) - USD ($) $ / shares in Units, $ in Thousands</t>
  </si>
  <si>
    <t>Preferred Stock, Shares Authorized</t>
  </si>
  <si>
    <t>Common Stock, Shares Authorized</t>
  </si>
  <si>
    <t>Common Stock, Par or Stated Value Per Share</t>
  </si>
  <si>
    <t>Common Stock, Shares, Issued</t>
  </si>
  <si>
    <t>Common Stock, Shares, Outstanding</t>
  </si>
  <si>
    <t>Stock Repurchase Program, Remaining Authorized Repurchase Amount</t>
  </si>
  <si>
    <t>Note 9 - Stockholders' Equity - Common Stock Outstanding (Details) - shares</t>
  </si>
  <si>
    <t>Beginning balance (in shares)</t>
  </si>
  <si>
    <t>Stock options exercised (in shares)</t>
  </si>
  <si>
    <t>Shares swapped for stock option exercises (in shares)</t>
  </si>
  <si>
    <t>Deferred compensation paid (in shares)</t>
  </si>
  <si>
    <t>Restricted units vested (in shares)</t>
  </si>
  <si>
    <t>Shares withheld for taxes (in shares)</t>
  </si>
  <si>
    <t>Restricted shares forfeited (in shares)</t>
  </si>
  <si>
    <t>Shares repurchased under repurchase program (in shares)</t>
  </si>
  <si>
    <t>Ending balance (in shares)</t>
  </si>
  <si>
    <t>Note 10 - Pension and Postretirement Benefits (Details Textual) - USD ($) $ in Thousands</t>
  </si>
  <si>
    <t>Defined Contribution Plan, Maximum Annual Contributions Per Employee, Percent</t>
  </si>
  <si>
    <t>75.00%</t>
  </si>
  <si>
    <t>Defined Contribution Plan, Employer Matching Contribution, Percent of Employees' Gross Pay</t>
  </si>
  <si>
    <t>4.00%</t>
  </si>
  <si>
    <t>Defined Contribution Plan, Annual Retirement Percentage</t>
  </si>
  <si>
    <t>3.00%</t>
  </si>
  <si>
    <t>Defined Contribution Plan, Cost Recognized</t>
  </si>
  <si>
    <t>Pension and Other Postretirement Defined Benefit Plans, Liabilities</t>
  </si>
  <si>
    <t>Defined Benefit Plan, Assumptions Used Calculating Benefit Obligation, Increase (decrease) in Discount Rate</t>
  </si>
  <si>
    <t>0.50%</t>
  </si>
  <si>
    <t>Impact on Pension and Other Postretirement Benefit Expense from a Change in Discount Rate</t>
  </si>
  <si>
    <t>United States Pension Plan of US Entity [Member]</t>
  </si>
  <si>
    <t>Defined Benefit Plan, Settlements, Benefit Obligation</t>
  </si>
  <si>
    <t>Defined Benefit Plan, Actuarial Gain (Loss)</t>
  </si>
  <si>
    <t>Defined Benefit Plan, Assumptions Used Calculating Benefit Obligation, Rate of Compensation Increase</t>
  </si>
  <si>
    <t>4.50%</t>
  </si>
  <si>
    <t>Defined Benefit Plan, Assumptions Used Calculating Benefit Obligation, Discount Rate</t>
  </si>
  <si>
    <t>4.08%</t>
  </si>
  <si>
    <t>4.28%</t>
  </si>
  <si>
    <t>Defined Benefit Plan, Assumptions Used Calculating Net Periodic Benefit Cost, Expected Long-term Return on Assets</t>
  </si>
  <si>
    <t>7.75%</t>
  </si>
  <si>
    <t>100.00%</t>
  </si>
  <si>
    <t>Defined Benefit Plan, Assumptions Used Calculating Net Periodic Benefit Cost, Increase (Decrease) in Expected Long-term Return on Assets</t>
  </si>
  <si>
    <t>Impact on Pension and Other Retirement Benefiit Expense of a Change in Expected Long-term Rate of Return on Assets</t>
  </si>
  <si>
    <t>United States Pension Plan of US Entity [Member] | Equity Funds [Member]</t>
  </si>
  <si>
    <t>8.75%</t>
  </si>
  <si>
    <t>United States Pension Plan of US Entity [Member] | Fixed Income Funds [Member]</t>
  </si>
  <si>
    <t>United States Pension Plan of US Entity [Member] | Change in Assumptions for Pension Plans [Member]</t>
  </si>
  <si>
    <t>United States Pension Plan of US Entity [Member] | Plan Experience [Member]</t>
  </si>
  <si>
    <t>Foreign Pension Plan [Member]</t>
  </si>
  <si>
    <t>Defined Benefit Plan, Accumulated Benefit Obligation</t>
  </si>
  <si>
    <t>1.58%</t>
  </si>
  <si>
    <t>1.67%</t>
  </si>
  <si>
    <t>2.31%</t>
  </si>
  <si>
    <t>2.82%</t>
  </si>
  <si>
    <t>2.90%</t>
  </si>
  <si>
    <t>6.20%</t>
  </si>
  <si>
    <t>6.22%</t>
  </si>
  <si>
    <t>6.17%</t>
  </si>
  <si>
    <t>Foreign Pension Plan [Member] | Equity Funds [Member]</t>
  </si>
  <si>
    <t>49.00%</t>
  </si>
  <si>
    <t>Foreign Pension Plan [Member] | Fixed Income Funds [Member]</t>
  </si>
  <si>
    <t>51.00%</t>
  </si>
  <si>
    <t>Foreign Pension Plan [Member] | Change in Assumptions for Pension Plans [Member]</t>
  </si>
  <si>
    <t>Foreign Pension Plan [Member] | Plan Experience [Member]</t>
  </si>
  <si>
    <t>Pension Benefits US Plans and Other Postretirement Plans [Member]</t>
  </si>
  <si>
    <t>Pension Benefits United Kingdom Pension Plans [Member]</t>
  </si>
  <si>
    <t>6.75%</t>
  </si>
  <si>
    <t>Pension Benefits Germany Pension Plans [Member]</t>
  </si>
  <si>
    <t>5.75%</t>
  </si>
  <si>
    <t>Supplemental Executive Retirement Plan [Member] | Equity Funds [Member]</t>
  </si>
  <si>
    <t>Supplemental Executive Retirement Plan [Member] | Fixed Income Funds [Member]</t>
  </si>
  <si>
    <t>Four Percent Match [Member]</t>
  </si>
  <si>
    <t>Three Percent Match [Member]</t>
  </si>
  <si>
    <t>Supplemental Executive Retirement Plan [Member]</t>
  </si>
  <si>
    <t>Actuarial gain for the U.S. Plans includes $11,455 due to assumption changes and $3,862 due to plan experience.</t>
  </si>
  <si>
    <t>Benefits under the U.S. Pension Plan were locked - in as of May 31, 2011 and no longer include compensation increases. The 4.50 percent rate for 2016, 2015 and 2014 are for the supplemental executive retirement plan only.</t>
  </si>
  <si>
    <t>Note 10 - Pension and Postretirement Benefits - Change in Benefit Obligation and Plan Assets (Details) - USD ($) $ in Thousands</t>
  </si>
  <si>
    <t>Benefit obligation at beginning of year</t>
  </si>
  <si>
    <t>Service cost</t>
  </si>
  <si>
    <t>Interest cost</t>
  </si>
  <si>
    <t>Participant contributions</t>
  </si>
  <si>
    <t>Actuarial (gain)/loss</t>
  </si>
  <si>
    <t>Settlement payments</t>
  </si>
  <si>
    <t>Benefits paid</t>
  </si>
  <si>
    <t>Benefit obligation at end of year</t>
  </si>
  <si>
    <t>Level 3 balance at beginning of year</t>
  </si>
  <si>
    <t>Actual return on plan assets</t>
  </si>
  <si>
    <t>Employer contributions</t>
  </si>
  <si>
    <t>Level 3 balance at end of year</t>
  </si>
  <si>
    <t>Plan assets (less than) in excess of benefit obligation as of year end</t>
  </si>
  <si>
    <t>Other Postretirement Benefit Plan [Member]</t>
  </si>
  <si>
    <t>Amount excludes benefit payments made from sources other than plan assets.</t>
  </si>
  <si>
    <t>Note 10 - Pension and Postretirement Benefits - Amounts in Accumulated Other Comprehensive Income That Have Not Been Recognized as Components of Net Periodic Benefit Cost (Details) - USD ($) $ in Thousands</t>
  </si>
  <si>
    <t>Unrecognized actuarial loss</t>
  </si>
  <si>
    <t>Unrecognized prior service cost (benefit)</t>
  </si>
  <si>
    <t>Ending balance</t>
  </si>
  <si>
    <t>Note 10 - Pension and Postretirement Benefits - Statement of Financial Position as of Fiscal Year End (Details) - USD ($) $ in Thousands</t>
  </si>
  <si>
    <t>Non-current liabilities</t>
  </si>
  <si>
    <t>Non-current assets</t>
  </si>
  <si>
    <t>Note 10 - Pension and Postretirement Benefits - Pension Plans With Accumulated Benefit and Projected Benefit Obligations in Excess of Plan Assets (Details) - USD ($) $ in Thousands</t>
  </si>
  <si>
    <t>Accumulated benefit obligation</t>
  </si>
  <si>
    <t>Fair value of plan assets</t>
  </si>
  <si>
    <t>Projected benefit obligation</t>
  </si>
  <si>
    <t>Note 10 - Pension and Postretirement Benefits - Expected Cash Flows for Employer Contributions and Expected Benefit Payments (Details) $ in Thousands</t>
  </si>
  <si>
    <t>Employer contributions for the next fiscal year</t>
  </si>
  <si>
    <t>Expected benefit payments</t>
  </si>
  <si>
    <t>Expected benefit payments in the next fiscal year</t>
  </si>
  <si>
    <t>Expected benefit payments in two fiscal years</t>
  </si>
  <si>
    <t>Expected benefit payments in three fiscal years</t>
  </si>
  <si>
    <t>Expected benefit payments in four fiscal years</t>
  </si>
  <si>
    <t>Expected benefit payments in five fiscal years</t>
  </si>
  <si>
    <t>Expected benefit payments in five fiscal years and thereafter</t>
  </si>
  <si>
    <t>Note 10 - Pension and Postretirement Benefits - Components of Net Periodic Benefit Cost (Details) - USD ($) $ in Thousands</t>
  </si>
  <si>
    <t>Expected return on assets</t>
  </si>
  <si>
    <t>Prior service cost</t>
  </si>
  <si>
    <t>Actuarial loss (gain)</t>
  </si>
  <si>
    <t>Curtailment loss (gain)</t>
  </si>
  <si>
    <t>Settlement charge (credit)</t>
  </si>
  <si>
    <t>Net periodic benefit (benefit) cost</t>
  </si>
  <si>
    <t>Note 10 - Pension and Postretirement Benefits - Amounts Expected to be Amortized from AOCI Into Net Periodic Benefit Costs Over Next Fiscal Year (Details) $ in Thousands</t>
  </si>
  <si>
    <t>Amounts expected to be amortized from accumulated other comprehensive income into net periodic benefit costs over next fiscal year as of December 3, 2016</t>
  </si>
  <si>
    <t>Amortization of prior service cost (benefit)</t>
  </si>
  <si>
    <t>Amortization of net actuarial (gain) loss</t>
  </si>
  <si>
    <t>Note 10 - Pension and Postretirement Benefits - Weighted-average Assumption Used to Determine Benefit Obligations and Net Costs (Details)</t>
  </si>
  <si>
    <t>Discount rate</t>
  </si>
  <si>
    <t>Rate of compensation increase</t>
  </si>
  <si>
    <t>4.74%</t>
  </si>
  <si>
    <t>Expected Long-term Return on Assets</t>
  </si>
  <si>
    <t>2.83%</t>
  </si>
  <si>
    <t>2.95%</t>
  </si>
  <si>
    <t>3.77%</t>
  </si>
  <si>
    <t>3.85%</t>
  </si>
  <si>
    <t>4.02%</t>
  </si>
  <si>
    <t>3.84%</t>
  </si>
  <si>
    <t>4.33%</t>
  </si>
  <si>
    <t>Note 10 - Pension and Postretirement Benefits - Assume Health Care Trend Rates (Details)</t>
  </si>
  <si>
    <t>Health care cost trend rate assumed for next year</t>
  </si>
  <si>
    <t>7.00%</t>
  </si>
  <si>
    <t>6.50%</t>
  </si>
  <si>
    <t>Rate to which the cost trend rate is assumed to decline (the ultimate trend rate)</t>
  </si>
  <si>
    <t>Fiscal year that the rate reaches the ultimate trend rate</t>
  </si>
  <si>
    <t>Note 10 - Pension and Postretirement Benefits - Sensitivity Information (Details) $ in Thousands</t>
  </si>
  <si>
    <t>Effect on service and interest cost components – annual increase</t>
  </si>
  <si>
    <t>Effect on service and interest cost components – annual decrease</t>
  </si>
  <si>
    <t>Effect on accumulated postretirement benefit obligation - annual decrease</t>
  </si>
  <si>
    <t>Note 10 - Pension and Postretirement Benefits - Asset Allocation (Details)</t>
  </si>
  <si>
    <t>Defined Benefit Plan, Target Plan Asset Allocation</t>
  </si>
  <si>
    <t>Percentage of Plan Assets at Year End</t>
  </si>
  <si>
    <t>Equity Funds [Member] | United States Pension Plan of US Entity [Member]</t>
  </si>
  <si>
    <t>62.40%</t>
  </si>
  <si>
    <t>57.70%</t>
  </si>
  <si>
    <t>Equity Funds [Member] | Foreign Pension Plan [Member]</t>
  </si>
  <si>
    <t>49.80%</t>
  </si>
  <si>
    <t>50.30%</t>
  </si>
  <si>
    <t>Equity Funds [Member] | Other Postretirement Benefit Plan [Member]</t>
  </si>
  <si>
    <t>0.00%</t>
  </si>
  <si>
    <t>Fixed Income Funds [Member] | United States Pension Plan of US Entity [Member]</t>
  </si>
  <si>
    <t>38.40%</t>
  </si>
  <si>
    <t>38.80%</t>
  </si>
  <si>
    <t>Fixed Income Funds [Member] | Foreign Pension Plan [Member]</t>
  </si>
  <si>
    <t>49.60%</t>
  </si>
  <si>
    <t>49.10%</t>
  </si>
  <si>
    <t>Fixed Income Funds [Member] | Other Postretirement Benefit Plan [Member]</t>
  </si>
  <si>
    <t>Insurance [Member] | United States Pension Plan of US Entity [Member]</t>
  </si>
  <si>
    <t>Insurance [Member] | Foreign Pension Plan [Member]</t>
  </si>
  <si>
    <t>Insurance [Member] | Other Postretirement Benefit Plan [Member]</t>
  </si>
  <si>
    <t>99.10%</t>
  </si>
  <si>
    <t>99.50%</t>
  </si>
  <si>
    <t>Cash [Member] | United States Pension Plan of US Entity [Member]</t>
  </si>
  <si>
    <t>0.80%</t>
  </si>
  <si>
    <t>3.50%</t>
  </si>
  <si>
    <t>Cash [Member] | Foreign Pension Plan [Member]</t>
  </si>
  <si>
    <t>0.60%</t>
  </si>
  <si>
    <t>Cash [Member] | Other Postretirement Benefit Plan [Member]</t>
  </si>
  <si>
    <t>0.90%</t>
  </si>
  <si>
    <t>Note 10 - Pension and Postretirement Benefits - Fair Value of Plan Assets (Details) - USD ($) $ in Thousands</t>
  </si>
  <si>
    <t>Fair Value of Plan Assets</t>
  </si>
  <si>
    <t>Foreign Pension Plan [Member] | Fair Value, Inputs, Level 1 [Member]</t>
  </si>
  <si>
    <t>Foreign Pension Plan [Member] | Fair Value, Inputs, Level 2 [Member]</t>
  </si>
  <si>
    <t>Foreign Pension Plan [Member] | Fair Value, Inputs, Level 3 [Member]</t>
  </si>
  <si>
    <t>Foreign Pension Plan [Member] | Equity Funds [Member] | Fair Value, Inputs, Level 1 [Member]</t>
  </si>
  <si>
    <t>Foreign Pension Plan [Member] | Equity Funds [Member] | Fair Value, Inputs, Level 2 [Member]</t>
  </si>
  <si>
    <t>Foreign Pension Plan [Member] | Equity Funds [Member] | Fair Value, Inputs, Level 3 [Member]</t>
  </si>
  <si>
    <t>Foreign Pension Plan [Member] | Fixed Income Funds [Member] | Fair Value, Inputs, Level 1 [Member]</t>
  </si>
  <si>
    <t>Foreign Pension Plan [Member] | Fixed Income Funds [Member] | Fair Value, Inputs, Level 2 [Member]</t>
  </si>
  <si>
    <t>Foreign Pension Plan [Member] | Fixed Income Funds [Member] | Fair Value, Inputs, Level 3 [Member]</t>
  </si>
  <si>
    <t>Foreign Pension Plan [Member] | Cash [Member]</t>
  </si>
  <si>
    <t>Foreign Pension Plan [Member] | Cash [Member] | Fair Value, Inputs, Level 1 [Member]</t>
  </si>
  <si>
    <t>Foreign Pension Plan [Member] | Cash [Member] | Fair Value, Inputs, Level 2 [Member]</t>
  </si>
  <si>
    <t>Foreign Pension Plan [Member] | Cash [Member] | Fair Value, Inputs, Level 3 [Member]</t>
  </si>
  <si>
    <t>Foreign Pension Plan [Member] | Total Categorized in the Fair Value Hierarchy [Member]</t>
  </si>
  <si>
    <t>Foreign Pension Plan [Member] | Total Categorized in the Fair Value Hierarchy [Member] | Fair Value, Inputs, Level 1 [Member]</t>
  </si>
  <si>
    <t>Foreign Pension Plan [Member] | Total Categorized in the Fair Value Hierarchy [Member] | Fair Value, Inputs, Level 2 [Member]</t>
  </si>
  <si>
    <t>Foreign Pension Plan [Member] | Total Categorized in the Fair Value Hierarchy [Member] | Fair Value, Inputs, Level 3 [Member]</t>
  </si>
  <si>
    <t>Foreign Pension Plan [Member] | Other Investments Measured at NAV [Member]</t>
  </si>
  <si>
    <t>Foreign Pension Plan [Member] | Other Investments Measured at NAV [Member] | Fair Value, Inputs, Level 1 [Member]</t>
  </si>
  <si>
    <t>Foreign Pension Plan [Member] | Other Investments Measured at NAV [Member] | Fair Value, Inputs, Level 2 [Member]</t>
  </si>
  <si>
    <t>Foreign Pension Plan [Member] | Other Investments Measured at NAV [Member] | Fair Value, Inputs, Level 3 [Member]</t>
  </si>
  <si>
    <t>Other Postretirement Benefit Plan [Member] | Fair Value, Inputs, Level 1 [Member]</t>
  </si>
  <si>
    <t>Other Postretirement Benefit Plan [Member] | Fair Value, Inputs, Level 2 [Member]</t>
  </si>
  <si>
    <t>Other Postretirement Benefit Plan [Member] | Fair Value, Inputs, Level 3 [Member]</t>
  </si>
  <si>
    <t>Other Postretirement Benefit Plan [Member] | Insurance [Member]</t>
  </si>
  <si>
    <t>Other Postretirement Benefit Plan [Member] | Insurance [Member] | Fair Value, Inputs, Level 1 [Member]</t>
  </si>
  <si>
    <t>Other Postretirement Benefit Plan [Member] | Insurance [Member] | Fair Value, Inputs, Level 2 [Member]</t>
  </si>
  <si>
    <t>Other Postretirement Benefit Plan [Member] | Insurance [Member] | Fair Value, Inputs, Level 3 [Member]</t>
  </si>
  <si>
    <t>Other Postretirement Benefit Plan [Member] | Cash [Member]</t>
  </si>
  <si>
    <t>Other Postretirement Benefit Plan [Member] | Cash [Member] | Fair Value, Inputs, Level 1 [Member]</t>
  </si>
  <si>
    <t>Other Postretirement Benefit Plan [Member] | Cash [Member] | Fair Value, Inputs, Level 2 [Member]</t>
  </si>
  <si>
    <t>Other Postretirement Benefit Plan [Member] | Cash [Member] | Fair Value, Inputs, Level 3 [Member]</t>
  </si>
  <si>
    <t>United States Pension Plan of US Entity [Member] | Fair Value, Inputs, Level 1 [Member]</t>
  </si>
  <si>
    <t>United States Pension Plan of US Entity [Member] | Fair Value, Inputs, Level 2 [Member]</t>
  </si>
  <si>
    <t>United States Pension Plan of US Entity [Member] | Fair Value, Inputs, Level 3 [Member]</t>
  </si>
  <si>
    <t>United States Pension Plan of US Entity [Member] | Equity Funds [Member] | Fair Value, Inputs, Level 1 [Member]</t>
  </si>
  <si>
    <t>United States Pension Plan of US Entity [Member] | Equity Funds [Member] | Fair Value, Inputs, Level 2 [Member]</t>
  </si>
  <si>
    <t>United States Pension Plan of US Entity [Member] | Equity Funds [Member] | Fair Value, Inputs, Level 3 [Member]</t>
  </si>
  <si>
    <t>United States Pension Plan of US Entity [Member] | Fixed Income Funds [Member] | Fair Value, Inputs, Level 1 [Member]</t>
  </si>
  <si>
    <t>United States Pension Plan of US Entity [Member] | Fixed Income Funds [Member] | Fair Value, Inputs, Level 2 [Member]</t>
  </si>
  <si>
    <t>United States Pension Plan of US Entity [Member] | Fixed Income Funds [Member] | Fair Value, Inputs, Level 3 [Member]</t>
  </si>
  <si>
    <t>United States Pension Plan of US Entity [Member] | Cash [Member]</t>
  </si>
  <si>
    <t>United States Pension Plan of US Entity [Member] | Cash [Member] | Fair Value, Inputs, Level 1 [Member]</t>
  </si>
  <si>
    <t>United States Pension Plan of US Entity [Member] | Cash [Member] | Fair Value, Inputs, Level 2 [Member]</t>
  </si>
  <si>
    <t>United States Pension Plan of US Entity [Member] | Cash [Member] | Fair Value, Inputs, Level 3 [Member]</t>
  </si>
  <si>
    <t>In accordance with Subtopic 820 - 10, certain investments that are measured at NAV (Net Asset Value per share) (or its equivalent) practical expedient have not been classified in the fair value hierarchy. The fair value amounts represented in this table are intended to permit reconciliation of the fair value hierarchy to the amounts presented in the statement of financial position.</t>
  </si>
  <si>
    <t>Note 10 - Pension and Postretirement Benefits - Changes in the Level 3 Plan Assets of Pension and Other Postretirement Plans (Details) - USD ($) $ in Thousands</t>
  </si>
  <si>
    <t>Currency change effect</t>
  </si>
  <si>
    <t>Purchases, sales, issuances and settlements, net</t>
  </si>
  <si>
    <t>Net transfers into / (out of) level 3</t>
  </si>
  <si>
    <t>Net gains</t>
  </si>
  <si>
    <t>Foreign Pension Plan [Member] | Real Estate [Member] | Fair Value, Inputs, Level 3 [Member]</t>
  </si>
  <si>
    <t>Note 11 - Financial Instruments (Details Textual) - USD ($) $ in Thousands</t>
  </si>
  <si>
    <t>Oct. 07, 2015</t>
  </si>
  <si>
    <t>Foreign Currency Cash Flow Hedge Asset at Fair Value</t>
  </si>
  <si>
    <t>Interest Rate Fair Value Hedge Asset at Fair Value</t>
  </si>
  <si>
    <t>Cross Currency Interest Rate Contract [Member]</t>
  </si>
  <si>
    <t>Derivative, Notional Amount</t>
  </si>
  <si>
    <t>Gain (Loss) on Foreign Currency Cash Flow Hedge Ineffectiveness</t>
  </si>
  <si>
    <t>Foreign Currency Cash Flow Hedge Gain (Loss) to be Reclassified During Next 12 Months</t>
  </si>
  <si>
    <t>Cross Currency Interest Rate Contract [Member] | Other Liabilities [Member]</t>
  </si>
  <si>
    <t>Foreign Exchange Forward [Member]</t>
  </si>
  <si>
    <t>Gain (Loss) on Foreign Currency Derivatives Recorded in Earnings, Net</t>
  </si>
  <si>
    <t>Interest Rate Swap [Member]</t>
  </si>
  <si>
    <t>Derivative, Amount of Hedged Item</t>
  </si>
  <si>
    <t>Interest Rate Fair Value Hedge Liability at Fair Value</t>
  </si>
  <si>
    <t>Derivative, Net Hedge Ineffectiveness Gain (Loss)</t>
  </si>
  <si>
    <t>Note 11 - Financial Instruments - Swaps Outstanding (Details) - USD ($) $ in Thousands</t>
  </si>
  <si>
    <t>Cross Currency Interest Rate Contract [Member] | Currency Swap 1 [Member]</t>
  </si>
  <si>
    <t>Fiscal Year of Expiration</t>
  </si>
  <si>
    <t>Interest rate minimum</t>
  </si>
  <si>
    <t>3.05%</t>
  </si>
  <si>
    <t>Interest rate maximum</t>
  </si>
  <si>
    <t>3.9145%</t>
  </si>
  <si>
    <t>Cross Currency Interest Rate Contract [Member] | Currency Swap 2 [Member]</t>
  </si>
  <si>
    <t>3.45%</t>
  </si>
  <si>
    <t>4.5374%</t>
  </si>
  <si>
    <t>Cross Currency Interest Rate Contract [Member] | Currency Swap 3 [Member]</t>
  </si>
  <si>
    <t>5.053%</t>
  </si>
  <si>
    <t>Note 12 - Commitments and Contingencies (Details Textual) - USD ($) $ in Thousands</t>
  </si>
  <si>
    <t>Operating Leases, Rent Expense</t>
  </si>
  <si>
    <t>Note 12 - Commitments and Contingencies - Minimum Lease Payments (Details) $ in Thousands</t>
  </si>
  <si>
    <t>Remainder</t>
  </si>
  <si>
    <t>Total Minimum Lease Payments</t>
  </si>
  <si>
    <t>Note 12 - Commitments and Contingencies - Asbestos Related Lawsuits and Claims (Details) - Asbestos Related Lawsuits And Claims [Member] $ in Thousands</t>
  </si>
  <si>
    <t>Lawsuits and claims settled</t>
  </si>
  <si>
    <t>Settlement amounts</t>
  </si>
  <si>
    <t>Insurance payments received or expected to be received</t>
  </si>
  <si>
    <t>Note 13 - Fair Value Measurements (Details Textual) - USD ($) $ in Thousands</t>
  </si>
  <si>
    <t>Business Combination, Contingent Consideration Arrangements, Change in Amount of Contingent Consideration, Liability</t>
  </si>
  <si>
    <t>Note 13 - Fair Value Measurements - Fair Value Measurements (Details) - USD ($) $ in Thousands</t>
  </si>
  <si>
    <t>Assets:</t>
  </si>
  <si>
    <t>Marketable securities</t>
  </si>
  <si>
    <t>Foreign exchange contract assets</t>
  </si>
  <si>
    <t>Liabilities:</t>
  </si>
  <si>
    <t>Foreign exchange contract liabilities</t>
  </si>
  <si>
    <t>Fair Value, Inputs, Level 1 [Member]</t>
  </si>
  <si>
    <t>Fair Value, Inputs, Level 2 [Member]</t>
  </si>
  <si>
    <t>Fair Value, Inputs, Level 3 [Member]</t>
  </si>
  <si>
    <t>Note 13 - Fair Value Measurements - Schedule of Contingent Consideration Liabilities (Details) - Fair Value, Inputs, Level 3 [Member] - USD ($) $ in Thousands</t>
  </si>
  <si>
    <t>Initial valuation of Tonsan contingent consideration</t>
  </si>
  <si>
    <t>Mark to market adjustment</t>
  </si>
  <si>
    <t>Level 3 balance beginning of period</t>
  </si>
  <si>
    <t>Note 14 - Operating Segments (Details Textual)</t>
  </si>
  <si>
    <t>Number of Reportable Segments</t>
  </si>
  <si>
    <t>Note 14 - Operating Segments - Reportable Operating Segment Financial Information (Details) - USD ($) $ in Thousands</t>
  </si>
  <si>
    <t>Sales revenue</t>
  </si>
  <si>
    <t>Segment operating income</t>
  </si>
  <si>
    <t>Assets</t>
  </si>
  <si>
    <t>Capital expenditures</t>
  </si>
  <si>
    <t>Corporate, Non-Segment [Member]</t>
  </si>
  <si>
    <t>Americas Adhesives [Member] | Continuing Operations [Member]</t>
  </si>
  <si>
    <t>Americas Adhesives [Member] | Operating Segments [Member]</t>
  </si>
  <si>
    <t>Americas Adhesives [Member] | Intersegment Eliminations [Member]</t>
  </si>
  <si>
    <t>EIMEA [Member] | Continuing Operations [Member]</t>
  </si>
  <si>
    <t>EIMEA [Member] | Operating Segments [Member]</t>
  </si>
  <si>
    <t>EIMEA [Member] | Intersegment Eliminations [Member]</t>
  </si>
  <si>
    <t>Asia Pacific [Member] | Continuing Operations [Member]</t>
  </si>
  <si>
    <t>Asia Pacific [Member] | Operating Segments [Member]</t>
  </si>
  <si>
    <t>Asia Pacific [Member] | Intersegment Eliminations [Member]</t>
  </si>
  <si>
    <t>Construction Products [Member] | Continuing Operations [Member]</t>
  </si>
  <si>
    <t>Construction Products [Member] | Operating Segments [Member]</t>
  </si>
  <si>
    <t>Engineering Adhesives [Member] | Continuing Operations [Member]</t>
  </si>
  <si>
    <t>Engineering Adhesives [Member] | Operating Segments [Member]</t>
  </si>
  <si>
    <t>Corporate Segment [Member]</t>
  </si>
  <si>
    <t>Note 14 - Operating Segments - Reconciliation of Segment Operating Income to Income From Continuing Operations Before Income Taxes and Income From Equity Method Investments (Details) - USD ($) $ in Thousands</t>
  </si>
  <si>
    <t>Other income (expense), net</t>
  </si>
  <si>
    <t>Note 14 - Operating Segments - Financial Information About Geographic Areas (Details) - USD ($) $ in Thousands</t>
  </si>
  <si>
    <t>UNITED STATES</t>
  </si>
  <si>
    <t>CHINA</t>
  </si>
  <si>
    <t>GERMANY</t>
  </si>
  <si>
    <t>Countries with More Than 10 Percent of Total [Member]</t>
  </si>
  <si>
    <t>All Other Countries with Less than 10 Percent of Total [Member]</t>
  </si>
  <si>
    <t>Note 15 - Redeemable Non-controlling Interest (Details Textual) $ in Thousands, € in Millions</t>
  </si>
  <si>
    <t>Dec. 03, 2016EUR (€)</t>
  </si>
  <si>
    <t>Noncontrolling Interest, Increase in Ownership Percentage Per Year</t>
  </si>
  <si>
    <t>1.00%</t>
  </si>
  <si>
    <t>Noncontrolling Interest, Number of Years Ownership can Be Increased</t>
  </si>
  <si>
    <t>5 years</t>
  </si>
  <si>
    <t>Noncontrolling Interest, Maximum Ownership Percentage by Noncontrolling Shareholder</t>
  </si>
  <si>
    <t>13.00%</t>
  </si>
  <si>
    <t>Redeemable Noncontrolling Interest, Equity, Minimum Redemption Value</t>
  </si>
  <si>
    <t>Redeemable Noncontrolling Interest, Equity, Redemption Value</t>
  </si>
  <si>
    <t>Business Combination, Agreement to Purchase Remaining Equity | $</t>
  </si>
  <si>
    <t>Note 15 - Redeemable Non-controlling Interest - Redeemable Non-controlling Interests (Details) - USD ($) $ in Thousands</t>
  </si>
  <si>
    <t>Net income attributed to redeemable non-controlling interest</t>
  </si>
  <si>
    <t>Balance at beginning of period</t>
  </si>
  <si>
    <t>Note 16 - Quarterly Data (Unaudited) (Details Textual) - USD ($) $ in Thousands</t>
  </si>
  <si>
    <t>Note 16 - Quarterly Data (Unaudited) - Quarterly Data (Details) - USD ($) $ / shares in Units, shares in Thousands, $ in Thousands</t>
  </si>
  <si>
    <t>Basic Income per share (in dollars per share)</t>
  </si>
  <si>
    <t>Includes a $5,231 gain relating to a mark to market adjustment on our contingent consideration liability in the fourth quarter of 2016.</t>
  </si>
  <si>
    <t>Note 17 - Subsequent Events (Details Textual) $ in Millions</t>
  </si>
  <si>
    <t>Jan. 27, 2017USD ($)</t>
  </si>
  <si>
    <t>Subsequent Event [Member] | H. E. Wisdom &amp; Sons, Inc. and Wisdom Adhesives Southeast, LLC [Member]</t>
  </si>
  <si>
    <t>Business Combination, Consideration Transfer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93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C12" s="5" t="n">
        <v>50232491</v>
      </c>
    </row>
    <row r="13" spans="1:4">
      <c r="A13" s="4" t="s">
        <v>21</v>
      </c>
      <c r="D13" s="6" t="n">
        <v>226259603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2</v>
      </c>
      <c r="B1" s="2" t="s">
        <v>453</v>
      </c>
      <c r="C1" s="2" t="s">
        <v>1</v>
      </c>
    </row>
    <row r="2" spans="1:5">
      <c r="B2" s="2" t="s">
        <v>2</v>
      </c>
      <c r="C2" s="2" t="s">
        <v>2</v>
      </c>
      <c r="D2" s="2" t="s">
        <v>32</v>
      </c>
      <c r="E2" s="2" t="s">
        <v>33</v>
      </c>
    </row>
    <row r="3" spans="1:5">
      <c r="A3" s="4" t="s">
        <v>1133</v>
      </c>
      <c r="C3" s="6" t="n">
        <v>-6032</v>
      </c>
      <c r="D3" s="6" t="n">
        <v>3145</v>
      </c>
      <c r="E3" s="4" t="s">
        <v>46</v>
      </c>
    </row>
    <row r="4" spans="1:5">
      <c r="A4" s="4" t="s">
        <v>558</v>
      </c>
    </row>
    <row r="5" spans="1:5">
      <c r="A5" s="4" t="s">
        <v>1133</v>
      </c>
      <c r="B5" s="6" t="n">
        <v>-5231</v>
      </c>
    </row>
    <row r="6" spans="1:5">
      <c r="A6" s="4" t="s">
        <v>510</v>
      </c>
    </row>
    <row r="7" spans="1:5">
      <c r="A7" s="4" t="s">
        <v>1133</v>
      </c>
      <c r="C7" s="6" t="n">
        <v>6032</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2</v>
      </c>
    </row>
    <row r="2" spans="1:3">
      <c r="A2" s="3" t="s">
        <v>1135</v>
      </c>
    </row>
    <row r="3" spans="1:3">
      <c r="A3" s="4" t="s">
        <v>1136</v>
      </c>
      <c r="B3" s="6" t="n">
        <v>1020</v>
      </c>
      <c r="C3" s="6" t="n">
        <v>1698</v>
      </c>
    </row>
    <row r="4" spans="1:3">
      <c r="A4" s="4" t="s">
        <v>1137</v>
      </c>
      <c r="B4" s="5" t="n">
        <v>11697</v>
      </c>
      <c r="C4" s="5" t="n">
        <v>15185</v>
      </c>
    </row>
    <row r="5" spans="1:3">
      <c r="A5" s="4" t="s">
        <v>1099</v>
      </c>
      <c r="B5" s="5" t="n">
        <v>1579</v>
      </c>
      <c r="C5" s="5" t="n">
        <v>3395</v>
      </c>
    </row>
    <row r="6" spans="1:3">
      <c r="A6" s="4" t="s">
        <v>1098</v>
      </c>
      <c r="B6" s="5" t="n">
        <v>4654</v>
      </c>
      <c r="C6" s="5" t="n">
        <v>5384</v>
      </c>
    </row>
    <row r="7" spans="1:3">
      <c r="A7" s="3" t="s">
        <v>1138</v>
      </c>
    </row>
    <row r="8" spans="1:3">
      <c r="A8" s="4" t="s">
        <v>1139</v>
      </c>
      <c r="B8" s="5" t="n">
        <v>6925</v>
      </c>
      <c r="C8" s="5" t="n">
        <v>4744</v>
      </c>
    </row>
    <row r="9" spans="1:3">
      <c r="A9" s="4" t="s">
        <v>675</v>
      </c>
      <c r="B9" s="5" t="n">
        <v>4720</v>
      </c>
      <c r="C9" s="5" t="n">
        <v>10854</v>
      </c>
    </row>
    <row r="10" spans="1:3">
      <c r="A10" s="4" t="s">
        <v>1140</v>
      </c>
    </row>
    <row r="11" spans="1:3">
      <c r="A11" s="3" t="s">
        <v>1135</v>
      </c>
    </row>
    <row r="12" spans="1:3">
      <c r="A12" s="4" t="s">
        <v>1136</v>
      </c>
      <c r="B12" s="5" t="n">
        <v>1020</v>
      </c>
      <c r="C12" s="5" t="n">
        <v>1698</v>
      </c>
    </row>
    <row r="13" spans="1:3">
      <c r="A13" s="4" t="s">
        <v>1137</v>
      </c>
      <c r="B13" s="4" t="s">
        <v>46</v>
      </c>
      <c r="C13" s="4" t="s">
        <v>46</v>
      </c>
    </row>
    <row r="14" spans="1:3">
      <c r="A14" s="4" t="s">
        <v>1099</v>
      </c>
      <c r="B14" s="4" t="s">
        <v>46</v>
      </c>
      <c r="C14" s="4" t="s">
        <v>46</v>
      </c>
    </row>
    <row r="15" spans="1:3">
      <c r="A15" s="4" t="s">
        <v>1098</v>
      </c>
      <c r="B15" s="4" t="s">
        <v>46</v>
      </c>
      <c r="C15" s="4" t="s">
        <v>46</v>
      </c>
    </row>
    <row r="16" spans="1:3">
      <c r="A16" s="3" t="s">
        <v>1138</v>
      </c>
    </row>
    <row r="17" spans="1:3">
      <c r="A17" s="4" t="s">
        <v>1139</v>
      </c>
      <c r="B17" s="4" t="s">
        <v>46</v>
      </c>
      <c r="C17" s="4" t="s">
        <v>46</v>
      </c>
    </row>
    <row r="18" spans="1:3">
      <c r="A18" s="4" t="s">
        <v>675</v>
      </c>
      <c r="B18" s="4" t="s">
        <v>46</v>
      </c>
      <c r="C18" s="4" t="s">
        <v>46</v>
      </c>
    </row>
    <row r="19" spans="1:3">
      <c r="A19" s="4" t="s">
        <v>1141</v>
      </c>
    </row>
    <row r="20" spans="1:3">
      <c r="A20" s="3" t="s">
        <v>1135</v>
      </c>
    </row>
    <row r="21" spans="1:3">
      <c r="A21" s="4" t="s">
        <v>1136</v>
      </c>
      <c r="B21" s="4" t="s">
        <v>46</v>
      </c>
      <c r="C21" s="4" t="s">
        <v>46</v>
      </c>
    </row>
    <row r="22" spans="1:3">
      <c r="A22" s="4" t="s">
        <v>1137</v>
      </c>
      <c r="B22" s="5" t="n">
        <v>11697</v>
      </c>
      <c r="C22" s="5" t="n">
        <v>15185</v>
      </c>
    </row>
    <row r="23" spans="1:3">
      <c r="A23" s="4" t="s">
        <v>1099</v>
      </c>
      <c r="B23" s="5" t="n">
        <v>1579</v>
      </c>
      <c r="C23" s="5" t="n">
        <v>3395</v>
      </c>
    </row>
    <row r="24" spans="1:3">
      <c r="A24" s="4" t="s">
        <v>1098</v>
      </c>
      <c r="B24" s="5" t="n">
        <v>4654</v>
      </c>
      <c r="C24" s="5" t="n">
        <v>5384</v>
      </c>
    </row>
    <row r="25" spans="1:3">
      <c r="A25" s="3" t="s">
        <v>1138</v>
      </c>
    </row>
    <row r="26" spans="1:3">
      <c r="A26" s="4" t="s">
        <v>1139</v>
      </c>
      <c r="B26" s="5" t="n">
        <v>6925</v>
      </c>
      <c r="C26" s="5" t="n">
        <v>4744</v>
      </c>
    </row>
    <row r="27" spans="1:3">
      <c r="A27" s="4" t="s">
        <v>675</v>
      </c>
      <c r="B27" s="4" t="s">
        <v>46</v>
      </c>
      <c r="C27" s="4" t="s">
        <v>46</v>
      </c>
    </row>
    <row r="28" spans="1:3">
      <c r="A28" s="4" t="s">
        <v>1142</v>
      </c>
    </row>
    <row r="29" spans="1:3">
      <c r="A29" s="3" t="s">
        <v>1135</v>
      </c>
    </row>
    <row r="30" spans="1:3">
      <c r="A30" s="4" t="s">
        <v>1136</v>
      </c>
      <c r="B30" s="4" t="s">
        <v>46</v>
      </c>
      <c r="C30" s="4" t="s">
        <v>46</v>
      </c>
    </row>
    <row r="31" spans="1:3">
      <c r="A31" s="4" t="s">
        <v>1137</v>
      </c>
      <c r="B31" s="4" t="s">
        <v>46</v>
      </c>
      <c r="C31" s="4" t="s">
        <v>46</v>
      </c>
    </row>
    <row r="32" spans="1:3">
      <c r="A32" s="4" t="s">
        <v>1099</v>
      </c>
      <c r="B32" s="4" t="s">
        <v>46</v>
      </c>
      <c r="C32" s="4" t="s">
        <v>46</v>
      </c>
    </row>
    <row r="33" spans="1:3">
      <c r="A33" s="4" t="s">
        <v>1098</v>
      </c>
      <c r="B33" s="4" t="s">
        <v>46</v>
      </c>
      <c r="C33" s="4" t="s">
        <v>46</v>
      </c>
    </row>
    <row r="34" spans="1:3">
      <c r="A34" s="3" t="s">
        <v>1138</v>
      </c>
    </row>
    <row r="35" spans="1:3">
      <c r="A35" s="4" t="s">
        <v>1139</v>
      </c>
      <c r="B35" s="4" t="s">
        <v>46</v>
      </c>
      <c r="C35" s="4" t="s">
        <v>46</v>
      </c>
    </row>
    <row r="36" spans="1:3">
      <c r="A36" s="4" t="s">
        <v>675</v>
      </c>
      <c r="B36" s="6" t="n">
        <v>4720</v>
      </c>
      <c r="C36" s="6" t="n">
        <v>108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32</v>
      </c>
    </row>
    <row r="3" spans="1:3">
      <c r="A3" s="4" t="s">
        <v>952</v>
      </c>
      <c r="B3" s="6" t="n">
        <v>10854</v>
      </c>
      <c r="C3" s="6" t="n">
        <v>196</v>
      </c>
    </row>
    <row r="4" spans="1:3">
      <c r="A4" s="4" t="s">
        <v>1144</v>
      </c>
      <c r="B4" s="4" t="s">
        <v>46</v>
      </c>
      <c r="C4" s="5" t="n">
        <v>7714</v>
      </c>
    </row>
    <row r="5" spans="1:3">
      <c r="A5" s="4" t="s">
        <v>1145</v>
      </c>
      <c r="B5" s="5" t="n">
        <v>-6032</v>
      </c>
      <c r="C5" s="5" t="n">
        <v>3145</v>
      </c>
    </row>
    <row r="6" spans="1:3">
      <c r="A6" s="4" t="s">
        <v>712</v>
      </c>
      <c r="B6" s="5" t="n">
        <v>-102</v>
      </c>
      <c r="C6" s="5" t="n">
        <v>-201</v>
      </c>
    </row>
    <row r="7" spans="1:3">
      <c r="A7" s="4" t="s">
        <v>1146</v>
      </c>
      <c r="B7" s="6" t="n">
        <v>4720</v>
      </c>
      <c r="C7" s="6" t="n">
        <v>1085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147</v>
      </c>
      <c r="B1" s="2" t="s">
        <v>1</v>
      </c>
    </row>
    <row r="2" spans="1:3">
      <c r="B2" s="2" t="s">
        <v>2</v>
      </c>
      <c r="C2" s="2" t="s">
        <v>32</v>
      </c>
    </row>
    <row r="3" spans="1:3">
      <c r="A3" s="4" t="s">
        <v>1148</v>
      </c>
      <c r="B3" s="5" t="n">
        <v>5</v>
      </c>
      <c r="C3" s="5" t="n">
        <v>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1149</v>
      </c>
      <c r="C1" s="2" t="s">
        <v>453</v>
      </c>
      <c r="K1" s="2" t="s">
        <v>1</v>
      </c>
    </row>
    <row r="2" spans="1:13">
      <c r="C2" s="2" t="s">
        <v>2</v>
      </c>
      <c r="D2" s="2" t="s">
        <v>454</v>
      </c>
      <c r="E2" s="2" t="s">
        <v>455</v>
      </c>
      <c r="F2" s="2" t="s">
        <v>456</v>
      </c>
      <c r="G2" s="2" t="s">
        <v>32</v>
      </c>
      <c r="H2" s="2" t="s">
        <v>457</v>
      </c>
      <c r="I2" s="2" t="s">
        <v>458</v>
      </c>
      <c r="J2" s="2" t="s">
        <v>459</v>
      </c>
      <c r="K2" s="2" t="s">
        <v>2</v>
      </c>
      <c r="L2" s="2" t="s">
        <v>32</v>
      </c>
      <c r="M2" s="2" t="s">
        <v>33</v>
      </c>
    </row>
    <row r="3" spans="1:13">
      <c r="A3" s="4" t="s">
        <v>1150</v>
      </c>
      <c r="C3" s="6" t="n">
        <v>574907</v>
      </c>
      <c r="D3" s="6" t="n">
        <v>512858</v>
      </c>
      <c r="E3" s="6" t="n">
        <v>532514</v>
      </c>
      <c r="F3" s="6" t="n">
        <v>474326</v>
      </c>
      <c r="G3" s="6" t="n">
        <v>548104</v>
      </c>
      <c r="H3" s="6" t="n">
        <v>524133</v>
      </c>
      <c r="I3" s="6" t="n">
        <v>540762</v>
      </c>
      <c r="J3" s="6" t="n">
        <v>470661</v>
      </c>
      <c r="K3" s="6" t="n">
        <v>2094605</v>
      </c>
      <c r="L3" s="6" t="n">
        <v>2083660</v>
      </c>
      <c r="M3" s="6" t="n">
        <v>2104454</v>
      </c>
    </row>
    <row r="4" spans="1:13">
      <c r="A4" s="4" t="s">
        <v>1151</v>
      </c>
      <c r="K4" s="5" t="n">
        <v>202165</v>
      </c>
      <c r="L4" s="5" t="n">
        <v>170485</v>
      </c>
      <c r="M4" s="5" t="n">
        <v>149841</v>
      </c>
    </row>
    <row r="5" spans="1:13">
      <c r="A5" s="4" t="s">
        <v>860</v>
      </c>
      <c r="K5" s="5" t="n">
        <v>77685</v>
      </c>
      <c r="L5" s="5" t="n">
        <v>74890</v>
      </c>
      <c r="M5" s="5" t="n">
        <v>65524</v>
      </c>
    </row>
    <row r="6" spans="1:13">
      <c r="A6" s="4" t="s">
        <v>1152</v>
      </c>
      <c r="B6" s="4" t="s">
        <v>81</v>
      </c>
      <c r="C6" s="5" t="n">
        <v>2058254</v>
      </c>
      <c r="G6" s="5" t="n">
        <v>2042252</v>
      </c>
      <c r="K6" s="5" t="n">
        <v>2058254</v>
      </c>
      <c r="L6" s="5" t="n">
        <v>2042252</v>
      </c>
    </row>
    <row r="7" spans="1:13">
      <c r="A7" s="4" t="s">
        <v>1153</v>
      </c>
      <c r="K7" s="5" t="n">
        <v>63310</v>
      </c>
      <c r="L7" s="5" t="n">
        <v>58624</v>
      </c>
      <c r="M7" s="5" t="n">
        <v>139794</v>
      </c>
    </row>
    <row r="8" spans="1:13">
      <c r="A8" s="4" t="s">
        <v>1154</v>
      </c>
    </row>
    <row r="9" spans="1:13">
      <c r="A9" s="4" t="s">
        <v>1153</v>
      </c>
      <c r="K9" s="5" t="n">
        <v>7563</v>
      </c>
      <c r="L9" s="5" t="n">
        <v>4722</v>
      </c>
    </row>
    <row r="10" spans="1:13">
      <c r="A10" s="4" t="s">
        <v>738</v>
      </c>
    </row>
    <row r="11" spans="1:13">
      <c r="A11" s="4" t="s">
        <v>1151</v>
      </c>
      <c r="K11" s="5" t="n">
        <v>125979</v>
      </c>
      <c r="L11" s="5" t="n">
        <v>127780</v>
      </c>
      <c r="M11" s="5" t="n">
        <v>105787</v>
      </c>
    </row>
    <row r="12" spans="1:13">
      <c r="A12" s="4" t="s">
        <v>860</v>
      </c>
      <c r="K12" s="5" t="n">
        <v>18979</v>
      </c>
      <c r="L12" s="5" t="n">
        <v>19892</v>
      </c>
      <c r="M12" s="5" t="n">
        <v>19892</v>
      </c>
    </row>
    <row r="13" spans="1:13">
      <c r="A13" s="4" t="s">
        <v>1155</v>
      </c>
    </row>
    <row r="14" spans="1:13">
      <c r="A14" s="4" t="s">
        <v>1152</v>
      </c>
      <c r="B14" s="4" t="s">
        <v>81</v>
      </c>
      <c r="C14" s="5" t="n">
        <v>414098</v>
      </c>
      <c r="G14" s="5" t="n">
        <v>436526</v>
      </c>
      <c r="K14" s="5" t="n">
        <v>414098</v>
      </c>
      <c r="L14" s="5" t="n">
        <v>436526</v>
      </c>
    </row>
    <row r="15" spans="1:13">
      <c r="A15" s="4" t="s">
        <v>1156</v>
      </c>
    </row>
    <row r="16" spans="1:13">
      <c r="A16" s="4" t="s">
        <v>1150</v>
      </c>
      <c r="K16" s="5" t="n">
        <v>806062</v>
      </c>
      <c r="L16" s="5" t="n">
        <v>830811</v>
      </c>
      <c r="M16" s="5" t="n">
        <v>877633</v>
      </c>
    </row>
    <row r="17" spans="1:13">
      <c r="A17" s="4" t="s">
        <v>1153</v>
      </c>
      <c r="K17" s="5" t="n">
        <v>10230</v>
      </c>
      <c r="L17" s="5" t="n">
        <v>9366</v>
      </c>
    </row>
    <row r="18" spans="1:13">
      <c r="A18" s="4" t="s">
        <v>1157</v>
      </c>
    </row>
    <row r="19" spans="1:13">
      <c r="A19" s="4" t="s">
        <v>1150</v>
      </c>
      <c r="K19" s="5" t="n">
        <v>16064</v>
      </c>
      <c r="L19" s="5" t="n">
        <v>20891</v>
      </c>
      <c r="M19" s="5" t="n">
        <v>23569</v>
      </c>
    </row>
    <row r="20" spans="1:13">
      <c r="A20" s="4" t="s">
        <v>739</v>
      </c>
    </row>
    <row r="21" spans="1:13">
      <c r="A21" s="4" t="s">
        <v>1151</v>
      </c>
      <c r="K21" s="5" t="n">
        <v>40121</v>
      </c>
      <c r="L21" s="5" t="n">
        <v>15116</v>
      </c>
      <c r="M21" s="5" t="n">
        <v>33200</v>
      </c>
    </row>
    <row r="22" spans="1:13">
      <c r="A22" s="4" t="s">
        <v>860</v>
      </c>
      <c r="K22" s="5" t="n">
        <v>21441</v>
      </c>
      <c r="L22" s="5" t="n">
        <v>19965</v>
      </c>
      <c r="M22" s="5" t="n">
        <v>20546</v>
      </c>
    </row>
    <row r="23" spans="1:13">
      <c r="A23" s="4" t="s">
        <v>1158</v>
      </c>
    </row>
    <row r="24" spans="1:13">
      <c r="A24" s="4" t="s">
        <v>1152</v>
      </c>
      <c r="B24" s="4" t="s">
        <v>81</v>
      </c>
      <c r="C24" s="5" t="n">
        <v>506336</v>
      </c>
      <c r="G24" s="5" t="n">
        <v>628780</v>
      </c>
      <c r="K24" s="5" t="n">
        <v>506336</v>
      </c>
      <c r="L24" s="5" t="n">
        <v>628780</v>
      </c>
    </row>
    <row r="25" spans="1:13">
      <c r="A25" s="4" t="s">
        <v>1159</v>
      </c>
    </row>
    <row r="26" spans="1:13">
      <c r="A26" s="4" t="s">
        <v>1150</v>
      </c>
      <c r="K26" s="5" t="n">
        <v>545135</v>
      </c>
      <c r="L26" s="5" t="n">
        <v>549568</v>
      </c>
      <c r="M26" s="5" t="n">
        <v>652032</v>
      </c>
    </row>
    <row r="27" spans="1:13">
      <c r="A27" s="4" t="s">
        <v>1153</v>
      </c>
      <c r="K27" s="5" t="n">
        <v>14317</v>
      </c>
      <c r="L27" s="5" t="n">
        <v>16864</v>
      </c>
    </row>
    <row r="28" spans="1:13">
      <c r="A28" s="4" t="s">
        <v>1160</v>
      </c>
    </row>
    <row r="29" spans="1:13">
      <c r="A29" s="4" t="s">
        <v>1150</v>
      </c>
      <c r="K29" s="5" t="n">
        <v>19165</v>
      </c>
      <c r="L29" s="5" t="n">
        <v>16189</v>
      </c>
      <c r="M29" s="5" t="n">
        <v>19089</v>
      </c>
    </row>
    <row r="30" spans="1:13">
      <c r="A30" s="4" t="s">
        <v>740</v>
      </c>
    </row>
    <row r="31" spans="1:13">
      <c r="A31" s="4" t="s">
        <v>1151</v>
      </c>
      <c r="K31" s="5" t="n">
        <v>15410</v>
      </c>
      <c r="L31" s="5" t="n">
        <v>12953</v>
      </c>
      <c r="M31" s="5" t="n">
        <v>8348</v>
      </c>
    </row>
    <row r="32" spans="1:13">
      <c r="A32" s="4" t="s">
        <v>860</v>
      </c>
      <c r="K32" s="5" t="n">
        <v>7484</v>
      </c>
      <c r="L32" s="5" t="n">
        <v>6930</v>
      </c>
      <c r="M32" s="5" t="n">
        <v>6373</v>
      </c>
    </row>
    <row r="33" spans="1:13">
      <c r="A33" s="4" t="s">
        <v>1161</v>
      </c>
    </row>
    <row r="34" spans="1:13">
      <c r="A34" s="4" t="s">
        <v>1152</v>
      </c>
      <c r="B34" s="4" t="s">
        <v>81</v>
      </c>
      <c r="C34" s="5" t="n">
        <v>237920</v>
      </c>
      <c r="G34" s="5" t="n">
        <v>213026</v>
      </c>
      <c r="K34" s="5" t="n">
        <v>237920</v>
      </c>
      <c r="L34" s="5" t="n">
        <v>213026</v>
      </c>
    </row>
    <row r="35" spans="1:13">
      <c r="A35" s="4" t="s">
        <v>1162</v>
      </c>
    </row>
    <row r="36" spans="1:13">
      <c r="A36" s="4" t="s">
        <v>1150</v>
      </c>
      <c r="K36" s="5" t="n">
        <v>241827</v>
      </c>
      <c r="L36" s="5" t="n">
        <v>230671</v>
      </c>
      <c r="M36" s="5" t="n">
        <v>234185</v>
      </c>
    </row>
    <row r="37" spans="1:13">
      <c r="A37" s="4" t="s">
        <v>1153</v>
      </c>
      <c r="K37" s="5" t="n">
        <v>12694</v>
      </c>
      <c r="L37" s="5" t="n">
        <v>10927</v>
      </c>
    </row>
    <row r="38" spans="1:13">
      <c r="A38" s="4" t="s">
        <v>1163</v>
      </c>
    </row>
    <row r="39" spans="1:13">
      <c r="A39" s="4" t="s">
        <v>1150</v>
      </c>
      <c r="K39" s="5" t="n">
        <v>4716</v>
      </c>
      <c r="L39" s="5" t="n">
        <v>10873</v>
      </c>
      <c r="M39" s="5" t="n">
        <v>14402</v>
      </c>
    </row>
    <row r="40" spans="1:13">
      <c r="A40" s="4" t="s">
        <v>741</v>
      </c>
    </row>
    <row r="41" spans="1:13">
      <c r="A41" s="4" t="s">
        <v>1151</v>
      </c>
      <c r="K41" s="5" t="n">
        <v>3265</v>
      </c>
      <c r="L41" s="5" t="n">
        <v>13766</v>
      </c>
      <c r="M41" s="5" t="n">
        <v>2801</v>
      </c>
    </row>
    <row r="42" spans="1:13">
      <c r="A42" s="4" t="s">
        <v>860</v>
      </c>
      <c r="K42" s="5" t="n">
        <v>14977</v>
      </c>
      <c r="L42" s="5" t="n">
        <v>15321</v>
      </c>
      <c r="M42" s="5" t="n">
        <v>14192</v>
      </c>
    </row>
    <row r="43" spans="1:13">
      <c r="A43" s="4" t="s">
        <v>1164</v>
      </c>
    </row>
    <row r="44" spans="1:13">
      <c r="A44" s="4" t="s">
        <v>1152</v>
      </c>
      <c r="B44" s="4" t="s">
        <v>81</v>
      </c>
      <c r="C44" s="5" t="n">
        <v>215537</v>
      </c>
      <c r="G44" s="5" t="n">
        <v>218898</v>
      </c>
      <c r="K44" s="5" t="n">
        <v>215537</v>
      </c>
      <c r="L44" s="5" t="n">
        <v>218898</v>
      </c>
      <c r="M44" s="4" t="s">
        <v>46</v>
      </c>
    </row>
    <row r="45" spans="1:13">
      <c r="A45" s="4" t="s">
        <v>1165</v>
      </c>
    </row>
    <row r="46" spans="1:13">
      <c r="A46" s="4" t="s">
        <v>1150</v>
      </c>
      <c r="K46" s="5" t="n">
        <v>256346</v>
      </c>
      <c r="L46" s="5" t="n">
        <v>272692</v>
      </c>
      <c r="M46" s="5" t="n">
        <v>237234</v>
      </c>
    </row>
    <row r="47" spans="1:13">
      <c r="A47" s="4" t="s">
        <v>1153</v>
      </c>
      <c r="K47" s="5" t="n">
        <v>15059</v>
      </c>
      <c r="L47" s="5" t="n">
        <v>13925</v>
      </c>
    </row>
    <row r="48" spans="1:13">
      <c r="A48" s="4" t="s">
        <v>742</v>
      </c>
    </row>
    <row r="49" spans="1:13">
      <c r="A49" s="4" t="s">
        <v>1151</v>
      </c>
      <c r="K49" s="5" t="n">
        <v>17390</v>
      </c>
      <c r="L49" s="5" t="n">
        <v>870</v>
      </c>
      <c r="M49" s="5" t="n">
        <v>-295</v>
      </c>
    </row>
    <row r="50" spans="1:13">
      <c r="A50" s="4" t="s">
        <v>860</v>
      </c>
      <c r="K50" s="5" t="n">
        <v>14804</v>
      </c>
      <c r="L50" s="5" t="n">
        <v>12782</v>
      </c>
      <c r="M50" s="5" t="n">
        <v>4521</v>
      </c>
    </row>
    <row r="51" spans="1:13">
      <c r="A51" s="4" t="s">
        <v>1166</v>
      </c>
    </row>
    <row r="52" spans="1:13">
      <c r="A52" s="4" t="s">
        <v>1152</v>
      </c>
      <c r="B52" s="4" t="s">
        <v>81</v>
      </c>
      <c r="C52" s="5" t="n">
        <v>408877</v>
      </c>
      <c r="G52" s="5" t="n">
        <v>387206</v>
      </c>
      <c r="K52" s="5" t="n">
        <v>408877</v>
      </c>
      <c r="L52" s="5" t="n">
        <v>387206</v>
      </c>
      <c r="M52" s="4" t="s">
        <v>46</v>
      </c>
    </row>
    <row r="53" spans="1:13">
      <c r="A53" s="4" t="s">
        <v>1167</v>
      </c>
    </row>
    <row r="54" spans="1:13">
      <c r="A54" s="4" t="s">
        <v>1150</v>
      </c>
      <c r="K54" s="5" t="n">
        <v>245235</v>
      </c>
      <c r="L54" s="5" t="n">
        <v>199919</v>
      </c>
      <c r="M54" s="6" t="n">
        <v>103370</v>
      </c>
    </row>
    <row r="55" spans="1:13">
      <c r="A55" s="4" t="s">
        <v>1153</v>
      </c>
      <c r="K55" s="5" t="n">
        <v>3447</v>
      </c>
      <c r="L55" s="5" t="n">
        <v>2820</v>
      </c>
    </row>
    <row r="56" spans="1:13">
      <c r="A56" s="4" t="s">
        <v>1168</v>
      </c>
    </row>
    <row r="57" spans="1:13">
      <c r="A57" s="4" t="s">
        <v>1152</v>
      </c>
      <c r="B57" s="4" t="s">
        <v>81</v>
      </c>
      <c r="C57" s="6" t="n">
        <v>275486</v>
      </c>
      <c r="G57" s="6" t="n">
        <v>157816</v>
      </c>
      <c r="K57" s="6" t="n">
        <v>275486</v>
      </c>
      <c r="L57" s="6" t="n">
        <v>157816</v>
      </c>
    </row>
    <row r="58" spans="1:13"/>
    <row r="59" spans="1:13">
      <c r="A59" s="4" t="s">
        <v>81</v>
      </c>
      <c r="B59" s="4" t="s">
        <v>106</v>
      </c>
    </row>
  </sheetData>
  <mergeCells count="5">
    <mergeCell ref="A1:B2"/>
    <mergeCell ref="C1:J1"/>
    <mergeCell ref="K1:M1"/>
    <mergeCell ref="A58:L58"/>
    <mergeCell ref="B59:L5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69</v>
      </c>
      <c r="B1" s="2" t="s">
        <v>453</v>
      </c>
      <c r="J1" s="2" t="s">
        <v>1</v>
      </c>
    </row>
    <row r="2" spans="1:12">
      <c r="B2" s="2" t="s">
        <v>2</v>
      </c>
      <c r="C2" s="2" t="s">
        <v>454</v>
      </c>
      <c r="D2" s="2" t="s">
        <v>455</v>
      </c>
      <c r="E2" s="2" t="s">
        <v>456</v>
      </c>
      <c r="F2" s="2" t="s">
        <v>32</v>
      </c>
      <c r="G2" s="2" t="s">
        <v>457</v>
      </c>
      <c r="H2" s="2" t="s">
        <v>458</v>
      </c>
      <c r="I2" s="2" t="s">
        <v>459</v>
      </c>
      <c r="J2" s="2" t="s">
        <v>2</v>
      </c>
      <c r="K2" s="2" t="s">
        <v>32</v>
      </c>
      <c r="L2" s="2" t="s">
        <v>33</v>
      </c>
    </row>
    <row r="3" spans="1:12">
      <c r="A3" s="4" t="s">
        <v>1151</v>
      </c>
      <c r="J3" s="6" t="n">
        <v>202165</v>
      </c>
      <c r="K3" s="6" t="n">
        <v>170485</v>
      </c>
      <c r="L3" s="6" t="n">
        <v>149841</v>
      </c>
    </row>
    <row r="4" spans="1:12">
      <c r="A4" s="4" t="s">
        <v>38</v>
      </c>
      <c r="B4" s="6" t="n">
        <v>1856</v>
      </c>
      <c r="C4" s="6" t="n">
        <v>-2807</v>
      </c>
      <c r="D4" s="6" t="n">
        <v>370</v>
      </c>
      <c r="E4" s="6" t="n">
        <v>413</v>
      </c>
      <c r="F4" s="6" t="n">
        <v>62</v>
      </c>
      <c r="G4" s="6" t="n">
        <v>1297</v>
      </c>
      <c r="H4" s="6" t="n">
        <v>934</v>
      </c>
      <c r="I4" s="6" t="n">
        <v>2361</v>
      </c>
      <c r="J4" s="5" t="n">
        <v>168</v>
      </c>
      <c r="K4" s="5" t="n">
        <v>-4654</v>
      </c>
      <c r="L4" s="5" t="n">
        <v>-51501</v>
      </c>
    </row>
    <row r="5" spans="1:12">
      <c r="A5" s="4" t="s">
        <v>1170</v>
      </c>
      <c r="J5" s="5" t="n">
        <v>-7549</v>
      </c>
      <c r="K5" s="5" t="n">
        <v>-2465</v>
      </c>
      <c r="L5" s="5" t="n">
        <v>716</v>
      </c>
    </row>
    <row r="6" spans="1:12">
      <c r="A6" s="4" t="s">
        <v>40</v>
      </c>
      <c r="J6" s="5" t="n">
        <v>-27359</v>
      </c>
      <c r="K6" s="5" t="n">
        <v>-25021</v>
      </c>
      <c r="L6" s="5" t="n">
        <v>-19744</v>
      </c>
    </row>
    <row r="7" spans="1:12">
      <c r="A7" s="4" t="s">
        <v>41</v>
      </c>
      <c r="J7" s="6" t="n">
        <v>167425</v>
      </c>
      <c r="K7" s="6" t="n">
        <v>138345</v>
      </c>
      <c r="L7" s="6" t="n">
        <v>7931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71</v>
      </c>
      <c r="B1" s="2" t="s">
        <v>453</v>
      </c>
      <c r="J1" s="2" t="s">
        <v>1</v>
      </c>
    </row>
    <row r="2" spans="1:12">
      <c r="B2" s="2" t="s">
        <v>2</v>
      </c>
      <c r="C2" s="2" t="s">
        <v>454</v>
      </c>
      <c r="D2" s="2" t="s">
        <v>455</v>
      </c>
      <c r="E2" s="2" t="s">
        <v>456</v>
      </c>
      <c r="F2" s="2" t="s">
        <v>32</v>
      </c>
      <c r="G2" s="2" t="s">
        <v>457</v>
      </c>
      <c r="H2" s="2" t="s">
        <v>458</v>
      </c>
      <c r="I2" s="2" t="s">
        <v>459</v>
      </c>
      <c r="J2" s="2" t="s">
        <v>2</v>
      </c>
      <c r="K2" s="2" t="s">
        <v>32</v>
      </c>
      <c r="L2" s="2" t="s">
        <v>33</v>
      </c>
    </row>
    <row r="3" spans="1:12">
      <c r="A3" s="4" t="s">
        <v>1150</v>
      </c>
      <c r="B3" s="6" t="n">
        <v>574907</v>
      </c>
      <c r="C3" s="6" t="n">
        <v>512858</v>
      </c>
      <c r="D3" s="6" t="n">
        <v>532514</v>
      </c>
      <c r="E3" s="6" t="n">
        <v>474326</v>
      </c>
      <c r="F3" s="6" t="n">
        <v>548104</v>
      </c>
      <c r="G3" s="6" t="n">
        <v>524133</v>
      </c>
      <c r="H3" s="6" t="n">
        <v>540762</v>
      </c>
      <c r="I3" s="6" t="n">
        <v>470661</v>
      </c>
      <c r="J3" s="6" t="n">
        <v>2094605</v>
      </c>
      <c r="K3" s="6" t="n">
        <v>2083660</v>
      </c>
      <c r="L3" s="6" t="n">
        <v>2104454</v>
      </c>
    </row>
    <row r="4" spans="1:12">
      <c r="A4" s="4" t="s">
        <v>76</v>
      </c>
      <c r="B4" s="5" t="n">
        <v>515275</v>
      </c>
      <c r="F4" s="5" t="n">
        <v>512860</v>
      </c>
      <c r="J4" s="5" t="n">
        <v>515275</v>
      </c>
      <c r="K4" s="5" t="n">
        <v>512860</v>
      </c>
      <c r="L4" s="5" t="n">
        <v>502634</v>
      </c>
    </row>
    <row r="5" spans="1:12">
      <c r="A5" s="4" t="s">
        <v>1172</v>
      </c>
    </row>
    <row r="6" spans="1:12">
      <c r="A6" s="4" t="s">
        <v>1150</v>
      </c>
      <c r="J6" s="5" t="n">
        <v>869919</v>
      </c>
      <c r="K6" s="5" t="n">
        <v>891436</v>
      </c>
      <c r="L6" s="5" t="n">
        <v>878058</v>
      </c>
    </row>
    <row r="7" spans="1:12">
      <c r="A7" s="4" t="s">
        <v>76</v>
      </c>
      <c r="B7" s="5" t="n">
        <v>202944</v>
      </c>
      <c r="F7" s="5" t="n">
        <v>193819</v>
      </c>
      <c r="J7" s="5" t="n">
        <v>202944</v>
      </c>
      <c r="K7" s="5" t="n">
        <v>193819</v>
      </c>
      <c r="L7" s="5" t="n">
        <v>205412</v>
      </c>
    </row>
    <row r="8" spans="1:12">
      <c r="A8" s="4" t="s">
        <v>1173</v>
      </c>
    </row>
    <row r="9" spans="1:12">
      <c r="A9" s="4" t="s">
        <v>1150</v>
      </c>
      <c r="J9" s="5" t="n">
        <v>257779</v>
      </c>
      <c r="K9" s="5" t="n">
        <v>226335</v>
      </c>
      <c r="L9" s="4" t="s">
        <v>46</v>
      </c>
    </row>
    <row r="10" spans="1:12">
      <c r="A10" s="4" t="s">
        <v>76</v>
      </c>
      <c r="B10" s="5" t="n">
        <v>83548</v>
      </c>
      <c r="F10" s="5" t="n">
        <v>94763</v>
      </c>
      <c r="J10" s="5" t="n">
        <v>83548</v>
      </c>
      <c r="K10" s="5" t="n">
        <v>94763</v>
      </c>
      <c r="L10" s="5" t="n">
        <v>40748</v>
      </c>
    </row>
    <row r="11" spans="1:12">
      <c r="A11" s="4" t="s">
        <v>1174</v>
      </c>
    </row>
    <row r="12" spans="1:12">
      <c r="A12" s="4" t="s">
        <v>76</v>
      </c>
      <c r="B12" s="5" t="n">
        <v>99229</v>
      </c>
      <c r="F12" s="5" t="n">
        <v>101013</v>
      </c>
      <c r="J12" s="5" t="n">
        <v>99229</v>
      </c>
      <c r="K12" s="5" t="n">
        <v>101013</v>
      </c>
      <c r="L12" s="5" t="n">
        <v>116301</v>
      </c>
    </row>
    <row r="13" spans="1:12">
      <c r="A13" s="4" t="s">
        <v>1175</v>
      </c>
    </row>
    <row r="14" spans="1:12">
      <c r="A14" s="4" t="s">
        <v>1150</v>
      </c>
      <c r="J14" s="5" t="n">
        <v>1127698</v>
      </c>
      <c r="K14" s="5" t="n">
        <v>1117771</v>
      </c>
      <c r="L14" s="4" t="s">
        <v>46</v>
      </c>
    </row>
    <row r="15" spans="1:12">
      <c r="A15" s="4" t="s">
        <v>1176</v>
      </c>
    </row>
    <row r="16" spans="1:12">
      <c r="A16" s="4" t="s">
        <v>1150</v>
      </c>
      <c r="J16" s="5" t="n">
        <v>966907</v>
      </c>
      <c r="K16" s="5" t="n">
        <v>965889</v>
      </c>
      <c r="L16" s="5" t="n">
        <v>1226396</v>
      </c>
    </row>
    <row r="17" spans="1:12">
      <c r="A17" s="4" t="s">
        <v>76</v>
      </c>
      <c r="B17" s="6" t="n">
        <v>129554</v>
      </c>
      <c r="F17" s="6" t="n">
        <v>123265</v>
      </c>
      <c r="J17" s="6" t="n">
        <v>129554</v>
      </c>
      <c r="K17" s="6" t="n">
        <v>123265</v>
      </c>
      <c r="L17" s="6" t="n">
        <v>14017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77</v>
      </c>
      <c r="B1" s="2" t="s">
        <v>1</v>
      </c>
    </row>
    <row r="2" spans="1:3">
      <c r="B2" s="2" t="s">
        <v>1178</v>
      </c>
      <c r="C2" s="2" t="s">
        <v>468</v>
      </c>
    </row>
    <row r="3" spans="1:3">
      <c r="A3" s="4" t="s">
        <v>1179</v>
      </c>
      <c r="B3" s="4" t="s">
        <v>1180</v>
      </c>
    </row>
    <row r="4" spans="1:3">
      <c r="A4" s="4" t="s">
        <v>1181</v>
      </c>
      <c r="B4" s="4" t="s">
        <v>1182</v>
      </c>
    </row>
    <row r="5" spans="1:3">
      <c r="A5" s="4" t="s">
        <v>1183</v>
      </c>
      <c r="B5" s="4" t="s">
        <v>1184</v>
      </c>
    </row>
    <row r="6" spans="1:3">
      <c r="A6" s="4" t="s">
        <v>1185</v>
      </c>
      <c r="B6" s="11" t="n">
        <v>3.5</v>
      </c>
    </row>
    <row r="7" spans="1:3">
      <c r="A7" s="4" t="s">
        <v>1186</v>
      </c>
      <c r="B7" s="11" t="n">
        <v>3.5</v>
      </c>
    </row>
    <row r="8" spans="1:3">
      <c r="A8" s="4" t="s">
        <v>291</v>
      </c>
    </row>
    <row r="9" spans="1:3">
      <c r="A9" s="4" t="s">
        <v>500</v>
      </c>
      <c r="C9" s="4" t="s">
        <v>501</v>
      </c>
    </row>
    <row r="10" spans="1:3">
      <c r="A10" s="4" t="s">
        <v>502</v>
      </c>
      <c r="C10" s="4" t="s">
        <v>503</v>
      </c>
    </row>
    <row r="11" spans="1:3">
      <c r="A11" s="4" t="s">
        <v>1187</v>
      </c>
      <c r="C11" s="6" t="n">
        <v>1177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2</v>
      </c>
      <c r="D2" s="2" t="s">
        <v>33</v>
      </c>
    </row>
    <row r="3" spans="1:4">
      <c r="A3" s="4" t="s">
        <v>679</v>
      </c>
      <c r="B3" s="6" t="n">
        <v>4199</v>
      </c>
      <c r="C3" s="6" t="n">
        <v>4654</v>
      </c>
    </row>
    <row r="4" spans="1:4">
      <c r="A4" s="4" t="s">
        <v>128</v>
      </c>
      <c r="B4" s="4" t="s">
        <v>46</v>
      </c>
      <c r="C4" s="5" t="n">
        <v>11773</v>
      </c>
    </row>
    <row r="5" spans="1:4">
      <c r="A5" s="4" t="s">
        <v>129</v>
      </c>
      <c r="B5" s="4" t="s">
        <v>46</v>
      </c>
      <c r="C5" s="5" t="n">
        <v>-11773</v>
      </c>
    </row>
    <row r="6" spans="1:4">
      <c r="A6" s="4" t="s">
        <v>1189</v>
      </c>
      <c r="B6" s="5" t="n">
        <v>239</v>
      </c>
      <c r="C6" s="5" t="n">
        <v>321</v>
      </c>
      <c r="D6" s="6" t="n">
        <v>357</v>
      </c>
    </row>
    <row r="7" spans="1:4">
      <c r="A7" s="4" t="s">
        <v>712</v>
      </c>
      <c r="B7" s="5" t="n">
        <v>-161</v>
      </c>
      <c r="C7" s="5" t="n">
        <v>-775</v>
      </c>
    </row>
    <row r="8" spans="1:4">
      <c r="A8" s="4" t="s">
        <v>1190</v>
      </c>
      <c r="B8" s="6" t="n">
        <v>4277</v>
      </c>
      <c r="C8" s="6" t="n">
        <v>4199</v>
      </c>
      <c r="D8" s="6" t="n">
        <v>465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1</v>
      </c>
      <c r="B1" s="2" t="s">
        <v>453</v>
      </c>
      <c r="C1" s="2" t="s">
        <v>1</v>
      </c>
    </row>
    <row r="2" spans="1:5">
      <c r="B2" s="2" t="s">
        <v>2</v>
      </c>
      <c r="C2" s="2" t="s">
        <v>2</v>
      </c>
      <c r="D2" s="2" t="s">
        <v>32</v>
      </c>
      <c r="E2" s="2" t="s">
        <v>33</v>
      </c>
    </row>
    <row r="3" spans="1:5">
      <c r="A3" s="4" t="s">
        <v>1133</v>
      </c>
      <c r="C3" s="6" t="n">
        <v>-6032</v>
      </c>
      <c r="D3" s="6" t="n">
        <v>3145</v>
      </c>
      <c r="E3" s="4" t="s">
        <v>46</v>
      </c>
    </row>
    <row r="4" spans="1:5">
      <c r="A4" s="4" t="s">
        <v>558</v>
      </c>
    </row>
    <row r="5" spans="1:5">
      <c r="A5" s="4" t="s">
        <v>1133</v>
      </c>
      <c r="B5" s="6" t="n">
        <v>-5231</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4"/>
    <col customWidth="1" max="8" min="8" width="14"/>
    <col customWidth="1" max="9" min="9" width="4"/>
    <col customWidth="1" max="10" min="10" width="14"/>
    <col customWidth="1" max="11" min="11" width="14"/>
    <col customWidth="1" max="12" min="12" width="13"/>
    <col customWidth="1" max="13" min="13" width="14"/>
    <col customWidth="1" max="14" min="14" width="16"/>
    <col customWidth="1" max="15" min="15" width="14"/>
    <col customWidth="1" max="16" min="16" width="14"/>
  </cols>
  <sheetData>
    <row r="1" spans="1:16">
      <c r="A1" s="1" t="s">
        <v>1192</v>
      </c>
      <c r="B1" s="2" t="s">
        <v>453</v>
      </c>
      <c r="N1" s="2" t="s">
        <v>1</v>
      </c>
    </row>
    <row r="2" spans="1:16">
      <c r="B2" s="2" t="s">
        <v>2</v>
      </c>
      <c r="D2" s="2" t="s">
        <v>454</v>
      </c>
      <c r="F2" s="2" t="s">
        <v>455</v>
      </c>
      <c r="H2" s="2" t="s">
        <v>456</v>
      </c>
      <c r="J2" s="2" t="s">
        <v>32</v>
      </c>
      <c r="K2" s="2" t="s">
        <v>457</v>
      </c>
      <c r="L2" s="2" t="s">
        <v>458</v>
      </c>
      <c r="M2" s="2" t="s">
        <v>459</v>
      </c>
      <c r="N2" s="2" t="s">
        <v>2</v>
      </c>
      <c r="O2" s="2" t="s">
        <v>32</v>
      </c>
      <c r="P2" s="2" t="s">
        <v>33</v>
      </c>
    </row>
    <row r="3" spans="1:16">
      <c r="A3" s="4" t="s">
        <v>1150</v>
      </c>
      <c r="B3" s="6" t="n">
        <v>574907</v>
      </c>
      <c r="D3" s="6" t="n">
        <v>512858</v>
      </c>
      <c r="F3" s="6" t="n">
        <v>532514</v>
      </c>
      <c r="H3" s="6" t="n">
        <v>474326</v>
      </c>
      <c r="J3" s="6" t="n">
        <v>548104</v>
      </c>
      <c r="K3" s="6" t="n">
        <v>524133</v>
      </c>
      <c r="L3" s="6" t="n">
        <v>540762</v>
      </c>
      <c r="M3" s="6" t="n">
        <v>470661</v>
      </c>
      <c r="N3" s="6" t="n">
        <v>2094605</v>
      </c>
      <c r="O3" s="6" t="n">
        <v>2083660</v>
      </c>
      <c r="P3" s="6" t="n">
        <v>2104454</v>
      </c>
    </row>
    <row r="4" spans="1:16">
      <c r="A4" s="4" t="s">
        <v>36</v>
      </c>
      <c r="B4" s="5" t="n">
        <v>167821</v>
      </c>
      <c r="D4" s="5" t="n">
        <v>146121</v>
      </c>
      <c r="F4" s="5" t="n">
        <v>158256</v>
      </c>
      <c r="H4" s="5" t="n">
        <v>137605</v>
      </c>
      <c r="J4" s="5" t="n">
        <v>156060</v>
      </c>
      <c r="K4" s="5" t="n">
        <v>146840</v>
      </c>
      <c r="L4" s="5" t="n">
        <v>148937</v>
      </c>
      <c r="M4" s="5" t="n">
        <v>116206</v>
      </c>
      <c r="N4" s="5" t="n">
        <v>609803</v>
      </c>
      <c r="O4" s="5" t="n">
        <v>568043</v>
      </c>
      <c r="P4" s="5" t="n">
        <v>533290</v>
      </c>
    </row>
    <row r="5" spans="1:16">
      <c r="A5" s="4" t="s">
        <v>37</v>
      </c>
      <c r="B5" s="5" t="n">
        <v>-106495</v>
      </c>
      <c r="C5" s="4" t="s">
        <v>81</v>
      </c>
      <c r="D5" s="5" t="n">
        <v>-97692</v>
      </c>
      <c r="E5" s="4" t="s">
        <v>81</v>
      </c>
      <c r="F5" s="5" t="n">
        <v>-103684</v>
      </c>
      <c r="G5" s="4" t="s">
        <v>81</v>
      </c>
      <c r="H5" s="5" t="n">
        <v>-99767</v>
      </c>
      <c r="I5" s="4" t="s">
        <v>81</v>
      </c>
      <c r="J5" s="5" t="n">
        <v>-103846</v>
      </c>
      <c r="K5" s="5" t="n">
        <v>-98297</v>
      </c>
      <c r="L5" s="5" t="n">
        <v>-100582</v>
      </c>
      <c r="M5" s="5" t="n">
        <v>-94833</v>
      </c>
      <c r="N5" s="5" t="n">
        <v>-407638</v>
      </c>
      <c r="O5" s="5" t="n">
        <v>-397558</v>
      </c>
      <c r="P5" s="5" t="n">
        <v>-383449</v>
      </c>
    </row>
    <row r="6" spans="1:16">
      <c r="A6" s="4" t="s">
        <v>722</v>
      </c>
      <c r="B6" s="5" t="n">
        <v>-1856</v>
      </c>
      <c r="D6" s="5" t="n">
        <v>2807</v>
      </c>
      <c r="F6" s="5" t="n">
        <v>-370</v>
      </c>
      <c r="H6" s="5" t="n">
        <v>-413</v>
      </c>
      <c r="J6" s="5" t="n">
        <v>-62</v>
      </c>
      <c r="K6" s="5" t="n">
        <v>-1297</v>
      </c>
      <c r="L6" s="5" t="n">
        <v>-934</v>
      </c>
      <c r="M6" s="5" t="n">
        <v>-2361</v>
      </c>
      <c r="N6" s="5" t="n">
        <v>-168</v>
      </c>
      <c r="O6" s="5" t="n">
        <v>4654</v>
      </c>
      <c r="P6" s="5" t="n">
        <v>51501</v>
      </c>
    </row>
    <row r="7" spans="1:16">
      <c r="A7" s="4" t="s">
        <v>44</v>
      </c>
      <c r="B7" s="6" t="n">
        <v>39227</v>
      </c>
      <c r="D7" s="6" t="n">
        <v>32798</v>
      </c>
      <c r="F7" s="6" t="n">
        <v>33390</v>
      </c>
      <c r="H7" s="6" t="n">
        <v>18967</v>
      </c>
      <c r="J7" s="6" t="n">
        <v>25100</v>
      </c>
      <c r="K7" s="6" t="n">
        <v>26886</v>
      </c>
      <c r="L7" s="6" t="n">
        <v>26616</v>
      </c>
      <c r="M7" s="6" t="n">
        <v>9795</v>
      </c>
      <c r="N7" s="6" t="n">
        <v>124382</v>
      </c>
      <c r="O7" s="6" t="n">
        <v>88397</v>
      </c>
      <c r="P7" s="6" t="n">
        <v>50151</v>
      </c>
    </row>
    <row r="8" spans="1:16">
      <c r="A8" s="4" t="s">
        <v>1193</v>
      </c>
      <c r="B8" s="7" t="n">
        <v>0.78</v>
      </c>
      <c r="D8" s="7" t="n">
        <v>0.65</v>
      </c>
      <c r="F8" s="7" t="n">
        <v>0.66</v>
      </c>
      <c r="H8" s="7" t="n">
        <v>0.38</v>
      </c>
      <c r="J8" s="7" t="n">
        <v>0.5</v>
      </c>
      <c r="K8" s="7" t="n">
        <v>0.53</v>
      </c>
      <c r="L8" s="7" t="n">
        <v>0.53</v>
      </c>
      <c r="M8" s="7" t="n">
        <v>0.19</v>
      </c>
      <c r="N8" s="7" t="n">
        <v>2.48</v>
      </c>
      <c r="O8" s="7" t="n">
        <v>1.75</v>
      </c>
      <c r="P8" s="6" t="n">
        <v>1</v>
      </c>
    </row>
    <row r="9" spans="1:16">
      <c r="A9" s="4" t="s">
        <v>54</v>
      </c>
      <c r="B9" s="7" t="n">
        <v>0.76</v>
      </c>
      <c r="D9" s="7" t="n">
        <v>0.64</v>
      </c>
      <c r="F9" s="7" t="n">
        <v>0.65</v>
      </c>
      <c r="H9" s="7" t="n">
        <v>0.37</v>
      </c>
      <c r="J9" s="7" t="n">
        <v>0.49</v>
      </c>
      <c r="K9" s="7" t="n">
        <v>0.52</v>
      </c>
      <c r="L9" s="7" t="n">
        <v>0.51</v>
      </c>
      <c r="M9" s="7" t="n">
        <v>0.19</v>
      </c>
      <c r="N9" s="7" t="n">
        <v>2.42</v>
      </c>
      <c r="O9" s="7" t="n">
        <v>1.71</v>
      </c>
      <c r="P9" s="7" t="n">
        <v>0.97</v>
      </c>
    </row>
    <row r="10" spans="1:16">
      <c r="A10" s="4" t="s">
        <v>460</v>
      </c>
      <c r="B10" s="5" t="n">
        <v>50180</v>
      </c>
      <c r="D10" s="5" t="n">
        <v>50261</v>
      </c>
      <c r="F10" s="5" t="n">
        <v>50145</v>
      </c>
      <c r="H10" s="5" t="n">
        <v>49958</v>
      </c>
      <c r="J10" s="5" t="n">
        <v>50143</v>
      </c>
      <c r="K10" s="5" t="n">
        <v>50421</v>
      </c>
      <c r="L10" s="5" t="n">
        <v>50345</v>
      </c>
      <c r="M10" s="5" t="n">
        <v>50188</v>
      </c>
      <c r="N10" s="5" t="n">
        <v>50136</v>
      </c>
      <c r="O10" s="5" t="n">
        <v>50274</v>
      </c>
      <c r="P10" s="5" t="n">
        <v>50006</v>
      </c>
    </row>
    <row r="11" spans="1:16">
      <c r="A11" s="4" t="s">
        <v>58</v>
      </c>
      <c r="B11" s="5" t="n">
        <v>51378</v>
      </c>
      <c r="D11" s="5" t="n">
        <v>51453</v>
      </c>
      <c r="F11" s="5" t="n">
        <v>51253</v>
      </c>
      <c r="H11" s="5" t="n">
        <v>50995</v>
      </c>
      <c r="J11" s="5" t="n">
        <v>51194</v>
      </c>
      <c r="K11" s="5" t="n">
        <v>51530</v>
      </c>
      <c r="L11" s="5" t="n">
        <v>51471</v>
      </c>
      <c r="M11" s="5" t="n">
        <v>51379</v>
      </c>
      <c r="N11" s="5" t="n">
        <v>51270</v>
      </c>
      <c r="O11" s="5" t="n">
        <v>51393</v>
      </c>
      <c r="P11" s="5" t="n">
        <v>51255</v>
      </c>
    </row>
    <row r="12" spans="1:16"/>
    <row r="13" spans="1:16">
      <c r="A13" s="4" t="s">
        <v>81</v>
      </c>
      <c r="B13" s="4" t="s">
        <v>1194</v>
      </c>
    </row>
  </sheetData>
  <mergeCells count="9">
    <mergeCell ref="A1:A2"/>
    <mergeCell ref="B1:M1"/>
    <mergeCell ref="N1:P1"/>
    <mergeCell ref="B2:C2"/>
    <mergeCell ref="D2:E2"/>
    <mergeCell ref="F2:G2"/>
    <mergeCell ref="H2:I2"/>
    <mergeCell ref="A12:P12"/>
    <mergeCell ref="B13:P1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1196</v>
      </c>
    </row>
    <row r="2" spans="1:2">
      <c r="A2" s="4" t="s">
        <v>1197</v>
      </c>
    </row>
    <row r="3" spans="1:2">
      <c r="A3" s="4" t="s">
        <v>1198</v>
      </c>
      <c r="B3" s="6" t="n">
        <v>12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2094605</v>
      </c>
      <c r="C3" s="6" t="n">
        <v>2083660</v>
      </c>
      <c r="D3" s="6" t="n">
        <v>2104454</v>
      </c>
    </row>
    <row r="4" spans="1:4">
      <c r="A4" s="4" t="s">
        <v>35</v>
      </c>
      <c r="B4" s="5" t="n">
        <v>-1484802</v>
      </c>
      <c r="C4" s="5" t="n">
        <v>-1515617</v>
      </c>
      <c r="D4" s="5" t="n">
        <v>-1571164</v>
      </c>
    </row>
    <row r="5" spans="1:4">
      <c r="A5" s="4" t="s">
        <v>36</v>
      </c>
      <c r="B5" s="5" t="n">
        <v>609803</v>
      </c>
      <c r="C5" s="5" t="n">
        <v>568043</v>
      </c>
      <c r="D5" s="5" t="n">
        <v>533290</v>
      </c>
    </row>
    <row r="6" spans="1:4">
      <c r="A6" s="4" t="s">
        <v>37</v>
      </c>
      <c r="B6" s="5" t="n">
        <v>-407638</v>
      </c>
      <c r="C6" s="5" t="n">
        <v>-397558</v>
      </c>
      <c r="D6" s="5" t="n">
        <v>-383449</v>
      </c>
    </row>
    <row r="7" spans="1:4">
      <c r="A7" s="4" t="s">
        <v>38</v>
      </c>
      <c r="B7" s="5" t="n">
        <v>168</v>
      </c>
      <c r="C7" s="5" t="n">
        <v>-4654</v>
      </c>
      <c r="D7" s="5" t="n">
        <v>-51501</v>
      </c>
    </row>
    <row r="8" spans="1:4">
      <c r="A8" s="4" t="s">
        <v>39</v>
      </c>
      <c r="B8" s="5" t="n">
        <v>7549</v>
      </c>
      <c r="C8" s="5" t="n">
        <v>2465</v>
      </c>
      <c r="D8" s="5" t="n">
        <v>-716</v>
      </c>
    </row>
    <row r="9" spans="1:4">
      <c r="A9" s="4" t="s">
        <v>40</v>
      </c>
      <c r="B9" s="5" t="n">
        <v>-27359</v>
      </c>
      <c r="C9" s="5" t="n">
        <v>-25021</v>
      </c>
      <c r="D9" s="5" t="n">
        <v>-19744</v>
      </c>
    </row>
    <row r="10" spans="1:4">
      <c r="A10" s="4" t="s">
        <v>41</v>
      </c>
      <c r="B10" s="5" t="n">
        <v>167425</v>
      </c>
      <c r="C10" s="5" t="n">
        <v>138345</v>
      </c>
      <c r="D10" s="5" t="n">
        <v>79312</v>
      </c>
    </row>
    <row r="11" spans="1:4">
      <c r="A11" s="4" t="s">
        <v>42</v>
      </c>
      <c r="B11" s="5" t="n">
        <v>-50436</v>
      </c>
      <c r="C11" s="5" t="n">
        <v>-55855</v>
      </c>
      <c r="D11" s="5" t="n">
        <v>-34348</v>
      </c>
    </row>
    <row r="12" spans="1:4">
      <c r="A12" s="4" t="s">
        <v>43</v>
      </c>
      <c r="B12" s="5" t="n">
        <v>7393</v>
      </c>
      <c r="C12" s="5" t="n">
        <v>5907</v>
      </c>
      <c r="D12" s="5" t="n">
        <v>5187</v>
      </c>
    </row>
    <row r="13" spans="1:4">
      <c r="A13" s="4" t="s">
        <v>44</v>
      </c>
      <c r="B13" s="5" t="n">
        <v>124382</v>
      </c>
      <c r="C13" s="5" t="n">
        <v>88397</v>
      </c>
      <c r="D13" s="5" t="n">
        <v>50151</v>
      </c>
    </row>
    <row r="14" spans="1:4">
      <c r="A14" s="4" t="s">
        <v>45</v>
      </c>
      <c r="B14" s="4" t="s">
        <v>46</v>
      </c>
      <c r="C14" s="5" t="n">
        <v>-1300</v>
      </c>
      <c r="D14" s="4" t="s">
        <v>46</v>
      </c>
    </row>
    <row r="15" spans="1:4">
      <c r="A15" s="4" t="s">
        <v>47</v>
      </c>
      <c r="B15" s="5" t="n">
        <v>124382</v>
      </c>
      <c r="C15" s="5" t="n">
        <v>87097</v>
      </c>
      <c r="D15" s="5" t="n">
        <v>50151</v>
      </c>
    </row>
    <row r="16" spans="1:4">
      <c r="A16" s="4" t="s">
        <v>48</v>
      </c>
      <c r="B16" s="5" t="n">
        <v>-254</v>
      </c>
      <c r="C16" s="5" t="n">
        <v>-417</v>
      </c>
      <c r="D16" s="5" t="n">
        <v>-378</v>
      </c>
    </row>
    <row r="17" spans="1:4">
      <c r="A17" s="4" t="s">
        <v>49</v>
      </c>
      <c r="B17" s="6" t="n">
        <v>124128</v>
      </c>
      <c r="C17" s="6" t="n">
        <v>86680</v>
      </c>
      <c r="D17" s="6" t="n">
        <v>49773</v>
      </c>
    </row>
    <row r="18" spans="1:4">
      <c r="A18" s="3" t="s">
        <v>50</v>
      </c>
    </row>
    <row r="19" spans="1:4">
      <c r="A19" s="4" t="s">
        <v>51</v>
      </c>
      <c r="B19" s="7" t="n">
        <v>2.48</v>
      </c>
      <c r="C19" s="7" t="n">
        <v>1.75</v>
      </c>
      <c r="D19" s="6" t="n">
        <v>1</v>
      </c>
    </row>
    <row r="20" spans="1:4">
      <c r="A20" s="4" t="s">
        <v>52</v>
      </c>
      <c r="B20" s="4" t="s">
        <v>46</v>
      </c>
      <c r="C20" s="8" t="n">
        <v>-0.03</v>
      </c>
      <c r="D20" s="4" t="s">
        <v>46</v>
      </c>
    </row>
    <row r="21" spans="1:4">
      <c r="A21" s="4" t="s">
        <v>53</v>
      </c>
      <c r="B21" s="8" t="n">
        <v>2.48</v>
      </c>
      <c r="C21" s="8" t="n">
        <v>1.72</v>
      </c>
      <c r="D21" s="5" t="n">
        <v>1</v>
      </c>
    </row>
    <row r="22" spans="1:4">
      <c r="A22" s="4" t="s">
        <v>54</v>
      </c>
      <c r="B22" s="8" t="n">
        <v>2.42</v>
      </c>
      <c r="C22" s="8" t="n">
        <v>1.71</v>
      </c>
      <c r="D22" s="8" t="n">
        <v>0.97</v>
      </c>
    </row>
    <row r="23" spans="1:4">
      <c r="A23" s="4" t="s">
        <v>52</v>
      </c>
      <c r="B23" s="4" t="s">
        <v>46</v>
      </c>
      <c r="C23" s="8" t="n">
        <v>-0.03</v>
      </c>
      <c r="D23" s="4" t="s">
        <v>46</v>
      </c>
    </row>
    <row r="24" spans="1:4">
      <c r="A24" s="4" t="s">
        <v>55</v>
      </c>
      <c r="B24" s="7" t="n">
        <v>2.42</v>
      </c>
      <c r="C24" s="7" t="n">
        <v>1.69</v>
      </c>
      <c r="D24" s="7" t="n">
        <v>0.97</v>
      </c>
    </row>
    <row r="25" spans="1:4">
      <c r="A25" s="3" t="s">
        <v>56</v>
      </c>
    </row>
    <row r="26" spans="1:4">
      <c r="A26" s="4" t="s">
        <v>57</v>
      </c>
      <c r="B26" s="5" t="n">
        <v>50136</v>
      </c>
      <c r="C26" s="5" t="n">
        <v>50274</v>
      </c>
      <c r="D26" s="5" t="n">
        <v>50006</v>
      </c>
    </row>
    <row r="27" spans="1:4">
      <c r="A27" s="4" t="s">
        <v>58</v>
      </c>
      <c r="B27" s="5" t="n">
        <v>51270</v>
      </c>
      <c r="C27" s="5" t="n">
        <v>51393</v>
      </c>
      <c r="D27" s="5" t="n">
        <v>51255</v>
      </c>
    </row>
    <row r="28" spans="1:4">
      <c r="A28" s="4" t="s">
        <v>59</v>
      </c>
      <c r="B28" s="7" t="n">
        <v>0.55</v>
      </c>
      <c r="C28" s="7" t="n">
        <v>0.51</v>
      </c>
      <c r="D28" s="7" t="n">
        <v>0.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9"/>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row r="29" spans="1:2">
      <c r="A29" s="4" t="s">
        <v>279</v>
      </c>
      <c r="B29" s="4" t="s">
        <v>280</v>
      </c>
    </row>
    <row r="30" spans="1:2">
      <c r="A30" s="4" t="s">
        <v>281</v>
      </c>
      <c r="B30"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4" t="s">
        <v>288</v>
      </c>
    </row>
    <row r="4" spans="1:2">
      <c r="A4" s="3" t="s">
        <v>284</v>
      </c>
    </row>
    <row r="5" spans="1:2">
      <c r="A5" s="4" t="s">
        <v>289</v>
      </c>
      <c r="B5" s="4" t="s">
        <v>290</v>
      </c>
    </row>
    <row r="6" spans="1:2">
      <c r="A6" s="4" t="s">
        <v>291</v>
      </c>
    </row>
    <row r="7" spans="1:2">
      <c r="A7" s="3" t="s">
        <v>284</v>
      </c>
    </row>
    <row r="8" spans="1:2">
      <c r="A8" s="4" t="s">
        <v>289</v>
      </c>
      <c r="B8" s="4" t="s">
        <v>292</v>
      </c>
    </row>
    <row r="9" spans="1:2">
      <c r="A9" s="4" t="s">
        <v>293</v>
      </c>
    </row>
    <row r="10" spans="1:2">
      <c r="A10" s="3" t="s">
        <v>284</v>
      </c>
    </row>
    <row r="11" spans="1:2">
      <c r="A11" s="4" t="s">
        <v>289</v>
      </c>
      <c r="B11" s="4" t="s">
        <v>294</v>
      </c>
    </row>
    <row r="12" spans="1:2">
      <c r="A12" s="4" t="s">
        <v>295</v>
      </c>
    </row>
    <row r="13" spans="1:2">
      <c r="A13" s="3" t="s">
        <v>284</v>
      </c>
    </row>
    <row r="14" spans="1:2">
      <c r="A14" s="4" t="s">
        <v>289</v>
      </c>
      <c r="B14" s="4" t="s">
        <v>296</v>
      </c>
    </row>
    <row r="15" spans="1:2">
      <c r="A15" s="4" t="s">
        <v>297</v>
      </c>
    </row>
    <row r="16" spans="1:2">
      <c r="A16" s="3" t="s">
        <v>284</v>
      </c>
    </row>
    <row r="17" spans="1:2">
      <c r="A17" s="4" t="s">
        <v>289</v>
      </c>
      <c r="B17"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84</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v>
      </c>
      <c r="B1" s="2" t="s">
        <v>1</v>
      </c>
    </row>
    <row r="2" spans="1:4">
      <c r="B2" s="2" t="s">
        <v>2</v>
      </c>
      <c r="C2" s="2" t="s">
        <v>32</v>
      </c>
      <c r="D2" s="2" t="s">
        <v>33</v>
      </c>
    </row>
    <row r="3" spans="1:4">
      <c r="A3" s="4" t="s">
        <v>47</v>
      </c>
      <c r="B3" s="6" t="n">
        <v>124382</v>
      </c>
      <c r="C3" s="6" t="n">
        <v>87097</v>
      </c>
      <c r="D3" s="6" t="n">
        <v>50151</v>
      </c>
    </row>
    <row r="4" spans="1:4">
      <c r="A4" s="3" t="s">
        <v>61</v>
      </c>
    </row>
    <row r="5" spans="1:4">
      <c r="A5" s="4" t="s">
        <v>62</v>
      </c>
      <c r="B5" s="5" t="n">
        <v>-33855</v>
      </c>
      <c r="C5" s="5" t="n">
        <v>-62776</v>
      </c>
      <c r="D5" s="5" t="n">
        <v>-38687</v>
      </c>
    </row>
    <row r="6" spans="1:4">
      <c r="A6" s="4" t="s">
        <v>63</v>
      </c>
      <c r="B6" s="5" t="n">
        <v>-1701</v>
      </c>
      <c r="C6" s="5" t="n">
        <v>-15871</v>
      </c>
      <c r="D6" s="5" t="n">
        <v>-36874</v>
      </c>
    </row>
    <row r="7" spans="1:4">
      <c r="A7" s="4" t="s">
        <v>64</v>
      </c>
      <c r="B7" s="5" t="n">
        <v>41</v>
      </c>
      <c r="C7" s="5" t="n">
        <v>40</v>
      </c>
      <c r="D7" s="5" t="n">
        <v>41</v>
      </c>
    </row>
    <row r="8" spans="1:4">
      <c r="A8" s="4" t="s">
        <v>65</v>
      </c>
      <c r="B8" s="5" t="n">
        <v>42</v>
      </c>
      <c r="C8" s="5" t="n">
        <v>-1342</v>
      </c>
      <c r="D8" s="5" t="n">
        <v>116</v>
      </c>
    </row>
    <row r="9" spans="1:4">
      <c r="A9" s="4" t="s">
        <v>61</v>
      </c>
      <c r="B9" s="5" t="n">
        <v>-35473</v>
      </c>
      <c r="C9" s="5" t="n">
        <v>-79949</v>
      </c>
      <c r="D9" s="5" t="n">
        <v>-75404</v>
      </c>
    </row>
    <row r="10" spans="1:4">
      <c r="A10" s="4" t="s">
        <v>66</v>
      </c>
      <c r="B10" s="5" t="n">
        <v>88909</v>
      </c>
      <c r="C10" s="5" t="n">
        <v>7148</v>
      </c>
      <c r="D10" s="5" t="n">
        <v>-25253</v>
      </c>
    </row>
    <row r="11" spans="1:4">
      <c r="A11" s="4" t="s">
        <v>67</v>
      </c>
      <c r="B11" s="5" t="n">
        <v>226</v>
      </c>
      <c r="C11" s="5" t="n">
        <v>400</v>
      </c>
      <c r="D11" s="5" t="n">
        <v>364</v>
      </c>
    </row>
    <row r="12" spans="1:4">
      <c r="A12" s="4" t="s">
        <v>68</v>
      </c>
      <c r="B12" s="6" t="n">
        <v>88683</v>
      </c>
      <c r="C12" s="6" t="n">
        <v>6748</v>
      </c>
      <c r="D12" s="6" t="n">
        <v>-256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8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84</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84</v>
      </c>
    </row>
    <row r="4" spans="1:2">
      <c r="A4" s="4" t="s">
        <v>323</v>
      </c>
      <c r="B4" s="4" t="s">
        <v>324</v>
      </c>
    </row>
    <row r="5" spans="1:2">
      <c r="A5" s="4" t="s">
        <v>325</v>
      </c>
      <c r="B5" s="4" t="s">
        <v>326</v>
      </c>
    </row>
    <row r="6" spans="1:2">
      <c r="A6" s="4" t="s">
        <v>327</v>
      </c>
      <c r="B6" s="4" t="s">
        <v>328</v>
      </c>
    </row>
    <row r="7" spans="1:2">
      <c r="A7" s="4" t="s">
        <v>329</v>
      </c>
    </row>
    <row r="8" spans="1:2">
      <c r="A8" s="3" t="s">
        <v>284</v>
      </c>
    </row>
    <row r="9" spans="1:2">
      <c r="A9" s="4" t="s">
        <v>323</v>
      </c>
      <c r="B9"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8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8</v>
      </c>
      <c r="B1" s="2" t="s">
        <v>1</v>
      </c>
    </row>
    <row r="2" spans="1:2">
      <c r="B2" s="2" t="s">
        <v>2</v>
      </c>
    </row>
    <row r="3" spans="1:2">
      <c r="A3" s="3" t="s">
        <v>284</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84</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84</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row r="14" spans="1:2">
      <c r="A14" s="4" t="s">
        <v>373</v>
      </c>
      <c r="B14" s="4" t="s">
        <v>374</v>
      </c>
    </row>
    <row r="15" spans="1:2">
      <c r="A15" s="4" t="s">
        <v>375</v>
      </c>
      <c r="B15" s="4" t="s">
        <v>376</v>
      </c>
    </row>
    <row r="16" spans="1:2">
      <c r="A16" s="4" t="s">
        <v>377</v>
      </c>
      <c r="B16"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84</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2</v>
      </c>
      <c r="B1" s="2" t="s">
        <v>1</v>
      </c>
    </row>
    <row r="2" spans="1:2">
      <c r="B2" s="2" t="s">
        <v>2</v>
      </c>
    </row>
    <row r="3" spans="1:2">
      <c r="A3" s="3" t="s">
        <v>28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8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2</v>
      </c>
      <c r="D1" s="2" t="s">
        <v>32</v>
      </c>
    </row>
    <row r="2" spans="1:4">
      <c r="A2" s="3" t="s">
        <v>70</v>
      </c>
    </row>
    <row r="3" spans="1:4">
      <c r="A3" s="4" t="s">
        <v>71</v>
      </c>
      <c r="C3" s="6" t="n">
        <v>142245</v>
      </c>
      <c r="D3" s="6" t="n">
        <v>119168</v>
      </c>
    </row>
    <row r="4" spans="1:4">
      <c r="A4" s="4" t="s">
        <v>72</v>
      </c>
      <c r="C4" s="5" t="n">
        <v>351130</v>
      </c>
      <c r="D4" s="5" t="n">
        <v>364704</v>
      </c>
    </row>
    <row r="5" spans="1:4">
      <c r="A5" s="4" t="s">
        <v>73</v>
      </c>
      <c r="C5" s="5" t="n">
        <v>247399</v>
      </c>
      <c r="D5" s="5" t="n">
        <v>248504</v>
      </c>
    </row>
    <row r="6" spans="1:4">
      <c r="A6" s="4" t="s">
        <v>74</v>
      </c>
      <c r="C6" s="5" t="n">
        <v>70479</v>
      </c>
      <c r="D6" s="5" t="n">
        <v>68675</v>
      </c>
    </row>
    <row r="7" spans="1:4">
      <c r="A7" s="4" t="s">
        <v>75</v>
      </c>
      <c r="C7" s="5" t="n">
        <v>811253</v>
      </c>
      <c r="D7" s="5" t="n">
        <v>801051</v>
      </c>
    </row>
    <row r="8" spans="1:4">
      <c r="A8" s="4" t="s">
        <v>76</v>
      </c>
      <c r="C8" s="5" t="n">
        <v>515275</v>
      </c>
      <c r="D8" s="5" t="n">
        <v>512860</v>
      </c>
    </row>
    <row r="9" spans="1:4">
      <c r="A9" s="4" t="s">
        <v>77</v>
      </c>
      <c r="C9" s="5" t="n">
        <v>366248</v>
      </c>
      <c r="D9" s="5" t="n">
        <v>354204</v>
      </c>
    </row>
    <row r="10" spans="1:4">
      <c r="A10" s="4" t="s">
        <v>78</v>
      </c>
      <c r="C10" s="5" t="n">
        <v>205359</v>
      </c>
      <c r="D10" s="5" t="n">
        <v>212993</v>
      </c>
    </row>
    <row r="11" spans="1:4">
      <c r="A11" s="4" t="s">
        <v>79</v>
      </c>
      <c r="C11" s="5" t="n">
        <v>160119</v>
      </c>
      <c r="D11" s="5" t="n">
        <v>161144</v>
      </c>
    </row>
    <row r="12" spans="1:4">
      <c r="A12" s="4" t="s">
        <v>80</v>
      </c>
      <c r="B12" s="4" t="s">
        <v>81</v>
      </c>
      <c r="C12" s="5" t="n">
        <v>2058254</v>
      </c>
      <c r="D12" s="5" t="n">
        <v>2042252</v>
      </c>
    </row>
    <row r="13" spans="1:4">
      <c r="A13" s="3" t="s">
        <v>82</v>
      </c>
    </row>
    <row r="14" spans="1:4">
      <c r="A14" s="4" t="s">
        <v>83</v>
      </c>
      <c r="C14" s="5" t="n">
        <v>37334</v>
      </c>
      <c r="D14" s="5" t="n">
        <v>30757</v>
      </c>
    </row>
    <row r="15" spans="1:4">
      <c r="A15" s="4" t="s">
        <v>84</v>
      </c>
      <c r="C15" s="5" t="n">
        <v>80178</v>
      </c>
      <c r="D15" s="5" t="n">
        <v>22500</v>
      </c>
    </row>
    <row r="16" spans="1:4">
      <c r="A16" s="4" t="s">
        <v>85</v>
      </c>
      <c r="C16" s="5" t="n">
        <v>162964</v>
      </c>
      <c r="D16" s="5" t="n">
        <v>177864</v>
      </c>
    </row>
    <row r="17" spans="1:4">
      <c r="A17" s="4" t="s">
        <v>86</v>
      </c>
      <c r="C17" s="5" t="n">
        <v>52444</v>
      </c>
      <c r="D17" s="5" t="n">
        <v>52079</v>
      </c>
    </row>
    <row r="18" spans="1:4">
      <c r="A18" s="4" t="s">
        <v>87</v>
      </c>
      <c r="C18" s="5" t="n">
        <v>7985</v>
      </c>
      <c r="D18" s="5" t="n">
        <v>8970</v>
      </c>
    </row>
    <row r="19" spans="1:4">
      <c r="A19" s="4" t="s">
        <v>88</v>
      </c>
      <c r="C19" s="5" t="n">
        <v>50939</v>
      </c>
      <c r="D19" s="5" t="n">
        <v>57355</v>
      </c>
    </row>
    <row r="20" spans="1:4">
      <c r="A20" s="4" t="s">
        <v>89</v>
      </c>
      <c r="C20" s="5" t="n">
        <v>391844</v>
      </c>
      <c r="D20" s="5" t="n">
        <v>349525</v>
      </c>
    </row>
    <row r="21" spans="1:4">
      <c r="A21" s="4" t="s">
        <v>90</v>
      </c>
      <c r="C21" s="5" t="n">
        <v>588145</v>
      </c>
      <c r="D21" s="5" t="n">
        <v>669606</v>
      </c>
    </row>
    <row r="22" spans="1:4">
      <c r="A22" s="4" t="s">
        <v>91</v>
      </c>
      <c r="C22" s="5" t="n">
        <v>73545</v>
      </c>
      <c r="D22" s="5" t="n">
        <v>76324</v>
      </c>
    </row>
    <row r="23" spans="1:4">
      <c r="A23" s="4" t="s">
        <v>92</v>
      </c>
      <c r="C23" s="5" t="n">
        <v>62174</v>
      </c>
      <c r="D23" s="5" t="n">
        <v>69272</v>
      </c>
    </row>
    <row r="24" spans="1:4">
      <c r="A24" s="4" t="s">
        <v>93</v>
      </c>
      <c r="C24" s="5" t="n">
        <v>1115708</v>
      </c>
      <c r="D24" s="5" t="n">
        <v>1164727</v>
      </c>
    </row>
    <row r="25" spans="1:4">
      <c r="A25" s="4" t="s">
        <v>94</v>
      </c>
      <c r="C25" s="4" t="s">
        <v>46</v>
      </c>
      <c r="D25" s="4" t="s">
        <v>46</v>
      </c>
    </row>
    <row r="26" spans="1:4">
      <c r="A26" s="4" t="s">
        <v>95</v>
      </c>
      <c r="C26" s="5" t="n">
        <v>4277</v>
      </c>
      <c r="D26" s="5" t="n">
        <v>4199</v>
      </c>
    </row>
    <row r="27" spans="1:4">
      <c r="A27" s="3" t="s">
        <v>96</v>
      </c>
    </row>
    <row r="28" spans="1:4">
      <c r="A28" s="4" t="s">
        <v>97</v>
      </c>
      <c r="C28" s="4" t="s">
        <v>46</v>
      </c>
      <c r="D28" s="4" t="s">
        <v>46</v>
      </c>
    </row>
    <row r="29" spans="1:4">
      <c r="A29" s="4" t="s">
        <v>98</v>
      </c>
      <c r="C29" s="5" t="n">
        <v>50141</v>
      </c>
      <c r="D29" s="5" t="n">
        <v>50074</v>
      </c>
    </row>
    <row r="30" spans="1:4">
      <c r="A30" s="4" t="s">
        <v>99</v>
      </c>
      <c r="C30" s="5" t="n">
        <v>59564</v>
      </c>
      <c r="D30" s="5" t="n">
        <v>55522</v>
      </c>
    </row>
    <row r="31" spans="1:4">
      <c r="A31" s="4" t="s">
        <v>100</v>
      </c>
      <c r="C31" s="5" t="n">
        <v>1090900</v>
      </c>
      <c r="D31" s="5" t="n">
        <v>994608</v>
      </c>
    </row>
    <row r="32" spans="1:4">
      <c r="A32" s="4" t="s">
        <v>101</v>
      </c>
      <c r="C32" s="5" t="n">
        <v>-262729</v>
      </c>
      <c r="D32" s="5" t="n">
        <v>-227284</v>
      </c>
    </row>
    <row r="33" spans="1:4">
      <c r="A33" s="4" t="s">
        <v>102</v>
      </c>
      <c r="C33" s="5" t="n">
        <v>937876</v>
      </c>
      <c r="D33" s="5" t="n">
        <v>872920</v>
      </c>
    </row>
    <row r="34" spans="1:4">
      <c r="A34" s="4" t="s">
        <v>103</v>
      </c>
      <c r="C34" s="5" t="n">
        <v>393</v>
      </c>
      <c r="D34" s="5" t="n">
        <v>406</v>
      </c>
    </row>
    <row r="35" spans="1:4">
      <c r="A35" s="4" t="s">
        <v>104</v>
      </c>
      <c r="C35" s="5" t="n">
        <v>938269</v>
      </c>
      <c r="D35" s="5" t="n">
        <v>873326</v>
      </c>
    </row>
    <row r="36" spans="1:4">
      <c r="A36" s="4" t="s">
        <v>105</v>
      </c>
      <c r="C36" s="6" t="n">
        <v>2058254</v>
      </c>
      <c r="D36" s="6" t="n">
        <v>2042252</v>
      </c>
    </row>
    <row r="37" spans="1:4"/>
    <row r="38" spans="1:4">
      <c r="A38" s="4" t="s">
        <v>81</v>
      </c>
      <c r="B38" s="4" t="s">
        <v>106</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4</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284</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2</v>
      </c>
    </row>
    <row r="3" spans="1:2">
      <c r="A3" s="3" t="s">
        <v>284</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5</v>
      </c>
      <c r="B1" s="2" t="s">
        <v>1</v>
      </c>
    </row>
    <row r="2" spans="1:6">
      <c r="B2" s="2" t="s">
        <v>2</v>
      </c>
      <c r="C2" s="2" t="s">
        <v>32</v>
      </c>
      <c r="D2" s="2" t="s">
        <v>33</v>
      </c>
      <c r="E2" s="2" t="s">
        <v>406</v>
      </c>
      <c r="F2" s="2" t="s">
        <v>407</v>
      </c>
    </row>
    <row r="3" spans="1:6">
      <c r="A3" s="4" t="s">
        <v>408</v>
      </c>
      <c r="B3" s="5" t="n">
        <v>38</v>
      </c>
    </row>
    <row r="4" spans="1:6">
      <c r="A4" s="4" t="s">
        <v>409</v>
      </c>
      <c r="B4" s="5" t="n">
        <v>5</v>
      </c>
    </row>
    <row r="5" spans="1:6">
      <c r="A5" s="4" t="s">
        <v>410</v>
      </c>
      <c r="B5" s="6" t="n">
        <v>16465</v>
      </c>
      <c r="C5" s="6" t="n">
        <v>13951</v>
      </c>
      <c r="D5" s="6" t="n">
        <v>12428</v>
      </c>
    </row>
    <row r="6" spans="1:6">
      <c r="A6" s="4" t="s">
        <v>411</v>
      </c>
      <c r="E6" s="4" t="s">
        <v>412</v>
      </c>
    </row>
    <row r="7" spans="1:6">
      <c r="A7" s="4" t="s">
        <v>413</v>
      </c>
      <c r="B7" s="5" t="n">
        <v>5120</v>
      </c>
      <c r="C7" s="5" t="n">
        <v>5915</v>
      </c>
    </row>
    <row r="8" spans="1:6">
      <c r="A8" s="4" t="s">
        <v>414</v>
      </c>
      <c r="B8" s="5" t="n">
        <v>1666</v>
      </c>
      <c r="C8" s="5" t="n">
        <v>1666</v>
      </c>
    </row>
    <row r="9" spans="1:6">
      <c r="A9" s="4" t="s">
        <v>415</v>
      </c>
      <c r="B9" s="5" t="n">
        <v>752</v>
      </c>
      <c r="C9" s="5" t="n">
        <v>136</v>
      </c>
      <c r="D9" s="6" t="n">
        <v>2725</v>
      </c>
    </row>
    <row r="10" spans="1:6">
      <c r="A10" s="4" t="s">
        <v>416</v>
      </c>
      <c r="B10" s="6" t="n">
        <v>777</v>
      </c>
      <c r="C10" s="4" t="s">
        <v>46</v>
      </c>
    </row>
    <row r="11" spans="1:6">
      <c r="A11" s="4" t="s">
        <v>417</v>
      </c>
      <c r="B11" s="4" t="s">
        <v>418</v>
      </c>
      <c r="C11" s="4" t="s">
        <v>418</v>
      </c>
    </row>
    <row r="12" spans="1:6">
      <c r="A12" s="4" t="s">
        <v>419</v>
      </c>
      <c r="B12" s="6" t="n">
        <v>2264</v>
      </c>
      <c r="C12" s="6" t="n">
        <v>2274</v>
      </c>
    </row>
    <row r="13" spans="1:6">
      <c r="A13" s="4" t="s">
        <v>420</v>
      </c>
      <c r="B13" s="5" t="n">
        <v>657439</v>
      </c>
      <c r="C13" s="5" t="n">
        <v>887672</v>
      </c>
      <c r="D13" s="5" t="n">
        <v>421810</v>
      </c>
    </row>
    <row r="14" spans="1:6">
      <c r="A14" s="4" t="s">
        <v>421</v>
      </c>
      <c r="B14" s="5" t="n">
        <v>67807</v>
      </c>
      <c r="C14" s="5" t="n">
        <v>54454</v>
      </c>
      <c r="D14" s="5" t="n">
        <v>67593</v>
      </c>
    </row>
    <row r="15" spans="1:6">
      <c r="A15" s="4" t="s">
        <v>422</v>
      </c>
      <c r="B15" s="5" t="n">
        <v>500000</v>
      </c>
      <c r="C15" s="5" t="n">
        <v>500000</v>
      </c>
      <c r="D15" s="5" t="n">
        <v>250000</v>
      </c>
    </row>
    <row r="16" spans="1:6">
      <c r="A16" s="4" t="s">
        <v>423</v>
      </c>
      <c r="B16" s="6" t="n">
        <v>23228</v>
      </c>
      <c r="C16" s="6" t="n">
        <v>19290</v>
      </c>
      <c r="D16" s="6" t="n">
        <v>15510</v>
      </c>
    </row>
    <row r="17" spans="1:6">
      <c r="A17" s="4" t="s">
        <v>424</v>
      </c>
    </row>
    <row r="18" spans="1:6">
      <c r="A18" s="4" t="s">
        <v>425</v>
      </c>
      <c r="B18" s="6" t="n">
        <v>100000</v>
      </c>
      <c r="F18" s="6" t="n">
        <v>100000</v>
      </c>
    </row>
    <row r="19" spans="1:6">
      <c r="A19" s="4" t="s">
        <v>422</v>
      </c>
      <c r="B19" s="5" t="n">
        <v>500000</v>
      </c>
      <c r="C19" s="5" t="n">
        <v>500000</v>
      </c>
      <c r="D19" s="5" t="n">
        <v>250000</v>
      </c>
    </row>
    <row r="20" spans="1:6">
      <c r="A20" s="4" t="s">
        <v>423</v>
      </c>
      <c r="B20" s="6" t="n">
        <v>20861</v>
      </c>
      <c r="C20" s="6" t="n">
        <v>17066</v>
      </c>
      <c r="D20" s="6" t="n">
        <v>12254</v>
      </c>
    </row>
    <row r="21" spans="1:6">
      <c r="A21" s="4" t="s">
        <v>426</v>
      </c>
    </row>
    <row r="22" spans="1:6">
      <c r="A22" s="4" t="s">
        <v>427</v>
      </c>
      <c r="B22" s="4" t="s">
        <v>428</v>
      </c>
    </row>
    <row r="23" spans="1:6">
      <c r="A23" s="4" t="s">
        <v>429</v>
      </c>
    </row>
    <row r="24" spans="1:6">
      <c r="A24" s="4" t="s">
        <v>427</v>
      </c>
      <c r="B24" s="4" t="s">
        <v>412</v>
      </c>
    </row>
    <row r="25" spans="1:6">
      <c r="A25" s="4" t="s">
        <v>430</v>
      </c>
    </row>
    <row r="26" spans="1:6">
      <c r="A26" s="4" t="s">
        <v>417</v>
      </c>
      <c r="B26" s="4" t="s">
        <v>431</v>
      </c>
    </row>
    <row r="27" spans="1:6">
      <c r="A27" s="4" t="s">
        <v>432</v>
      </c>
    </row>
    <row r="28" spans="1:6">
      <c r="A28" s="4" t="s">
        <v>417</v>
      </c>
      <c r="B28" s="4" t="s">
        <v>433</v>
      </c>
    </row>
    <row r="29" spans="1:6">
      <c r="A29" s="4" t="s">
        <v>434</v>
      </c>
    </row>
    <row r="30" spans="1:6">
      <c r="A30" s="4" t="s">
        <v>435</v>
      </c>
      <c r="B30" s="4" t="s">
        <v>433</v>
      </c>
    </row>
    <row r="31" spans="1:6">
      <c r="A31" s="4" t="s">
        <v>436</v>
      </c>
    </row>
    <row r="32" spans="1:6">
      <c r="A32" s="4" t="s">
        <v>435</v>
      </c>
      <c r="B32" s="4" t="s">
        <v>437</v>
      </c>
    </row>
    <row r="33" spans="1:6">
      <c r="A33" s="4" t="s">
        <v>438</v>
      </c>
    </row>
    <row r="34" spans="1:6">
      <c r="A34" s="4" t="s">
        <v>435</v>
      </c>
      <c r="B34" s="4" t="s">
        <v>431</v>
      </c>
    </row>
    <row r="35" spans="1:6">
      <c r="A35" s="4" t="s">
        <v>439</v>
      </c>
    </row>
    <row r="36" spans="1:6">
      <c r="A36" s="4" t="s">
        <v>435</v>
      </c>
      <c r="B36" s="4" t="s">
        <v>433</v>
      </c>
    </row>
    <row r="37" spans="1:6">
      <c r="A37" s="4" t="s">
        <v>440</v>
      </c>
    </row>
    <row r="38" spans="1:6">
      <c r="A38" s="4" t="s">
        <v>441</v>
      </c>
      <c r="B38" s="4" t="s">
        <v>442</v>
      </c>
    </row>
    <row r="39" spans="1:6">
      <c r="A39" s="4" t="s">
        <v>443</v>
      </c>
    </row>
    <row r="40" spans="1:6">
      <c r="A40" s="4" t="s">
        <v>444</v>
      </c>
      <c r="B40" s="4" t="s">
        <v>445</v>
      </c>
    </row>
    <row r="41" spans="1:6">
      <c r="A41" s="4" t="s">
        <v>446</v>
      </c>
    </row>
    <row r="42" spans="1:6">
      <c r="A42" s="4" t="s">
        <v>444</v>
      </c>
      <c r="B42" s="4" t="s">
        <v>447</v>
      </c>
    </row>
    <row r="43" spans="1:6">
      <c r="A43" s="4" t="s">
        <v>448</v>
      </c>
    </row>
    <row r="44" spans="1:6">
      <c r="A44" s="4" t="s">
        <v>444</v>
      </c>
      <c r="B44" s="4" t="s">
        <v>449</v>
      </c>
    </row>
    <row r="45" spans="1:6">
      <c r="A45" s="4" t="s">
        <v>450</v>
      </c>
    </row>
    <row r="46" spans="1:6">
      <c r="A46" s="4" t="s">
        <v>444</v>
      </c>
      <c r="B46" s="4" t="s">
        <v>449</v>
      </c>
    </row>
    <row r="47" spans="1:6">
      <c r="A47" s="4" t="s">
        <v>451</v>
      </c>
    </row>
    <row r="48" spans="1:6">
      <c r="A48" s="4" t="s">
        <v>444</v>
      </c>
      <c r="B48" s="4" t="s">
        <v>4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452</v>
      </c>
      <c r="B1" s="2" t="s">
        <v>453</v>
      </c>
      <c r="J1" s="2" t="s">
        <v>1</v>
      </c>
    </row>
    <row r="2" spans="1:12">
      <c r="B2" s="2" t="s">
        <v>2</v>
      </c>
      <c r="C2" s="2" t="s">
        <v>454</v>
      </c>
      <c r="D2" s="2" t="s">
        <v>455</v>
      </c>
      <c r="E2" s="2" t="s">
        <v>456</v>
      </c>
      <c r="F2" s="2" t="s">
        <v>32</v>
      </c>
      <c r="G2" s="2" t="s">
        <v>457</v>
      </c>
      <c r="H2" s="2" t="s">
        <v>458</v>
      </c>
      <c r="I2" s="2" t="s">
        <v>459</v>
      </c>
      <c r="J2" s="2" t="s">
        <v>2</v>
      </c>
      <c r="K2" s="2" t="s">
        <v>32</v>
      </c>
      <c r="L2" s="2" t="s">
        <v>33</v>
      </c>
    </row>
    <row r="3" spans="1:12">
      <c r="A3" s="4" t="s">
        <v>49</v>
      </c>
      <c r="J3" s="6" t="n">
        <v>124128</v>
      </c>
      <c r="K3" s="6" t="n">
        <v>86680</v>
      </c>
      <c r="L3" s="6" t="n">
        <v>49773</v>
      </c>
    </row>
    <row r="4" spans="1:12">
      <c r="A4" s="4" t="s">
        <v>460</v>
      </c>
      <c r="B4" s="5" t="n">
        <v>50180</v>
      </c>
      <c r="C4" s="5" t="n">
        <v>50261</v>
      </c>
      <c r="D4" s="5" t="n">
        <v>50145</v>
      </c>
      <c r="E4" s="5" t="n">
        <v>49958</v>
      </c>
      <c r="F4" s="5" t="n">
        <v>50143</v>
      </c>
      <c r="G4" s="5" t="n">
        <v>50421</v>
      </c>
      <c r="H4" s="5" t="n">
        <v>50345</v>
      </c>
      <c r="I4" s="5" t="n">
        <v>50188</v>
      </c>
      <c r="J4" s="5" t="n">
        <v>50136</v>
      </c>
      <c r="K4" s="5" t="n">
        <v>50274</v>
      </c>
      <c r="L4" s="5" t="n">
        <v>50006</v>
      </c>
    </row>
    <row r="5" spans="1:12">
      <c r="A5" s="4" t="s">
        <v>461</v>
      </c>
      <c r="J5" s="5" t="n">
        <v>1134</v>
      </c>
      <c r="K5" s="5" t="n">
        <v>1119</v>
      </c>
      <c r="L5" s="5" t="n">
        <v>1249</v>
      </c>
    </row>
    <row r="6" spans="1:12">
      <c r="A6" s="4" t="s">
        <v>462</v>
      </c>
      <c r="B6" s="5" t="n">
        <v>51378</v>
      </c>
      <c r="C6" s="5" t="n">
        <v>51453</v>
      </c>
      <c r="D6" s="5" t="n">
        <v>51253</v>
      </c>
      <c r="E6" s="5" t="n">
        <v>50995</v>
      </c>
      <c r="F6" s="5" t="n">
        <v>51194</v>
      </c>
      <c r="G6" s="5" t="n">
        <v>51530</v>
      </c>
      <c r="H6" s="5" t="n">
        <v>51471</v>
      </c>
      <c r="I6" s="5" t="n">
        <v>51379</v>
      </c>
      <c r="J6" s="5" t="n">
        <v>51270</v>
      </c>
      <c r="K6" s="5" t="n">
        <v>51393</v>
      </c>
      <c r="L6" s="5" t="n">
        <v>51255</v>
      </c>
    </row>
    <row r="7" spans="1:12">
      <c r="A7" s="4" t="s">
        <v>53</v>
      </c>
      <c r="J7" s="7" t="n">
        <v>2.48</v>
      </c>
      <c r="K7" s="7" t="n">
        <v>1.72</v>
      </c>
      <c r="L7" s="6" t="n">
        <v>1</v>
      </c>
    </row>
    <row r="8" spans="1:12">
      <c r="A8" s="4" t="s">
        <v>55</v>
      </c>
      <c r="J8" s="7" t="n">
        <v>2.42</v>
      </c>
      <c r="K8" s="7" t="n">
        <v>1.69</v>
      </c>
      <c r="L8" s="7" t="n">
        <v>0.9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63</v>
      </c>
      <c r="C1" s="2" t="s">
        <v>464</v>
      </c>
      <c r="D1" s="2" t="s">
        <v>465</v>
      </c>
      <c r="E1" s="2" t="s">
        <v>466</v>
      </c>
      <c r="F1" s="2" t="s">
        <v>467</v>
      </c>
      <c r="G1" s="2" t="s">
        <v>468</v>
      </c>
      <c r="H1" s="2" t="s">
        <v>469</v>
      </c>
      <c r="I1" s="2" t="s">
        <v>470</v>
      </c>
      <c r="J1" s="2" t="s">
        <v>471</v>
      </c>
      <c r="K1" s="2" t="s">
        <v>472</v>
      </c>
      <c r="L1" s="2" t="s">
        <v>473</v>
      </c>
      <c r="M1" s="2" t="s">
        <v>474</v>
      </c>
      <c r="N1" s="2" t="s">
        <v>475</v>
      </c>
      <c r="O1" s="2" t="s">
        <v>476</v>
      </c>
      <c r="P1" s="2" t="s">
        <v>477</v>
      </c>
      <c r="Q1" s="2" t="s">
        <v>469</v>
      </c>
    </row>
    <row r="2" spans="1:17">
      <c r="A2" s="4" t="s">
        <v>77</v>
      </c>
      <c r="K2" s="6" t="n">
        <v>366248</v>
      </c>
      <c r="M2" s="6" t="n">
        <v>354204</v>
      </c>
      <c r="N2" s="6" t="n">
        <v>255972</v>
      </c>
    </row>
    <row r="3" spans="1:17">
      <c r="A3" s="4" t="s">
        <v>417</v>
      </c>
      <c r="K3" s="4" t="s">
        <v>418</v>
      </c>
      <c r="M3" s="4" t="s">
        <v>418</v>
      </c>
    </row>
    <row r="4" spans="1:17">
      <c r="A4" s="4" t="s">
        <v>478</v>
      </c>
      <c r="K4" s="6" t="n">
        <v>52547</v>
      </c>
      <c r="M4" s="6" t="n">
        <v>217572</v>
      </c>
      <c r="N4" s="5" t="n">
        <v>26334</v>
      </c>
    </row>
    <row r="5" spans="1:17">
      <c r="A5" s="4" t="s">
        <v>45</v>
      </c>
      <c r="K5" s="4" t="s">
        <v>46</v>
      </c>
      <c r="M5" s="6" t="n">
        <v>-1300</v>
      </c>
      <c r="N5" s="4" t="s">
        <v>46</v>
      </c>
    </row>
    <row r="6" spans="1:17">
      <c r="A6" s="4" t="s">
        <v>479</v>
      </c>
      <c r="J6" s="6" t="n">
        <v>8000</v>
      </c>
    </row>
    <row r="7" spans="1:17">
      <c r="A7" s="4" t="s">
        <v>480</v>
      </c>
    </row>
    <row r="8" spans="1:17">
      <c r="A8" s="4" t="s">
        <v>417</v>
      </c>
      <c r="K8" s="4" t="s">
        <v>481</v>
      </c>
      <c r="M8" s="4" t="s">
        <v>481</v>
      </c>
    </row>
    <row r="9" spans="1:17">
      <c r="A9" s="4" t="s">
        <v>297</v>
      </c>
    </row>
    <row r="10" spans="1:17">
      <c r="A10" s="4" t="s">
        <v>482</v>
      </c>
      <c r="C10" s="6" t="n">
        <v>42182</v>
      </c>
    </row>
    <row r="11" spans="1:17">
      <c r="A11" s="4" t="s">
        <v>483</v>
      </c>
      <c r="C11" s="5" t="n">
        <v>332</v>
      </c>
    </row>
    <row r="12" spans="1:17">
      <c r="A12" s="4" t="s">
        <v>77</v>
      </c>
      <c r="C12" s="6" t="n">
        <v>23654</v>
      </c>
    </row>
    <row r="13" spans="1:17">
      <c r="A13" s="4" t="s">
        <v>484</v>
      </c>
    </row>
    <row r="14" spans="1:17">
      <c r="A14" s="4" t="s">
        <v>485</v>
      </c>
      <c r="C14" s="4" t="s">
        <v>486</v>
      </c>
    </row>
    <row r="15" spans="1:17">
      <c r="A15" s="4" t="s">
        <v>487</v>
      </c>
    </row>
    <row r="16" spans="1:17">
      <c r="A16" s="4" t="s">
        <v>485</v>
      </c>
      <c r="C16" s="4" t="s">
        <v>418</v>
      </c>
    </row>
    <row r="17" spans="1:17">
      <c r="A17" s="4" t="s">
        <v>488</v>
      </c>
    </row>
    <row r="18" spans="1:17">
      <c r="A18" s="4" t="s">
        <v>485</v>
      </c>
      <c r="C18" s="4" t="s">
        <v>489</v>
      </c>
    </row>
    <row r="19" spans="1:17">
      <c r="A19" s="4" t="s">
        <v>490</v>
      </c>
    </row>
    <row r="20" spans="1:17">
      <c r="A20" s="4" t="s">
        <v>491</v>
      </c>
      <c r="C20" s="6" t="n">
        <v>527</v>
      </c>
    </row>
    <row r="21" spans="1:17">
      <c r="A21" s="4" t="s">
        <v>295</v>
      </c>
    </row>
    <row r="22" spans="1:17">
      <c r="A22" s="4" t="s">
        <v>482</v>
      </c>
      <c r="D22" s="6" t="n">
        <v>10365</v>
      </c>
    </row>
    <row r="23" spans="1:17">
      <c r="A23" s="4" t="s">
        <v>77</v>
      </c>
      <c r="D23" s="6" t="n">
        <v>102</v>
      </c>
    </row>
    <row r="24" spans="1:17">
      <c r="A24" s="4" t="s">
        <v>492</v>
      </c>
    </row>
    <row r="25" spans="1:17">
      <c r="A25" s="4" t="s">
        <v>417</v>
      </c>
      <c r="D25" s="4" t="s">
        <v>418</v>
      </c>
    </row>
    <row r="26" spans="1:17">
      <c r="A26" s="4" t="s">
        <v>493</v>
      </c>
    </row>
    <row r="27" spans="1:17">
      <c r="A27" s="4" t="s">
        <v>417</v>
      </c>
      <c r="D27" s="4" t="s">
        <v>494</v>
      </c>
    </row>
    <row r="28" spans="1:17">
      <c r="A28" s="4" t="s">
        <v>495</v>
      </c>
    </row>
    <row r="29" spans="1:17">
      <c r="A29" s="4" t="s">
        <v>491</v>
      </c>
      <c r="D29" s="6" t="n">
        <v>646</v>
      </c>
    </row>
    <row r="30" spans="1:17">
      <c r="A30" s="4" t="s">
        <v>293</v>
      </c>
    </row>
    <row r="31" spans="1:17">
      <c r="A31" s="4" t="s">
        <v>483</v>
      </c>
      <c r="E31" s="6" t="n">
        <v>371</v>
      </c>
      <c r="F31" s="9" t="n">
        <v>329</v>
      </c>
    </row>
    <row r="32" spans="1:17">
      <c r="A32" s="4" t="s">
        <v>77</v>
      </c>
      <c r="E32" s="5" t="n">
        <v>462</v>
      </c>
    </row>
    <row r="33" spans="1:17">
      <c r="A33" s="4" t="s">
        <v>478</v>
      </c>
      <c r="E33" s="6" t="n">
        <v>1647</v>
      </c>
      <c r="F33" s="9" t="n">
        <v>1459</v>
      </c>
    </row>
    <row r="34" spans="1:17">
      <c r="A34" s="4" t="s">
        <v>496</v>
      </c>
    </row>
    <row r="35" spans="1:17">
      <c r="A35" s="4" t="s">
        <v>485</v>
      </c>
      <c r="E35" s="4" t="s">
        <v>497</v>
      </c>
      <c r="F35" s="4" t="s">
        <v>497</v>
      </c>
    </row>
    <row r="36" spans="1:17">
      <c r="A36" s="4" t="s">
        <v>498</v>
      </c>
    </row>
    <row r="37" spans="1:17">
      <c r="A37" s="4" t="s">
        <v>485</v>
      </c>
      <c r="E37" s="4" t="s">
        <v>431</v>
      </c>
      <c r="F37" s="4" t="s">
        <v>431</v>
      </c>
    </row>
    <row r="38" spans="1:17">
      <c r="A38" s="4" t="s">
        <v>499</v>
      </c>
    </row>
    <row r="39" spans="1:17">
      <c r="A39" s="4" t="s">
        <v>491</v>
      </c>
      <c r="E39" s="6" t="n">
        <v>16</v>
      </c>
    </row>
    <row r="40" spans="1:17">
      <c r="A40" s="4" t="s">
        <v>291</v>
      </c>
    </row>
    <row r="41" spans="1:17">
      <c r="A41" s="4" t="s">
        <v>483</v>
      </c>
      <c r="G41" s="6" t="n">
        <v>7754</v>
      </c>
    </row>
    <row r="42" spans="1:17">
      <c r="A42" s="4" t="s">
        <v>77</v>
      </c>
      <c r="B42" s="4" t="s">
        <v>81</v>
      </c>
      <c r="G42" s="5" t="n">
        <v>125790</v>
      </c>
    </row>
    <row r="43" spans="1:17">
      <c r="A43" s="4" t="s">
        <v>478</v>
      </c>
      <c r="G43" s="6" t="n">
        <v>215925</v>
      </c>
      <c r="H43" s="10" t="n">
        <v>1400</v>
      </c>
    </row>
    <row r="44" spans="1:17">
      <c r="A44" s="4" t="s">
        <v>500</v>
      </c>
      <c r="G44" s="4" t="s">
        <v>501</v>
      </c>
      <c r="Q44" s="4" t="s">
        <v>501</v>
      </c>
    </row>
    <row r="45" spans="1:17">
      <c r="A45" s="4" t="s">
        <v>502</v>
      </c>
      <c r="G45" s="4" t="s">
        <v>503</v>
      </c>
      <c r="Q45" s="4" t="s">
        <v>503</v>
      </c>
    </row>
    <row r="46" spans="1:17">
      <c r="A46" s="4" t="s">
        <v>504</v>
      </c>
      <c r="G46" s="6" t="n">
        <v>11773</v>
      </c>
    </row>
    <row r="47" spans="1:17">
      <c r="A47" s="4" t="s">
        <v>505</v>
      </c>
    </row>
    <row r="48" spans="1:17">
      <c r="A48" s="4" t="s">
        <v>485</v>
      </c>
      <c r="G48" s="4" t="s">
        <v>486</v>
      </c>
      <c r="H48" s="4" t="s">
        <v>486</v>
      </c>
    </row>
    <row r="49" spans="1:17">
      <c r="A49" s="4" t="s">
        <v>506</v>
      </c>
    </row>
    <row r="50" spans="1:17">
      <c r="A50" s="4" t="s">
        <v>485</v>
      </c>
      <c r="G50" s="4" t="s">
        <v>507</v>
      </c>
      <c r="H50" s="4" t="s">
        <v>507</v>
      </c>
    </row>
    <row r="51" spans="1:17">
      <c r="A51" s="4" t="s">
        <v>508</v>
      </c>
    </row>
    <row r="52" spans="1:17">
      <c r="A52" s="4" t="s">
        <v>485</v>
      </c>
      <c r="G52" s="4" t="s">
        <v>509</v>
      </c>
      <c r="H52" s="4" t="s">
        <v>509</v>
      </c>
    </row>
    <row r="53" spans="1:17">
      <c r="A53" s="4" t="s">
        <v>510</v>
      </c>
    </row>
    <row r="54" spans="1:17">
      <c r="A54" s="4" t="s">
        <v>491</v>
      </c>
      <c r="G54" s="6" t="n">
        <v>373</v>
      </c>
    </row>
    <row r="55" spans="1:17">
      <c r="A55" s="4" t="s">
        <v>511</v>
      </c>
    </row>
    <row r="56" spans="1:17">
      <c r="A56" s="4" t="s">
        <v>502</v>
      </c>
      <c r="G56" s="4" t="s">
        <v>503</v>
      </c>
      <c r="Q56" s="4" t="s">
        <v>503</v>
      </c>
    </row>
    <row r="57" spans="1:17">
      <c r="A57" s="4" t="s">
        <v>504</v>
      </c>
      <c r="G57" s="6" t="n">
        <v>13038</v>
      </c>
      <c r="M57" s="6" t="n">
        <v>7714</v>
      </c>
      <c r="O57" s="6" t="n">
        <v>11773</v>
      </c>
      <c r="Q57" s="10" t="n">
        <v>82</v>
      </c>
    </row>
    <row r="58" spans="1:17">
      <c r="A58" s="4" t="s">
        <v>512</v>
      </c>
      <c r="G58" s="6" t="n">
        <v>66848</v>
      </c>
      <c r="Q58" s="10" t="n">
        <v>418</v>
      </c>
    </row>
    <row r="59" spans="1:17">
      <c r="A59" s="4" t="s">
        <v>288</v>
      </c>
    </row>
    <row r="60" spans="1:17">
      <c r="A60" s="4" t="s">
        <v>482</v>
      </c>
      <c r="I60" s="6" t="n">
        <v>26183</v>
      </c>
    </row>
    <row r="61" spans="1:17">
      <c r="A61" s="4" t="s">
        <v>77</v>
      </c>
      <c r="I61" s="6" t="n">
        <v>7443</v>
      </c>
    </row>
    <row r="62" spans="1:17">
      <c r="A62" s="4" t="s">
        <v>513</v>
      </c>
      <c r="I62" s="4" t="s">
        <v>418</v>
      </c>
    </row>
    <row r="63" spans="1:17">
      <c r="A63" s="4" t="s">
        <v>514</v>
      </c>
      <c r="I63" s="6" t="n">
        <v>7443</v>
      </c>
    </row>
    <row r="64" spans="1:17">
      <c r="A64" s="4" t="s">
        <v>515</v>
      </c>
    </row>
    <row r="65" spans="1:17">
      <c r="A65" s="4" t="s">
        <v>485</v>
      </c>
      <c r="I65" s="4" t="s">
        <v>516</v>
      </c>
    </row>
    <row r="66" spans="1:17">
      <c r="A66" s="4" t="s">
        <v>517</v>
      </c>
    </row>
    <row r="67" spans="1:17">
      <c r="A67" s="4" t="s">
        <v>485</v>
      </c>
      <c r="I67" s="4" t="s">
        <v>518</v>
      </c>
    </row>
    <row r="68" spans="1:17">
      <c r="A68" s="4" t="s">
        <v>519</v>
      </c>
    </row>
    <row r="69" spans="1:17">
      <c r="A69" s="4" t="s">
        <v>485</v>
      </c>
      <c r="I69" s="4" t="s">
        <v>418</v>
      </c>
    </row>
    <row r="70" spans="1:17">
      <c r="A70" s="4" t="s">
        <v>520</v>
      </c>
    </row>
    <row r="71" spans="1:17">
      <c r="A71" s="4" t="s">
        <v>491</v>
      </c>
      <c r="I71" s="6" t="n">
        <v>532</v>
      </c>
    </row>
    <row r="72" spans="1:17">
      <c r="A72" s="4" t="s">
        <v>521</v>
      </c>
    </row>
    <row r="73" spans="1:17">
      <c r="A73" s="4" t="s">
        <v>522</v>
      </c>
      <c r="N73" s="6" t="n">
        <v>5000</v>
      </c>
      <c r="P73" s="6" t="n">
        <v>8000</v>
      </c>
    </row>
    <row r="74" spans="1:17">
      <c r="A74" s="4" t="s">
        <v>45</v>
      </c>
      <c r="L74" s="6" t="n">
        <v>-1300</v>
      </c>
    </row>
    <row r="75" spans="1:17"/>
    <row r="76" spans="1:17">
      <c r="A76" s="4" t="s">
        <v>81</v>
      </c>
      <c r="B76" s="4" t="s">
        <v>523</v>
      </c>
    </row>
  </sheetData>
  <mergeCells count="3">
    <mergeCell ref="A1:B1"/>
    <mergeCell ref="A75:P75"/>
    <mergeCell ref="B76:P7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525</v>
      </c>
      <c r="D1" s="2" t="s">
        <v>32</v>
      </c>
      <c r="E1" s="2" t="s">
        <v>33</v>
      </c>
    </row>
    <row r="2" spans="1:5">
      <c r="A2" s="4" t="s">
        <v>77</v>
      </c>
      <c r="B2" s="6" t="n">
        <v>366248</v>
      </c>
      <c r="D2" s="6" t="n">
        <v>354204</v>
      </c>
      <c r="E2" s="6" t="n">
        <v>255972</v>
      </c>
    </row>
    <row r="3" spans="1:5">
      <c r="A3" s="4" t="s">
        <v>297</v>
      </c>
    </row>
    <row r="4" spans="1:5">
      <c r="A4" s="4" t="s">
        <v>526</v>
      </c>
      <c r="C4" s="6" t="n">
        <v>4425</v>
      </c>
    </row>
    <row r="5" spans="1:5">
      <c r="A5" s="4" t="s">
        <v>527</v>
      </c>
      <c r="C5" s="5" t="n">
        <v>2038</v>
      </c>
    </row>
    <row r="6" spans="1:5">
      <c r="A6" s="4" t="s">
        <v>77</v>
      </c>
      <c r="C6" s="5" t="n">
        <v>23654</v>
      </c>
    </row>
    <row r="7" spans="1:5">
      <c r="A7" s="4" t="s">
        <v>79</v>
      </c>
      <c r="C7" s="5" t="n">
        <v>161</v>
      </c>
    </row>
    <row r="8" spans="1:5">
      <c r="A8" s="4" t="s">
        <v>528</v>
      </c>
      <c r="C8" s="5" t="n">
        <v>-1889</v>
      </c>
    </row>
    <row r="9" spans="1:5">
      <c r="A9" s="4" t="s">
        <v>92</v>
      </c>
      <c r="C9" s="5" t="n">
        <v>-3307</v>
      </c>
    </row>
    <row r="10" spans="1:5">
      <c r="A10" s="4" t="s">
        <v>529</v>
      </c>
      <c r="C10" s="5" t="n">
        <v>42182</v>
      </c>
    </row>
    <row r="11" spans="1:5">
      <c r="A11" s="4" t="s">
        <v>484</v>
      </c>
    </row>
    <row r="12" spans="1:5">
      <c r="A12" s="4" t="s">
        <v>530</v>
      </c>
      <c r="C12" s="5" t="n">
        <v>2000</v>
      </c>
    </row>
    <row r="13" spans="1:5">
      <c r="A13" s="4" t="s">
        <v>487</v>
      </c>
    </row>
    <row r="14" spans="1:5">
      <c r="A14" s="4" t="s">
        <v>530</v>
      </c>
      <c r="C14" s="5" t="n">
        <v>14400</v>
      </c>
    </row>
    <row r="15" spans="1:5">
      <c r="A15" s="4" t="s">
        <v>488</v>
      </c>
    </row>
    <row r="16" spans="1:5">
      <c r="A16" s="4" t="s">
        <v>530</v>
      </c>
      <c r="C16" s="6" t="n">
        <v>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2</v>
      </c>
      <c r="C1" s="2" t="s">
        <v>532</v>
      </c>
      <c r="D1" s="2" t="s">
        <v>32</v>
      </c>
      <c r="E1" s="2" t="s">
        <v>33</v>
      </c>
    </row>
    <row r="2" spans="1:5">
      <c r="A2" s="4" t="s">
        <v>77</v>
      </c>
      <c r="B2" s="6" t="n">
        <v>366248</v>
      </c>
      <c r="D2" s="6" t="n">
        <v>354204</v>
      </c>
      <c r="E2" s="6" t="n">
        <v>255972</v>
      </c>
    </row>
    <row r="3" spans="1:5">
      <c r="A3" s="4" t="s">
        <v>295</v>
      </c>
    </row>
    <row r="4" spans="1:5">
      <c r="A4" s="4" t="s">
        <v>526</v>
      </c>
      <c r="C4" s="6" t="n">
        <v>5704</v>
      </c>
    </row>
    <row r="5" spans="1:5">
      <c r="A5" s="4" t="s">
        <v>527</v>
      </c>
      <c r="C5" s="5" t="n">
        <v>594</v>
      </c>
    </row>
    <row r="6" spans="1:5">
      <c r="A6" s="4" t="s">
        <v>77</v>
      </c>
      <c r="C6" s="5" t="n">
        <v>102</v>
      </c>
    </row>
    <row r="7" spans="1:5">
      <c r="A7" s="4" t="s">
        <v>528</v>
      </c>
      <c r="C7" s="5" t="n">
        <v>-2671</v>
      </c>
    </row>
    <row r="8" spans="1:5">
      <c r="A8" s="4" t="s">
        <v>92</v>
      </c>
      <c r="C8" s="5" t="n">
        <v>-1085</v>
      </c>
    </row>
    <row r="9" spans="1:5">
      <c r="A9" s="4" t="s">
        <v>529</v>
      </c>
      <c r="C9" s="5" t="n">
        <v>10365</v>
      </c>
    </row>
    <row r="10" spans="1:5">
      <c r="A10" s="4" t="s">
        <v>492</v>
      </c>
    </row>
    <row r="11" spans="1:5">
      <c r="A11" s="4" t="s">
        <v>530</v>
      </c>
      <c r="C11" s="5" t="n">
        <v>7575</v>
      </c>
    </row>
    <row r="12" spans="1:5">
      <c r="A12" s="4" t="s">
        <v>530</v>
      </c>
      <c r="C12" s="5" t="n">
        <v>7575</v>
      </c>
    </row>
    <row r="13" spans="1:5">
      <c r="A13" s="4" t="s">
        <v>533</v>
      </c>
    </row>
    <row r="14" spans="1:5">
      <c r="A14" s="4" t="s">
        <v>530</v>
      </c>
      <c r="C14" s="5" t="n">
        <v>146</v>
      </c>
    </row>
    <row r="15" spans="1:5">
      <c r="A15" s="4" t="s">
        <v>530</v>
      </c>
      <c r="C15" s="6" t="n">
        <v>1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34</v>
      </c>
      <c r="C1" s="2" t="s">
        <v>2</v>
      </c>
      <c r="D1" s="2" t="s">
        <v>32</v>
      </c>
      <c r="E1" s="2" t="s">
        <v>535</v>
      </c>
      <c r="F1" s="2" t="s">
        <v>536</v>
      </c>
      <c r="G1" s="2" t="s">
        <v>33</v>
      </c>
    </row>
    <row r="2" spans="1:7">
      <c r="A2" s="4" t="s">
        <v>77</v>
      </c>
      <c r="C2" s="6" t="n">
        <v>366248</v>
      </c>
      <c r="D2" s="6" t="n">
        <v>354204</v>
      </c>
      <c r="G2" s="6" t="n">
        <v>255972</v>
      </c>
    </row>
    <row r="3" spans="1:7">
      <c r="A3" s="4" t="s">
        <v>293</v>
      </c>
    </row>
    <row r="4" spans="1:7">
      <c r="A4" s="4" t="s">
        <v>526</v>
      </c>
      <c r="E4" s="6" t="n">
        <v>1357</v>
      </c>
    </row>
    <row r="5" spans="1:7">
      <c r="A5" s="4" t="s">
        <v>527</v>
      </c>
      <c r="E5" s="5" t="n">
        <v>143</v>
      </c>
    </row>
    <row r="6" spans="1:7">
      <c r="A6" s="4" t="s">
        <v>77</v>
      </c>
      <c r="E6" s="5" t="n">
        <v>462</v>
      </c>
    </row>
    <row r="7" spans="1:7">
      <c r="A7" s="4" t="s">
        <v>79</v>
      </c>
      <c r="E7" s="5" t="n">
        <v>7</v>
      </c>
    </row>
    <row r="8" spans="1:7">
      <c r="A8" s="4" t="s">
        <v>528</v>
      </c>
      <c r="E8" s="5" t="n">
        <v>-591</v>
      </c>
    </row>
    <row r="9" spans="1:7">
      <c r="A9" s="4" t="s">
        <v>92</v>
      </c>
      <c r="E9" s="5" t="n">
        <v>-177</v>
      </c>
    </row>
    <row r="10" spans="1:7">
      <c r="A10" s="4" t="s">
        <v>529</v>
      </c>
      <c r="E10" s="5" t="n">
        <v>1647</v>
      </c>
    </row>
    <row r="11" spans="1:7">
      <c r="A11" s="4" t="s">
        <v>498</v>
      </c>
    </row>
    <row r="12" spans="1:7">
      <c r="A12" s="4" t="s">
        <v>530</v>
      </c>
      <c r="E12" s="5" t="n">
        <v>30</v>
      </c>
    </row>
    <row r="13" spans="1:7">
      <c r="A13" s="4" t="s">
        <v>291</v>
      </c>
    </row>
    <row r="14" spans="1:7">
      <c r="A14" s="4" t="s">
        <v>526</v>
      </c>
      <c r="F14" s="6" t="n">
        <v>49839</v>
      </c>
    </row>
    <row r="15" spans="1:7">
      <c r="A15" s="4" t="s">
        <v>527</v>
      </c>
      <c r="F15" s="5" t="n">
        <v>59142</v>
      </c>
    </row>
    <row r="16" spans="1:7">
      <c r="A16" s="4" t="s">
        <v>77</v>
      </c>
      <c r="B16" s="4" t="s">
        <v>81</v>
      </c>
      <c r="F16" s="5" t="n">
        <v>125790</v>
      </c>
    </row>
    <row r="17" spans="1:7">
      <c r="A17" s="4" t="s">
        <v>528</v>
      </c>
      <c r="F17" s="5" t="n">
        <v>-38068</v>
      </c>
    </row>
    <row r="18" spans="1:7">
      <c r="A18" s="4" t="s">
        <v>92</v>
      </c>
      <c r="F18" s="5" t="n">
        <v>-24305</v>
      </c>
    </row>
    <row r="19" spans="1:7">
      <c r="A19" s="4" t="s">
        <v>529</v>
      </c>
      <c r="F19" s="5" t="n">
        <v>215925</v>
      </c>
    </row>
    <row r="20" spans="1:7">
      <c r="A20" s="4" t="s">
        <v>506</v>
      </c>
    </row>
    <row r="21" spans="1:7">
      <c r="A21" s="4" t="s">
        <v>530</v>
      </c>
      <c r="E21" s="6" t="n">
        <v>416</v>
      </c>
      <c r="F21" s="6" t="n">
        <v>25700</v>
      </c>
    </row>
    <row r="22" spans="1:7"/>
    <row r="23" spans="1:7">
      <c r="A23" s="4" t="s">
        <v>81</v>
      </c>
      <c r="B23" s="4" t="s">
        <v>523</v>
      </c>
    </row>
  </sheetData>
  <mergeCells count="3">
    <mergeCell ref="A1:B1"/>
    <mergeCell ref="A22:F22"/>
    <mergeCell ref="B23:F2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37</v>
      </c>
      <c r="C1" s="2" t="s">
        <v>2</v>
      </c>
      <c r="D1" s="2" t="s">
        <v>32</v>
      </c>
      <c r="E1" s="2" t="s">
        <v>535</v>
      </c>
      <c r="F1" s="2" t="s">
        <v>536</v>
      </c>
      <c r="G1" s="2" t="s">
        <v>33</v>
      </c>
    </row>
    <row r="2" spans="1:7">
      <c r="A2" s="4" t="s">
        <v>77</v>
      </c>
      <c r="C2" s="6" t="n">
        <v>366248</v>
      </c>
      <c r="D2" s="6" t="n">
        <v>354204</v>
      </c>
      <c r="G2" s="6" t="n">
        <v>255972</v>
      </c>
    </row>
    <row r="3" spans="1:7">
      <c r="A3" s="4" t="s">
        <v>291</v>
      </c>
    </row>
    <row r="4" spans="1:7">
      <c r="A4" s="4" t="s">
        <v>526</v>
      </c>
      <c r="F4" s="6" t="n">
        <v>49839</v>
      </c>
    </row>
    <row r="5" spans="1:7">
      <c r="A5" s="4" t="s">
        <v>527</v>
      </c>
      <c r="F5" s="5" t="n">
        <v>59142</v>
      </c>
    </row>
    <row r="6" spans="1:7">
      <c r="A6" s="4" t="s">
        <v>77</v>
      </c>
      <c r="B6" s="4" t="s">
        <v>81</v>
      </c>
      <c r="F6" s="5" t="n">
        <v>125790</v>
      </c>
    </row>
    <row r="7" spans="1:7">
      <c r="A7" s="4" t="s">
        <v>528</v>
      </c>
      <c r="F7" s="5" t="n">
        <v>-38068</v>
      </c>
    </row>
    <row r="8" spans="1:7">
      <c r="A8" s="4" t="s">
        <v>92</v>
      </c>
      <c r="F8" s="5" t="n">
        <v>-24305</v>
      </c>
    </row>
    <row r="9" spans="1:7">
      <c r="A9" s="4" t="s">
        <v>538</v>
      </c>
      <c r="F9" s="5" t="n">
        <v>-11773</v>
      </c>
    </row>
    <row r="10" spans="1:7">
      <c r="A10" s="4" t="s">
        <v>529</v>
      </c>
      <c r="F10" s="5" t="n">
        <v>215925</v>
      </c>
    </row>
    <row r="11" spans="1:7">
      <c r="A11" s="4" t="s">
        <v>505</v>
      </c>
    </row>
    <row r="12" spans="1:7">
      <c r="A12" s="4" t="s">
        <v>530</v>
      </c>
      <c r="F12" s="5" t="n">
        <v>18600</v>
      </c>
    </row>
    <row r="13" spans="1:7">
      <c r="A13" s="4" t="s">
        <v>506</v>
      </c>
    </row>
    <row r="14" spans="1:7">
      <c r="A14" s="4" t="s">
        <v>530</v>
      </c>
      <c r="E14" s="6" t="n">
        <v>416</v>
      </c>
      <c r="F14" s="5" t="n">
        <v>25700</v>
      </c>
    </row>
    <row r="15" spans="1:7">
      <c r="A15" s="4" t="s">
        <v>508</v>
      </c>
    </row>
    <row r="16" spans="1:7">
      <c r="A16" s="4" t="s">
        <v>530</v>
      </c>
      <c r="F16" s="6" t="n">
        <v>11000</v>
      </c>
    </row>
    <row r="17" spans="1:7"/>
    <row r="18" spans="1:7">
      <c r="A18" s="4" t="s">
        <v>81</v>
      </c>
      <c r="B18" s="4" t="s">
        <v>523</v>
      </c>
    </row>
  </sheetData>
  <mergeCells count="3">
    <mergeCell ref="A1:B1"/>
    <mergeCell ref="A17:F17"/>
    <mergeCell ref="B18:F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7</v>
      </c>
      <c r="B1" s="2" t="s">
        <v>2</v>
      </c>
      <c r="C1" s="2" t="s">
        <v>32</v>
      </c>
    </row>
    <row r="2" spans="1:3">
      <c r="A2" s="4" t="s">
        <v>108</v>
      </c>
      <c r="B2" s="5" t="n">
        <v>10045900</v>
      </c>
      <c r="C2" s="5" t="n">
        <v>10045900</v>
      </c>
    </row>
    <row r="3" spans="1:3">
      <c r="A3" s="4" t="s">
        <v>109</v>
      </c>
      <c r="B3" s="5" t="n">
        <v>0</v>
      </c>
      <c r="C3" s="5" t="n">
        <v>0</v>
      </c>
    </row>
    <row r="4" spans="1:3">
      <c r="A4" s="4" t="s">
        <v>110</v>
      </c>
      <c r="B4" s="6" t="n">
        <v>1</v>
      </c>
      <c r="C4" s="6" t="n">
        <v>1</v>
      </c>
    </row>
    <row r="5" spans="1:3">
      <c r="A5" s="4" t="s">
        <v>111</v>
      </c>
      <c r="B5" s="5" t="n">
        <v>160000000</v>
      </c>
      <c r="C5" s="5" t="n">
        <v>160000000</v>
      </c>
    </row>
    <row r="6" spans="1:3">
      <c r="A6" s="4" t="s">
        <v>112</v>
      </c>
      <c r="B6" s="5" t="n">
        <v>50141343</v>
      </c>
      <c r="C6" s="5" t="n">
        <v>500743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v>
      </c>
      <c r="C1" s="2" t="s">
        <v>32</v>
      </c>
      <c r="D1" s="2" t="s">
        <v>33</v>
      </c>
      <c r="E1" s="2" t="s">
        <v>540</v>
      </c>
    </row>
    <row r="2" spans="1:5">
      <c r="A2" s="4" t="s">
        <v>77</v>
      </c>
      <c r="B2" s="6" t="n">
        <v>366248</v>
      </c>
      <c r="C2" s="6" t="n">
        <v>354204</v>
      </c>
      <c r="D2" s="6" t="n">
        <v>255972</v>
      </c>
    </row>
    <row r="3" spans="1:5">
      <c r="A3" s="4" t="s">
        <v>288</v>
      </c>
    </row>
    <row r="4" spans="1:5">
      <c r="A4" s="4" t="s">
        <v>526</v>
      </c>
      <c r="E4" s="6" t="n">
        <v>6502</v>
      </c>
    </row>
    <row r="5" spans="1:5">
      <c r="A5" s="4" t="s">
        <v>527</v>
      </c>
      <c r="E5" s="5" t="n">
        <v>7976</v>
      </c>
    </row>
    <row r="6" spans="1:5">
      <c r="A6" s="4" t="s">
        <v>77</v>
      </c>
      <c r="E6" s="5" t="n">
        <v>7443</v>
      </c>
    </row>
    <row r="7" spans="1:5">
      <c r="A7" s="4" t="s">
        <v>528</v>
      </c>
      <c r="E7" s="5" t="n">
        <v>-1738</v>
      </c>
    </row>
    <row r="8" spans="1:5">
      <c r="A8" s="4" t="s">
        <v>529</v>
      </c>
      <c r="E8" s="5" t="n">
        <v>26183</v>
      </c>
    </row>
    <row r="9" spans="1:5">
      <c r="A9" s="4" t="s">
        <v>517</v>
      </c>
    </row>
    <row r="10" spans="1:5">
      <c r="A10" s="4" t="s">
        <v>530</v>
      </c>
      <c r="E10" s="5" t="n">
        <v>4300</v>
      </c>
    </row>
    <row r="11" spans="1:5">
      <c r="A11" s="4" t="s">
        <v>515</v>
      </c>
    </row>
    <row r="12" spans="1:5">
      <c r="A12" s="4" t="s">
        <v>530</v>
      </c>
      <c r="E12" s="5" t="n">
        <v>1500</v>
      </c>
    </row>
    <row r="13" spans="1:5">
      <c r="A13" s="4" t="s">
        <v>519</v>
      </c>
    </row>
    <row r="14" spans="1:5">
      <c r="A14" s="4" t="s">
        <v>530</v>
      </c>
      <c r="E14" s="6" t="n">
        <v>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41</v>
      </c>
      <c r="B1" s="2" t="s">
        <v>1</v>
      </c>
    </row>
    <row r="2" spans="1:4">
      <c r="B2" s="2" t="s">
        <v>2</v>
      </c>
      <c r="C2" s="2" t="s">
        <v>32</v>
      </c>
      <c r="D2" s="2" t="s">
        <v>33</v>
      </c>
    </row>
    <row r="3" spans="1:4">
      <c r="A3" s="4" t="s">
        <v>542</v>
      </c>
      <c r="B3" s="6" t="n">
        <v>1641</v>
      </c>
      <c r="C3" s="6" t="n">
        <v>1433</v>
      </c>
      <c r="D3" s="6" t="n">
        <v>3357</v>
      </c>
    </row>
    <row r="4" spans="1:4">
      <c r="A4" s="4" t="s">
        <v>543</v>
      </c>
      <c r="B4" s="5" t="n">
        <v>21871</v>
      </c>
    </row>
    <row r="5" spans="1:4">
      <c r="A5" s="4" t="s">
        <v>544</v>
      </c>
      <c r="B5" s="5" t="n">
        <v>6528</v>
      </c>
    </row>
    <row r="6" spans="1:4">
      <c r="A6" s="4" t="s">
        <v>545</v>
      </c>
      <c r="B6" s="5" t="n">
        <v>6615</v>
      </c>
      <c r="C6" s="5" t="n">
        <v>7632</v>
      </c>
      <c r="D6" s="5" t="n">
        <v>6599</v>
      </c>
    </row>
    <row r="7" spans="1:4">
      <c r="A7" s="4" t="s">
        <v>546</v>
      </c>
      <c r="B7" s="6" t="n">
        <v>11675</v>
      </c>
      <c r="C7" s="5" t="n">
        <v>5327</v>
      </c>
      <c r="D7" s="5" t="n">
        <v>8915</v>
      </c>
    </row>
    <row r="8" spans="1:4">
      <c r="A8" s="4" t="s">
        <v>547</v>
      </c>
      <c r="B8" s="4" t="s">
        <v>548</v>
      </c>
    </row>
    <row r="9" spans="1:4">
      <c r="A9" s="4" t="s">
        <v>549</v>
      </c>
      <c r="B9" s="6" t="n">
        <v>35223</v>
      </c>
    </row>
    <row r="10" spans="1:4">
      <c r="A10" s="4" t="s">
        <v>550</v>
      </c>
      <c r="B10" s="4" t="s">
        <v>551</v>
      </c>
    </row>
    <row r="11" spans="1:4">
      <c r="A11" s="4" t="s">
        <v>552</v>
      </c>
      <c r="B11" s="6" t="n">
        <v>23066</v>
      </c>
    </row>
    <row r="12" spans="1:4">
      <c r="A12" s="4" t="s">
        <v>553</v>
      </c>
      <c r="B12" s="5" t="n">
        <v>11269</v>
      </c>
      <c r="C12" s="5" t="n">
        <v>4631</v>
      </c>
      <c r="D12" s="5" t="n">
        <v>6852</v>
      </c>
    </row>
    <row r="13" spans="1:4">
      <c r="A13" s="4" t="s">
        <v>554</v>
      </c>
      <c r="B13" s="5" t="n">
        <v>3506</v>
      </c>
      <c r="C13" s="5" t="n">
        <v>1890</v>
      </c>
      <c r="D13" s="5" t="n">
        <v>3038</v>
      </c>
    </row>
    <row r="14" spans="1:4">
      <c r="A14" s="4" t="s">
        <v>555</v>
      </c>
      <c r="B14" s="5" t="n">
        <v>6257</v>
      </c>
      <c r="C14" s="6" t="n">
        <v>6192</v>
      </c>
      <c r="D14" s="6" t="n">
        <v>8782</v>
      </c>
    </row>
    <row r="15" spans="1:4">
      <c r="A15" s="4" t="s">
        <v>556</v>
      </c>
      <c r="B15" s="6" t="n">
        <v>14947</v>
      </c>
    </row>
    <row r="16" spans="1:4">
      <c r="A16" s="4" t="s">
        <v>557</v>
      </c>
      <c r="B16" s="5" t="n">
        <v>67807</v>
      </c>
      <c r="C16" s="5" t="n">
        <v>54454</v>
      </c>
      <c r="D16" s="5" t="n">
        <v>67593</v>
      </c>
    </row>
    <row r="17" spans="1:4">
      <c r="A17" s="4" t="s">
        <v>558</v>
      </c>
    </row>
    <row r="18" spans="1:4">
      <c r="A18" s="4" t="s">
        <v>559</v>
      </c>
      <c r="B18" s="6" t="n">
        <v>13344</v>
      </c>
      <c r="C18" s="6" t="n">
        <v>14156</v>
      </c>
      <c r="D18" s="6" t="n">
        <v>13376</v>
      </c>
    </row>
    <row r="19" spans="1:4">
      <c r="A19" s="4" t="s">
        <v>560</v>
      </c>
    </row>
    <row r="20" spans="1:4">
      <c r="A20" s="4" t="s">
        <v>561</v>
      </c>
      <c r="B20" s="4" t="s">
        <v>562</v>
      </c>
    </row>
    <row r="21" spans="1:4">
      <c r="A21" s="4" t="s">
        <v>563</v>
      </c>
      <c r="B21" s="5" t="n">
        <v>18186</v>
      </c>
      <c r="C21" s="5" t="n">
        <v>20005</v>
      </c>
    </row>
    <row r="22" spans="1:4">
      <c r="A22" s="4" t="s">
        <v>564</v>
      </c>
      <c r="B22" s="6" t="n">
        <v>156</v>
      </c>
      <c r="C22" s="6" t="n">
        <v>122</v>
      </c>
      <c r="D22" s="5" t="n">
        <v>130</v>
      </c>
    </row>
    <row r="23" spans="1:4">
      <c r="A23" s="4" t="s">
        <v>565</v>
      </c>
      <c r="B23" s="6" t="n">
        <v>800</v>
      </c>
      <c r="C23" s="5" t="n">
        <v>800</v>
      </c>
      <c r="D23" s="5" t="n">
        <v>720</v>
      </c>
    </row>
    <row r="24" spans="1:4">
      <c r="A24" s="4" t="s">
        <v>566</v>
      </c>
    </row>
    <row r="25" spans="1:4">
      <c r="A25" s="4" t="s">
        <v>561</v>
      </c>
      <c r="B25" s="4" t="s">
        <v>562</v>
      </c>
    </row>
    <row r="26" spans="1:4">
      <c r="A26" s="4" t="s">
        <v>564</v>
      </c>
      <c r="B26" s="6" t="n">
        <v>18</v>
      </c>
      <c r="C26" s="5" t="n">
        <v>17</v>
      </c>
      <c r="D26" s="5" t="n">
        <v>19</v>
      </c>
    </row>
    <row r="27" spans="1:4">
      <c r="A27" s="4" t="s">
        <v>567</v>
      </c>
    </row>
    <row r="28" spans="1:4">
      <c r="A28" s="4" t="s">
        <v>568</v>
      </c>
      <c r="B28" s="4" t="s">
        <v>569</v>
      </c>
    </row>
    <row r="29" spans="1:4">
      <c r="A29" s="4" t="s">
        <v>570</v>
      </c>
      <c r="B29" s="4" t="s">
        <v>571</v>
      </c>
    </row>
    <row r="30" spans="1:4">
      <c r="A30" s="4" t="s">
        <v>572</v>
      </c>
      <c r="B30" s="4" t="s">
        <v>489</v>
      </c>
    </row>
    <row r="31" spans="1:4">
      <c r="A31" s="4" t="s">
        <v>573</v>
      </c>
    </row>
    <row r="32" spans="1:4">
      <c r="A32" s="4" t="s">
        <v>568</v>
      </c>
      <c r="B32" s="4" t="s">
        <v>494</v>
      </c>
    </row>
    <row r="33" spans="1:4">
      <c r="A33" s="4" t="s">
        <v>574</v>
      </c>
    </row>
    <row r="34" spans="1:4">
      <c r="A34" s="4" t="s">
        <v>568</v>
      </c>
      <c r="B34" s="4" t="s">
        <v>575</v>
      </c>
    </row>
    <row r="35" spans="1:4">
      <c r="A35" s="4" t="s">
        <v>570</v>
      </c>
      <c r="B35" s="4" t="s">
        <v>571</v>
      </c>
    </row>
    <row r="36" spans="1:4">
      <c r="A36" s="4" t="s">
        <v>576</v>
      </c>
      <c r="B36" s="4" t="s">
        <v>431</v>
      </c>
    </row>
    <row r="37" spans="1:4">
      <c r="A37" s="4" t="s">
        <v>577</v>
      </c>
      <c r="B37" s="6" t="n">
        <v>66</v>
      </c>
    </row>
    <row r="38" spans="1:4">
      <c r="A38" s="4" t="s">
        <v>578</v>
      </c>
      <c r="B38" s="6" t="n">
        <v>2080</v>
      </c>
      <c r="C38" s="6" t="n">
        <v>1878</v>
      </c>
      <c r="D38" s="6" t="n">
        <v>2690</v>
      </c>
    </row>
    <row r="39" spans="1:4">
      <c r="A39" s="4" t="s">
        <v>579</v>
      </c>
    </row>
    <row r="40" spans="1:4">
      <c r="A40" s="4" t="s">
        <v>568</v>
      </c>
      <c r="B40" s="4" t="s">
        <v>494</v>
      </c>
    </row>
    <row r="41" spans="1:4">
      <c r="A41" s="4" t="s">
        <v>580</v>
      </c>
    </row>
    <row r="42" spans="1:4">
      <c r="A42" s="4" t="s">
        <v>568</v>
      </c>
      <c r="B42" s="4" t="s">
        <v>494</v>
      </c>
    </row>
    <row r="43" spans="1:4">
      <c r="A43" s="4" t="s">
        <v>577</v>
      </c>
      <c r="B43" s="6" t="n">
        <v>80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81</v>
      </c>
      <c r="B1" s="2" t="s">
        <v>1</v>
      </c>
    </row>
    <row r="2" spans="1:4">
      <c r="B2" s="2" t="s">
        <v>2</v>
      </c>
      <c r="C2" s="2" t="s">
        <v>32</v>
      </c>
      <c r="D2" s="2" t="s">
        <v>33</v>
      </c>
    </row>
    <row r="3" spans="1:4">
      <c r="A3" s="4" t="s">
        <v>582</v>
      </c>
      <c r="B3" s="4" t="s">
        <v>583</v>
      </c>
      <c r="C3" s="4" t="s">
        <v>584</v>
      </c>
      <c r="D3" s="4" t="s">
        <v>583</v>
      </c>
    </row>
    <row r="4" spans="1:4">
      <c r="A4" s="4" t="s">
        <v>585</v>
      </c>
      <c r="B4" s="4" t="s">
        <v>586</v>
      </c>
      <c r="C4" s="4" t="s">
        <v>587</v>
      </c>
      <c r="D4" s="4" t="s">
        <v>588</v>
      </c>
    </row>
    <row r="5" spans="1:4">
      <c r="A5" s="4" t="s">
        <v>589</v>
      </c>
      <c r="B5" s="4" t="s">
        <v>590</v>
      </c>
      <c r="C5" s="4" t="s">
        <v>591</v>
      </c>
      <c r="D5" s="4" t="s">
        <v>592</v>
      </c>
    </row>
    <row r="6" spans="1:4">
      <c r="A6" s="4" t="s">
        <v>593</v>
      </c>
      <c r="B6" s="4" t="s">
        <v>594</v>
      </c>
      <c r="C6" s="4" t="s">
        <v>595</v>
      </c>
      <c r="D6" s="4" t="s">
        <v>596</v>
      </c>
    </row>
    <row r="7" spans="1:4">
      <c r="A7" s="4" t="s">
        <v>597</v>
      </c>
      <c r="B7" s="7" t="n">
        <v>7.75</v>
      </c>
      <c r="C7" s="7" t="n">
        <v>10.05</v>
      </c>
      <c r="D7" s="7" t="n">
        <v>13.82</v>
      </c>
    </row>
    <row r="8" spans="1:4">
      <c r="A8" s="4" t="s">
        <v>430</v>
      </c>
    </row>
    <row r="9" spans="1:4">
      <c r="A9" s="4" t="s">
        <v>598</v>
      </c>
      <c r="B9" s="4" t="s">
        <v>599</v>
      </c>
      <c r="C9" s="4" t="s">
        <v>600</v>
      </c>
      <c r="D9" s="4" t="s">
        <v>601</v>
      </c>
    </row>
    <row r="10" spans="1:4">
      <c r="A10" s="4" t="s">
        <v>432</v>
      </c>
    </row>
    <row r="11" spans="1:4">
      <c r="A11" s="4" t="s">
        <v>598</v>
      </c>
      <c r="B11" s="4" t="s">
        <v>602</v>
      </c>
      <c r="C11" s="4" t="s">
        <v>603</v>
      </c>
      <c r="D11" s="4" t="s">
        <v>6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33</v>
      </c>
    </row>
    <row r="3" spans="1:4">
      <c r="A3" s="4" t="s">
        <v>606</v>
      </c>
      <c r="B3" s="5" t="n">
        <v>2912073</v>
      </c>
      <c r="C3" s="5" t="n">
        <v>2534473</v>
      </c>
      <c r="D3" s="5" t="n">
        <v>2429961</v>
      </c>
    </row>
    <row r="4" spans="1:4">
      <c r="A4" s="4" t="s">
        <v>607</v>
      </c>
      <c r="B4" s="7" t="n">
        <v>33.37</v>
      </c>
      <c r="C4" s="7" t="n">
        <v>30.39</v>
      </c>
      <c r="D4" s="7" t="n">
        <v>25.74</v>
      </c>
    </row>
    <row r="5" spans="1:4">
      <c r="A5" s="4" t="s">
        <v>608</v>
      </c>
      <c r="B5" s="5" t="n">
        <v>853516</v>
      </c>
      <c r="C5" s="5" t="n">
        <v>759167</v>
      </c>
      <c r="D5" s="5" t="n">
        <v>477606</v>
      </c>
    </row>
    <row r="6" spans="1:4">
      <c r="A6" s="4" t="s">
        <v>609</v>
      </c>
      <c r="B6" s="7" t="n">
        <v>33.98</v>
      </c>
      <c r="C6" s="7" t="n">
        <v>40.69</v>
      </c>
      <c r="D6" s="7" t="n">
        <v>48.06</v>
      </c>
    </row>
    <row r="7" spans="1:4">
      <c r="A7" s="4" t="s">
        <v>610</v>
      </c>
      <c r="B7" s="5" t="n">
        <v>-593891</v>
      </c>
      <c r="C7" s="5" t="n">
        <v>-275035</v>
      </c>
      <c r="D7" s="5" t="n">
        <v>-330179</v>
      </c>
    </row>
    <row r="8" spans="1:4">
      <c r="A8" s="4" t="s">
        <v>611</v>
      </c>
      <c r="B8" s="7" t="n">
        <v>24.38</v>
      </c>
      <c r="C8" s="7" t="n">
        <v>22.67</v>
      </c>
      <c r="D8" s="7" t="n">
        <v>20.75</v>
      </c>
    </row>
    <row r="9" spans="1:4">
      <c r="A9" s="4" t="s">
        <v>612</v>
      </c>
      <c r="B9" s="5" t="n">
        <v>-185217</v>
      </c>
      <c r="C9" s="5" t="n">
        <v>-106532</v>
      </c>
      <c r="D9" s="5" t="n">
        <v>-42915</v>
      </c>
    </row>
    <row r="10" spans="1:4">
      <c r="A10" s="4" t="s">
        <v>613</v>
      </c>
      <c r="B10" s="7" t="n">
        <v>39.91</v>
      </c>
      <c r="C10" s="7" t="n">
        <v>42.42</v>
      </c>
      <c r="D10" s="7" t="n">
        <v>38.59</v>
      </c>
    </row>
    <row r="11" spans="1:4">
      <c r="A11" s="4" t="s">
        <v>606</v>
      </c>
      <c r="B11" s="5" t="n">
        <v>2986481</v>
      </c>
      <c r="C11" s="5" t="n">
        <v>2912073</v>
      </c>
      <c r="D11" s="5" t="n">
        <v>2534473</v>
      </c>
    </row>
    <row r="12" spans="1:4">
      <c r="A12" s="4" t="s">
        <v>607</v>
      </c>
      <c r="B12" s="7" t="n">
        <v>34.92</v>
      </c>
      <c r="C12" s="7" t="n">
        <v>33.37</v>
      </c>
      <c r="D12" s="7" t="n">
        <v>30.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614</v>
      </c>
      <c r="B1" s="2" t="s">
        <v>1</v>
      </c>
    </row>
    <row r="2" spans="1:5">
      <c r="B2" s="2" t="s">
        <v>2</v>
      </c>
      <c r="C2" s="2" t="s">
        <v>32</v>
      </c>
      <c r="D2" s="2" t="s">
        <v>33</v>
      </c>
      <c r="E2" s="2" t="s">
        <v>615</v>
      </c>
    </row>
    <row r="3" spans="1:5">
      <c r="A3" s="4" t="s">
        <v>616</v>
      </c>
      <c r="B3" s="5" t="n">
        <v>347173</v>
      </c>
      <c r="C3" s="5" t="n">
        <v>377283</v>
      </c>
      <c r="D3" s="5" t="n">
        <v>447676</v>
      </c>
    </row>
    <row r="4" spans="1:5">
      <c r="A4" s="4" t="s">
        <v>617</v>
      </c>
      <c r="B4" s="7" t="n">
        <v>42.17</v>
      </c>
      <c r="C4" s="7" t="n">
        <v>40.7</v>
      </c>
      <c r="D4" s="7" t="n">
        <v>33.76</v>
      </c>
    </row>
    <row r="5" spans="1:5">
      <c r="A5" s="4" t="s">
        <v>618</v>
      </c>
      <c r="B5" s="4" t="s">
        <v>494</v>
      </c>
      <c r="C5" s="4" t="s">
        <v>619</v>
      </c>
      <c r="D5" s="4" t="s">
        <v>494</v>
      </c>
      <c r="E5" s="4" t="s">
        <v>620</v>
      </c>
    </row>
    <row r="6" spans="1:5">
      <c r="A6" s="4" t="s">
        <v>608</v>
      </c>
      <c r="B6" s="5" t="n">
        <v>253515</v>
      </c>
      <c r="C6" s="5" t="n">
        <v>144100</v>
      </c>
      <c r="D6" s="5" t="n">
        <v>126536</v>
      </c>
    </row>
    <row r="7" spans="1:5">
      <c r="A7" s="4" t="s">
        <v>609</v>
      </c>
      <c r="B7" s="7" t="n">
        <v>35.4</v>
      </c>
      <c r="C7" s="7" t="n">
        <v>40.92</v>
      </c>
      <c r="D7" s="7" t="n">
        <v>48.84</v>
      </c>
    </row>
    <row r="8" spans="1:5">
      <c r="A8" s="4" t="s">
        <v>621</v>
      </c>
      <c r="B8" s="4" t="s">
        <v>622</v>
      </c>
      <c r="C8" s="4" t="s">
        <v>620</v>
      </c>
      <c r="D8" s="4" t="s">
        <v>620</v>
      </c>
    </row>
    <row r="9" spans="1:5">
      <c r="A9" s="4" t="s">
        <v>623</v>
      </c>
      <c r="B9" s="5" t="n">
        <v>-177856</v>
      </c>
      <c r="C9" s="5" t="n">
        <v>-151647</v>
      </c>
      <c r="D9" s="5" t="n">
        <v>-182337</v>
      </c>
    </row>
    <row r="10" spans="1:5">
      <c r="A10" s="4" t="s">
        <v>624</v>
      </c>
      <c r="B10" s="7" t="n">
        <v>41.91</v>
      </c>
      <c r="C10" s="7" t="n">
        <v>37.47</v>
      </c>
      <c r="D10" s="7" t="n">
        <v>48.16</v>
      </c>
    </row>
    <row r="11" spans="1:5">
      <c r="A11" s="4" t="s">
        <v>625</v>
      </c>
      <c r="B11" s="5" t="n">
        <v>-33135</v>
      </c>
      <c r="C11" s="5" t="n">
        <v>-22563</v>
      </c>
      <c r="D11" s="5" t="n">
        <v>-14592</v>
      </c>
    </row>
    <row r="12" spans="1:5">
      <c r="A12" s="4" t="s">
        <v>626</v>
      </c>
      <c r="B12" s="7" t="n">
        <v>38.4</v>
      </c>
      <c r="C12" s="7" t="n">
        <v>40.66</v>
      </c>
      <c r="D12" s="7" t="n">
        <v>37.8</v>
      </c>
    </row>
    <row r="13" spans="1:5">
      <c r="A13" s="4" t="s">
        <v>627</v>
      </c>
      <c r="B13" s="4" t="s">
        <v>628</v>
      </c>
      <c r="C13" s="4" t="s">
        <v>619</v>
      </c>
      <c r="D13" s="4" t="s">
        <v>629</v>
      </c>
    </row>
    <row r="14" spans="1:5">
      <c r="A14" s="4" t="s">
        <v>616</v>
      </c>
      <c r="B14" s="5" t="n">
        <v>389697</v>
      </c>
      <c r="C14" s="5" t="n">
        <v>347173</v>
      </c>
      <c r="D14" s="5" t="n">
        <v>377283</v>
      </c>
      <c r="E14" s="5" t="n">
        <v>447676</v>
      </c>
    </row>
    <row r="15" spans="1:5">
      <c r="A15" s="4" t="s">
        <v>617</v>
      </c>
      <c r="B15" s="7" t="n">
        <v>38.36</v>
      </c>
      <c r="C15" s="7" t="n">
        <v>42.17</v>
      </c>
      <c r="D15" s="7" t="n">
        <v>40.7</v>
      </c>
      <c r="E15" s="7" t="n">
        <v>33.76</v>
      </c>
    </row>
    <row r="16" spans="1:5">
      <c r="A16" s="4" t="s">
        <v>580</v>
      </c>
    </row>
    <row r="17" spans="1:5">
      <c r="A17" s="4" t="s">
        <v>616</v>
      </c>
      <c r="B17" s="5" t="n">
        <v>237013</v>
      </c>
      <c r="C17" s="5" t="n">
        <v>188661</v>
      </c>
      <c r="D17" s="5" t="n">
        <v>135231</v>
      </c>
    </row>
    <row r="18" spans="1:5">
      <c r="A18" s="4" t="s">
        <v>608</v>
      </c>
      <c r="B18" s="5" t="n">
        <v>253515</v>
      </c>
      <c r="C18" s="5" t="n">
        <v>144100</v>
      </c>
      <c r="D18" s="5" t="n">
        <v>126536</v>
      </c>
    </row>
    <row r="19" spans="1:5">
      <c r="A19" s="4" t="s">
        <v>623</v>
      </c>
      <c r="B19" s="5" t="n">
        <v>-104828</v>
      </c>
      <c r="C19" s="5" t="n">
        <v>-82495</v>
      </c>
      <c r="D19" s="5" t="n">
        <v>-68293</v>
      </c>
    </row>
    <row r="20" spans="1:5">
      <c r="A20" s="4" t="s">
        <v>625</v>
      </c>
      <c r="B20" s="5" t="n">
        <v>-32956</v>
      </c>
      <c r="C20" s="5" t="n">
        <v>-13253</v>
      </c>
      <c r="D20" s="5" t="n">
        <v>-4813</v>
      </c>
    </row>
    <row r="21" spans="1:5">
      <c r="A21" s="4" t="s">
        <v>616</v>
      </c>
      <c r="B21" s="5" t="n">
        <v>352744</v>
      </c>
      <c r="C21" s="5" t="n">
        <v>237013</v>
      </c>
      <c r="D21" s="5" t="n">
        <v>188661</v>
      </c>
      <c r="E21" s="5" t="n">
        <v>135231</v>
      </c>
    </row>
    <row r="22" spans="1:5">
      <c r="A22" s="4" t="s">
        <v>574</v>
      </c>
    </row>
    <row r="23" spans="1:5">
      <c r="A23" s="4" t="s">
        <v>616</v>
      </c>
      <c r="B23" s="5" t="n">
        <v>110160</v>
      </c>
      <c r="C23" s="5" t="n">
        <v>188622</v>
      </c>
      <c r="D23" s="5" t="n">
        <v>312445</v>
      </c>
    </row>
    <row r="24" spans="1:5">
      <c r="A24" s="4" t="s">
        <v>608</v>
      </c>
      <c r="B24" s="4" t="s">
        <v>46</v>
      </c>
      <c r="C24" s="4" t="s">
        <v>46</v>
      </c>
      <c r="D24" s="4" t="s">
        <v>46</v>
      </c>
    </row>
    <row r="25" spans="1:5">
      <c r="A25" s="4" t="s">
        <v>623</v>
      </c>
      <c r="B25" s="5" t="n">
        <v>-73028</v>
      </c>
      <c r="C25" s="5" t="n">
        <v>-69152</v>
      </c>
      <c r="D25" s="5" t="n">
        <v>-114044</v>
      </c>
    </row>
    <row r="26" spans="1:5">
      <c r="A26" s="4" t="s">
        <v>625</v>
      </c>
      <c r="B26" s="5" t="n">
        <v>-179</v>
      </c>
      <c r="C26" s="5" t="n">
        <v>-9310</v>
      </c>
      <c r="D26" s="5" t="n">
        <v>-9779</v>
      </c>
    </row>
    <row r="27" spans="1:5">
      <c r="A27" s="4" t="s">
        <v>616</v>
      </c>
      <c r="B27" s="5" t="n">
        <v>36953</v>
      </c>
      <c r="C27" s="5" t="n">
        <v>110160</v>
      </c>
      <c r="D27" s="5" t="n">
        <v>188622</v>
      </c>
      <c r="E27" s="5" t="n">
        <v>312445</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0</v>
      </c>
      <c r="C1" s="2" t="s">
        <v>1</v>
      </c>
    </row>
    <row r="2" spans="1:5">
      <c r="C2" s="2" t="s">
        <v>2</v>
      </c>
      <c r="D2" s="2" t="s">
        <v>32</v>
      </c>
      <c r="E2" s="2" t="s">
        <v>33</v>
      </c>
    </row>
    <row r="3" spans="1:5">
      <c r="A3" s="4" t="s">
        <v>631</v>
      </c>
      <c r="C3" s="5" t="n">
        <v>426076</v>
      </c>
      <c r="D3" s="5" t="n">
        <v>394850</v>
      </c>
      <c r="E3" s="5" t="n">
        <v>373968</v>
      </c>
    </row>
    <row r="4" spans="1:5">
      <c r="A4" s="4" t="s">
        <v>632</v>
      </c>
      <c r="C4" s="5" t="n">
        <v>28808</v>
      </c>
      <c r="D4" s="5" t="n">
        <v>21017</v>
      </c>
      <c r="E4" s="5" t="n">
        <v>18776</v>
      </c>
    </row>
    <row r="5" spans="1:5">
      <c r="A5" s="4" t="s">
        <v>633</v>
      </c>
      <c r="B5" s="4" t="s">
        <v>81</v>
      </c>
      <c r="C5" s="5" t="n">
        <v>21067</v>
      </c>
      <c r="D5" s="5" t="n">
        <v>22106</v>
      </c>
      <c r="E5" s="5" t="n">
        <v>17105</v>
      </c>
    </row>
    <row r="6" spans="1:5">
      <c r="A6" s="4" t="s">
        <v>634</v>
      </c>
      <c r="C6" s="5" t="n">
        <v>-10516</v>
      </c>
      <c r="D6" s="5" t="n">
        <v>-11897</v>
      </c>
      <c r="E6" s="5" t="n">
        <v>-14999</v>
      </c>
    </row>
    <row r="7" spans="1:5">
      <c r="A7" s="4" t="s">
        <v>631</v>
      </c>
      <c r="C7" s="5" t="n">
        <v>465435</v>
      </c>
      <c r="D7" s="5" t="n">
        <v>426076</v>
      </c>
      <c r="E7" s="5" t="n">
        <v>394850</v>
      </c>
    </row>
    <row r="8" spans="1:5">
      <c r="A8" s="4" t="s">
        <v>560</v>
      </c>
    </row>
    <row r="9" spans="1:5">
      <c r="A9" s="4" t="s">
        <v>631</v>
      </c>
      <c r="C9" s="5" t="n">
        <v>380170</v>
      </c>
      <c r="D9" s="5" t="n">
        <v>342547</v>
      </c>
      <c r="E9" s="5" t="n">
        <v>312680</v>
      </c>
    </row>
    <row r="10" spans="1:5">
      <c r="A10" s="4" t="s">
        <v>632</v>
      </c>
      <c r="C10" s="5" t="n">
        <v>23900</v>
      </c>
      <c r="D10" s="5" t="n">
        <v>16312</v>
      </c>
      <c r="E10" s="5" t="n">
        <v>14347</v>
      </c>
    </row>
    <row r="11" spans="1:5">
      <c r="A11" s="4" t="s">
        <v>633</v>
      </c>
      <c r="B11" s="4" t="s">
        <v>81</v>
      </c>
      <c r="C11" s="5" t="n">
        <v>20576</v>
      </c>
      <c r="D11" s="5" t="n">
        <v>21636</v>
      </c>
      <c r="E11" s="5" t="n">
        <v>16613</v>
      </c>
    </row>
    <row r="12" spans="1:5">
      <c r="A12" s="4" t="s">
        <v>634</v>
      </c>
      <c r="C12" s="5" t="n">
        <v>-327</v>
      </c>
      <c r="D12" s="5" t="n">
        <v>-325</v>
      </c>
      <c r="E12" s="5" t="n">
        <v>-1093</v>
      </c>
    </row>
    <row r="13" spans="1:5">
      <c r="A13" s="4" t="s">
        <v>631</v>
      </c>
      <c r="C13" s="5" t="n">
        <v>424319</v>
      </c>
      <c r="D13" s="5" t="n">
        <v>380170</v>
      </c>
      <c r="E13" s="5" t="n">
        <v>342547</v>
      </c>
    </row>
    <row r="14" spans="1:5">
      <c r="A14" s="4" t="s">
        <v>566</v>
      </c>
    </row>
    <row r="15" spans="1:5">
      <c r="A15" s="4" t="s">
        <v>631</v>
      </c>
      <c r="C15" s="5" t="n">
        <v>45906</v>
      </c>
      <c r="D15" s="5" t="n">
        <v>52303</v>
      </c>
      <c r="E15" s="5" t="n">
        <v>61288</v>
      </c>
    </row>
    <row r="16" spans="1:5">
      <c r="A16" s="4" t="s">
        <v>632</v>
      </c>
      <c r="C16" s="5" t="n">
        <v>4908</v>
      </c>
      <c r="D16" s="5" t="n">
        <v>4705</v>
      </c>
      <c r="E16" s="5" t="n">
        <v>4429</v>
      </c>
    </row>
    <row r="17" spans="1:5">
      <c r="A17" s="4" t="s">
        <v>633</v>
      </c>
      <c r="B17" s="4" t="s">
        <v>81</v>
      </c>
      <c r="C17" s="5" t="n">
        <v>491</v>
      </c>
      <c r="D17" s="5" t="n">
        <v>470</v>
      </c>
      <c r="E17" s="5" t="n">
        <v>492</v>
      </c>
    </row>
    <row r="18" spans="1:5">
      <c r="A18" s="4" t="s">
        <v>634</v>
      </c>
      <c r="C18" s="5" t="n">
        <v>-10189</v>
      </c>
      <c r="D18" s="5" t="n">
        <v>-11572</v>
      </c>
      <c r="E18" s="5" t="n">
        <v>-13906</v>
      </c>
    </row>
    <row r="19" spans="1:5">
      <c r="A19" s="4" t="s">
        <v>631</v>
      </c>
      <c r="C19" s="5" t="n">
        <v>41116</v>
      </c>
      <c r="D19" s="5" t="n">
        <v>45906</v>
      </c>
      <c r="E19" s="5" t="n">
        <v>52303</v>
      </c>
    </row>
    <row r="20" spans="1:5"/>
    <row r="21" spans="1:5">
      <c r="A21" s="4" t="s">
        <v>81</v>
      </c>
      <c r="B21" s="4" t="s">
        <v>635</v>
      </c>
    </row>
  </sheetData>
  <mergeCells count="4">
    <mergeCell ref="A1:B2"/>
    <mergeCell ref="C1:E1"/>
    <mergeCell ref="A20:D20"/>
    <mergeCell ref="B21:D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33</v>
      </c>
    </row>
    <row r="3" spans="1:4">
      <c r="A3" s="4" t="s">
        <v>637</v>
      </c>
      <c r="B3" s="6" t="n">
        <v>-9510</v>
      </c>
      <c r="C3" s="6" t="n">
        <v>-3549</v>
      </c>
      <c r="D3" s="6" t="n">
        <v>-2546</v>
      </c>
    </row>
    <row r="4" spans="1:4">
      <c r="A4" s="4" t="s">
        <v>638</v>
      </c>
      <c r="B4" s="5" t="n">
        <v>2045</v>
      </c>
      <c r="C4" s="5" t="n">
        <v>510</v>
      </c>
      <c r="D4" s="5" t="n">
        <v>344</v>
      </c>
    </row>
    <row r="5" spans="1:4">
      <c r="A5" s="4" t="s">
        <v>639</v>
      </c>
      <c r="B5" s="5" t="n">
        <v>-796</v>
      </c>
      <c r="C5" s="5" t="n">
        <v>330</v>
      </c>
      <c r="D5" s="5" t="n">
        <v>2769</v>
      </c>
    </row>
    <row r="6" spans="1:4">
      <c r="A6" s="4" t="s">
        <v>640</v>
      </c>
      <c r="B6" s="5" t="n">
        <v>712</v>
      </c>
      <c r="C6" s="5" t="n">
        <v>244</v>
      </c>
      <c r="D6" s="5" t="n">
        <v>149</v>
      </c>
    </row>
    <row r="7" spans="1:4">
      <c r="A7" s="4" t="s">
        <v>641</v>
      </c>
      <c r="B7" s="5" t="n">
        <v>-7549</v>
      </c>
      <c r="C7" s="5" t="n">
        <v>-2465</v>
      </c>
      <c r="D7" s="5" t="n">
        <v>716</v>
      </c>
    </row>
    <row r="8" spans="1:4">
      <c r="A8" s="4" t="s">
        <v>558</v>
      </c>
    </row>
    <row r="9" spans="1:4">
      <c r="A9" s="4" t="s">
        <v>642</v>
      </c>
      <c r="B9" s="6" t="n">
        <v>28614</v>
      </c>
      <c r="C9" s="6" t="n">
        <v>26170</v>
      </c>
      <c r="D9" s="6" t="n">
        <v>212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32</v>
      </c>
      <c r="D1" s="2" t="s">
        <v>33</v>
      </c>
    </row>
    <row r="2" spans="1:4">
      <c r="A2" s="3" t="s">
        <v>73</v>
      </c>
    </row>
    <row r="3" spans="1:4">
      <c r="A3" s="4" t="s">
        <v>644</v>
      </c>
      <c r="B3" s="6" t="n">
        <v>116200</v>
      </c>
      <c r="C3" s="6" t="n">
        <v>121545</v>
      </c>
    </row>
    <row r="4" spans="1:4">
      <c r="A4" s="4" t="s">
        <v>645</v>
      </c>
      <c r="B4" s="5" t="n">
        <v>142397</v>
      </c>
      <c r="C4" s="5" t="n">
        <v>142195</v>
      </c>
    </row>
    <row r="5" spans="1:4">
      <c r="A5" s="4" t="s">
        <v>646</v>
      </c>
      <c r="B5" s="5" t="n">
        <v>-11198</v>
      </c>
      <c r="C5" s="5" t="n">
        <v>-15236</v>
      </c>
    </row>
    <row r="6" spans="1:4">
      <c r="A6" s="4" t="s">
        <v>647</v>
      </c>
      <c r="B6" s="5" t="n">
        <v>247399</v>
      </c>
      <c r="C6" s="5" t="n">
        <v>248504</v>
      </c>
    </row>
    <row r="7" spans="1:4">
      <c r="A7" s="3" t="s">
        <v>74</v>
      </c>
    </row>
    <row r="8" spans="1:4">
      <c r="A8" s="4" t="s">
        <v>648</v>
      </c>
      <c r="B8" s="5" t="n">
        <v>24253</v>
      </c>
      <c r="C8" s="5" t="n">
        <v>31051</v>
      </c>
    </row>
    <row r="9" spans="1:4">
      <c r="A9" s="4" t="s">
        <v>649</v>
      </c>
      <c r="B9" s="5" t="n">
        <v>12142</v>
      </c>
      <c r="C9" s="5" t="n">
        <v>3790</v>
      </c>
    </row>
    <row r="10" spans="1:4">
      <c r="A10" s="4" t="s">
        <v>650</v>
      </c>
      <c r="B10" s="5" t="n">
        <v>18011</v>
      </c>
      <c r="C10" s="5" t="n">
        <v>18464</v>
      </c>
    </row>
    <row r="11" spans="1:4">
      <c r="A11" s="4" t="s">
        <v>651</v>
      </c>
      <c r="B11" s="5" t="n">
        <v>14767</v>
      </c>
      <c r="C11" s="5" t="n">
        <v>12232</v>
      </c>
    </row>
    <row r="12" spans="1:4">
      <c r="A12" s="4" t="s">
        <v>652</v>
      </c>
      <c r="B12" s="5" t="n">
        <v>1306</v>
      </c>
      <c r="C12" s="5" t="n">
        <v>3138</v>
      </c>
    </row>
    <row r="13" spans="1:4">
      <c r="A13" s="4" t="s">
        <v>653</v>
      </c>
      <c r="B13" s="5" t="n">
        <v>70479</v>
      </c>
      <c r="C13" s="5" t="n">
        <v>68675</v>
      </c>
    </row>
    <row r="14" spans="1:4">
      <c r="A14" s="3" t="s">
        <v>527</v>
      </c>
    </row>
    <row r="15" spans="1:4">
      <c r="A15" s="4" t="s">
        <v>654</v>
      </c>
      <c r="B15" s="5" t="n">
        <v>65771</v>
      </c>
      <c r="C15" s="5" t="n">
        <v>68008</v>
      </c>
    </row>
    <row r="16" spans="1:4">
      <c r="A16" s="4" t="s">
        <v>655</v>
      </c>
      <c r="B16" s="5" t="n">
        <v>317636</v>
      </c>
      <c r="C16" s="5" t="n">
        <v>315659</v>
      </c>
    </row>
    <row r="17" spans="1:4">
      <c r="A17" s="4" t="s">
        <v>656</v>
      </c>
      <c r="B17" s="5" t="n">
        <v>659181</v>
      </c>
      <c r="C17" s="5" t="n">
        <v>683988</v>
      </c>
    </row>
    <row r="18" spans="1:4">
      <c r="A18" s="4" t="s">
        <v>657</v>
      </c>
      <c r="B18" s="5" t="n">
        <v>50553</v>
      </c>
      <c r="C18" s="5" t="n">
        <v>44332</v>
      </c>
    </row>
    <row r="19" spans="1:4">
      <c r="A19" s="4" t="s">
        <v>658</v>
      </c>
      <c r="B19" s="5" t="n">
        <v>1093141</v>
      </c>
      <c r="C19" s="5" t="n">
        <v>1111987</v>
      </c>
    </row>
    <row r="20" spans="1:4">
      <c r="A20" s="4" t="s">
        <v>659</v>
      </c>
      <c r="B20" s="5" t="n">
        <v>-577866</v>
      </c>
      <c r="C20" s="5" t="n">
        <v>-599127</v>
      </c>
    </row>
    <row r="21" spans="1:4">
      <c r="A21" s="4" t="s">
        <v>660</v>
      </c>
      <c r="B21" s="5" t="n">
        <v>515275</v>
      </c>
      <c r="C21" s="5" t="n">
        <v>512860</v>
      </c>
      <c r="D21" s="6" t="n">
        <v>502634</v>
      </c>
    </row>
    <row r="22" spans="1:4">
      <c r="A22" s="3" t="s">
        <v>79</v>
      </c>
    </row>
    <row r="23" spans="1:4">
      <c r="A23" s="4" t="s">
        <v>661</v>
      </c>
      <c r="B23" s="5" t="n">
        <v>8178</v>
      </c>
      <c r="C23" s="5" t="n">
        <v>9641</v>
      </c>
    </row>
    <row r="24" spans="1:4">
      <c r="A24" s="4" t="s">
        <v>662</v>
      </c>
      <c r="B24" s="5" t="n">
        <v>45732</v>
      </c>
      <c r="C24" s="5" t="n">
        <v>39533</v>
      </c>
    </row>
    <row r="25" spans="1:4">
      <c r="A25" s="4" t="s">
        <v>414</v>
      </c>
      <c r="B25" s="5" t="n">
        <v>1666</v>
      </c>
      <c r="C25" s="5" t="n">
        <v>1666</v>
      </c>
    </row>
    <row r="26" spans="1:4">
      <c r="A26" s="4" t="s">
        <v>663</v>
      </c>
      <c r="B26" s="5" t="n">
        <v>46174</v>
      </c>
      <c r="C26" s="5" t="n">
        <v>55663</v>
      </c>
    </row>
    <row r="27" spans="1:4">
      <c r="A27" s="4" t="s">
        <v>664</v>
      </c>
      <c r="B27" s="5" t="n">
        <v>31</v>
      </c>
      <c r="C27" s="5" t="n">
        <v>4273</v>
      </c>
    </row>
    <row r="28" spans="1:4">
      <c r="A28" s="4" t="s">
        <v>665</v>
      </c>
      <c r="B28" s="5" t="n">
        <v>27093</v>
      </c>
      <c r="C28" s="5" t="n">
        <v>15755</v>
      </c>
    </row>
    <row r="29" spans="1:4">
      <c r="A29" s="4" t="s">
        <v>666</v>
      </c>
      <c r="B29" s="5" t="n">
        <v>31245</v>
      </c>
      <c r="C29" s="5" t="n">
        <v>34613</v>
      </c>
    </row>
    <row r="30" spans="1:4">
      <c r="A30" s="4" t="s">
        <v>667</v>
      </c>
      <c r="B30" s="5" t="n">
        <v>160119</v>
      </c>
      <c r="C30" s="5" t="n">
        <v>161144</v>
      </c>
    </row>
    <row r="31" spans="1:4">
      <c r="A31" s="3" t="s">
        <v>88</v>
      </c>
    </row>
    <row r="32" spans="1:4">
      <c r="A32" s="4" t="s">
        <v>668</v>
      </c>
      <c r="B32" s="5" t="n">
        <v>14127</v>
      </c>
      <c r="C32" s="5" t="n">
        <v>16909</v>
      </c>
    </row>
    <row r="33" spans="1:4">
      <c r="A33" s="4" t="s">
        <v>669</v>
      </c>
      <c r="B33" s="5" t="n">
        <v>5263</v>
      </c>
      <c r="C33" s="5" t="n">
        <v>5027</v>
      </c>
    </row>
    <row r="34" spans="1:4">
      <c r="A34" s="4" t="s">
        <v>670</v>
      </c>
      <c r="B34" s="5" t="n">
        <v>1648</v>
      </c>
      <c r="C34" s="5" t="n">
        <v>2765</v>
      </c>
    </row>
    <row r="35" spans="1:4">
      <c r="A35" s="4" t="s">
        <v>671</v>
      </c>
      <c r="B35" s="5" t="n">
        <v>29901</v>
      </c>
      <c r="C35" s="5" t="n">
        <v>32654</v>
      </c>
    </row>
    <row r="36" spans="1:4">
      <c r="A36" s="4" t="s">
        <v>672</v>
      </c>
      <c r="B36" s="5" t="n">
        <v>50939</v>
      </c>
      <c r="C36" s="5" t="n">
        <v>57355</v>
      </c>
    </row>
    <row r="37" spans="1:4">
      <c r="A37" s="3" t="s">
        <v>92</v>
      </c>
    </row>
    <row r="38" spans="1:4">
      <c r="A38" s="4" t="s">
        <v>419</v>
      </c>
      <c r="B38" s="5" t="n">
        <v>2264</v>
      </c>
      <c r="C38" s="5" t="n">
        <v>2274</v>
      </c>
    </row>
    <row r="39" spans="1:4">
      <c r="A39" s="4" t="s">
        <v>663</v>
      </c>
      <c r="B39" s="5" t="n">
        <v>26336</v>
      </c>
      <c r="C39" s="5" t="n">
        <v>24477</v>
      </c>
    </row>
    <row r="40" spans="1:4">
      <c r="A40" s="4" t="s">
        <v>673</v>
      </c>
      <c r="B40" s="5" t="n">
        <v>5469</v>
      </c>
      <c r="C40" s="5" t="n">
        <v>5675</v>
      </c>
    </row>
    <row r="41" spans="1:4">
      <c r="A41" s="4" t="s">
        <v>674</v>
      </c>
      <c r="B41" s="5" t="n">
        <v>2968</v>
      </c>
      <c r="C41" s="5" t="n">
        <v>2902</v>
      </c>
    </row>
    <row r="42" spans="1:4">
      <c r="A42" s="4" t="s">
        <v>675</v>
      </c>
      <c r="B42" s="5" t="n">
        <v>4720</v>
      </c>
      <c r="C42" s="5" t="n">
        <v>10854</v>
      </c>
    </row>
    <row r="43" spans="1:4">
      <c r="A43" s="4" t="s">
        <v>676</v>
      </c>
      <c r="B43" s="5" t="n">
        <v>20417</v>
      </c>
      <c r="C43" s="5" t="n">
        <v>23090</v>
      </c>
    </row>
    <row r="44" spans="1:4">
      <c r="A44" s="4" t="s">
        <v>677</v>
      </c>
      <c r="B44" s="6" t="n">
        <v>62174</v>
      </c>
      <c r="C44" s="6" t="n">
        <v>692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33</v>
      </c>
    </row>
    <row r="3" spans="1:4">
      <c r="A3" s="4" t="s">
        <v>679</v>
      </c>
      <c r="B3" s="6" t="n">
        <v>11893</v>
      </c>
      <c r="C3" s="6" t="n">
        <v>10246</v>
      </c>
      <c r="D3" s="6" t="n">
        <v>8538</v>
      </c>
    </row>
    <row r="4" spans="1:4">
      <c r="A4" s="4" t="s">
        <v>680</v>
      </c>
      <c r="B4" s="5" t="n">
        <v>2455</v>
      </c>
      <c r="C4" s="5" t="n">
        <v>4703</v>
      </c>
      <c r="D4" s="5" t="n">
        <v>3998</v>
      </c>
    </row>
    <row r="5" spans="1:4">
      <c r="A5" s="4" t="s">
        <v>681</v>
      </c>
      <c r="B5" s="5" t="n">
        <v>-1758</v>
      </c>
      <c r="C5" s="5" t="n">
        <v>-2339</v>
      </c>
      <c r="D5" s="5" t="n">
        <v>-1866</v>
      </c>
    </row>
    <row r="6" spans="1:4">
      <c r="A6" s="4" t="s">
        <v>682</v>
      </c>
      <c r="B6" s="5" t="n">
        <v>-280</v>
      </c>
      <c r="C6" s="5" t="n">
        <v>-717</v>
      </c>
      <c r="D6" s="5" t="n">
        <v>-424</v>
      </c>
    </row>
    <row r="7" spans="1:4">
      <c r="A7" s="4" t="s">
        <v>683</v>
      </c>
      <c r="B7" s="6" t="n">
        <v>12310</v>
      </c>
      <c r="C7" s="6" t="n">
        <v>11893</v>
      </c>
      <c r="D7" s="6" t="n">
        <v>102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4</v>
      </c>
      <c r="C1" s="2" t="s">
        <v>1</v>
      </c>
    </row>
    <row r="2" spans="1:5">
      <c r="C2" s="2" t="s">
        <v>2</v>
      </c>
      <c r="D2" s="2" t="s">
        <v>32</v>
      </c>
      <c r="E2" s="2" t="s">
        <v>33</v>
      </c>
    </row>
    <row r="3" spans="1:5">
      <c r="A3" s="4" t="s">
        <v>49</v>
      </c>
      <c r="C3" s="6" t="n">
        <v>124128</v>
      </c>
      <c r="D3" s="6" t="n">
        <v>86680</v>
      </c>
      <c r="E3" s="6" t="n">
        <v>49773</v>
      </c>
    </row>
    <row r="4" spans="1:5">
      <c r="A4" s="4" t="s">
        <v>685</v>
      </c>
      <c r="C4" s="5" t="n">
        <v>254</v>
      </c>
      <c r="D4" s="5" t="n">
        <v>417</v>
      </c>
      <c r="E4" s="5" t="n">
        <v>378</v>
      </c>
    </row>
    <row r="5" spans="1:5">
      <c r="A5" s="4" t="s">
        <v>686</v>
      </c>
      <c r="B5" s="4" t="s">
        <v>81</v>
      </c>
      <c r="C5" s="5" t="n">
        <v>-33827</v>
      </c>
      <c r="D5" s="5" t="n">
        <v>-62759</v>
      </c>
      <c r="E5" s="5" t="n">
        <v>-38673</v>
      </c>
    </row>
    <row r="6" spans="1:5">
      <c r="A6" s="4" t="s">
        <v>687</v>
      </c>
      <c r="B6" s="4" t="s">
        <v>81</v>
      </c>
      <c r="C6" s="5" t="n">
        <v>-33827</v>
      </c>
      <c r="D6" s="5" t="n">
        <v>-62759</v>
      </c>
      <c r="E6" s="5" t="n">
        <v>-38673</v>
      </c>
    </row>
    <row r="7" spans="1:5">
      <c r="A7" s="4" t="s">
        <v>688</v>
      </c>
      <c r="B7" s="4" t="s">
        <v>81</v>
      </c>
      <c r="C7" s="5" t="n">
        <v>-28</v>
      </c>
      <c r="D7" s="5" t="n">
        <v>-17</v>
      </c>
      <c r="E7" s="5" t="n">
        <v>-14</v>
      </c>
    </row>
    <row r="8" spans="1:5">
      <c r="A8" s="4" t="s">
        <v>689</v>
      </c>
      <c r="B8" s="4" t="s">
        <v>690</v>
      </c>
      <c r="C8" s="5" t="n">
        <v>576</v>
      </c>
      <c r="D8" s="5" t="n">
        <v>-24279</v>
      </c>
      <c r="E8" s="5" t="n">
        <v>-56268</v>
      </c>
    </row>
    <row r="9" spans="1:5">
      <c r="A9" s="4" t="s">
        <v>691</v>
      </c>
      <c r="B9" s="4" t="s">
        <v>690</v>
      </c>
      <c r="C9" s="5" t="n">
        <v>-2277</v>
      </c>
      <c r="D9" s="5" t="n">
        <v>8408</v>
      </c>
      <c r="E9" s="5" t="n">
        <v>19394</v>
      </c>
    </row>
    <row r="10" spans="1:5">
      <c r="A10" s="4" t="s">
        <v>692</v>
      </c>
      <c r="B10" s="4" t="s">
        <v>690</v>
      </c>
      <c r="C10" s="5" t="n">
        <v>-1701</v>
      </c>
      <c r="D10" s="5" t="n">
        <v>-15871</v>
      </c>
      <c r="E10" s="5" t="n">
        <v>-36874</v>
      </c>
    </row>
    <row r="11" spans="1:5">
      <c r="A11" s="4" t="s">
        <v>693</v>
      </c>
      <c r="B11" s="4" t="s">
        <v>694</v>
      </c>
      <c r="C11" s="5" t="n">
        <v>63</v>
      </c>
      <c r="D11" s="5" t="n">
        <v>56</v>
      </c>
      <c r="E11" s="5" t="n">
        <v>56</v>
      </c>
    </row>
    <row r="12" spans="1:5">
      <c r="A12" s="4" t="s">
        <v>695</v>
      </c>
      <c r="B12" s="4" t="s">
        <v>694</v>
      </c>
      <c r="C12" s="5" t="n">
        <v>-22</v>
      </c>
      <c r="D12" s="5" t="n">
        <v>-16</v>
      </c>
      <c r="E12" s="5" t="n">
        <v>-15</v>
      </c>
    </row>
    <row r="13" spans="1:5">
      <c r="A13" s="4" t="s">
        <v>696</v>
      </c>
      <c r="B13" s="4" t="s">
        <v>694</v>
      </c>
      <c r="C13" s="5" t="n">
        <v>41</v>
      </c>
      <c r="D13" s="5" t="n">
        <v>40</v>
      </c>
      <c r="E13" s="5" t="n">
        <v>41</v>
      </c>
    </row>
    <row r="14" spans="1:5">
      <c r="A14" s="4" t="s">
        <v>697</v>
      </c>
      <c r="B14" s="4" t="s">
        <v>694</v>
      </c>
      <c r="C14" s="5" t="n">
        <v>68</v>
      </c>
      <c r="D14" s="5" t="n">
        <v>-2168</v>
      </c>
      <c r="E14" s="5" t="n">
        <v>158</v>
      </c>
    </row>
    <row r="15" spans="1:5">
      <c r="A15" s="4" t="s">
        <v>698</v>
      </c>
      <c r="B15" s="4" t="s">
        <v>694</v>
      </c>
      <c r="C15" s="5" t="n">
        <v>-26</v>
      </c>
      <c r="D15" s="5" t="n">
        <v>826</v>
      </c>
      <c r="E15" s="5" t="n">
        <v>-42</v>
      </c>
    </row>
    <row r="16" spans="1:5">
      <c r="A16" s="4" t="s">
        <v>699</v>
      </c>
      <c r="B16" s="4" t="s">
        <v>694</v>
      </c>
      <c r="C16" s="5" t="n">
        <v>42</v>
      </c>
      <c r="D16" s="5" t="n">
        <v>-1342</v>
      </c>
      <c r="E16" s="5" t="n">
        <v>116</v>
      </c>
    </row>
    <row r="17" spans="1:5">
      <c r="A17" s="4" t="s">
        <v>700</v>
      </c>
      <c r="C17" s="5" t="n">
        <v>-33120</v>
      </c>
      <c r="D17" s="5" t="n">
        <v>-89150</v>
      </c>
      <c r="E17" s="5" t="n">
        <v>-94727</v>
      </c>
    </row>
    <row r="18" spans="1:5">
      <c r="A18" s="4" t="s">
        <v>701</v>
      </c>
      <c r="C18" s="5" t="n">
        <v>-2325</v>
      </c>
      <c r="D18" s="5" t="n">
        <v>9218</v>
      </c>
      <c r="E18" s="5" t="n">
        <v>19337</v>
      </c>
    </row>
    <row r="19" spans="1:5">
      <c r="A19" s="4" t="s">
        <v>702</v>
      </c>
      <c r="C19" s="5" t="n">
        <v>-35445</v>
      </c>
      <c r="D19" s="5" t="n">
        <v>-79932</v>
      </c>
      <c r="E19" s="5" t="n">
        <v>-75390</v>
      </c>
    </row>
    <row r="20" spans="1:5">
      <c r="A20" s="4" t="s">
        <v>703</v>
      </c>
      <c r="C20" s="5" t="n">
        <v>-28</v>
      </c>
      <c r="D20" s="5" t="n">
        <v>-17</v>
      </c>
      <c r="E20" s="5" t="n">
        <v>-14</v>
      </c>
    </row>
    <row r="21" spans="1:5">
      <c r="A21" s="4" t="s">
        <v>704</v>
      </c>
      <c r="C21" s="5" t="n">
        <v>88683</v>
      </c>
      <c r="D21" s="5" t="n">
        <v>6748</v>
      </c>
      <c r="E21" s="5" t="n">
        <v>-25617</v>
      </c>
    </row>
    <row r="22" spans="1:5">
      <c r="A22" s="4" t="s">
        <v>705</v>
      </c>
      <c r="C22" s="6" t="n">
        <v>226</v>
      </c>
      <c r="D22" s="6" t="n">
        <v>400</v>
      </c>
      <c r="E22" s="6" t="n">
        <v>364</v>
      </c>
    </row>
    <row r="23" spans="1:5"/>
    <row r="24" spans="1:5">
      <c r="A24" s="4" t="s">
        <v>81</v>
      </c>
      <c r="B24" s="4" t="s">
        <v>706</v>
      </c>
    </row>
    <row r="25" spans="1:5">
      <c r="A25" s="4" t="s">
        <v>690</v>
      </c>
      <c r="B25" s="4" t="s">
        <v>707</v>
      </c>
    </row>
    <row r="26" spans="1:5">
      <c r="A26" s="4" t="s">
        <v>694</v>
      </c>
      <c r="B26" s="4" t="s">
        <v>708</v>
      </c>
    </row>
  </sheetData>
  <mergeCells count="6">
    <mergeCell ref="A1:B2"/>
    <mergeCell ref="C1:E1"/>
    <mergeCell ref="A23:D23"/>
    <mergeCell ref="B24:D24"/>
    <mergeCell ref="B25:D25"/>
    <mergeCell ref="B26:D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7"/>
    <col customWidth="1" max="5" min="5" width="37"/>
    <col customWidth="1" max="6" min="6" width="33"/>
    <col customWidth="1" max="7" min="7" width="11"/>
  </cols>
  <sheetData>
    <row r="1" spans="1:7">
      <c r="A1" s="1" t="s">
        <v>113</v>
      </c>
      <c r="B1" s="2" t="s">
        <v>114</v>
      </c>
      <c r="C1" s="2" t="s">
        <v>115</v>
      </c>
      <c r="D1" s="2" t="s">
        <v>116</v>
      </c>
      <c r="E1" s="2" t="s">
        <v>117</v>
      </c>
      <c r="F1" s="2" t="s">
        <v>118</v>
      </c>
      <c r="G1" s="2" t="s">
        <v>119</v>
      </c>
    </row>
    <row r="2" spans="1:7">
      <c r="A2" s="4" t="s">
        <v>120</v>
      </c>
      <c r="B2" s="6" t="n">
        <v>50229</v>
      </c>
      <c r="C2" s="6" t="n">
        <v>44490</v>
      </c>
      <c r="D2" s="6" t="n">
        <v>907308</v>
      </c>
      <c r="E2" s="6" t="n">
        <v>-71962</v>
      </c>
      <c r="F2" s="6" t="n">
        <v>396</v>
      </c>
      <c r="G2" s="6" t="n">
        <v>930461</v>
      </c>
    </row>
    <row r="3" spans="1:7">
      <c r="A3" s="4" t="s">
        <v>66</v>
      </c>
      <c r="D3" s="5" t="n">
        <v>49773</v>
      </c>
      <c r="E3" s="5" t="n">
        <v>-75390</v>
      </c>
      <c r="F3" s="5" t="n">
        <v>364</v>
      </c>
      <c r="G3" s="5" t="n">
        <v>-25253</v>
      </c>
    </row>
    <row r="4" spans="1:7">
      <c r="A4" s="4" t="s">
        <v>121</v>
      </c>
      <c r="D4" s="5" t="n">
        <v>-23262</v>
      </c>
      <c r="G4" s="5" t="n">
        <v>-23262</v>
      </c>
    </row>
    <row r="5" spans="1:7">
      <c r="A5" s="4" t="s">
        <v>122</v>
      </c>
      <c r="B5" s="5" t="n">
        <v>330</v>
      </c>
      <c r="C5" s="5" t="n">
        <v>6522</v>
      </c>
      <c r="G5" s="5" t="n">
        <v>6852</v>
      </c>
    </row>
    <row r="6" spans="1:7">
      <c r="A6" s="4" t="s">
        <v>123</v>
      </c>
      <c r="B6" s="5" t="n">
        <v>70</v>
      </c>
      <c r="C6" s="5" t="n">
        <v>14092</v>
      </c>
      <c r="G6" s="5" t="n">
        <v>14162</v>
      </c>
    </row>
    <row r="7" spans="1:7">
      <c r="A7" s="4" t="s">
        <v>124</v>
      </c>
      <c r="C7" s="5" t="n">
        <v>3357</v>
      </c>
      <c r="G7" s="5" t="n">
        <v>3357</v>
      </c>
    </row>
    <row r="8" spans="1:7">
      <c r="A8" s="4" t="s">
        <v>125</v>
      </c>
      <c r="B8" s="5" t="n">
        <v>-318</v>
      </c>
      <c r="C8" s="5" t="n">
        <v>-15192</v>
      </c>
      <c r="G8" s="5" t="n">
        <v>-15510</v>
      </c>
    </row>
    <row r="9" spans="1:7">
      <c r="A9" s="4" t="s">
        <v>95</v>
      </c>
      <c r="F9" s="5" t="n">
        <v>-357</v>
      </c>
      <c r="G9" s="5" t="n">
        <v>-357</v>
      </c>
    </row>
    <row r="10" spans="1:7">
      <c r="A10" s="4" t="s">
        <v>126</v>
      </c>
      <c r="B10" s="5" t="n">
        <v>50311</v>
      </c>
      <c r="C10" s="5" t="n">
        <v>53269</v>
      </c>
      <c r="D10" s="5" t="n">
        <v>933819</v>
      </c>
      <c r="E10" s="5" t="n">
        <v>-147352</v>
      </c>
      <c r="F10" s="5" t="n">
        <v>403</v>
      </c>
      <c r="G10" s="5" t="n">
        <v>890450</v>
      </c>
    </row>
    <row r="11" spans="1:7">
      <c r="A11" s="4" t="s">
        <v>66</v>
      </c>
      <c r="D11" s="5" t="n">
        <v>86680</v>
      </c>
      <c r="E11" s="5" t="n">
        <v>-79932</v>
      </c>
      <c r="F11" s="5" t="n">
        <v>400</v>
      </c>
      <c r="G11" s="5" t="n">
        <v>7148</v>
      </c>
    </row>
    <row r="12" spans="1:7">
      <c r="A12" s="4" t="s">
        <v>121</v>
      </c>
      <c r="D12" s="5" t="n">
        <v>-25891</v>
      </c>
      <c r="G12" s="5" t="n">
        <v>-25891</v>
      </c>
    </row>
    <row r="13" spans="1:7">
      <c r="A13" s="4" t="s">
        <v>122</v>
      </c>
      <c r="B13" s="5" t="n">
        <v>234</v>
      </c>
      <c r="C13" s="5" t="n">
        <v>4397</v>
      </c>
      <c r="G13" s="5" t="n">
        <v>4631</v>
      </c>
    </row>
    <row r="14" spans="1:7">
      <c r="A14" s="4" t="s">
        <v>123</v>
      </c>
      <c r="B14" s="5" t="n">
        <v>83</v>
      </c>
      <c r="C14" s="5" t="n">
        <v>15159</v>
      </c>
      <c r="G14" s="5" t="n">
        <v>15242</v>
      </c>
    </row>
    <row r="15" spans="1:7">
      <c r="A15" s="4" t="s">
        <v>124</v>
      </c>
      <c r="C15" s="5" t="n">
        <v>1433</v>
      </c>
      <c r="G15" s="5" t="n">
        <v>1433</v>
      </c>
    </row>
    <row r="16" spans="1:7">
      <c r="A16" s="4" t="s">
        <v>125</v>
      </c>
      <c r="B16" s="5" t="n">
        <v>-554</v>
      </c>
      <c r="C16" s="5" t="n">
        <v>-18736</v>
      </c>
      <c r="G16" s="5" t="n">
        <v>-19290</v>
      </c>
    </row>
    <row r="17" spans="1:7">
      <c r="A17" s="4" t="s">
        <v>95</v>
      </c>
      <c r="F17" s="5" t="n">
        <v>-321</v>
      </c>
      <c r="G17" s="5" t="n">
        <v>-321</v>
      </c>
    </row>
    <row r="18" spans="1:7">
      <c r="A18" s="4" t="s">
        <v>127</v>
      </c>
      <c r="B18" s="5" t="n">
        <v>50074</v>
      </c>
      <c r="C18" s="5" t="n">
        <v>55522</v>
      </c>
      <c r="D18" s="5" t="n">
        <v>994608</v>
      </c>
      <c r="E18" s="5" t="n">
        <v>-227284</v>
      </c>
      <c r="F18" s="5" t="n">
        <v>406</v>
      </c>
      <c r="G18" s="5" t="n">
        <v>873326</v>
      </c>
    </row>
    <row r="19" spans="1:7">
      <c r="A19" s="4" t="s">
        <v>128</v>
      </c>
      <c r="F19" s="5" t="n">
        <v>14197</v>
      </c>
      <c r="G19" s="5" t="n">
        <v>14197</v>
      </c>
    </row>
    <row r="20" spans="1:7">
      <c r="A20" s="4" t="s">
        <v>129</v>
      </c>
      <c r="F20" s="5" t="n">
        <v>-11773</v>
      </c>
      <c r="G20" s="5" t="n">
        <v>-11773</v>
      </c>
    </row>
    <row r="21" spans="1:7">
      <c r="A21" s="4" t="s">
        <v>130</v>
      </c>
      <c r="F21" s="5" t="n">
        <v>-2424</v>
      </c>
      <c r="G21" s="5" t="n">
        <v>-2424</v>
      </c>
    </row>
    <row r="22" spans="1:7">
      <c r="A22" s="4" t="s">
        <v>131</v>
      </c>
      <c r="F22" s="5" t="n">
        <v>-76</v>
      </c>
      <c r="G22" s="5" t="n">
        <v>-76</v>
      </c>
    </row>
    <row r="23" spans="1:7">
      <c r="A23" s="4" t="s">
        <v>66</v>
      </c>
      <c r="D23" s="5" t="n">
        <v>124128</v>
      </c>
      <c r="E23" s="5" t="n">
        <v>-35445</v>
      </c>
      <c r="F23" s="5" t="n">
        <v>226</v>
      </c>
      <c r="G23" s="5" t="n">
        <v>88909</v>
      </c>
    </row>
    <row r="24" spans="1:7">
      <c r="A24" s="4" t="s">
        <v>121</v>
      </c>
      <c r="D24" s="5" t="n">
        <v>-27836</v>
      </c>
      <c r="G24" s="5" t="n">
        <v>-27836</v>
      </c>
    </row>
    <row r="25" spans="1:7">
      <c r="A25" s="4" t="s">
        <v>122</v>
      </c>
      <c r="B25" s="5" t="n">
        <v>519</v>
      </c>
      <c r="C25" s="5" t="n">
        <v>10750</v>
      </c>
      <c r="G25" s="5" t="n">
        <v>11269</v>
      </c>
    </row>
    <row r="26" spans="1:7">
      <c r="A26" s="4" t="s">
        <v>123</v>
      </c>
      <c r="B26" s="5" t="n">
        <v>116</v>
      </c>
      <c r="C26" s="5" t="n">
        <v>14485</v>
      </c>
      <c r="G26" s="5" t="n">
        <v>14601</v>
      </c>
    </row>
    <row r="27" spans="1:7">
      <c r="A27" s="4" t="s">
        <v>124</v>
      </c>
      <c r="C27" s="5" t="n">
        <v>1467</v>
      </c>
      <c r="G27" s="5" t="n">
        <v>1467</v>
      </c>
    </row>
    <row r="28" spans="1:7">
      <c r="A28" s="4" t="s">
        <v>125</v>
      </c>
      <c r="B28" s="5" t="n">
        <v>-568</v>
      </c>
      <c r="C28" s="5" t="n">
        <v>-22660</v>
      </c>
      <c r="G28" s="5" t="n">
        <v>-23228</v>
      </c>
    </row>
    <row r="29" spans="1:7">
      <c r="A29" s="4" t="s">
        <v>95</v>
      </c>
      <c r="F29" s="5" t="n">
        <v>-239</v>
      </c>
      <c r="G29" s="5" t="n">
        <v>-239</v>
      </c>
    </row>
    <row r="30" spans="1:7">
      <c r="A30" s="4" t="s">
        <v>132</v>
      </c>
      <c r="B30" s="6" t="n">
        <v>50141</v>
      </c>
      <c r="C30" s="6" t="n">
        <v>59564</v>
      </c>
      <c r="D30" s="6" t="n">
        <v>1090900</v>
      </c>
      <c r="E30" s="6" t="n">
        <v>-262729</v>
      </c>
      <c r="F30" s="6" t="n">
        <v>393</v>
      </c>
      <c r="G30" s="5" t="n">
        <v>938269</v>
      </c>
    </row>
    <row r="31" spans="1:7">
      <c r="A31" s="4" t="s">
        <v>129</v>
      </c>
      <c r="G31" s="4" t="s">
        <v>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32</v>
      </c>
      <c r="D1" s="2" t="s">
        <v>33</v>
      </c>
    </row>
    <row r="2" spans="1:4">
      <c r="A2" s="4" t="s">
        <v>710</v>
      </c>
      <c r="B2" s="6" t="n">
        <v>-262729</v>
      </c>
      <c r="C2" s="6" t="n">
        <v>-227284</v>
      </c>
    </row>
    <row r="3" spans="1:4">
      <c r="A3" s="4" t="s">
        <v>711</v>
      </c>
    </row>
    <row r="4" spans="1:4">
      <c r="A4" s="4" t="s">
        <v>712</v>
      </c>
      <c r="B4" s="5" t="n">
        <v>-85447</v>
      </c>
      <c r="C4" s="5" t="n">
        <v>-51592</v>
      </c>
      <c r="D4" s="6" t="n">
        <v>11184</v>
      </c>
    </row>
    <row r="5" spans="1:4">
      <c r="A5" s="4" t="s">
        <v>713</v>
      </c>
      <c r="B5" s="5" t="n">
        <v>28</v>
      </c>
      <c r="C5" s="5" t="n">
        <v>-13</v>
      </c>
      <c r="D5" s="5" t="n">
        <v>-53</v>
      </c>
    </row>
    <row r="6" spans="1:4">
      <c r="A6" s="4" t="s">
        <v>714</v>
      </c>
      <c r="B6" s="5" t="n">
        <v>-1275</v>
      </c>
      <c r="C6" s="5" t="n">
        <v>-1317</v>
      </c>
      <c r="D6" s="5" t="n">
        <v>25</v>
      </c>
    </row>
    <row r="7" spans="1:4">
      <c r="A7" s="4" t="s">
        <v>715</v>
      </c>
      <c r="B7" s="5" t="n">
        <v>-176101</v>
      </c>
      <c r="C7" s="5" t="n">
        <v>-174400</v>
      </c>
      <c r="D7" s="5" t="n">
        <v>-158529</v>
      </c>
    </row>
    <row r="8" spans="1:4">
      <c r="A8" s="4" t="s">
        <v>710</v>
      </c>
      <c r="B8" s="5" t="n">
        <v>-262795</v>
      </c>
      <c r="C8" s="5" t="n">
        <v>-227322</v>
      </c>
      <c r="D8" s="5" t="n">
        <v>-147373</v>
      </c>
    </row>
    <row r="9" spans="1:4">
      <c r="A9" s="4" t="s">
        <v>117</v>
      </c>
    </row>
    <row r="10" spans="1:4">
      <c r="A10" s="4" t="s">
        <v>712</v>
      </c>
      <c r="B10" s="5" t="n">
        <v>-85381</v>
      </c>
      <c r="C10" s="5" t="n">
        <v>-51554</v>
      </c>
      <c r="D10" s="5" t="n">
        <v>11205</v>
      </c>
    </row>
    <row r="11" spans="1:4">
      <c r="A11" s="4" t="s">
        <v>713</v>
      </c>
      <c r="B11" s="5" t="n">
        <v>28</v>
      </c>
      <c r="C11" s="5" t="n">
        <v>-13</v>
      </c>
      <c r="D11" s="5" t="n">
        <v>-53</v>
      </c>
    </row>
    <row r="12" spans="1:4">
      <c r="A12" s="4" t="s">
        <v>714</v>
      </c>
      <c r="B12" s="5" t="n">
        <v>-1275</v>
      </c>
      <c r="C12" s="5" t="n">
        <v>-1317</v>
      </c>
      <c r="D12" s="5" t="n">
        <v>25</v>
      </c>
    </row>
    <row r="13" spans="1:4">
      <c r="A13" s="4" t="s">
        <v>715</v>
      </c>
      <c r="B13" s="5" t="n">
        <v>-176101</v>
      </c>
      <c r="C13" s="5" t="n">
        <v>-174400</v>
      </c>
      <c r="D13" s="5" t="n">
        <v>-158529</v>
      </c>
    </row>
    <row r="14" spans="1:4">
      <c r="A14" s="4" t="s">
        <v>710</v>
      </c>
      <c r="B14" s="5" t="n">
        <v>-262729</v>
      </c>
      <c r="C14" s="5" t="n">
        <v>-227284</v>
      </c>
      <c r="D14" s="5" t="n">
        <v>-147352</v>
      </c>
    </row>
    <row r="15" spans="1:4">
      <c r="A15" s="4" t="s">
        <v>716</v>
      </c>
    </row>
    <row r="16" spans="1:4">
      <c r="A16" s="4" t="s">
        <v>712</v>
      </c>
      <c r="B16" s="5" t="n">
        <v>-66</v>
      </c>
      <c r="C16" s="5" t="n">
        <v>-38</v>
      </c>
      <c r="D16" s="5" t="n">
        <v>-21</v>
      </c>
    </row>
    <row r="17" spans="1:4">
      <c r="A17" s="4" t="s">
        <v>713</v>
      </c>
      <c r="B17" s="4" t="s">
        <v>46</v>
      </c>
      <c r="C17" s="4" t="s">
        <v>46</v>
      </c>
      <c r="D17" s="4" t="s">
        <v>46</v>
      </c>
    </row>
    <row r="18" spans="1:4">
      <c r="A18" s="4" t="s">
        <v>714</v>
      </c>
      <c r="B18" s="4" t="s">
        <v>46</v>
      </c>
      <c r="C18" s="4" t="s">
        <v>46</v>
      </c>
      <c r="D18" s="4" t="s">
        <v>46</v>
      </c>
    </row>
    <row r="19" spans="1:4">
      <c r="A19" s="4" t="s">
        <v>715</v>
      </c>
      <c r="B19" s="4" t="s">
        <v>46</v>
      </c>
      <c r="C19" s="4" t="s">
        <v>46</v>
      </c>
      <c r="D19" s="4" t="s">
        <v>46</v>
      </c>
    </row>
    <row r="20" spans="1:4">
      <c r="A20" s="4" t="s">
        <v>710</v>
      </c>
      <c r="B20" s="6" t="n">
        <v>-66</v>
      </c>
      <c r="C20" s="6" t="n">
        <v>-38</v>
      </c>
      <c r="D20" s="6" t="n">
        <v>-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v>
      </c>
      <c r="C1" s="2" t="s">
        <v>32</v>
      </c>
      <c r="D1" s="2" t="s">
        <v>33</v>
      </c>
    </row>
    <row r="2" spans="1:4">
      <c r="A2" s="4" t="s">
        <v>718</v>
      </c>
      <c r="B2" s="6" t="n">
        <v>17</v>
      </c>
      <c r="C2" s="6" t="n">
        <v>5</v>
      </c>
      <c r="D2" s="6" t="n">
        <v>21</v>
      </c>
    </row>
    <row r="3" spans="1:4">
      <c r="A3" s="4" t="s">
        <v>719</v>
      </c>
      <c r="B3" s="5" t="n">
        <v>785</v>
      </c>
      <c r="C3" s="5" t="n">
        <v>811</v>
      </c>
      <c r="D3" s="5" t="n">
        <v>15</v>
      </c>
    </row>
    <row r="4" spans="1:4">
      <c r="A4" s="4" t="s">
        <v>720</v>
      </c>
      <c r="B4" s="6" t="n">
        <v>93012</v>
      </c>
      <c r="C4" s="6" t="n">
        <v>93012</v>
      </c>
      <c r="D4" s="6" t="n">
        <v>846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721</v>
      </c>
      <c r="B1" s="2" t="s">
        <v>453</v>
      </c>
      <c r="J1" s="2" t="s">
        <v>1</v>
      </c>
    </row>
    <row r="2" spans="1:12">
      <c r="B2" s="2" t="s">
        <v>2</v>
      </c>
      <c r="C2" s="2" t="s">
        <v>454</v>
      </c>
      <c r="D2" s="2" t="s">
        <v>455</v>
      </c>
      <c r="E2" s="2" t="s">
        <v>456</v>
      </c>
      <c r="F2" s="2" t="s">
        <v>32</v>
      </c>
      <c r="G2" s="2" t="s">
        <v>457</v>
      </c>
      <c r="H2" s="2" t="s">
        <v>458</v>
      </c>
      <c r="I2" s="2" t="s">
        <v>459</v>
      </c>
      <c r="J2" s="2" t="s">
        <v>2</v>
      </c>
      <c r="K2" s="2" t="s">
        <v>32</v>
      </c>
      <c r="L2" s="2" t="s">
        <v>33</v>
      </c>
    </row>
    <row r="3" spans="1:12">
      <c r="A3" s="4" t="s">
        <v>722</v>
      </c>
      <c r="B3" s="6" t="n">
        <v>-1856</v>
      </c>
      <c r="C3" s="6" t="n">
        <v>2807</v>
      </c>
      <c r="D3" s="6" t="n">
        <v>-370</v>
      </c>
      <c r="E3" s="6" t="n">
        <v>-413</v>
      </c>
      <c r="F3" s="6" t="n">
        <v>-62</v>
      </c>
      <c r="G3" s="6" t="n">
        <v>-1297</v>
      </c>
      <c r="H3" s="6" t="n">
        <v>-934</v>
      </c>
      <c r="I3" s="6" t="n">
        <v>-2361</v>
      </c>
      <c r="J3" s="6" t="n">
        <v>-168</v>
      </c>
      <c r="K3" s="6" t="n">
        <v>4654</v>
      </c>
      <c r="L3" s="6" t="n">
        <v>51501</v>
      </c>
    </row>
    <row r="4" spans="1:12">
      <c r="A4" s="4" t="s">
        <v>723</v>
      </c>
      <c r="J4" s="5" t="n">
        <v>-796</v>
      </c>
      <c r="K4" s="5" t="n">
        <v>330</v>
      </c>
      <c r="L4" s="5" t="n">
        <v>2769</v>
      </c>
    </row>
    <row r="5" spans="1:12">
      <c r="A5" s="4" t="s">
        <v>724</v>
      </c>
    </row>
    <row r="6" spans="1:12">
      <c r="A6" s="4" t="s">
        <v>722</v>
      </c>
      <c r="J6" s="5" t="n">
        <v>-168</v>
      </c>
      <c r="K6" s="5" t="n">
        <v>4654</v>
      </c>
      <c r="L6" s="5" t="n">
        <v>51501</v>
      </c>
    </row>
    <row r="7" spans="1:12">
      <c r="A7" s="4" t="s">
        <v>725</v>
      </c>
      <c r="J7" s="5" t="n">
        <v>257</v>
      </c>
      <c r="K7" s="5" t="n">
        <v>715</v>
      </c>
      <c r="L7" s="5" t="n">
        <v>7946</v>
      </c>
    </row>
    <row r="8" spans="1:12">
      <c r="A8" s="4" t="s">
        <v>726</v>
      </c>
      <c r="J8" s="5" t="n">
        <v>189</v>
      </c>
      <c r="K8" s="5" t="n">
        <v>312</v>
      </c>
      <c r="L8" s="5" t="n">
        <v>8272</v>
      </c>
    </row>
    <row r="9" spans="1:12">
      <c r="A9" s="4" t="s">
        <v>723</v>
      </c>
      <c r="J9" s="5" t="n">
        <v>3602</v>
      </c>
    </row>
    <row r="10" spans="1:12">
      <c r="A10" s="4" t="s">
        <v>727</v>
      </c>
      <c r="J10" s="4" t="s">
        <v>46</v>
      </c>
      <c r="K10" s="5" t="n">
        <v>-37</v>
      </c>
      <c r="L10" s="5" t="n">
        <v>3233</v>
      </c>
    </row>
    <row r="11" spans="1:12">
      <c r="A11" s="4" t="s">
        <v>728</v>
      </c>
      <c r="L11" s="5" t="n">
        <v>3233</v>
      </c>
    </row>
    <row r="12" spans="1:12">
      <c r="A12" s="4" t="s">
        <v>729</v>
      </c>
    </row>
    <row r="13" spans="1:12">
      <c r="A13" s="4" t="s">
        <v>730</v>
      </c>
      <c r="J13" s="5" t="n">
        <v>1313</v>
      </c>
      <c r="K13" s="5" t="n">
        <v>2190</v>
      </c>
      <c r="L13" s="5" t="n">
        <v>25187</v>
      </c>
    </row>
    <row r="14" spans="1:12">
      <c r="A14" s="4" t="s">
        <v>731</v>
      </c>
    </row>
    <row r="15" spans="1:12">
      <c r="A15" s="4" t="s">
        <v>730</v>
      </c>
      <c r="J15" s="6" t="n">
        <v>1675</v>
      </c>
      <c r="K15" s="6" t="n">
        <v>1474</v>
      </c>
      <c r="L15" s="6" t="n">
        <v>686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732</v>
      </c>
      <c r="B1" s="2" t="s">
        <v>453</v>
      </c>
      <c r="J1" s="2" t="s">
        <v>1</v>
      </c>
    </row>
    <row r="2" spans="1:12">
      <c r="B2" s="2" t="s">
        <v>2</v>
      </c>
      <c r="C2" s="2" t="s">
        <v>454</v>
      </c>
      <c r="D2" s="2" t="s">
        <v>455</v>
      </c>
      <c r="E2" s="2" t="s">
        <v>456</v>
      </c>
      <c r="F2" s="2" t="s">
        <v>32</v>
      </c>
      <c r="G2" s="2" t="s">
        <v>457</v>
      </c>
      <c r="H2" s="2" t="s">
        <v>458</v>
      </c>
      <c r="I2" s="2" t="s">
        <v>459</v>
      </c>
      <c r="J2" s="2" t="s">
        <v>2</v>
      </c>
      <c r="K2" s="2" t="s">
        <v>32</v>
      </c>
      <c r="L2" s="2" t="s">
        <v>33</v>
      </c>
    </row>
    <row r="3" spans="1:12">
      <c r="A3" s="4" t="s">
        <v>722</v>
      </c>
      <c r="B3" s="6" t="n">
        <v>-1856</v>
      </c>
      <c r="C3" s="6" t="n">
        <v>2807</v>
      </c>
      <c r="D3" s="6" t="n">
        <v>-370</v>
      </c>
      <c r="E3" s="6" t="n">
        <v>-413</v>
      </c>
      <c r="F3" s="6" t="n">
        <v>-62</v>
      </c>
      <c r="G3" s="6" t="n">
        <v>-1297</v>
      </c>
      <c r="H3" s="6" t="n">
        <v>-934</v>
      </c>
      <c r="I3" s="6" t="n">
        <v>-2361</v>
      </c>
      <c r="J3" s="6" t="n">
        <v>-168</v>
      </c>
      <c r="K3" s="6" t="n">
        <v>4654</v>
      </c>
      <c r="L3" s="6" t="n">
        <v>51501</v>
      </c>
    </row>
    <row r="4" spans="1:12">
      <c r="A4" s="4" t="s">
        <v>724</v>
      </c>
    </row>
    <row r="5" spans="1:12">
      <c r="A5" s="4" t="s">
        <v>725</v>
      </c>
      <c r="J5" s="5" t="n">
        <v>257</v>
      </c>
      <c r="K5" s="5" t="n">
        <v>715</v>
      </c>
      <c r="L5" s="5" t="n">
        <v>7946</v>
      </c>
    </row>
    <row r="6" spans="1:12">
      <c r="A6" s="4" t="s">
        <v>727</v>
      </c>
      <c r="J6" s="4" t="s">
        <v>46</v>
      </c>
      <c r="K6" s="5" t="n">
        <v>-37</v>
      </c>
      <c r="L6" s="5" t="n">
        <v>3233</v>
      </c>
    </row>
    <row r="7" spans="1:12">
      <c r="A7" s="4" t="s">
        <v>733</v>
      </c>
      <c r="J7" s="5" t="n">
        <v>-614</v>
      </c>
      <c r="K7" s="5" t="n">
        <v>3664</v>
      </c>
      <c r="L7" s="5" t="n">
        <v>32050</v>
      </c>
    </row>
    <row r="8" spans="1:12">
      <c r="A8" s="4" t="s">
        <v>726</v>
      </c>
      <c r="J8" s="5" t="n">
        <v>189</v>
      </c>
      <c r="K8" s="5" t="n">
        <v>312</v>
      </c>
      <c r="L8" s="5" t="n">
        <v>8272</v>
      </c>
    </row>
    <row r="9" spans="1:12">
      <c r="A9" s="4" t="s">
        <v>722</v>
      </c>
      <c r="J9" s="6" t="n">
        <v>-168</v>
      </c>
      <c r="K9" s="6" t="n">
        <v>4654</v>
      </c>
      <c r="L9" s="6" t="n">
        <v>5150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33</v>
      </c>
    </row>
    <row r="3" spans="1:4">
      <c r="A3" s="4" t="s">
        <v>416</v>
      </c>
      <c r="B3" s="6" t="n">
        <v>777</v>
      </c>
      <c r="C3" s="4" t="s">
        <v>46</v>
      </c>
    </row>
    <row r="4" spans="1:4">
      <c r="A4" s="4" t="s">
        <v>735</v>
      </c>
      <c r="B4" s="5" t="n">
        <v>28495</v>
      </c>
      <c r="C4" s="5" t="n">
        <v>26984</v>
      </c>
      <c r="D4" s="6" t="n">
        <v>23240</v>
      </c>
    </row>
    <row r="5" spans="1:4">
      <c r="A5" s="4" t="s">
        <v>736</v>
      </c>
      <c r="B5" s="6" t="n">
        <v>467</v>
      </c>
      <c r="C5" s="6" t="n">
        <v>4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32</v>
      </c>
      <c r="D1" s="2" t="s">
        <v>33</v>
      </c>
    </row>
    <row r="2" spans="1:4">
      <c r="A2" s="4" t="s">
        <v>77</v>
      </c>
      <c r="B2" s="6" t="n">
        <v>366248</v>
      </c>
      <c r="C2" s="6" t="n">
        <v>354204</v>
      </c>
      <c r="D2" s="6" t="n">
        <v>255972</v>
      </c>
    </row>
    <row r="3" spans="1:4">
      <c r="A3" s="4" t="s">
        <v>738</v>
      </c>
    </row>
    <row r="4" spans="1:4">
      <c r="A4" s="4" t="s">
        <v>77</v>
      </c>
      <c r="B4" s="5" t="n">
        <v>59821</v>
      </c>
      <c r="C4" s="5" t="n">
        <v>59705</v>
      </c>
    </row>
    <row r="5" spans="1:4">
      <c r="A5" s="4" t="s">
        <v>739</v>
      </c>
    </row>
    <row r="6" spans="1:4">
      <c r="A6" s="4" t="s">
        <v>77</v>
      </c>
      <c r="B6" s="5" t="n">
        <v>98876</v>
      </c>
      <c r="C6" s="5" t="n">
        <v>100638</v>
      </c>
    </row>
    <row r="7" spans="1:4">
      <c r="A7" s="4" t="s">
        <v>740</v>
      </c>
    </row>
    <row r="8" spans="1:4">
      <c r="A8" s="4" t="s">
        <v>77</v>
      </c>
      <c r="B8" s="5" t="n">
        <v>17481</v>
      </c>
      <c r="C8" s="5" t="n">
        <v>17330</v>
      </c>
    </row>
    <row r="9" spans="1:4">
      <c r="A9" s="4" t="s">
        <v>741</v>
      </c>
    </row>
    <row r="10" spans="1:4">
      <c r="A10" s="4" t="s">
        <v>77</v>
      </c>
      <c r="B10" s="5" t="n">
        <v>21901</v>
      </c>
      <c r="C10" s="5" t="n">
        <v>22668</v>
      </c>
    </row>
    <row r="11" spans="1:4">
      <c r="A11" s="4" t="s">
        <v>742</v>
      </c>
    </row>
    <row r="12" spans="1:4">
      <c r="A12" s="4" t="s">
        <v>77</v>
      </c>
      <c r="B12" s="6" t="n">
        <v>168169</v>
      </c>
      <c r="C12" s="6" t="n">
        <v>1538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2</v>
      </c>
    </row>
    <row r="3" spans="1:3">
      <c r="A3" s="4" t="s">
        <v>679</v>
      </c>
      <c r="B3" s="6" t="n">
        <v>354204</v>
      </c>
      <c r="C3" s="6" t="n">
        <v>255972</v>
      </c>
    </row>
    <row r="4" spans="1:3">
      <c r="A4" s="4" t="s">
        <v>744</v>
      </c>
      <c r="B4" s="5" t="n">
        <v>-777</v>
      </c>
      <c r="C4" s="4" t="s">
        <v>46</v>
      </c>
    </row>
    <row r="5" spans="1:3">
      <c r="A5" s="4" t="s">
        <v>682</v>
      </c>
      <c r="B5" s="5" t="n">
        <v>-11635</v>
      </c>
      <c r="C5" s="5" t="n">
        <v>-27320</v>
      </c>
    </row>
    <row r="6" spans="1:3">
      <c r="A6" s="4" t="s">
        <v>683</v>
      </c>
      <c r="B6" s="5" t="n">
        <v>366248</v>
      </c>
      <c r="C6" s="5" t="n">
        <v>354204</v>
      </c>
    </row>
    <row r="7" spans="1:3">
      <c r="A7" s="4" t="s">
        <v>293</v>
      </c>
    </row>
    <row r="8" spans="1:3">
      <c r="A8" s="4" t="s">
        <v>745</v>
      </c>
      <c r="B8" s="4" t="s">
        <v>46</v>
      </c>
      <c r="C8" s="5" t="n">
        <v>462</v>
      </c>
    </row>
    <row r="9" spans="1:3">
      <c r="A9" s="4" t="s">
        <v>291</v>
      </c>
    </row>
    <row r="10" spans="1:3">
      <c r="A10" s="4" t="s">
        <v>745</v>
      </c>
      <c r="B10" s="5" t="n">
        <v>700</v>
      </c>
      <c r="C10" s="5" t="n">
        <v>125090</v>
      </c>
    </row>
    <row r="11" spans="1:3">
      <c r="A11" s="4" t="s">
        <v>295</v>
      </c>
    </row>
    <row r="12" spans="1:3">
      <c r="A12" s="4" t="s">
        <v>745</v>
      </c>
      <c r="B12" s="5" t="n">
        <v>102</v>
      </c>
      <c r="C12" s="4" t="s">
        <v>46</v>
      </c>
    </row>
    <row r="13" spans="1:3">
      <c r="A13" s="4" t="s">
        <v>297</v>
      </c>
    </row>
    <row r="14" spans="1:3">
      <c r="A14" s="4" t="s">
        <v>745</v>
      </c>
      <c r="B14" s="6" t="n">
        <v>23654</v>
      </c>
      <c r="C14" s="4" t="s">
        <v>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2</v>
      </c>
    </row>
    <row r="3" spans="1:3">
      <c r="A3" s="4" t="s">
        <v>747</v>
      </c>
      <c r="B3" s="6" t="n">
        <v>372949</v>
      </c>
      <c r="C3" s="6" t="n">
        <v>354350</v>
      </c>
    </row>
    <row r="4" spans="1:3">
      <c r="A4" s="4" t="s">
        <v>748</v>
      </c>
      <c r="B4" s="5" t="n">
        <v>-168057</v>
      </c>
      <c r="C4" s="5" t="n">
        <v>-141819</v>
      </c>
    </row>
    <row r="5" spans="1:3">
      <c r="A5" s="4" t="s">
        <v>749</v>
      </c>
      <c r="B5" s="6" t="n">
        <v>204892</v>
      </c>
      <c r="C5" s="6" t="n">
        <v>212531</v>
      </c>
    </row>
    <row r="6" spans="1:3">
      <c r="A6" s="4" t="s">
        <v>750</v>
      </c>
      <c r="B6" s="4" t="s">
        <v>418</v>
      </c>
      <c r="C6" s="4" t="s">
        <v>418</v>
      </c>
    </row>
    <row r="7" spans="1:3">
      <c r="A7" s="4" t="s">
        <v>747</v>
      </c>
      <c r="B7" s="6" t="n">
        <v>372949</v>
      </c>
      <c r="C7" s="6" t="n">
        <v>354350</v>
      </c>
    </row>
    <row r="8" spans="1:3">
      <c r="A8" s="4" t="s">
        <v>748</v>
      </c>
      <c r="B8" s="5" t="n">
        <v>-168057</v>
      </c>
      <c r="C8" s="5" t="n">
        <v>-141819</v>
      </c>
    </row>
    <row r="9" spans="1:3">
      <c r="A9" s="4" t="s">
        <v>751</v>
      </c>
    </row>
    <row r="10" spans="1:3">
      <c r="A10" s="4" t="s">
        <v>747</v>
      </c>
      <c r="B10" s="5" t="n">
        <v>70504</v>
      </c>
      <c r="C10" s="5" t="n">
        <v>69792</v>
      </c>
    </row>
    <row r="11" spans="1:3">
      <c r="A11" s="4" t="s">
        <v>748</v>
      </c>
      <c r="B11" s="5" t="n">
        <v>-21448</v>
      </c>
      <c r="C11" s="5" t="n">
        <v>-17613</v>
      </c>
    </row>
    <row r="12" spans="1:3">
      <c r="A12" s="4" t="s">
        <v>749</v>
      </c>
      <c r="B12" s="6" t="n">
        <v>49056</v>
      </c>
      <c r="C12" s="6" t="n">
        <v>52179</v>
      </c>
    </row>
    <row r="13" spans="1:3">
      <c r="A13" s="4" t="s">
        <v>750</v>
      </c>
      <c r="B13" s="4" t="s">
        <v>489</v>
      </c>
      <c r="C13" s="4" t="s">
        <v>489</v>
      </c>
    </row>
    <row r="14" spans="1:3">
      <c r="A14" s="4" t="s">
        <v>747</v>
      </c>
      <c r="B14" s="6" t="n">
        <v>70504</v>
      </c>
      <c r="C14" s="6" t="n">
        <v>69792</v>
      </c>
    </row>
    <row r="15" spans="1:3">
      <c r="A15" s="4" t="s">
        <v>748</v>
      </c>
      <c r="B15" s="5" t="n">
        <v>-21448</v>
      </c>
      <c r="C15" s="5" t="n">
        <v>-17613</v>
      </c>
    </row>
    <row r="16" spans="1:3">
      <c r="A16" s="4" t="s">
        <v>480</v>
      </c>
    </row>
    <row r="17" spans="1:3">
      <c r="A17" s="4" t="s">
        <v>747</v>
      </c>
      <c r="B17" s="5" t="n">
        <v>251329</v>
      </c>
      <c r="C17" s="5" t="n">
        <v>234995</v>
      </c>
    </row>
    <row r="18" spans="1:3">
      <c r="A18" s="4" t="s">
        <v>748</v>
      </c>
      <c r="B18" s="5" t="n">
        <v>-116411</v>
      </c>
      <c r="C18" s="5" t="n">
        <v>-99405</v>
      </c>
    </row>
    <row r="19" spans="1:3">
      <c r="A19" s="4" t="s">
        <v>749</v>
      </c>
      <c r="B19" s="6" t="n">
        <v>134918</v>
      </c>
      <c r="C19" s="6" t="n">
        <v>135590</v>
      </c>
    </row>
    <row r="20" spans="1:3">
      <c r="A20" s="4" t="s">
        <v>750</v>
      </c>
      <c r="B20" s="4" t="s">
        <v>481</v>
      </c>
      <c r="C20" s="4" t="s">
        <v>481</v>
      </c>
    </row>
    <row r="21" spans="1:3">
      <c r="A21" s="4" t="s">
        <v>747</v>
      </c>
      <c r="B21" s="6" t="n">
        <v>251329</v>
      </c>
      <c r="C21" s="6" t="n">
        <v>234995</v>
      </c>
    </row>
    <row r="22" spans="1:3">
      <c r="A22" s="4" t="s">
        <v>748</v>
      </c>
      <c r="B22" s="5" t="n">
        <v>-116411</v>
      </c>
      <c r="C22" s="5" t="n">
        <v>-99405</v>
      </c>
    </row>
    <row r="23" spans="1:3">
      <c r="A23" s="4" t="s">
        <v>752</v>
      </c>
    </row>
    <row r="24" spans="1:3">
      <c r="A24" s="4" t="s">
        <v>747</v>
      </c>
      <c r="B24" s="5" t="n">
        <v>51116</v>
      </c>
      <c r="C24" s="5" t="n">
        <v>49563</v>
      </c>
    </row>
    <row r="25" spans="1:3">
      <c r="A25" s="4" t="s">
        <v>748</v>
      </c>
      <c r="B25" s="5" t="n">
        <v>-30198</v>
      </c>
      <c r="C25" s="5" t="n">
        <v>-24801</v>
      </c>
    </row>
    <row r="26" spans="1:3">
      <c r="A26" s="4" t="s">
        <v>749</v>
      </c>
      <c r="B26" s="6" t="n">
        <v>20918</v>
      </c>
      <c r="C26" s="6" t="n">
        <v>24762</v>
      </c>
    </row>
    <row r="27" spans="1:3">
      <c r="A27" s="4" t="s">
        <v>750</v>
      </c>
      <c r="B27" s="4" t="s">
        <v>753</v>
      </c>
      <c r="C27" s="4" t="s">
        <v>497</v>
      </c>
    </row>
    <row r="28" spans="1:3">
      <c r="A28" s="4" t="s">
        <v>747</v>
      </c>
      <c r="B28" s="6" t="n">
        <v>51116</v>
      </c>
      <c r="C28" s="6" t="n">
        <v>49563</v>
      </c>
    </row>
    <row r="29" spans="1:3">
      <c r="A29" s="4" t="s">
        <v>748</v>
      </c>
      <c r="B29" s="6" t="n">
        <v>-30198</v>
      </c>
      <c r="C29" s="6" t="n">
        <v>-248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472</v>
      </c>
    </row>
    <row r="2" spans="1:2">
      <c r="A2" s="5" t="n">
        <v>2016</v>
      </c>
      <c r="B2" s="6" t="n">
        <v>27923</v>
      </c>
    </row>
    <row r="3" spans="1:2">
      <c r="A3" s="5" t="n">
        <v>2017</v>
      </c>
      <c r="B3" s="5" t="n">
        <v>27490</v>
      </c>
    </row>
    <row r="4" spans="1:2">
      <c r="A4" s="5" t="n">
        <v>2018</v>
      </c>
      <c r="B4" s="5" t="n">
        <v>25861</v>
      </c>
    </row>
    <row r="5" spans="1:2">
      <c r="A5" s="5" t="n">
        <v>2019</v>
      </c>
      <c r="B5" s="5" t="n">
        <v>22885</v>
      </c>
    </row>
    <row r="6" spans="1:2">
      <c r="A6" s="5" t="n">
        <v>2020</v>
      </c>
      <c r="B6" s="5" t="n">
        <v>21297</v>
      </c>
    </row>
    <row r="7" spans="1:2">
      <c r="A7" s="4" t="s">
        <v>755</v>
      </c>
      <c r="B7" s="6" t="n">
        <v>794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756</v>
      </c>
      <c r="C1" s="2" t="s">
        <v>1</v>
      </c>
    </row>
    <row r="2" spans="1:8">
      <c r="C2" s="2" t="s">
        <v>2</v>
      </c>
      <c r="D2" s="2" t="s">
        <v>32</v>
      </c>
      <c r="E2" s="2" t="s">
        <v>33</v>
      </c>
      <c r="F2" s="2" t="s">
        <v>757</v>
      </c>
      <c r="G2" s="2" t="s">
        <v>758</v>
      </c>
      <c r="H2" s="2" t="s">
        <v>759</v>
      </c>
    </row>
    <row r="3" spans="1:8">
      <c r="A3" s="4" t="s">
        <v>760</v>
      </c>
      <c r="C3" s="6" t="n">
        <v>37334</v>
      </c>
      <c r="D3" s="6" t="n">
        <v>30757</v>
      </c>
    </row>
    <row r="4" spans="1:8">
      <c r="A4" s="4" t="s">
        <v>761</v>
      </c>
      <c r="C4" s="4" t="s">
        <v>762</v>
      </c>
      <c r="D4" s="4" t="s">
        <v>763</v>
      </c>
      <c r="E4" s="4" t="s">
        <v>764</v>
      </c>
    </row>
    <row r="5" spans="1:8">
      <c r="A5" s="4" t="s">
        <v>765</v>
      </c>
      <c r="H5" s="6" t="n">
        <v>150000</v>
      </c>
    </row>
    <row r="6" spans="1:8">
      <c r="A6" s="4" t="s">
        <v>766</v>
      </c>
      <c r="C6" s="6" t="n">
        <v>300000</v>
      </c>
    </row>
    <row r="7" spans="1:8">
      <c r="A7" s="4" t="s">
        <v>767</v>
      </c>
      <c r="C7" s="5" t="n">
        <v>668323</v>
      </c>
      <c r="D7" s="6" t="n">
        <v>692106</v>
      </c>
    </row>
    <row r="8" spans="1:8">
      <c r="A8" s="4" t="s">
        <v>768</v>
      </c>
      <c r="C8" s="5" t="n">
        <v>693283</v>
      </c>
      <c r="D8" s="5" t="n">
        <v>716213</v>
      </c>
    </row>
    <row r="9" spans="1:8">
      <c r="A9" s="4" t="s">
        <v>769</v>
      </c>
    </row>
    <row r="10" spans="1:8">
      <c r="A10" s="4" t="s">
        <v>766</v>
      </c>
      <c r="F10" s="6" t="n">
        <v>300000</v>
      </c>
    </row>
    <row r="11" spans="1:8">
      <c r="A11" s="4" t="s">
        <v>767</v>
      </c>
      <c r="C11" s="4" t="s">
        <v>46</v>
      </c>
      <c r="D11" s="4" t="s">
        <v>46</v>
      </c>
    </row>
    <row r="12" spans="1:8">
      <c r="A12" s="4" t="s">
        <v>770</v>
      </c>
      <c r="C12" s="4" t="s">
        <v>771</v>
      </c>
    </row>
    <row r="13" spans="1:8">
      <c r="A13" s="4" t="s">
        <v>772</v>
      </c>
      <c r="C13" s="6" t="n">
        <v>0</v>
      </c>
    </row>
    <row r="14" spans="1:8">
      <c r="A14" s="4" t="s">
        <v>773</v>
      </c>
    </row>
    <row r="15" spans="1:8">
      <c r="A15" s="4" t="s">
        <v>774</v>
      </c>
      <c r="C15" s="4" t="s">
        <v>775</v>
      </c>
    </row>
    <row r="16" spans="1:8">
      <c r="A16" s="4" t="s">
        <v>776</v>
      </c>
    </row>
    <row r="17" spans="1:8">
      <c r="A17" s="4" t="s">
        <v>765</v>
      </c>
      <c r="C17" s="6" t="n">
        <v>17000</v>
      </c>
    </row>
    <row r="18" spans="1:8">
      <c r="A18" s="4" t="s">
        <v>777</v>
      </c>
      <c r="C18" s="4" t="s">
        <v>778</v>
      </c>
    </row>
    <row r="19" spans="1:8">
      <c r="A19" s="4" t="s">
        <v>767</v>
      </c>
      <c r="B19" s="4" t="s">
        <v>81</v>
      </c>
      <c r="C19" s="6" t="n">
        <v>17014</v>
      </c>
      <c r="D19" s="5" t="n">
        <v>17419</v>
      </c>
    </row>
    <row r="20" spans="1:8">
      <c r="A20" s="4" t="s">
        <v>779</v>
      </c>
    </row>
    <row r="21" spans="1:8">
      <c r="A21" s="4" t="s">
        <v>780</v>
      </c>
      <c r="C21" s="4" t="s">
        <v>781</v>
      </c>
    </row>
    <row r="22" spans="1:8">
      <c r="A22" s="4" t="s">
        <v>782</v>
      </c>
    </row>
    <row r="23" spans="1:8">
      <c r="A23" s="4" t="s">
        <v>765</v>
      </c>
      <c r="C23" s="6" t="n">
        <v>33000</v>
      </c>
    </row>
    <row r="24" spans="1:8">
      <c r="A24" s="4" t="s">
        <v>777</v>
      </c>
      <c r="C24" s="4" t="s">
        <v>778</v>
      </c>
    </row>
    <row r="25" spans="1:8">
      <c r="A25" s="4" t="s">
        <v>767</v>
      </c>
      <c r="B25" s="4" t="s">
        <v>690</v>
      </c>
      <c r="C25" s="6" t="n">
        <v>33164</v>
      </c>
      <c r="D25" s="5" t="n">
        <v>33982</v>
      </c>
    </row>
    <row r="26" spans="1:8">
      <c r="A26" s="4" t="s">
        <v>783</v>
      </c>
    </row>
    <row r="27" spans="1:8">
      <c r="A27" s="4" t="s">
        <v>780</v>
      </c>
      <c r="C27" s="4" t="s">
        <v>784</v>
      </c>
    </row>
    <row r="28" spans="1:8">
      <c r="A28" s="4" t="s">
        <v>785</v>
      </c>
    </row>
    <row r="29" spans="1:8">
      <c r="A29" s="4" t="s">
        <v>765</v>
      </c>
      <c r="C29" s="6" t="n">
        <v>35000</v>
      </c>
    </row>
    <row r="30" spans="1:8">
      <c r="A30" s="4" t="s">
        <v>777</v>
      </c>
      <c r="C30" s="4" t="s">
        <v>786</v>
      </c>
    </row>
    <row r="31" spans="1:8">
      <c r="A31" s="4" t="s">
        <v>780</v>
      </c>
      <c r="C31" s="4" t="s">
        <v>787</v>
      </c>
    </row>
    <row r="32" spans="1:8">
      <c r="A32" s="4" t="s">
        <v>767</v>
      </c>
      <c r="B32" s="4" t="s">
        <v>694</v>
      </c>
      <c r="C32" s="6" t="n">
        <v>36428</v>
      </c>
      <c r="D32" s="5" t="n">
        <v>36955</v>
      </c>
    </row>
    <row r="33" spans="1:8">
      <c r="A33" s="4" t="s">
        <v>788</v>
      </c>
    </row>
    <row r="34" spans="1:8">
      <c r="A34" s="4" t="s">
        <v>765</v>
      </c>
      <c r="C34" s="5" t="n">
        <v>25000</v>
      </c>
    </row>
    <row r="35" spans="1:8">
      <c r="A35" s="4" t="s">
        <v>789</v>
      </c>
    </row>
    <row r="36" spans="1:8">
      <c r="A36" s="4" t="s">
        <v>765</v>
      </c>
      <c r="C36" s="6" t="n">
        <v>65000</v>
      </c>
    </row>
    <row r="37" spans="1:8">
      <c r="A37" s="4" t="s">
        <v>777</v>
      </c>
      <c r="C37" s="4" t="s">
        <v>786</v>
      </c>
    </row>
    <row r="38" spans="1:8">
      <c r="A38" s="4" t="s">
        <v>767</v>
      </c>
      <c r="B38" s="4" t="s">
        <v>790</v>
      </c>
      <c r="C38" s="6" t="n">
        <v>65000</v>
      </c>
      <c r="D38" s="5" t="n">
        <v>65000</v>
      </c>
    </row>
    <row r="39" spans="1:8">
      <c r="A39" s="4" t="s">
        <v>791</v>
      </c>
    </row>
    <row r="40" spans="1:8">
      <c r="A40" s="4" t="s">
        <v>765</v>
      </c>
      <c r="C40" s="6" t="n">
        <v>250000</v>
      </c>
      <c r="G40" s="6" t="n">
        <v>250000</v>
      </c>
    </row>
    <row r="41" spans="1:8">
      <c r="A41" s="4" t="s">
        <v>777</v>
      </c>
      <c r="C41" s="4" t="s">
        <v>792</v>
      </c>
    </row>
    <row r="42" spans="1:8">
      <c r="A42" s="4" t="s">
        <v>767</v>
      </c>
      <c r="B42" s="4" t="s">
        <v>793</v>
      </c>
      <c r="C42" s="6" t="n">
        <v>250000</v>
      </c>
      <c r="D42" s="5" t="n">
        <v>250000</v>
      </c>
    </row>
    <row r="43" spans="1:8">
      <c r="A43" s="4" t="s">
        <v>794</v>
      </c>
    </row>
    <row r="44" spans="1:8">
      <c r="A44" s="4" t="s">
        <v>765</v>
      </c>
      <c r="C44" s="6" t="n">
        <v>467</v>
      </c>
    </row>
    <row r="45" spans="1:8">
      <c r="A45" s="4" t="s">
        <v>777</v>
      </c>
      <c r="C45" s="4" t="s">
        <v>795</v>
      </c>
    </row>
    <row r="46" spans="1:8">
      <c r="A46" s="4" t="s">
        <v>767</v>
      </c>
      <c r="B46" s="4" t="s">
        <v>796</v>
      </c>
      <c r="C46" s="6" t="n">
        <v>467</v>
      </c>
      <c r="D46" s="4" t="s">
        <v>46</v>
      </c>
    </row>
    <row r="47" spans="1:8">
      <c r="A47" s="4" t="s">
        <v>797</v>
      </c>
    </row>
    <row r="48" spans="1:8">
      <c r="A48" s="4" t="s">
        <v>765</v>
      </c>
      <c r="F48" s="6" t="n">
        <v>300000</v>
      </c>
    </row>
    <row r="49" spans="1:8">
      <c r="A49" s="4" t="s">
        <v>767</v>
      </c>
      <c r="C49" s="6" t="n">
        <v>266250</v>
      </c>
      <c r="D49" s="6" t="n">
        <v>288750</v>
      </c>
    </row>
    <row r="50" spans="1:8">
      <c r="A50" s="4" t="s">
        <v>798</v>
      </c>
    </row>
    <row r="51" spans="1:8">
      <c r="A51" s="4" t="s">
        <v>774</v>
      </c>
      <c r="C51" s="4" t="s">
        <v>799</v>
      </c>
    </row>
    <row r="52" spans="1:8"/>
    <row r="53" spans="1:8">
      <c r="A53" s="4" t="s">
        <v>81</v>
      </c>
      <c r="B53" s="4" t="s">
        <v>800</v>
      </c>
    </row>
    <row r="54" spans="1:8">
      <c r="A54" s="4" t="s">
        <v>690</v>
      </c>
      <c r="B54" s="4" t="s">
        <v>801</v>
      </c>
    </row>
    <row r="55" spans="1:8">
      <c r="A55" s="4" t="s">
        <v>694</v>
      </c>
      <c r="B55" s="4" t="s">
        <v>802</v>
      </c>
    </row>
    <row r="56" spans="1:8">
      <c r="A56" s="4" t="s">
        <v>790</v>
      </c>
      <c r="B56" s="4" t="s">
        <v>803</v>
      </c>
    </row>
    <row r="57" spans="1:8">
      <c r="A57" s="4" t="s">
        <v>793</v>
      </c>
      <c r="B57" s="4" t="s">
        <v>804</v>
      </c>
    </row>
    <row r="58" spans="1:8">
      <c r="A58" s="4" t="s">
        <v>796</v>
      </c>
      <c r="B58" s="4" t="s">
        <v>805</v>
      </c>
    </row>
  </sheetData>
  <mergeCells count="8">
    <mergeCell ref="A1:B2"/>
    <mergeCell ref="A52:G52"/>
    <mergeCell ref="B53:G53"/>
    <mergeCell ref="B54:G54"/>
    <mergeCell ref="B55:G55"/>
    <mergeCell ref="B56:G56"/>
    <mergeCell ref="B57:G57"/>
    <mergeCell ref="B58:G5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33</v>
      </c>
    </row>
    <row r="3" spans="1:4">
      <c r="A3" s="3" t="s">
        <v>134</v>
      </c>
    </row>
    <row r="4" spans="1:4">
      <c r="A4" s="4" t="s">
        <v>47</v>
      </c>
      <c r="B4" s="6" t="n">
        <v>124382</v>
      </c>
      <c r="C4" s="6" t="n">
        <v>87097</v>
      </c>
      <c r="D4" s="6" t="n">
        <v>50151</v>
      </c>
    </row>
    <row r="5" spans="1:4">
      <c r="A5" s="4" t="s">
        <v>135</v>
      </c>
      <c r="B5" s="4" t="s">
        <v>46</v>
      </c>
      <c r="C5" s="5" t="n">
        <v>1300</v>
      </c>
      <c r="D5" s="4" t="s">
        <v>46</v>
      </c>
    </row>
    <row r="6" spans="1:4">
      <c r="A6" s="3" t="s">
        <v>136</v>
      </c>
    </row>
    <row r="7" spans="1:4">
      <c r="A7" s="4" t="s">
        <v>137</v>
      </c>
      <c r="B7" s="5" t="n">
        <v>49189</v>
      </c>
      <c r="C7" s="5" t="n">
        <v>48305</v>
      </c>
      <c r="D7" s="5" t="n">
        <v>47254</v>
      </c>
    </row>
    <row r="8" spans="1:4">
      <c r="A8" s="4" t="s">
        <v>138</v>
      </c>
      <c r="B8" s="5" t="n">
        <v>28495</v>
      </c>
      <c r="C8" s="5" t="n">
        <v>26984</v>
      </c>
      <c r="D8" s="5" t="n">
        <v>23240</v>
      </c>
    </row>
    <row r="9" spans="1:4">
      <c r="A9" s="4" t="s">
        <v>139</v>
      </c>
      <c r="B9" s="5" t="n">
        <v>5344</v>
      </c>
      <c r="C9" s="5" t="n">
        <v>6645</v>
      </c>
      <c r="D9" s="5" t="n">
        <v>4154</v>
      </c>
    </row>
    <row r="10" spans="1:4">
      <c r="A10" s="4" t="s">
        <v>140</v>
      </c>
      <c r="B10" s="5" t="n">
        <v>-3701</v>
      </c>
      <c r="C10" s="5" t="n">
        <v>-3042</v>
      </c>
      <c r="D10" s="5" t="n">
        <v>-2857</v>
      </c>
    </row>
    <row r="11" spans="1:4">
      <c r="A11" s="4" t="s">
        <v>141</v>
      </c>
      <c r="B11" s="5" t="n">
        <v>13344</v>
      </c>
      <c r="C11" s="5" t="n">
        <v>14156</v>
      </c>
      <c r="D11" s="5" t="n">
        <v>13376</v>
      </c>
    </row>
    <row r="12" spans="1:4">
      <c r="A12" s="4" t="s">
        <v>142</v>
      </c>
      <c r="B12" s="5" t="n">
        <v>-6572</v>
      </c>
      <c r="C12" s="5" t="n">
        <v>-4645</v>
      </c>
      <c r="D12" s="5" t="n">
        <v>-12575</v>
      </c>
    </row>
    <row r="13" spans="1:4">
      <c r="A13" s="4" t="s">
        <v>143</v>
      </c>
      <c r="B13" s="5" t="n">
        <v>11634</v>
      </c>
      <c r="C13" s="5" t="n">
        <v>-3572</v>
      </c>
      <c r="D13" s="5" t="n">
        <v>20399</v>
      </c>
    </row>
    <row r="14" spans="1:4">
      <c r="A14" s="4" t="s">
        <v>144</v>
      </c>
      <c r="B14" s="5" t="n">
        <v>-1641</v>
      </c>
      <c r="C14" s="5" t="n">
        <v>-1433</v>
      </c>
      <c r="D14" s="5" t="n">
        <v>-3357</v>
      </c>
    </row>
    <row r="15" spans="1:4">
      <c r="A15" s="4" t="s">
        <v>145</v>
      </c>
      <c r="B15" s="5" t="n">
        <v>-6032</v>
      </c>
      <c r="C15" s="5" t="n">
        <v>3145</v>
      </c>
      <c r="D15" s="4" t="s">
        <v>46</v>
      </c>
    </row>
    <row r="16" spans="1:4">
      <c r="A16" s="4" t="s">
        <v>146</v>
      </c>
      <c r="B16" s="5" t="n">
        <v>528</v>
      </c>
      <c r="C16" s="5" t="n">
        <v>2416</v>
      </c>
      <c r="D16" s="5" t="n">
        <v>138</v>
      </c>
    </row>
    <row r="17" spans="1:4">
      <c r="A17" s="3" t="s">
        <v>147</v>
      </c>
    </row>
    <row r="18" spans="1:4">
      <c r="A18" s="4" t="s">
        <v>72</v>
      </c>
      <c r="B18" s="5" t="n">
        <v>1874</v>
      </c>
      <c r="C18" s="5" t="n">
        <v>-12038</v>
      </c>
      <c r="D18" s="5" t="n">
        <v>-18893</v>
      </c>
    </row>
    <row r="19" spans="1:4">
      <c r="A19" s="4" t="s">
        <v>73</v>
      </c>
      <c r="B19" s="5" t="n">
        <v>-3495</v>
      </c>
      <c r="C19" s="5" t="n">
        <v>-4588</v>
      </c>
      <c r="D19" s="5" t="n">
        <v>-36227</v>
      </c>
    </row>
    <row r="20" spans="1:4">
      <c r="A20" s="4" t="s">
        <v>79</v>
      </c>
      <c r="B20" s="5" t="n">
        <v>-8383</v>
      </c>
      <c r="C20" s="5" t="n">
        <v>11991</v>
      </c>
      <c r="D20" s="5" t="n">
        <v>-41711</v>
      </c>
    </row>
    <row r="21" spans="1:4">
      <c r="A21" s="4" t="s">
        <v>85</v>
      </c>
      <c r="B21" s="5" t="n">
        <v>-12292</v>
      </c>
      <c r="C21" s="5" t="n">
        <v>5794</v>
      </c>
      <c r="D21" s="5" t="n">
        <v>-14544</v>
      </c>
    </row>
    <row r="22" spans="1:4">
      <c r="A22" s="4" t="s">
        <v>86</v>
      </c>
      <c r="B22" s="5" t="n">
        <v>879</v>
      </c>
      <c r="C22" s="5" t="n">
        <v>5982</v>
      </c>
      <c r="D22" s="5" t="n">
        <v>-28103</v>
      </c>
    </row>
    <row r="23" spans="1:4">
      <c r="A23" s="4" t="s">
        <v>88</v>
      </c>
      <c r="B23" s="5" t="n">
        <v>-5548</v>
      </c>
      <c r="C23" s="5" t="n">
        <v>9691</v>
      </c>
      <c r="D23" s="5" t="n">
        <v>6006</v>
      </c>
    </row>
    <row r="24" spans="1:4">
      <c r="A24" s="4" t="s">
        <v>87</v>
      </c>
      <c r="B24" s="5" t="n">
        <v>1707</v>
      </c>
      <c r="C24" s="5" t="n">
        <v>1369</v>
      </c>
      <c r="D24" s="5" t="n">
        <v>112</v>
      </c>
    </row>
    <row r="25" spans="1:4">
      <c r="A25" s="4" t="s">
        <v>92</v>
      </c>
      <c r="B25" s="5" t="n">
        <v>20105</v>
      </c>
      <c r="C25" s="5" t="n">
        <v>4925</v>
      </c>
      <c r="D25" s="5" t="n">
        <v>9941</v>
      </c>
    </row>
    <row r="26" spans="1:4">
      <c r="A26" s="4" t="s">
        <v>148</v>
      </c>
      <c r="B26" s="5" t="n">
        <v>29495</v>
      </c>
      <c r="C26" s="5" t="n">
        <v>22633</v>
      </c>
      <c r="D26" s="5" t="n">
        <v>33336</v>
      </c>
    </row>
    <row r="27" spans="1:4">
      <c r="A27" s="4" t="s">
        <v>149</v>
      </c>
      <c r="B27" s="5" t="n">
        <v>195688</v>
      </c>
      <c r="C27" s="5" t="n">
        <v>210529</v>
      </c>
      <c r="D27" s="5" t="n">
        <v>29734</v>
      </c>
    </row>
    <row r="28" spans="1:4">
      <c r="A28" s="3" t="s">
        <v>150</v>
      </c>
    </row>
    <row r="29" spans="1:4">
      <c r="A29" s="4" t="s">
        <v>151</v>
      </c>
      <c r="B29" s="5" t="n">
        <v>-63310</v>
      </c>
      <c r="C29" s="5" t="n">
        <v>-58624</v>
      </c>
      <c r="D29" s="5" t="n">
        <v>-139794</v>
      </c>
    </row>
    <row r="30" spans="1:4">
      <c r="A30" s="4" t="s">
        <v>152</v>
      </c>
      <c r="B30" s="5" t="n">
        <v>-52547</v>
      </c>
      <c r="C30" s="5" t="n">
        <v>-217572</v>
      </c>
      <c r="D30" s="5" t="n">
        <v>-26334</v>
      </c>
    </row>
    <row r="31" spans="1:4">
      <c r="A31" s="4" t="s">
        <v>153</v>
      </c>
      <c r="B31" s="4" t="s">
        <v>46</v>
      </c>
      <c r="C31" s="5" t="n">
        <v>12049</v>
      </c>
      <c r="D31" s="4" t="s">
        <v>46</v>
      </c>
    </row>
    <row r="32" spans="1:4">
      <c r="A32" s="4" t="s">
        <v>154</v>
      </c>
      <c r="B32" s="5" t="n">
        <v>4332</v>
      </c>
      <c r="C32" s="5" t="n">
        <v>5326</v>
      </c>
      <c r="D32" s="5" t="n">
        <v>6111</v>
      </c>
    </row>
    <row r="33" spans="1:4">
      <c r="A33" s="4" t="s">
        <v>155</v>
      </c>
      <c r="B33" s="5" t="n">
        <v>-111525</v>
      </c>
      <c r="C33" s="5" t="n">
        <v>-258821</v>
      </c>
      <c r="D33" s="5" t="n">
        <v>-160017</v>
      </c>
    </row>
    <row r="34" spans="1:4">
      <c r="A34" s="3" t="s">
        <v>156</v>
      </c>
    </row>
    <row r="35" spans="1:4">
      <c r="A35" s="4" t="s">
        <v>157</v>
      </c>
      <c r="B35" s="4" t="s">
        <v>46</v>
      </c>
      <c r="C35" s="5" t="n">
        <v>357000</v>
      </c>
      <c r="D35" s="5" t="n">
        <v>560000</v>
      </c>
    </row>
    <row r="36" spans="1:4">
      <c r="A36" s="4" t="s">
        <v>158</v>
      </c>
      <c r="B36" s="5" t="n">
        <v>-22500</v>
      </c>
      <c r="C36" s="5" t="n">
        <v>-211250</v>
      </c>
      <c r="D36" s="5" t="n">
        <v>-483250</v>
      </c>
    </row>
    <row r="37" spans="1:4">
      <c r="A37" s="4" t="s">
        <v>159</v>
      </c>
      <c r="B37" s="5" t="n">
        <v>7746</v>
      </c>
      <c r="C37" s="5" t="n">
        <v>-2623</v>
      </c>
      <c r="D37" s="5" t="n">
        <v>6602</v>
      </c>
    </row>
    <row r="38" spans="1:4">
      <c r="A38" s="4" t="s">
        <v>160</v>
      </c>
      <c r="B38" s="5" t="n">
        <v>-27518</v>
      </c>
      <c r="C38" s="5" t="n">
        <v>-25683</v>
      </c>
      <c r="D38" s="5" t="n">
        <v>-23087</v>
      </c>
    </row>
    <row r="39" spans="1:4">
      <c r="A39" s="4" t="s">
        <v>161</v>
      </c>
      <c r="B39" s="5" t="n">
        <v>11269</v>
      </c>
      <c r="C39" s="5" t="n">
        <v>4631</v>
      </c>
      <c r="D39" s="5" t="n">
        <v>6852</v>
      </c>
    </row>
    <row r="40" spans="1:4">
      <c r="A40" s="4" t="s">
        <v>144</v>
      </c>
      <c r="B40" s="5" t="n">
        <v>1641</v>
      </c>
      <c r="C40" s="5" t="n">
        <v>1433</v>
      </c>
      <c r="D40" s="5" t="n">
        <v>3357</v>
      </c>
    </row>
    <row r="41" spans="1:4">
      <c r="A41" s="4" t="s">
        <v>125</v>
      </c>
      <c r="B41" s="5" t="n">
        <v>-23228</v>
      </c>
      <c r="C41" s="5" t="n">
        <v>-19290</v>
      </c>
      <c r="D41" s="5" t="n">
        <v>-15510</v>
      </c>
    </row>
    <row r="42" spans="1:4">
      <c r="A42" s="4" t="s">
        <v>162</v>
      </c>
      <c r="B42" s="5" t="n">
        <v>-52590</v>
      </c>
      <c r="C42" s="5" t="n">
        <v>104218</v>
      </c>
      <c r="D42" s="5" t="n">
        <v>54964</v>
      </c>
    </row>
    <row r="43" spans="1:4">
      <c r="A43" s="4" t="s">
        <v>163</v>
      </c>
      <c r="B43" s="5" t="n">
        <v>-8496</v>
      </c>
      <c r="C43" s="5" t="n">
        <v>-9033</v>
      </c>
      <c r="D43" s="5" t="n">
        <v>-2233</v>
      </c>
    </row>
    <row r="44" spans="1:4">
      <c r="A44" s="4" t="s">
        <v>164</v>
      </c>
      <c r="B44" s="5" t="n">
        <v>23077</v>
      </c>
      <c r="C44" s="5" t="n">
        <v>46893</v>
      </c>
      <c r="D44" s="5" t="n">
        <v>-77552</v>
      </c>
    </row>
    <row r="45" spans="1:4">
      <c r="A45" s="4" t="s">
        <v>165</v>
      </c>
      <c r="B45" s="4" t="s">
        <v>46</v>
      </c>
      <c r="C45" s="5" t="n">
        <v>-5294</v>
      </c>
      <c r="D45" s="4" t="s">
        <v>46</v>
      </c>
    </row>
    <row r="46" spans="1:4">
      <c r="A46" s="4" t="s">
        <v>166</v>
      </c>
      <c r="B46" s="5" t="n">
        <v>23077</v>
      </c>
      <c r="C46" s="5" t="n">
        <v>41599</v>
      </c>
      <c r="D46" s="5" t="n">
        <v>-77552</v>
      </c>
    </row>
    <row r="47" spans="1:4">
      <c r="A47" s="4" t="s">
        <v>167</v>
      </c>
      <c r="B47" s="5" t="n">
        <v>119168</v>
      </c>
      <c r="C47" s="5" t="n">
        <v>77569</v>
      </c>
      <c r="D47" s="5" t="n">
        <v>155121</v>
      </c>
    </row>
    <row r="48" spans="1:4">
      <c r="A48" s="4" t="s">
        <v>168</v>
      </c>
      <c r="B48" s="5" t="n">
        <v>142245</v>
      </c>
      <c r="C48" s="5" t="n">
        <v>119168</v>
      </c>
      <c r="D48" s="5" t="n">
        <v>77569</v>
      </c>
    </row>
    <row r="49" spans="1:4">
      <c r="A49" s="3" t="s">
        <v>169</v>
      </c>
    </row>
    <row r="50" spans="1:4">
      <c r="A50" s="4" t="s">
        <v>170</v>
      </c>
      <c r="B50" s="5" t="n">
        <v>318</v>
      </c>
      <c r="C50" s="5" t="n">
        <v>208</v>
      </c>
      <c r="D50" s="5" t="n">
        <v>175</v>
      </c>
    </row>
    <row r="51" spans="1:4">
      <c r="A51" s="4" t="s">
        <v>171</v>
      </c>
      <c r="B51" s="5" t="n">
        <v>29505</v>
      </c>
      <c r="C51" s="5" t="n">
        <v>27156</v>
      </c>
      <c r="D51" s="5" t="n">
        <v>24758</v>
      </c>
    </row>
    <row r="52" spans="1:4">
      <c r="A52" s="4" t="s">
        <v>172</v>
      </c>
      <c r="B52" s="6" t="n">
        <v>46815</v>
      </c>
      <c r="C52" s="6" t="n">
        <v>33076</v>
      </c>
      <c r="D52" s="6" t="n">
        <v>165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6</v>
      </c>
      <c r="C1" s="2" t="s">
        <v>1</v>
      </c>
    </row>
    <row r="2" spans="1:4">
      <c r="C2" s="2" t="s">
        <v>2</v>
      </c>
      <c r="D2" s="2" t="s">
        <v>32</v>
      </c>
    </row>
    <row r="3" spans="1:4">
      <c r="A3" s="4" t="s">
        <v>90</v>
      </c>
      <c r="C3" s="6" t="n">
        <v>668323</v>
      </c>
      <c r="D3" s="6" t="n">
        <v>692106</v>
      </c>
    </row>
    <row r="4" spans="1:4">
      <c r="A4" s="4" t="s">
        <v>807</v>
      </c>
      <c r="C4" s="5" t="n">
        <v>-80178</v>
      </c>
      <c r="D4" s="5" t="n">
        <v>-22500</v>
      </c>
    </row>
    <row r="5" spans="1:4">
      <c r="A5" s="4" t="s">
        <v>808</v>
      </c>
      <c r="C5" s="6" t="n">
        <v>588145</v>
      </c>
      <c r="D5" s="5" t="n">
        <v>669606</v>
      </c>
    </row>
    <row r="6" spans="1:4">
      <c r="A6" s="4" t="s">
        <v>797</v>
      </c>
    </row>
    <row r="7" spans="1:4">
      <c r="A7" s="4" t="s">
        <v>809</v>
      </c>
      <c r="C7" s="4" t="s">
        <v>810</v>
      </c>
    </row>
    <row r="8" spans="1:4">
      <c r="A8" s="4" t="s">
        <v>811</v>
      </c>
      <c r="C8" s="5" t="n">
        <v>2019</v>
      </c>
    </row>
    <row r="9" spans="1:4">
      <c r="A9" s="4" t="s">
        <v>90</v>
      </c>
      <c r="C9" s="6" t="n">
        <v>266250</v>
      </c>
      <c r="D9" s="5" t="n">
        <v>288750</v>
      </c>
    </row>
    <row r="10" spans="1:4">
      <c r="A10" s="4" t="s">
        <v>776</v>
      </c>
    </row>
    <row r="11" spans="1:4">
      <c r="A11" s="4" t="s">
        <v>809</v>
      </c>
      <c r="B11" s="4" t="s">
        <v>81</v>
      </c>
      <c r="C11" s="4" t="s">
        <v>812</v>
      </c>
    </row>
    <row r="12" spans="1:4">
      <c r="A12" s="4" t="s">
        <v>811</v>
      </c>
      <c r="B12" s="4" t="s">
        <v>81</v>
      </c>
      <c r="C12" s="5" t="n">
        <v>2017</v>
      </c>
    </row>
    <row r="13" spans="1:4">
      <c r="A13" s="4" t="s">
        <v>90</v>
      </c>
      <c r="B13" s="4" t="s">
        <v>81</v>
      </c>
      <c r="C13" s="6" t="n">
        <v>17014</v>
      </c>
      <c r="D13" s="5" t="n">
        <v>17419</v>
      </c>
    </row>
    <row r="14" spans="1:4">
      <c r="A14" s="4" t="s">
        <v>782</v>
      </c>
    </row>
    <row r="15" spans="1:4">
      <c r="A15" s="4" t="s">
        <v>809</v>
      </c>
      <c r="B15" s="4" t="s">
        <v>690</v>
      </c>
      <c r="C15" s="4" t="s">
        <v>813</v>
      </c>
    </row>
    <row r="16" spans="1:4">
      <c r="A16" s="4" t="s">
        <v>811</v>
      </c>
      <c r="B16" s="4" t="s">
        <v>690</v>
      </c>
      <c r="C16" s="5" t="n">
        <v>2017</v>
      </c>
    </row>
    <row r="17" spans="1:4">
      <c r="A17" s="4" t="s">
        <v>90</v>
      </c>
      <c r="B17" s="4" t="s">
        <v>690</v>
      </c>
      <c r="C17" s="6" t="n">
        <v>33164</v>
      </c>
      <c r="D17" s="5" t="n">
        <v>33982</v>
      </c>
    </row>
    <row r="18" spans="1:4">
      <c r="A18" s="4" t="s">
        <v>785</v>
      </c>
    </row>
    <row r="19" spans="1:4">
      <c r="A19" s="4" t="s">
        <v>809</v>
      </c>
      <c r="B19" s="4" t="s">
        <v>694</v>
      </c>
      <c r="C19" s="4" t="s">
        <v>814</v>
      </c>
    </row>
    <row r="20" spans="1:4">
      <c r="A20" s="4" t="s">
        <v>811</v>
      </c>
      <c r="B20" s="4" t="s">
        <v>694</v>
      </c>
      <c r="C20" s="5" t="n">
        <v>2020</v>
      </c>
    </row>
    <row r="21" spans="1:4">
      <c r="A21" s="4" t="s">
        <v>90</v>
      </c>
      <c r="B21" s="4" t="s">
        <v>694</v>
      </c>
      <c r="C21" s="6" t="n">
        <v>36428</v>
      </c>
      <c r="D21" s="5" t="n">
        <v>36955</v>
      </c>
    </row>
    <row r="22" spans="1:4">
      <c r="A22" s="4" t="s">
        <v>789</v>
      </c>
    </row>
    <row r="23" spans="1:4">
      <c r="A23" s="4" t="s">
        <v>809</v>
      </c>
      <c r="B23" s="4" t="s">
        <v>790</v>
      </c>
      <c r="C23" s="4" t="s">
        <v>786</v>
      </c>
    </row>
    <row r="24" spans="1:4">
      <c r="A24" s="4" t="s">
        <v>811</v>
      </c>
      <c r="B24" s="4" t="s">
        <v>790</v>
      </c>
      <c r="C24" s="5" t="n">
        <v>2020</v>
      </c>
    </row>
    <row r="25" spans="1:4">
      <c r="A25" s="4" t="s">
        <v>90</v>
      </c>
      <c r="B25" s="4" t="s">
        <v>790</v>
      </c>
      <c r="C25" s="6" t="n">
        <v>65000</v>
      </c>
      <c r="D25" s="5" t="n">
        <v>65000</v>
      </c>
    </row>
    <row r="26" spans="1:4">
      <c r="A26" s="4" t="s">
        <v>791</v>
      </c>
    </row>
    <row r="27" spans="1:4">
      <c r="A27" s="4" t="s">
        <v>809</v>
      </c>
      <c r="B27" s="4" t="s">
        <v>793</v>
      </c>
      <c r="C27" s="4" t="s">
        <v>792</v>
      </c>
    </row>
    <row r="28" spans="1:4">
      <c r="A28" s="4" t="s">
        <v>811</v>
      </c>
      <c r="B28" s="4" t="s">
        <v>793</v>
      </c>
      <c r="C28" s="5" t="n">
        <v>2022</v>
      </c>
    </row>
    <row r="29" spans="1:4">
      <c r="A29" s="4" t="s">
        <v>90</v>
      </c>
      <c r="B29" s="4" t="s">
        <v>793</v>
      </c>
      <c r="C29" s="6" t="n">
        <v>250000</v>
      </c>
      <c r="D29" s="5" t="n">
        <v>250000</v>
      </c>
    </row>
    <row r="30" spans="1:4">
      <c r="A30" s="4" t="s">
        <v>794</v>
      </c>
    </row>
    <row r="31" spans="1:4">
      <c r="A31" s="4" t="s">
        <v>809</v>
      </c>
      <c r="B31" s="4" t="s">
        <v>796</v>
      </c>
      <c r="C31" s="4" t="s">
        <v>795</v>
      </c>
    </row>
    <row r="32" spans="1:4">
      <c r="A32" s="4" t="s">
        <v>811</v>
      </c>
      <c r="B32" s="4" t="s">
        <v>796</v>
      </c>
      <c r="C32" s="5" t="n">
        <v>2024</v>
      </c>
    </row>
    <row r="33" spans="1:4">
      <c r="A33" s="4" t="s">
        <v>90</v>
      </c>
      <c r="B33" s="4" t="s">
        <v>796</v>
      </c>
      <c r="C33" s="6" t="n">
        <v>467</v>
      </c>
      <c r="D33" s="4" t="s">
        <v>46</v>
      </c>
    </row>
    <row r="34" spans="1:4">
      <c r="A34" s="4" t="s">
        <v>769</v>
      </c>
    </row>
    <row r="35" spans="1:4">
      <c r="A35" s="4" t="s">
        <v>809</v>
      </c>
      <c r="C35" s="4" t="s">
        <v>815</v>
      </c>
    </row>
    <row r="36" spans="1:4">
      <c r="A36" s="4" t="s">
        <v>811</v>
      </c>
      <c r="C36" s="5" t="n">
        <v>2019</v>
      </c>
    </row>
    <row r="37" spans="1:4">
      <c r="A37" s="4" t="s">
        <v>90</v>
      </c>
      <c r="C37" s="4" t="s">
        <v>46</v>
      </c>
      <c r="D37" s="4" t="s">
        <v>46</v>
      </c>
    </row>
    <row r="38" spans="1:4"/>
    <row r="39" spans="1:4">
      <c r="A39" s="4" t="s">
        <v>81</v>
      </c>
      <c r="B39" s="4" t="s">
        <v>800</v>
      </c>
    </row>
    <row r="40" spans="1:4">
      <c r="A40" s="4" t="s">
        <v>690</v>
      </c>
      <c r="B40" s="4" t="s">
        <v>801</v>
      </c>
    </row>
    <row r="41" spans="1:4">
      <c r="A41" s="4" t="s">
        <v>694</v>
      </c>
      <c r="B41" s="4" t="s">
        <v>802</v>
      </c>
    </row>
    <row r="42" spans="1:4">
      <c r="A42" s="4" t="s">
        <v>790</v>
      </c>
      <c r="B42" s="4" t="s">
        <v>803</v>
      </c>
    </row>
    <row r="43" spans="1:4">
      <c r="A43" s="4" t="s">
        <v>793</v>
      </c>
      <c r="B43" s="4" t="s">
        <v>804</v>
      </c>
    </row>
    <row r="44" spans="1:4">
      <c r="A44" s="4" t="s">
        <v>796</v>
      </c>
      <c r="B44" s="4" t="s">
        <v>805</v>
      </c>
    </row>
  </sheetData>
  <mergeCells count="8">
    <mergeCell ref="A1:B2"/>
    <mergeCell ref="A38:C38"/>
    <mergeCell ref="B39:C39"/>
    <mergeCell ref="B40:C40"/>
    <mergeCell ref="B41:C41"/>
    <mergeCell ref="B42:C42"/>
    <mergeCell ref="B43:C43"/>
    <mergeCell ref="B44:C4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472</v>
      </c>
    </row>
    <row r="3" spans="1:2">
      <c r="A3" s="4" t="s">
        <v>817</v>
      </c>
      <c r="B3" s="6" t="n">
        <v>300000</v>
      </c>
    </row>
    <row r="4" spans="1:2">
      <c r="A4" s="4" t="s">
        <v>818</v>
      </c>
      <c r="B4" s="5" t="n">
        <v>0</v>
      </c>
    </row>
    <row r="5" spans="1:2">
      <c r="A5" s="4" t="s">
        <v>819</v>
      </c>
      <c r="B5" s="6" t="n">
        <v>3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472</v>
      </c>
    </row>
    <row r="2" spans="1:2">
      <c r="A2" s="5" t="n">
        <v>2017</v>
      </c>
      <c r="B2" s="6" t="n">
        <v>80234</v>
      </c>
    </row>
    <row r="3" spans="1:2">
      <c r="A3" s="5" t="n">
        <v>2018</v>
      </c>
      <c r="B3" s="5" t="n">
        <v>37556</v>
      </c>
    </row>
    <row r="4" spans="1:2">
      <c r="A4" s="5" t="n">
        <v>2019</v>
      </c>
      <c r="B4" s="5" t="n">
        <v>198806</v>
      </c>
    </row>
    <row r="5" spans="1:2">
      <c r="A5" s="5" t="n">
        <v>2020</v>
      </c>
      <c r="B5" s="5" t="n">
        <v>101484</v>
      </c>
    </row>
    <row r="6" spans="1:2">
      <c r="A6" s="5" t="n">
        <v>2021</v>
      </c>
      <c r="B6" s="5" t="n">
        <v>56</v>
      </c>
    </row>
    <row r="7" spans="1:2">
      <c r="A7" s="4" t="s">
        <v>755</v>
      </c>
      <c r="B7" s="6" t="n">
        <v>2501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1</v>
      </c>
      <c r="B1" s="2" t="s">
        <v>1</v>
      </c>
    </row>
    <row r="2" spans="1:4">
      <c r="B2" s="2" t="s">
        <v>2</v>
      </c>
      <c r="C2" s="2" t="s">
        <v>32</v>
      </c>
      <c r="D2" s="2" t="s">
        <v>822</v>
      </c>
    </row>
    <row r="3" spans="1:4">
      <c r="A3" s="4" t="s">
        <v>823</v>
      </c>
      <c r="B3" s="6" t="n">
        <v>-2464</v>
      </c>
    </row>
    <row r="4" spans="1:4">
      <c r="A4" s="4" t="s">
        <v>824</v>
      </c>
      <c r="B4" s="5" t="n">
        <v>434430</v>
      </c>
    </row>
    <row r="5" spans="1:4">
      <c r="A5" s="4" t="s">
        <v>825</v>
      </c>
      <c r="B5" s="5" t="n">
        <v>11593</v>
      </c>
      <c r="D5" s="6" t="n">
        <v>11621</v>
      </c>
    </row>
    <row r="6" spans="1:4">
      <c r="A6" s="4" t="s">
        <v>826</v>
      </c>
      <c r="B6" s="5" t="n">
        <v>3735</v>
      </c>
    </row>
    <row r="7" spans="1:4">
      <c r="A7" s="4" t="s">
        <v>827</v>
      </c>
      <c r="B7" s="5" t="n">
        <v>87</v>
      </c>
      <c r="C7" s="6" t="n">
        <v>179</v>
      </c>
    </row>
    <row r="8" spans="1:4">
      <c r="A8" s="4" t="s">
        <v>828</v>
      </c>
      <c r="B8" s="5" t="n">
        <v>676</v>
      </c>
      <c r="C8" s="6" t="n">
        <v>631</v>
      </c>
    </row>
    <row r="9" spans="1:4">
      <c r="A9" s="4" t="s">
        <v>829</v>
      </c>
    </row>
    <row r="10" spans="1:4">
      <c r="A10" s="4" t="s">
        <v>830</v>
      </c>
      <c r="B10" s="5" t="n">
        <v>99021</v>
      </c>
    </row>
    <row r="11" spans="1:4">
      <c r="A11" s="4" t="s">
        <v>831</v>
      </c>
    </row>
    <row r="12" spans="1:4">
      <c r="A12" s="4" t="s">
        <v>830</v>
      </c>
      <c r="B12" s="5" t="n">
        <v>53938</v>
      </c>
    </row>
    <row r="13" spans="1:4">
      <c r="A13" s="4" t="s">
        <v>832</v>
      </c>
    </row>
    <row r="14" spans="1:4">
      <c r="A14" s="4" t="s">
        <v>830</v>
      </c>
      <c r="B14" s="6" t="n">
        <v>450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33</v>
      </c>
    </row>
    <row r="3" spans="1:4">
      <c r="A3" s="4" t="s">
        <v>834</v>
      </c>
      <c r="B3" s="6" t="n">
        <v>76199</v>
      </c>
      <c r="C3" s="6" t="n">
        <v>97094</v>
      </c>
      <c r="D3" s="6" t="n">
        <v>55567</v>
      </c>
    </row>
    <row r="4" spans="1:4">
      <c r="A4" s="4" t="s">
        <v>835</v>
      </c>
      <c r="B4" s="5" t="n">
        <v>91226</v>
      </c>
      <c r="C4" s="5" t="n">
        <v>41251</v>
      </c>
      <c r="D4" s="5" t="n">
        <v>23745</v>
      </c>
    </row>
    <row r="5" spans="1:4">
      <c r="A5" s="4" t="s">
        <v>41</v>
      </c>
      <c r="B5" s="6" t="n">
        <v>167425</v>
      </c>
      <c r="C5" s="6" t="n">
        <v>138345</v>
      </c>
      <c r="D5" s="6" t="n">
        <v>793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33</v>
      </c>
    </row>
    <row r="3" spans="1:4">
      <c r="A3" s="3" t="s">
        <v>837</v>
      </c>
    </row>
    <row r="4" spans="1:4">
      <c r="A4" s="4" t="s">
        <v>838</v>
      </c>
      <c r="B4" s="6" t="n">
        <v>14515</v>
      </c>
      <c r="C4" s="6" t="n">
        <v>24180</v>
      </c>
      <c r="D4" s="6" t="n">
        <v>8771</v>
      </c>
    </row>
    <row r="5" spans="1:4">
      <c r="A5" s="4" t="s">
        <v>839</v>
      </c>
      <c r="B5" s="5" t="n">
        <v>2789</v>
      </c>
      <c r="C5" s="5" t="n">
        <v>2955</v>
      </c>
      <c r="D5" s="5" t="n">
        <v>1290</v>
      </c>
    </row>
    <row r="6" spans="1:4">
      <c r="A6" s="4" t="s">
        <v>835</v>
      </c>
      <c r="B6" s="5" t="n">
        <v>27788</v>
      </c>
      <c r="C6" s="5" t="n">
        <v>22075</v>
      </c>
      <c r="D6" s="5" t="n">
        <v>20133</v>
      </c>
    </row>
    <row r="7" spans="1:4">
      <c r="A7" s="4" t="s">
        <v>840</v>
      </c>
      <c r="B7" s="5" t="n">
        <v>45092</v>
      </c>
      <c r="C7" s="5" t="n">
        <v>49210</v>
      </c>
      <c r="D7" s="5" t="n">
        <v>30194</v>
      </c>
    </row>
    <row r="8" spans="1:4">
      <c r="A8" s="3" t="s">
        <v>841</v>
      </c>
    </row>
    <row r="9" spans="1:4">
      <c r="A9" s="4" t="s">
        <v>838</v>
      </c>
      <c r="B9" s="5" t="n">
        <v>6444</v>
      </c>
      <c r="C9" s="5" t="n">
        <v>8096</v>
      </c>
      <c r="D9" s="5" t="n">
        <v>8106</v>
      </c>
    </row>
    <row r="10" spans="1:4">
      <c r="A10" s="4" t="s">
        <v>839</v>
      </c>
      <c r="B10" s="5" t="n">
        <v>1102</v>
      </c>
      <c r="C10" s="5" t="n">
        <v>1269</v>
      </c>
      <c r="D10" s="5" t="n">
        <v>1069</v>
      </c>
    </row>
    <row r="11" spans="1:4">
      <c r="A11" s="4" t="s">
        <v>835</v>
      </c>
      <c r="B11" s="5" t="n">
        <v>-2202</v>
      </c>
      <c r="C11" s="5" t="n">
        <v>-2720</v>
      </c>
      <c r="D11" s="5" t="n">
        <v>-5021</v>
      </c>
    </row>
    <row r="12" spans="1:4">
      <c r="A12" s="4" t="s">
        <v>842</v>
      </c>
      <c r="B12" s="5" t="n">
        <v>5344</v>
      </c>
      <c r="C12" s="5" t="n">
        <v>6645</v>
      </c>
      <c r="D12" s="5" t="n">
        <v>4154</v>
      </c>
    </row>
    <row r="13" spans="1:4">
      <c r="A13" s="4" t="s">
        <v>119</v>
      </c>
      <c r="B13" s="6" t="n">
        <v>50436</v>
      </c>
      <c r="C13" s="6" t="n">
        <v>55855</v>
      </c>
      <c r="D13" s="6" t="n">
        <v>343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33</v>
      </c>
    </row>
    <row r="3" spans="1:4">
      <c r="A3" s="4" t="s">
        <v>844</v>
      </c>
      <c r="B3" s="6" t="n">
        <v>58599</v>
      </c>
      <c r="C3" s="6" t="n">
        <v>48421</v>
      </c>
      <c r="D3" s="6" t="n">
        <v>27759</v>
      </c>
    </row>
    <row r="4" spans="1:4">
      <c r="A4" s="4" t="s">
        <v>845</v>
      </c>
      <c r="B4" s="5" t="n">
        <v>2135</v>
      </c>
      <c r="C4" s="5" t="n">
        <v>3281</v>
      </c>
      <c r="D4" s="5" t="n">
        <v>1534</v>
      </c>
    </row>
    <row r="5" spans="1:4">
      <c r="A5" s="4" t="s">
        <v>846</v>
      </c>
      <c r="B5" s="5" t="n">
        <v>519</v>
      </c>
      <c r="C5" s="5" t="n">
        <v>388</v>
      </c>
      <c r="D5" s="5" t="n">
        <v>760</v>
      </c>
    </row>
    <row r="6" spans="1:4">
      <c r="A6" s="4" t="s">
        <v>847</v>
      </c>
      <c r="B6" s="5" t="n">
        <v>-3386</v>
      </c>
      <c r="C6" s="5" t="n">
        <v>1547</v>
      </c>
      <c r="D6" s="5" t="n">
        <v>-8287</v>
      </c>
    </row>
    <row r="7" spans="1:4">
      <c r="A7" s="4" t="s">
        <v>848</v>
      </c>
      <c r="B7" s="5" t="n">
        <v>-1879</v>
      </c>
      <c r="C7" s="5" t="n">
        <v>1211</v>
      </c>
      <c r="D7" s="4" t="s">
        <v>46</v>
      </c>
    </row>
    <row r="8" spans="1:4">
      <c r="A8" s="4" t="s">
        <v>849</v>
      </c>
      <c r="B8" s="5" t="n">
        <v>-525</v>
      </c>
      <c r="C8" s="5" t="n">
        <v>-1243</v>
      </c>
      <c r="D8" s="5" t="n">
        <v>-1649</v>
      </c>
    </row>
    <row r="9" spans="1:4">
      <c r="A9" s="4" t="s">
        <v>850</v>
      </c>
      <c r="B9" s="5" t="n">
        <v>-2219</v>
      </c>
      <c r="C9" s="5" t="n">
        <v>480</v>
      </c>
      <c r="D9" s="5" t="n">
        <v>3317</v>
      </c>
    </row>
    <row r="10" spans="1:4">
      <c r="A10" s="4" t="s">
        <v>851</v>
      </c>
      <c r="B10" s="5" t="n">
        <v>173</v>
      </c>
      <c r="C10" s="5" t="n">
        <v>1678</v>
      </c>
      <c r="D10" s="5" t="n">
        <v>11773</v>
      </c>
    </row>
    <row r="11" spans="1:4">
      <c r="A11" s="4" t="s">
        <v>852</v>
      </c>
      <c r="B11" s="5" t="n">
        <v>-2291</v>
      </c>
      <c r="C11" s="5" t="n">
        <v>-71</v>
      </c>
      <c r="D11" s="5" t="n">
        <v>-16</v>
      </c>
    </row>
    <row r="12" spans="1:4">
      <c r="A12" s="4" t="s">
        <v>853</v>
      </c>
      <c r="B12" s="5" t="n">
        <v>-1658</v>
      </c>
      <c r="C12" s="5" t="n">
        <v>-2036</v>
      </c>
      <c r="D12" s="5" t="n">
        <v>-757</v>
      </c>
    </row>
    <row r="13" spans="1:4">
      <c r="A13" s="4" t="s">
        <v>148</v>
      </c>
      <c r="B13" s="5" t="n">
        <v>968</v>
      </c>
      <c r="C13" s="5" t="n">
        <v>2199</v>
      </c>
      <c r="D13" s="5" t="n">
        <v>-86</v>
      </c>
    </row>
    <row r="14" spans="1:4">
      <c r="A14" s="4" t="s">
        <v>119</v>
      </c>
      <c r="B14" s="6" t="n">
        <v>50436</v>
      </c>
      <c r="C14" s="6" t="n">
        <v>55855</v>
      </c>
      <c r="D14" s="6" t="n">
        <v>343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822</v>
      </c>
      <c r="C1" s="2" t="s">
        <v>2</v>
      </c>
    </row>
    <row r="2" spans="1:3">
      <c r="A2" s="4" t="s">
        <v>855</v>
      </c>
      <c r="B2" s="6" t="n">
        <v>50679</v>
      </c>
      <c r="C2" s="6" t="n">
        <v>46249</v>
      </c>
    </row>
    <row r="3" spans="1:3">
      <c r="A3" s="4" t="s">
        <v>825</v>
      </c>
      <c r="B3" s="5" t="n">
        <v>11621</v>
      </c>
      <c r="C3" s="5" t="n">
        <v>11593</v>
      </c>
    </row>
    <row r="4" spans="1:3">
      <c r="A4" s="4" t="s">
        <v>856</v>
      </c>
      <c r="B4" s="5" t="n">
        <v>21090</v>
      </c>
      <c r="C4" s="5" t="n">
        <v>19902</v>
      </c>
    </row>
    <row r="5" spans="1:3">
      <c r="A5" s="4" t="s">
        <v>148</v>
      </c>
      <c r="B5" s="5" t="n">
        <v>24373</v>
      </c>
      <c r="C5" s="5" t="n">
        <v>20612</v>
      </c>
    </row>
    <row r="6" spans="1:3">
      <c r="A6" s="4" t="s">
        <v>857</v>
      </c>
      <c r="B6" s="5" t="n">
        <v>107763</v>
      </c>
      <c r="C6" s="5" t="n">
        <v>98356</v>
      </c>
    </row>
    <row r="7" spans="1:3">
      <c r="A7" s="4" t="s">
        <v>858</v>
      </c>
      <c r="B7" s="5" t="n">
        <v>-14393</v>
      </c>
      <c r="C7" s="5" t="n">
        <v>-11929</v>
      </c>
    </row>
    <row r="8" spans="1:3">
      <c r="A8" s="4" t="s">
        <v>859</v>
      </c>
      <c r="B8" s="5" t="n">
        <v>93370</v>
      </c>
      <c r="C8" s="5" t="n">
        <v>86427</v>
      </c>
    </row>
    <row r="9" spans="1:3">
      <c r="A9" s="4" t="s">
        <v>860</v>
      </c>
      <c r="B9" s="5" t="n">
        <v>-61992</v>
      </c>
      <c r="C9" s="5" t="n">
        <v>-66589</v>
      </c>
    </row>
    <row r="10" spans="1:3">
      <c r="A10" s="4" t="s">
        <v>861</v>
      </c>
      <c r="B10" s="5" t="n">
        <v>-61992</v>
      </c>
      <c r="C10" s="5" t="n">
        <v>-66589</v>
      </c>
    </row>
    <row r="11" spans="1:3">
      <c r="A11" s="4" t="s">
        <v>862</v>
      </c>
      <c r="B11" s="6" t="n">
        <v>31378</v>
      </c>
      <c r="C11" s="6" t="n">
        <v>198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2</v>
      </c>
    </row>
    <row r="3" spans="1:3">
      <c r="A3" s="4" t="s">
        <v>679</v>
      </c>
      <c r="B3" s="6" t="n">
        <v>4870</v>
      </c>
      <c r="C3" s="6" t="n">
        <v>4787</v>
      </c>
    </row>
    <row r="4" spans="1:3">
      <c r="A4" s="4" t="s">
        <v>864</v>
      </c>
      <c r="B4" s="5" t="n">
        <v>774</v>
      </c>
      <c r="C4" s="5" t="n">
        <v>877</v>
      </c>
    </row>
    <row r="5" spans="1:3">
      <c r="A5" s="4" t="s">
        <v>864</v>
      </c>
      <c r="B5" s="5" t="n">
        <v>209</v>
      </c>
      <c r="C5" s="5" t="n">
        <v>439</v>
      </c>
    </row>
    <row r="6" spans="1:3">
      <c r="A6" s="4" t="s">
        <v>865</v>
      </c>
      <c r="B6" s="5" t="n">
        <v>-377</v>
      </c>
      <c r="C6" s="5" t="n">
        <v>-557</v>
      </c>
    </row>
    <row r="7" spans="1:3">
      <c r="A7" s="4" t="s">
        <v>866</v>
      </c>
      <c r="B7" s="5" t="n">
        <v>-131</v>
      </c>
      <c r="C7" s="4" t="s">
        <v>46</v>
      </c>
    </row>
    <row r="8" spans="1:3">
      <c r="A8" s="4" t="s">
        <v>867</v>
      </c>
      <c r="B8" s="5" t="n">
        <v>-1180</v>
      </c>
      <c r="C8" s="5" t="n">
        <v>-676</v>
      </c>
    </row>
    <row r="9" spans="1:3">
      <c r="A9" s="4" t="s">
        <v>683</v>
      </c>
      <c r="B9" s="6" t="n">
        <v>4165</v>
      </c>
      <c r="C9" s="6" t="n">
        <v>487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8</v>
      </c>
      <c r="B1" s="2" t="s">
        <v>1</v>
      </c>
    </row>
    <row r="2" spans="1:6">
      <c r="B2" s="2" t="s">
        <v>2</v>
      </c>
      <c r="C2" s="2" t="s">
        <v>32</v>
      </c>
      <c r="D2" s="2" t="s">
        <v>33</v>
      </c>
      <c r="E2" s="2" t="s">
        <v>615</v>
      </c>
      <c r="F2" s="2" t="s">
        <v>407</v>
      </c>
    </row>
    <row r="3" spans="1:6">
      <c r="A3" s="4" t="s">
        <v>869</v>
      </c>
      <c r="B3" s="5" t="n">
        <v>10045900</v>
      </c>
      <c r="C3" s="5" t="n">
        <v>10045900</v>
      </c>
    </row>
    <row r="4" spans="1:6">
      <c r="A4" s="4" t="s">
        <v>870</v>
      </c>
      <c r="B4" s="5" t="n">
        <v>160000000</v>
      </c>
      <c r="C4" s="5" t="n">
        <v>160000000</v>
      </c>
    </row>
    <row r="5" spans="1:6">
      <c r="A5" s="4" t="s">
        <v>871</v>
      </c>
      <c r="B5" s="6" t="n">
        <v>1</v>
      </c>
      <c r="C5" s="6" t="n">
        <v>1</v>
      </c>
    </row>
    <row r="6" spans="1:6">
      <c r="A6" s="4" t="s">
        <v>872</v>
      </c>
      <c r="B6" s="5" t="n">
        <v>50141343</v>
      </c>
      <c r="C6" s="5" t="n">
        <v>50074310</v>
      </c>
    </row>
    <row r="7" spans="1:6">
      <c r="A7" s="4" t="s">
        <v>422</v>
      </c>
      <c r="B7" s="5" t="n">
        <v>500000</v>
      </c>
      <c r="C7" s="5" t="n">
        <v>500000</v>
      </c>
      <c r="D7" s="5" t="n">
        <v>250000</v>
      </c>
    </row>
    <row r="8" spans="1:6">
      <c r="A8" s="4" t="s">
        <v>423</v>
      </c>
      <c r="B8" s="6" t="n">
        <v>23228</v>
      </c>
      <c r="C8" s="6" t="n">
        <v>19290</v>
      </c>
      <c r="D8" s="6" t="n">
        <v>15510</v>
      </c>
    </row>
    <row r="9" spans="1:6">
      <c r="A9" s="4" t="s">
        <v>873</v>
      </c>
      <c r="B9" s="5" t="n">
        <v>50141343</v>
      </c>
      <c r="C9" s="5" t="n">
        <v>50074310</v>
      </c>
      <c r="D9" s="5" t="n">
        <v>50310803</v>
      </c>
      <c r="E9" s="5" t="n">
        <v>50228543</v>
      </c>
    </row>
    <row r="10" spans="1:6">
      <c r="A10" s="4" t="s">
        <v>424</v>
      </c>
    </row>
    <row r="11" spans="1:6">
      <c r="A11" s="4" t="s">
        <v>425</v>
      </c>
      <c r="B11" s="6" t="n">
        <v>100000</v>
      </c>
      <c r="F11" s="6" t="n">
        <v>100000</v>
      </c>
    </row>
    <row r="12" spans="1:6">
      <c r="A12" s="4" t="s">
        <v>422</v>
      </c>
      <c r="B12" s="5" t="n">
        <v>500000</v>
      </c>
      <c r="C12" s="5" t="n">
        <v>500000</v>
      </c>
      <c r="D12" s="5" t="n">
        <v>250000</v>
      </c>
    </row>
    <row r="13" spans="1:6">
      <c r="A13" s="4" t="s">
        <v>423</v>
      </c>
      <c r="B13" s="6" t="n">
        <v>20861</v>
      </c>
      <c r="C13" s="6" t="n">
        <v>17066</v>
      </c>
      <c r="D13" s="6" t="n">
        <v>12254</v>
      </c>
    </row>
    <row r="14" spans="1:6">
      <c r="A14" s="4" t="s">
        <v>874</v>
      </c>
      <c r="B14" s="6" t="n">
        <v>240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33</v>
      </c>
    </row>
    <row r="3" spans="1:4">
      <c r="A3" s="4" t="s">
        <v>174</v>
      </c>
      <c r="B3" s="6" t="n">
        <v>752</v>
      </c>
      <c r="C3" s="6" t="n">
        <v>136</v>
      </c>
      <c r="D3" s="6" t="n">
        <v>27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5</v>
      </c>
      <c r="B1" s="2" t="s">
        <v>1</v>
      </c>
    </row>
    <row r="2" spans="1:4">
      <c r="B2" s="2" t="s">
        <v>2</v>
      </c>
      <c r="C2" s="2" t="s">
        <v>32</v>
      </c>
      <c r="D2" s="2" t="s">
        <v>33</v>
      </c>
    </row>
    <row r="3" spans="1:4">
      <c r="A3" s="4" t="s">
        <v>876</v>
      </c>
      <c r="B3" s="5" t="n">
        <v>50074310</v>
      </c>
      <c r="C3" s="5" t="n">
        <v>50310803</v>
      </c>
      <c r="D3" s="5" t="n">
        <v>50228543</v>
      </c>
    </row>
    <row r="4" spans="1:4">
      <c r="A4" s="4" t="s">
        <v>877</v>
      </c>
      <c r="B4" s="5" t="n">
        <v>593891</v>
      </c>
      <c r="C4" s="5" t="n">
        <v>275035</v>
      </c>
      <c r="D4" s="5" t="n">
        <v>330179</v>
      </c>
    </row>
    <row r="5" spans="1:4">
      <c r="A5" s="4" t="s">
        <v>878</v>
      </c>
      <c r="B5" s="5" t="n">
        <v>-71659</v>
      </c>
      <c r="C5" s="5" t="n">
        <v>-39883</v>
      </c>
      <c r="D5" s="4" t="s">
        <v>46</v>
      </c>
    </row>
    <row r="6" spans="1:4">
      <c r="A6" s="4" t="s">
        <v>879</v>
      </c>
      <c r="B6" s="5" t="n">
        <v>7235</v>
      </c>
      <c r="C6" s="5" t="n">
        <v>8852</v>
      </c>
      <c r="D6" s="5" t="n">
        <v>9957</v>
      </c>
    </row>
    <row r="7" spans="1:4">
      <c r="A7" s="4" t="s">
        <v>880</v>
      </c>
      <c r="B7" s="5" t="n">
        <v>105552</v>
      </c>
      <c r="C7" s="5" t="n">
        <v>83494</v>
      </c>
      <c r="D7" s="5" t="n">
        <v>69624</v>
      </c>
    </row>
    <row r="8" spans="1:4">
      <c r="A8" s="4" t="s">
        <v>881</v>
      </c>
      <c r="B8" s="5" t="n">
        <v>-67807</v>
      </c>
      <c r="C8" s="5" t="n">
        <v>-54454</v>
      </c>
      <c r="D8" s="5" t="n">
        <v>-67593</v>
      </c>
    </row>
    <row r="9" spans="1:4">
      <c r="A9" s="4" t="s">
        <v>882</v>
      </c>
      <c r="B9" s="5" t="n">
        <v>-179</v>
      </c>
      <c r="C9" s="5" t="n">
        <v>-9537</v>
      </c>
      <c r="D9" s="5" t="n">
        <v>-9907</v>
      </c>
    </row>
    <row r="10" spans="1:4">
      <c r="A10" s="4" t="s">
        <v>883</v>
      </c>
      <c r="B10" s="5" t="n">
        <v>-500000</v>
      </c>
      <c r="C10" s="5" t="n">
        <v>-500000</v>
      </c>
      <c r="D10" s="5" t="n">
        <v>-250000</v>
      </c>
    </row>
    <row r="11" spans="1:4">
      <c r="A11" s="4" t="s">
        <v>884</v>
      </c>
      <c r="B11" s="5" t="n">
        <v>50141343</v>
      </c>
      <c r="C11" s="5" t="n">
        <v>50074310</v>
      </c>
      <c r="D11" s="5" t="n">
        <v>503108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5</v>
      </c>
      <c r="C1" s="2" t="s">
        <v>1</v>
      </c>
    </row>
    <row r="2" spans="1:5">
      <c r="C2" s="2" t="s">
        <v>2</v>
      </c>
      <c r="D2" s="2" t="s">
        <v>32</v>
      </c>
      <c r="E2" s="2" t="s">
        <v>33</v>
      </c>
    </row>
    <row r="3" spans="1:5">
      <c r="A3" s="4" t="s">
        <v>886</v>
      </c>
      <c r="C3" s="4" t="s">
        <v>887</v>
      </c>
    </row>
    <row r="4" spans="1:5">
      <c r="A4" s="4" t="s">
        <v>888</v>
      </c>
      <c r="C4" s="4" t="s">
        <v>889</v>
      </c>
    </row>
    <row r="5" spans="1:5">
      <c r="A5" s="4" t="s">
        <v>890</v>
      </c>
      <c r="C5" s="4" t="s">
        <v>891</v>
      </c>
    </row>
    <row r="6" spans="1:5">
      <c r="A6" s="4" t="s">
        <v>892</v>
      </c>
      <c r="C6" s="6" t="n">
        <v>10417</v>
      </c>
      <c r="D6" s="6" t="n">
        <v>9375</v>
      </c>
      <c r="E6" s="6" t="n">
        <v>9414</v>
      </c>
    </row>
    <row r="7" spans="1:5">
      <c r="A7" s="4" t="s">
        <v>893</v>
      </c>
      <c r="C7" s="6" t="n">
        <v>6597</v>
      </c>
      <c r="D7" s="5" t="n">
        <v>6062</v>
      </c>
    </row>
    <row r="8" spans="1:5">
      <c r="A8" s="4" t="s">
        <v>894</v>
      </c>
      <c r="C8" s="4" t="s">
        <v>895</v>
      </c>
    </row>
    <row r="9" spans="1:5">
      <c r="A9" s="4" t="s">
        <v>896</v>
      </c>
      <c r="C9" s="6" t="n">
        <v>213</v>
      </c>
    </row>
    <row r="10" spans="1:5">
      <c r="A10" s="4" t="s">
        <v>429</v>
      </c>
    </row>
    <row r="11" spans="1:5">
      <c r="A11" s="4" t="s">
        <v>427</v>
      </c>
      <c r="C11" s="4" t="s">
        <v>412</v>
      </c>
    </row>
    <row r="12" spans="1:5">
      <c r="A12" s="4" t="s">
        <v>897</v>
      </c>
    </row>
    <row r="13" spans="1:5">
      <c r="A13" s="4" t="s">
        <v>898</v>
      </c>
      <c r="C13" s="6" t="n">
        <v>8399</v>
      </c>
      <c r="D13" s="5" t="n">
        <v>15493</v>
      </c>
    </row>
    <row r="14" spans="1:5">
      <c r="A14" s="4" t="s">
        <v>899</v>
      </c>
      <c r="B14" s="4" t="s">
        <v>81</v>
      </c>
      <c r="C14" s="6" t="n">
        <v>2253</v>
      </c>
      <c r="D14" s="6" t="n">
        <v>15317</v>
      </c>
    </row>
    <row r="15" spans="1:5">
      <c r="A15" s="4" t="s">
        <v>900</v>
      </c>
      <c r="B15" s="4" t="s">
        <v>690</v>
      </c>
      <c r="C15" s="4" t="s">
        <v>901</v>
      </c>
      <c r="D15" s="4" t="s">
        <v>901</v>
      </c>
      <c r="E15" s="4" t="s">
        <v>901</v>
      </c>
    </row>
    <row r="16" spans="1:5">
      <c r="A16" s="4" t="s">
        <v>902</v>
      </c>
      <c r="C16" s="4" t="s">
        <v>903</v>
      </c>
      <c r="D16" s="4" t="s">
        <v>904</v>
      </c>
      <c r="E16" s="4" t="s">
        <v>903</v>
      </c>
    </row>
    <row r="17" spans="1:5">
      <c r="A17" s="4" t="s">
        <v>905</v>
      </c>
      <c r="C17" s="4" t="s">
        <v>906</v>
      </c>
      <c r="D17" s="4" t="s">
        <v>906</v>
      </c>
      <c r="E17" s="4" t="s">
        <v>906</v>
      </c>
    </row>
    <row r="18" spans="1:5">
      <c r="A18" s="4" t="s">
        <v>427</v>
      </c>
      <c r="C18" s="4" t="s">
        <v>907</v>
      </c>
    </row>
    <row r="19" spans="1:5">
      <c r="A19" s="4" t="s">
        <v>908</v>
      </c>
      <c r="C19" s="4" t="s">
        <v>895</v>
      </c>
    </row>
    <row r="20" spans="1:5">
      <c r="A20" s="4" t="s">
        <v>909</v>
      </c>
      <c r="C20" s="6" t="n">
        <v>1991</v>
      </c>
    </row>
    <row r="21" spans="1:5">
      <c r="A21" s="4" t="s">
        <v>910</v>
      </c>
    </row>
    <row r="22" spans="1:5">
      <c r="A22" s="4" t="s">
        <v>905</v>
      </c>
      <c r="C22" s="4" t="s">
        <v>911</v>
      </c>
    </row>
    <row r="23" spans="1:5">
      <c r="A23" s="4" t="s">
        <v>427</v>
      </c>
      <c r="C23" s="4" t="s">
        <v>428</v>
      </c>
    </row>
    <row r="24" spans="1:5">
      <c r="A24" s="4" t="s">
        <v>912</v>
      </c>
    </row>
    <row r="25" spans="1:5">
      <c r="A25" s="4" t="s">
        <v>905</v>
      </c>
      <c r="C25" s="4" t="s">
        <v>503</v>
      </c>
    </row>
    <row r="26" spans="1:5">
      <c r="A26" s="4" t="s">
        <v>427</v>
      </c>
      <c r="C26" s="4" t="s">
        <v>412</v>
      </c>
    </row>
    <row r="27" spans="1:5">
      <c r="A27" s="4" t="s">
        <v>913</v>
      </c>
    </row>
    <row r="28" spans="1:5">
      <c r="A28" s="4" t="s">
        <v>899</v>
      </c>
      <c r="D28" s="6" t="n">
        <v>11455</v>
      </c>
    </row>
    <row r="29" spans="1:5">
      <c r="A29" s="4" t="s">
        <v>914</v>
      </c>
    </row>
    <row r="30" spans="1:5">
      <c r="A30" s="4" t="s">
        <v>899</v>
      </c>
      <c r="D30" s="5" t="n">
        <v>3862</v>
      </c>
    </row>
    <row r="31" spans="1:5">
      <c r="A31" s="4" t="s">
        <v>915</v>
      </c>
    </row>
    <row r="32" spans="1:5">
      <c r="A32" s="4" t="s">
        <v>898</v>
      </c>
      <c r="C32" s="6" t="n">
        <v>511</v>
      </c>
      <c r="D32" s="4" t="s">
        <v>46</v>
      </c>
    </row>
    <row r="33" spans="1:5">
      <c r="A33" s="4" t="s">
        <v>899</v>
      </c>
      <c r="B33" s="4" t="s">
        <v>81</v>
      </c>
      <c r="C33" s="5" t="n">
        <v>-15254</v>
      </c>
      <c r="D33" s="5" t="n">
        <v>-3780</v>
      </c>
    </row>
    <row r="34" spans="1:5">
      <c r="A34" s="4" t="s">
        <v>916</v>
      </c>
      <c r="C34" s="6" t="n">
        <v>201151</v>
      </c>
      <c r="D34" s="6" t="n">
        <v>193565</v>
      </c>
    </row>
    <row r="35" spans="1:5">
      <c r="A35" s="4" t="s">
        <v>900</v>
      </c>
      <c r="B35" s="4" t="s">
        <v>690</v>
      </c>
      <c r="C35" s="4" t="s">
        <v>784</v>
      </c>
      <c r="D35" s="4" t="s">
        <v>917</v>
      </c>
      <c r="E35" s="4" t="s">
        <v>918</v>
      </c>
    </row>
    <row r="36" spans="1:5">
      <c r="A36" s="4" t="s">
        <v>902</v>
      </c>
      <c r="C36" s="4" t="s">
        <v>919</v>
      </c>
      <c r="D36" s="4" t="s">
        <v>920</v>
      </c>
      <c r="E36" s="4" t="s">
        <v>921</v>
      </c>
    </row>
    <row r="37" spans="1:5">
      <c r="A37" s="4" t="s">
        <v>905</v>
      </c>
      <c r="C37" s="4" t="s">
        <v>922</v>
      </c>
      <c r="D37" s="4" t="s">
        <v>923</v>
      </c>
      <c r="E37" s="4" t="s">
        <v>924</v>
      </c>
    </row>
    <row r="38" spans="1:5">
      <c r="A38" s="4" t="s">
        <v>427</v>
      </c>
      <c r="C38" s="4" t="s">
        <v>907</v>
      </c>
    </row>
    <row r="39" spans="1:5">
      <c r="A39" s="4" t="s">
        <v>925</v>
      </c>
    </row>
    <row r="40" spans="1:5">
      <c r="A40" s="4" t="s">
        <v>427</v>
      </c>
      <c r="C40" s="4" t="s">
        <v>926</v>
      </c>
    </row>
    <row r="41" spans="1:5">
      <c r="A41" s="4" t="s">
        <v>927</v>
      </c>
    </row>
    <row r="42" spans="1:5">
      <c r="A42" s="4" t="s">
        <v>427</v>
      </c>
      <c r="C42" s="4" t="s">
        <v>928</v>
      </c>
    </row>
    <row r="43" spans="1:5">
      <c r="A43" s="4" t="s">
        <v>929</v>
      </c>
    </row>
    <row r="44" spans="1:5">
      <c r="A44" s="4" t="s">
        <v>899</v>
      </c>
      <c r="C44" s="6" t="n">
        <v>-16330</v>
      </c>
    </row>
    <row r="45" spans="1:5">
      <c r="A45" s="4" t="s">
        <v>930</v>
      </c>
    </row>
    <row r="46" spans="1:5">
      <c r="A46" s="4" t="s">
        <v>899</v>
      </c>
      <c r="C46" s="5" t="n">
        <v>1076</v>
      </c>
    </row>
    <row r="47" spans="1:5">
      <c r="A47" s="4" t="s">
        <v>931</v>
      </c>
    </row>
    <row r="48" spans="1:5">
      <c r="A48" s="4" t="s">
        <v>916</v>
      </c>
      <c r="C48" s="6" t="n">
        <v>392400</v>
      </c>
      <c r="D48" s="6" t="n">
        <v>407011</v>
      </c>
    </row>
    <row r="49" spans="1:5">
      <c r="A49" s="4" t="s">
        <v>932</v>
      </c>
    </row>
    <row r="50" spans="1:5">
      <c r="A50" s="4" t="s">
        <v>905</v>
      </c>
      <c r="C50" s="4" t="s">
        <v>933</v>
      </c>
    </row>
    <row r="51" spans="1:5">
      <c r="A51" s="4" t="s">
        <v>934</v>
      </c>
    </row>
    <row r="52" spans="1:5">
      <c r="A52" s="4" t="s">
        <v>905</v>
      </c>
      <c r="C52" s="4" t="s">
        <v>935</v>
      </c>
    </row>
    <row r="53" spans="1:5">
      <c r="A53" s="4" t="s">
        <v>936</v>
      </c>
    </row>
    <row r="54" spans="1:5">
      <c r="A54" s="4" t="s">
        <v>427</v>
      </c>
      <c r="C54" s="4" t="s">
        <v>428</v>
      </c>
    </row>
    <row r="55" spans="1:5">
      <c r="A55" s="4" t="s">
        <v>937</v>
      </c>
    </row>
    <row r="56" spans="1:5">
      <c r="A56" s="4" t="s">
        <v>427</v>
      </c>
      <c r="C56" s="4" t="s">
        <v>412</v>
      </c>
    </row>
    <row r="57" spans="1:5">
      <c r="A57" s="4" t="s">
        <v>938</v>
      </c>
    </row>
    <row r="58" spans="1:5">
      <c r="A58" s="4" t="s">
        <v>892</v>
      </c>
      <c r="C58" s="6" t="n">
        <v>4897</v>
      </c>
    </row>
    <row r="59" spans="1:5">
      <c r="A59" s="4" t="s">
        <v>939</v>
      </c>
    </row>
    <row r="60" spans="1:5">
      <c r="A60" s="4" t="s">
        <v>892</v>
      </c>
      <c r="C60" s="6" t="n">
        <v>5520</v>
      </c>
    </row>
    <row r="61" spans="1:5">
      <c r="A61" s="4" t="s">
        <v>940</v>
      </c>
    </row>
    <row r="62" spans="1:5">
      <c r="A62" s="4" t="s">
        <v>900</v>
      </c>
      <c r="C62" s="4" t="s">
        <v>901</v>
      </c>
      <c r="D62" s="4" t="s">
        <v>901</v>
      </c>
      <c r="E62" s="4" t="s">
        <v>901</v>
      </c>
    </row>
    <row r="63" spans="1:5"/>
    <row r="64" spans="1:5">
      <c r="A64" s="4" t="s">
        <v>81</v>
      </c>
      <c r="B64" s="4" t="s">
        <v>941</v>
      </c>
    </row>
    <row r="65" spans="1:5">
      <c r="A65" s="4" t="s">
        <v>690</v>
      </c>
      <c r="B65" s="4" t="s">
        <v>942</v>
      </c>
    </row>
  </sheetData>
  <mergeCells count="5">
    <mergeCell ref="A1:B2"/>
    <mergeCell ref="C1:E1"/>
    <mergeCell ref="A63:D63"/>
    <mergeCell ref="B64:D64"/>
    <mergeCell ref="B65:D6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3</v>
      </c>
      <c r="C1" s="2" t="s">
        <v>1</v>
      </c>
    </row>
    <row r="2" spans="1:5">
      <c r="C2" s="2" t="s">
        <v>2</v>
      </c>
      <c r="D2" s="2" t="s">
        <v>32</v>
      </c>
      <c r="E2" s="2" t="s">
        <v>33</v>
      </c>
    </row>
    <row r="3" spans="1:5">
      <c r="A3" s="4" t="s">
        <v>897</v>
      </c>
    </row>
    <row r="4" spans="1:5">
      <c r="A4" s="4" t="s">
        <v>944</v>
      </c>
      <c r="C4" s="6" t="n">
        <v>376098</v>
      </c>
      <c r="D4" s="6" t="n">
        <v>408595</v>
      </c>
    </row>
    <row r="5" spans="1:5">
      <c r="A5" s="4" t="s">
        <v>945</v>
      </c>
      <c r="C5" s="5" t="n">
        <v>110</v>
      </c>
      <c r="D5" s="5" t="n">
        <v>107</v>
      </c>
      <c r="E5" s="6" t="n">
        <v>93</v>
      </c>
    </row>
    <row r="6" spans="1:5">
      <c r="A6" s="4" t="s">
        <v>946</v>
      </c>
      <c r="C6" s="5" t="n">
        <v>15360</v>
      </c>
      <c r="D6" s="5" t="n">
        <v>16322</v>
      </c>
      <c r="E6" s="5" t="n">
        <v>16086</v>
      </c>
    </row>
    <row r="7" spans="1:5">
      <c r="A7" s="4" t="s">
        <v>947</v>
      </c>
      <c r="C7" s="4" t="s">
        <v>46</v>
      </c>
      <c r="D7" s="4" t="s">
        <v>46</v>
      </c>
    </row>
    <row r="8" spans="1:5">
      <c r="A8" s="4" t="s">
        <v>948</v>
      </c>
      <c r="B8" s="4" t="s">
        <v>81</v>
      </c>
      <c r="C8" s="5" t="n">
        <v>-2253</v>
      </c>
      <c r="D8" s="5" t="n">
        <v>-15317</v>
      </c>
    </row>
    <row r="9" spans="1:5">
      <c r="A9" s="4" t="s">
        <v>148</v>
      </c>
      <c r="C9" s="4" t="s">
        <v>46</v>
      </c>
      <c r="D9" s="4" t="s">
        <v>46</v>
      </c>
    </row>
    <row r="10" spans="1:5">
      <c r="A10" s="4" t="s">
        <v>949</v>
      </c>
      <c r="C10" s="5" t="n">
        <v>-8399</v>
      </c>
      <c r="D10" s="5" t="n">
        <v>-15493</v>
      </c>
    </row>
    <row r="11" spans="1:5">
      <c r="A11" s="4" t="s">
        <v>950</v>
      </c>
      <c r="B11" s="4" t="s">
        <v>690</v>
      </c>
      <c r="C11" s="5" t="n">
        <v>-18703</v>
      </c>
      <c r="D11" s="5" t="n">
        <v>-18116</v>
      </c>
    </row>
    <row r="12" spans="1:5">
      <c r="A12" s="4" t="s">
        <v>682</v>
      </c>
      <c r="C12" s="4" t="s">
        <v>46</v>
      </c>
      <c r="D12" s="4" t="s">
        <v>46</v>
      </c>
    </row>
    <row r="13" spans="1:5">
      <c r="A13" s="4" t="s">
        <v>951</v>
      </c>
      <c r="C13" s="5" t="n">
        <v>362213</v>
      </c>
      <c r="D13" s="5" t="n">
        <v>376098</v>
      </c>
      <c r="E13" s="5" t="n">
        <v>408595</v>
      </c>
    </row>
    <row r="14" spans="1:5">
      <c r="A14" s="4" t="s">
        <v>952</v>
      </c>
      <c r="C14" s="5" t="n">
        <v>336461</v>
      </c>
      <c r="D14" s="5" t="n">
        <v>384335</v>
      </c>
    </row>
    <row r="15" spans="1:5">
      <c r="A15" s="4" t="s">
        <v>953</v>
      </c>
      <c r="C15" s="5" t="n">
        <v>20610</v>
      </c>
      <c r="D15" s="5" t="n">
        <v>-15799</v>
      </c>
    </row>
    <row r="16" spans="1:5">
      <c r="A16" s="4" t="s">
        <v>954</v>
      </c>
      <c r="C16" s="5" t="n">
        <v>1536</v>
      </c>
      <c r="D16" s="5" t="n">
        <v>1534</v>
      </c>
    </row>
    <row r="17" spans="1:5">
      <c r="A17" s="4" t="s">
        <v>949</v>
      </c>
      <c r="C17" s="5" t="n">
        <v>-8399</v>
      </c>
      <c r="D17" s="5" t="n">
        <v>-15493</v>
      </c>
    </row>
    <row r="18" spans="1:5">
      <c r="A18" s="4" t="s">
        <v>148</v>
      </c>
      <c r="C18" s="4" t="s">
        <v>46</v>
      </c>
      <c r="D18" s="4" t="s">
        <v>46</v>
      </c>
    </row>
    <row r="19" spans="1:5">
      <c r="A19" s="4" t="s">
        <v>682</v>
      </c>
      <c r="C19" s="4" t="s">
        <v>46</v>
      </c>
      <c r="D19" s="4" t="s">
        <v>46</v>
      </c>
    </row>
    <row r="20" spans="1:5">
      <c r="A20" s="4" t="s">
        <v>955</v>
      </c>
      <c r="C20" s="5" t="n">
        <v>331505</v>
      </c>
      <c r="D20" s="5" t="n">
        <v>336461</v>
      </c>
      <c r="E20" s="5" t="n">
        <v>384335</v>
      </c>
    </row>
    <row r="21" spans="1:5">
      <c r="A21" s="4" t="s">
        <v>956</v>
      </c>
      <c r="C21" s="5" t="n">
        <v>-30708</v>
      </c>
      <c r="D21" s="5" t="n">
        <v>-39637</v>
      </c>
    </row>
    <row r="22" spans="1:5">
      <c r="A22" s="4" t="s">
        <v>915</v>
      </c>
    </row>
    <row r="23" spans="1:5">
      <c r="A23" s="4" t="s">
        <v>944</v>
      </c>
      <c r="C23" s="5" t="n">
        <v>201172</v>
      </c>
      <c r="D23" s="5" t="n">
        <v>220216</v>
      </c>
    </row>
    <row r="24" spans="1:5">
      <c r="A24" s="4" t="s">
        <v>945</v>
      </c>
      <c r="C24" s="5" t="n">
        <v>2016</v>
      </c>
      <c r="D24" s="5" t="n">
        <v>1924</v>
      </c>
      <c r="E24" s="5" t="n">
        <v>1699</v>
      </c>
    </row>
    <row r="25" spans="1:5">
      <c r="A25" s="4" t="s">
        <v>946</v>
      </c>
      <c r="C25" s="5" t="n">
        <v>5465</v>
      </c>
      <c r="D25" s="5" t="n">
        <v>5986</v>
      </c>
      <c r="E25" s="5" t="n">
        <v>7626</v>
      </c>
    </row>
    <row r="26" spans="1:5">
      <c r="A26" s="4" t="s">
        <v>947</v>
      </c>
      <c r="C26" s="4" t="s">
        <v>46</v>
      </c>
      <c r="D26" s="4" t="s">
        <v>46</v>
      </c>
    </row>
    <row r="27" spans="1:5">
      <c r="A27" s="4" t="s">
        <v>948</v>
      </c>
      <c r="B27" s="4" t="s">
        <v>81</v>
      </c>
      <c r="C27" s="5" t="n">
        <v>15254</v>
      </c>
      <c r="D27" s="5" t="n">
        <v>3780</v>
      </c>
    </row>
    <row r="28" spans="1:5">
      <c r="A28" s="4" t="s">
        <v>148</v>
      </c>
      <c r="C28" s="5" t="n">
        <v>19</v>
      </c>
      <c r="D28" s="4" t="s">
        <v>46</v>
      </c>
    </row>
    <row r="29" spans="1:5">
      <c r="A29" s="4" t="s">
        <v>949</v>
      </c>
      <c r="C29" s="5" t="n">
        <v>-511</v>
      </c>
      <c r="D29" s="4" t="s">
        <v>46</v>
      </c>
    </row>
    <row r="30" spans="1:5">
      <c r="A30" s="4" t="s">
        <v>950</v>
      </c>
      <c r="B30" s="4" t="s">
        <v>690</v>
      </c>
      <c r="C30" s="5" t="n">
        <v>-7382</v>
      </c>
      <c r="D30" s="5" t="n">
        <v>-7726</v>
      </c>
    </row>
    <row r="31" spans="1:5">
      <c r="A31" s="4" t="s">
        <v>682</v>
      </c>
      <c r="C31" s="5" t="n">
        <v>-13857</v>
      </c>
      <c r="D31" s="5" t="n">
        <v>-23008</v>
      </c>
    </row>
    <row r="32" spans="1:5">
      <c r="A32" s="4" t="s">
        <v>951</v>
      </c>
      <c r="C32" s="5" t="n">
        <v>202176</v>
      </c>
      <c r="D32" s="5" t="n">
        <v>201172</v>
      </c>
      <c r="E32" s="5" t="n">
        <v>220216</v>
      </c>
    </row>
    <row r="33" spans="1:5">
      <c r="A33" s="4" t="s">
        <v>952</v>
      </c>
      <c r="C33" s="5" t="n">
        <v>172241</v>
      </c>
      <c r="D33" s="5" t="n">
        <v>188210</v>
      </c>
    </row>
    <row r="34" spans="1:5">
      <c r="A34" s="4" t="s">
        <v>953</v>
      </c>
      <c r="C34" s="5" t="n">
        <v>10516</v>
      </c>
      <c r="D34" s="5" t="n">
        <v>7408</v>
      </c>
    </row>
    <row r="35" spans="1:5">
      <c r="A35" s="4" t="s">
        <v>954</v>
      </c>
      <c r="C35" s="5" t="n">
        <v>2319</v>
      </c>
      <c r="D35" s="5" t="n">
        <v>1901</v>
      </c>
    </row>
    <row r="36" spans="1:5">
      <c r="A36" s="4" t="s">
        <v>949</v>
      </c>
      <c r="C36" s="4" t="s">
        <v>46</v>
      </c>
      <c r="D36" s="4" t="s">
        <v>46</v>
      </c>
    </row>
    <row r="37" spans="1:5">
      <c r="A37" s="4" t="s">
        <v>148</v>
      </c>
      <c r="C37" s="5" t="n">
        <v>98</v>
      </c>
      <c r="D37" s="4" t="s">
        <v>46</v>
      </c>
    </row>
    <row r="38" spans="1:5">
      <c r="A38" s="4" t="s">
        <v>682</v>
      </c>
      <c r="C38" s="5" t="n">
        <v>-14470</v>
      </c>
      <c r="D38" s="5" t="n">
        <v>-17552</v>
      </c>
    </row>
    <row r="39" spans="1:5">
      <c r="A39" s="4" t="s">
        <v>955</v>
      </c>
      <c r="C39" s="5" t="n">
        <v>163323</v>
      </c>
      <c r="D39" s="5" t="n">
        <v>172241</v>
      </c>
      <c r="E39" s="5" t="n">
        <v>188210</v>
      </c>
    </row>
    <row r="40" spans="1:5">
      <c r="A40" s="4" t="s">
        <v>956</v>
      </c>
      <c r="C40" s="5" t="n">
        <v>-38853</v>
      </c>
      <c r="D40" s="5" t="n">
        <v>-28931</v>
      </c>
    </row>
    <row r="41" spans="1:5">
      <c r="A41" s="4" t="s">
        <v>957</v>
      </c>
    </row>
    <row r="42" spans="1:5">
      <c r="A42" s="4" t="s">
        <v>944</v>
      </c>
      <c r="C42" s="5" t="n">
        <v>49923</v>
      </c>
      <c r="D42" s="5" t="n">
        <v>54370</v>
      </c>
    </row>
    <row r="43" spans="1:5">
      <c r="A43" s="4" t="s">
        <v>945</v>
      </c>
      <c r="C43" s="5" t="n">
        <v>342</v>
      </c>
      <c r="D43" s="5" t="n">
        <v>449</v>
      </c>
      <c r="E43" s="5" t="n">
        <v>434</v>
      </c>
    </row>
    <row r="44" spans="1:5">
      <c r="A44" s="4" t="s">
        <v>946</v>
      </c>
      <c r="C44" s="5" t="n">
        <v>1956</v>
      </c>
      <c r="D44" s="5" t="n">
        <v>2042</v>
      </c>
      <c r="E44" s="5" t="n">
        <v>2143</v>
      </c>
    </row>
    <row r="45" spans="1:5">
      <c r="A45" s="4" t="s">
        <v>947</v>
      </c>
      <c r="C45" s="5" t="n">
        <v>282</v>
      </c>
      <c r="D45" s="5" t="n">
        <v>328</v>
      </c>
    </row>
    <row r="46" spans="1:5">
      <c r="A46" s="4" t="s">
        <v>948</v>
      </c>
      <c r="B46" s="4" t="s">
        <v>81</v>
      </c>
      <c r="C46" s="5" t="n">
        <v>-6450</v>
      </c>
      <c r="D46" s="5" t="n">
        <v>-3988</v>
      </c>
    </row>
    <row r="47" spans="1:5">
      <c r="A47" s="4" t="s">
        <v>148</v>
      </c>
      <c r="C47" s="4" t="s">
        <v>46</v>
      </c>
      <c r="D47" s="4" t="s">
        <v>46</v>
      </c>
    </row>
    <row r="48" spans="1:5">
      <c r="A48" s="4" t="s">
        <v>949</v>
      </c>
      <c r="C48" s="4" t="s">
        <v>46</v>
      </c>
      <c r="D48" s="4" t="s">
        <v>46</v>
      </c>
    </row>
    <row r="49" spans="1:5">
      <c r="A49" s="4" t="s">
        <v>950</v>
      </c>
      <c r="B49" s="4" t="s">
        <v>690</v>
      </c>
      <c r="C49" s="5" t="n">
        <v>-3332</v>
      </c>
      <c r="D49" s="5" t="n">
        <v>-3278</v>
      </c>
    </row>
    <row r="50" spans="1:5">
      <c r="A50" s="4" t="s">
        <v>682</v>
      </c>
      <c r="C50" s="4" t="s">
        <v>46</v>
      </c>
      <c r="D50" s="4" t="s">
        <v>46</v>
      </c>
    </row>
    <row r="51" spans="1:5">
      <c r="A51" s="4" t="s">
        <v>951</v>
      </c>
      <c r="C51" s="5" t="n">
        <v>42721</v>
      </c>
      <c r="D51" s="5" t="n">
        <v>49923</v>
      </c>
      <c r="E51" s="5" t="n">
        <v>54370</v>
      </c>
    </row>
    <row r="52" spans="1:5">
      <c r="A52" s="4" t="s">
        <v>952</v>
      </c>
      <c r="C52" s="5" t="n">
        <v>62585</v>
      </c>
      <c r="D52" s="5" t="n">
        <v>63076</v>
      </c>
    </row>
    <row r="53" spans="1:5">
      <c r="A53" s="4" t="s">
        <v>953</v>
      </c>
      <c r="C53" s="5" t="n">
        <v>4388</v>
      </c>
      <c r="D53" s="5" t="n">
        <v>1249</v>
      </c>
    </row>
    <row r="54" spans="1:5">
      <c r="A54" s="4" t="s">
        <v>954</v>
      </c>
      <c r="C54" s="5" t="n">
        <v>2717</v>
      </c>
      <c r="D54" s="5" t="n">
        <v>1210</v>
      </c>
    </row>
    <row r="55" spans="1:5">
      <c r="A55" s="4" t="s">
        <v>949</v>
      </c>
      <c r="C55" s="4" t="s">
        <v>46</v>
      </c>
      <c r="D55" s="4" t="s">
        <v>46</v>
      </c>
    </row>
    <row r="56" spans="1:5">
      <c r="A56" s="4" t="s">
        <v>148</v>
      </c>
      <c r="C56" s="4" t="s">
        <v>46</v>
      </c>
      <c r="D56" s="4" t="s">
        <v>46</v>
      </c>
    </row>
    <row r="57" spans="1:5">
      <c r="A57" s="4" t="s">
        <v>682</v>
      </c>
      <c r="C57" s="4" t="s">
        <v>46</v>
      </c>
      <c r="D57" s="4" t="s">
        <v>46</v>
      </c>
    </row>
    <row r="58" spans="1:5">
      <c r="A58" s="4" t="s">
        <v>955</v>
      </c>
      <c r="C58" s="5" t="n">
        <v>66640</v>
      </c>
      <c r="D58" s="5" t="n">
        <v>62585</v>
      </c>
      <c r="E58" s="6" t="n">
        <v>63076</v>
      </c>
    </row>
    <row r="59" spans="1:5">
      <c r="A59" s="4" t="s">
        <v>956</v>
      </c>
      <c r="C59" s="6" t="n">
        <v>23919</v>
      </c>
      <c r="D59" s="6" t="n">
        <v>12662</v>
      </c>
    </row>
    <row r="60" spans="1:5"/>
    <row r="61" spans="1:5">
      <c r="A61" s="4" t="s">
        <v>81</v>
      </c>
      <c r="B61" s="4" t="s">
        <v>941</v>
      </c>
    </row>
    <row r="62" spans="1:5">
      <c r="A62" s="4" t="s">
        <v>690</v>
      </c>
      <c r="B62" s="4" t="s">
        <v>958</v>
      </c>
    </row>
  </sheetData>
  <mergeCells count="5">
    <mergeCell ref="A1:B2"/>
    <mergeCell ref="C1:E1"/>
    <mergeCell ref="A60:D60"/>
    <mergeCell ref="B61:D61"/>
    <mergeCell ref="B62:D6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2</v>
      </c>
    </row>
    <row r="2" spans="1:3">
      <c r="A2" s="4" t="s">
        <v>897</v>
      </c>
    </row>
    <row r="3" spans="1:3">
      <c r="A3" s="4" t="s">
        <v>960</v>
      </c>
      <c r="B3" s="6" t="n">
        <v>157185</v>
      </c>
      <c r="C3" s="6" t="n">
        <v>160544</v>
      </c>
    </row>
    <row r="4" spans="1:3">
      <c r="A4" s="4" t="s">
        <v>961</v>
      </c>
      <c r="B4" s="5" t="n">
        <v>61</v>
      </c>
      <c r="C4" s="5" t="n">
        <v>90</v>
      </c>
    </row>
    <row r="5" spans="1:3">
      <c r="A5" s="4" t="s">
        <v>962</v>
      </c>
      <c r="B5" s="5" t="n">
        <v>157246</v>
      </c>
      <c r="C5" s="5" t="n">
        <v>160634</v>
      </c>
    </row>
    <row r="6" spans="1:3">
      <c r="A6" s="4" t="s">
        <v>915</v>
      </c>
    </row>
    <row r="7" spans="1:3">
      <c r="A7" s="4" t="s">
        <v>960</v>
      </c>
      <c r="B7" s="5" t="n">
        <v>82874</v>
      </c>
      <c r="C7" s="5" t="n">
        <v>75157</v>
      </c>
    </row>
    <row r="8" spans="1:3">
      <c r="A8" s="4" t="s">
        <v>961</v>
      </c>
      <c r="B8" s="5" t="n">
        <v>-7</v>
      </c>
      <c r="C8" s="5" t="n">
        <v>-11</v>
      </c>
    </row>
    <row r="9" spans="1:3">
      <c r="A9" s="4" t="s">
        <v>962</v>
      </c>
      <c r="B9" s="5" t="n">
        <v>82867</v>
      </c>
      <c r="C9" s="5" t="n">
        <v>75146</v>
      </c>
    </row>
    <row r="10" spans="1:3">
      <c r="A10" s="4" t="s">
        <v>957</v>
      </c>
    </row>
    <row r="11" spans="1:3">
      <c r="A11" s="4" t="s">
        <v>960</v>
      </c>
      <c r="B11" s="5" t="n">
        <v>13653</v>
      </c>
      <c r="C11" s="5" t="n">
        <v>21189</v>
      </c>
    </row>
    <row r="12" spans="1:3">
      <c r="A12" s="4" t="s">
        <v>961</v>
      </c>
      <c r="B12" s="4" t="s">
        <v>46</v>
      </c>
      <c r="C12" s="5" t="n">
        <v>-41</v>
      </c>
    </row>
    <row r="13" spans="1:3">
      <c r="A13" s="4" t="s">
        <v>962</v>
      </c>
      <c r="B13" s="6" t="n">
        <v>13653</v>
      </c>
      <c r="C13" s="6" t="n">
        <v>211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2</v>
      </c>
    </row>
    <row r="2" spans="1:3">
      <c r="A2" s="4" t="s">
        <v>964</v>
      </c>
      <c r="B2" s="6" t="n">
        <v>-73545</v>
      </c>
      <c r="C2" s="6" t="n">
        <v>-76324</v>
      </c>
    </row>
    <row r="3" spans="1:3">
      <c r="A3" s="4" t="s">
        <v>897</v>
      </c>
    </row>
    <row r="4" spans="1:3">
      <c r="A4" s="4" t="s">
        <v>965</v>
      </c>
      <c r="B4" s="4" t="s">
        <v>46</v>
      </c>
      <c r="C4" s="4" t="s">
        <v>46</v>
      </c>
    </row>
    <row r="5" spans="1:3">
      <c r="A5" s="4" t="s">
        <v>528</v>
      </c>
      <c r="B5" s="5" t="n">
        <v>-1489</v>
      </c>
      <c r="C5" s="5" t="n">
        <v>-1490</v>
      </c>
    </row>
    <row r="6" spans="1:3">
      <c r="A6" s="4" t="s">
        <v>964</v>
      </c>
      <c r="B6" s="5" t="n">
        <v>-29219</v>
      </c>
      <c r="C6" s="5" t="n">
        <v>-38147</v>
      </c>
    </row>
    <row r="7" spans="1:3">
      <c r="A7" s="4" t="s">
        <v>962</v>
      </c>
      <c r="B7" s="5" t="n">
        <v>-30708</v>
      </c>
      <c r="C7" s="5" t="n">
        <v>-39637</v>
      </c>
    </row>
    <row r="8" spans="1:3">
      <c r="A8" s="4" t="s">
        <v>915</v>
      </c>
    </row>
    <row r="9" spans="1:3">
      <c r="A9" s="4" t="s">
        <v>965</v>
      </c>
      <c r="B9" s="4" t="s">
        <v>46</v>
      </c>
      <c r="C9" s="5" t="n">
        <v>4282</v>
      </c>
    </row>
    <row r="10" spans="1:3">
      <c r="A10" s="4" t="s">
        <v>528</v>
      </c>
      <c r="B10" s="5" t="n">
        <v>-1162</v>
      </c>
      <c r="C10" s="5" t="n">
        <v>-1100</v>
      </c>
    </row>
    <row r="11" spans="1:3">
      <c r="A11" s="4" t="s">
        <v>964</v>
      </c>
      <c r="B11" s="5" t="n">
        <v>-37691</v>
      </c>
      <c r="C11" s="5" t="n">
        <v>-32113</v>
      </c>
    </row>
    <row r="12" spans="1:3">
      <c r="A12" s="4" t="s">
        <v>962</v>
      </c>
      <c r="B12" s="5" t="n">
        <v>-38853</v>
      </c>
      <c r="C12" s="5" t="n">
        <v>-28931</v>
      </c>
    </row>
    <row r="13" spans="1:3">
      <c r="A13" s="4" t="s">
        <v>957</v>
      </c>
    </row>
    <row r="14" spans="1:3">
      <c r="A14" s="4" t="s">
        <v>965</v>
      </c>
      <c r="B14" s="5" t="n">
        <v>27093</v>
      </c>
      <c r="C14" s="5" t="n">
        <v>15755</v>
      </c>
    </row>
    <row r="15" spans="1:3">
      <c r="A15" s="4" t="s">
        <v>528</v>
      </c>
      <c r="B15" s="5" t="n">
        <v>-206</v>
      </c>
      <c r="C15" s="5" t="n">
        <v>-191</v>
      </c>
    </row>
    <row r="16" spans="1:3">
      <c r="A16" s="4" t="s">
        <v>964</v>
      </c>
      <c r="B16" s="5" t="n">
        <v>-2968</v>
      </c>
      <c r="C16" s="5" t="n">
        <v>-2902</v>
      </c>
    </row>
    <row r="17" spans="1:3">
      <c r="A17" s="4" t="s">
        <v>962</v>
      </c>
      <c r="B17" s="6" t="n">
        <v>23919</v>
      </c>
      <c r="C17" s="6" t="n">
        <v>126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2</v>
      </c>
    </row>
    <row r="2" spans="1:3">
      <c r="A2" s="4" t="s">
        <v>897</v>
      </c>
    </row>
    <row r="3" spans="1:3">
      <c r="A3" s="4" t="s">
        <v>967</v>
      </c>
      <c r="B3" s="6" t="n">
        <v>352853</v>
      </c>
      <c r="C3" s="6" t="n">
        <v>355988</v>
      </c>
    </row>
    <row r="4" spans="1:3">
      <c r="A4" s="4" t="s">
        <v>968</v>
      </c>
      <c r="B4" s="5" t="n">
        <v>331505</v>
      </c>
      <c r="C4" s="5" t="n">
        <v>336461</v>
      </c>
    </row>
    <row r="5" spans="1:3">
      <c r="A5" s="4" t="s">
        <v>969</v>
      </c>
      <c r="B5" s="5" t="n">
        <v>362213</v>
      </c>
      <c r="C5" s="5" t="n">
        <v>376098</v>
      </c>
    </row>
    <row r="6" spans="1:3">
      <c r="A6" s="4" t="s">
        <v>968</v>
      </c>
      <c r="B6" s="5" t="n">
        <v>331505</v>
      </c>
      <c r="C6" s="5" t="n">
        <v>336461</v>
      </c>
    </row>
    <row r="7" spans="1:3">
      <c r="A7" s="4" t="s">
        <v>915</v>
      </c>
    </row>
    <row r="8" spans="1:3">
      <c r="A8" s="4" t="s">
        <v>967</v>
      </c>
      <c r="B8" s="5" t="n">
        <v>201151</v>
      </c>
      <c r="C8" s="5" t="n">
        <v>99010</v>
      </c>
    </row>
    <row r="9" spans="1:3">
      <c r="A9" s="4" t="s">
        <v>968</v>
      </c>
      <c r="B9" s="5" t="n">
        <v>163323</v>
      </c>
      <c r="C9" s="5" t="n">
        <v>73389</v>
      </c>
    </row>
    <row r="10" spans="1:3">
      <c r="A10" s="4" t="s">
        <v>969</v>
      </c>
      <c r="B10" s="5" t="n">
        <v>202176</v>
      </c>
      <c r="C10" s="5" t="n">
        <v>113633</v>
      </c>
    </row>
    <row r="11" spans="1:3">
      <c r="A11" s="4" t="s">
        <v>968</v>
      </c>
      <c r="B11" s="6" t="n">
        <v>163323</v>
      </c>
      <c r="C11" s="6" t="n">
        <v>804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1</v>
      </c>
    </row>
    <row r="2" spans="1:2">
      <c r="B2" s="2" t="s">
        <v>472</v>
      </c>
    </row>
    <row r="3" spans="1:2">
      <c r="A3" s="4" t="s">
        <v>897</v>
      </c>
    </row>
    <row r="4" spans="1:2">
      <c r="A4" s="3" t="s">
        <v>954</v>
      </c>
    </row>
    <row r="5" spans="1:2">
      <c r="A5" s="4" t="s">
        <v>971</v>
      </c>
      <c r="B5" s="4" t="s">
        <v>46</v>
      </c>
    </row>
    <row r="6" spans="1:2">
      <c r="A6" s="3" t="s">
        <v>972</v>
      </c>
    </row>
    <row r="7" spans="1:2">
      <c r="A7" s="4" t="s">
        <v>973</v>
      </c>
      <c r="B7" s="5" t="n">
        <v>19206</v>
      </c>
    </row>
    <row r="8" spans="1:2">
      <c r="A8" s="4" t="s">
        <v>974</v>
      </c>
      <c r="B8" s="5" t="n">
        <v>19579</v>
      </c>
    </row>
    <row r="9" spans="1:2">
      <c r="A9" s="4" t="s">
        <v>975</v>
      </c>
      <c r="B9" s="5" t="n">
        <v>19926</v>
      </c>
    </row>
    <row r="10" spans="1:2">
      <c r="A10" s="4" t="s">
        <v>976</v>
      </c>
      <c r="B10" s="5" t="n">
        <v>20342</v>
      </c>
    </row>
    <row r="11" spans="1:2">
      <c r="A11" s="4" t="s">
        <v>977</v>
      </c>
      <c r="B11" s="5" t="n">
        <v>20781</v>
      </c>
    </row>
    <row r="12" spans="1:2">
      <c r="A12" s="4" t="s">
        <v>978</v>
      </c>
      <c r="B12" s="5" t="n">
        <v>107660</v>
      </c>
    </row>
    <row r="13" spans="1:2">
      <c r="A13" s="4" t="s">
        <v>915</v>
      </c>
    </row>
    <row r="14" spans="1:2">
      <c r="A14" s="3" t="s">
        <v>954</v>
      </c>
    </row>
    <row r="15" spans="1:2">
      <c r="A15" s="4" t="s">
        <v>971</v>
      </c>
      <c r="B15" s="5" t="n">
        <v>466</v>
      </c>
    </row>
    <row r="16" spans="1:2">
      <c r="A16" s="3" t="s">
        <v>972</v>
      </c>
    </row>
    <row r="17" spans="1:2">
      <c r="A17" s="4" t="s">
        <v>973</v>
      </c>
      <c r="B17" s="5" t="n">
        <v>6987</v>
      </c>
    </row>
    <row r="18" spans="1:2">
      <c r="A18" s="4" t="s">
        <v>974</v>
      </c>
      <c r="B18" s="5" t="n">
        <v>7138</v>
      </c>
    </row>
    <row r="19" spans="1:2">
      <c r="A19" s="4" t="s">
        <v>975</v>
      </c>
      <c r="B19" s="5" t="n">
        <v>7487</v>
      </c>
    </row>
    <row r="20" spans="1:2">
      <c r="A20" s="4" t="s">
        <v>976</v>
      </c>
      <c r="B20" s="5" t="n">
        <v>7330</v>
      </c>
    </row>
    <row r="21" spans="1:2">
      <c r="A21" s="4" t="s">
        <v>977</v>
      </c>
      <c r="B21" s="5" t="n">
        <v>7734</v>
      </c>
    </row>
    <row r="22" spans="1:2">
      <c r="A22" s="4" t="s">
        <v>978</v>
      </c>
      <c r="B22" s="5" t="n">
        <v>40290</v>
      </c>
    </row>
    <row r="23" spans="1:2">
      <c r="A23" s="4" t="s">
        <v>957</v>
      </c>
    </row>
    <row r="24" spans="1:2">
      <c r="A24" s="3" t="s">
        <v>954</v>
      </c>
    </row>
    <row r="25" spans="1:2">
      <c r="A25" s="4" t="s">
        <v>971</v>
      </c>
      <c r="B25" s="5" t="n">
        <v>2000</v>
      </c>
    </row>
    <row r="26" spans="1:2">
      <c r="A26" s="3" t="s">
        <v>972</v>
      </c>
    </row>
    <row r="27" spans="1:2">
      <c r="A27" s="4" t="s">
        <v>973</v>
      </c>
      <c r="B27" s="5" t="n">
        <v>3219</v>
      </c>
    </row>
    <row r="28" spans="1:2">
      <c r="A28" s="4" t="s">
        <v>974</v>
      </c>
      <c r="B28" s="5" t="n">
        <v>3214</v>
      </c>
    </row>
    <row r="29" spans="1:2">
      <c r="A29" s="4" t="s">
        <v>975</v>
      </c>
      <c r="B29" s="5" t="n">
        <v>3214</v>
      </c>
    </row>
    <row r="30" spans="1:2">
      <c r="A30" s="4" t="s">
        <v>976</v>
      </c>
      <c r="B30" s="5" t="n">
        <v>3193</v>
      </c>
    </row>
    <row r="31" spans="1:2">
      <c r="A31" s="4" t="s">
        <v>977</v>
      </c>
      <c r="B31" s="5" t="n">
        <v>3171</v>
      </c>
    </row>
    <row r="32" spans="1:2">
      <c r="A32" s="4" t="s">
        <v>978</v>
      </c>
      <c r="B32" s="6" t="n">
        <v>1504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33</v>
      </c>
    </row>
    <row r="3" spans="1:4">
      <c r="A3" s="4" t="s">
        <v>897</v>
      </c>
    </row>
    <row r="4" spans="1:4">
      <c r="A4" s="4" t="s">
        <v>945</v>
      </c>
      <c r="B4" s="6" t="n">
        <v>110</v>
      </c>
      <c r="C4" s="6" t="n">
        <v>107</v>
      </c>
      <c r="D4" s="6" t="n">
        <v>93</v>
      </c>
    </row>
    <row r="5" spans="1:4">
      <c r="A5" s="4" t="s">
        <v>946</v>
      </c>
      <c r="B5" s="5" t="n">
        <v>15360</v>
      </c>
      <c r="C5" s="5" t="n">
        <v>16322</v>
      </c>
      <c r="D5" s="5" t="n">
        <v>16086</v>
      </c>
    </row>
    <row r="6" spans="1:4">
      <c r="A6" s="4" t="s">
        <v>980</v>
      </c>
      <c r="B6" s="5" t="n">
        <v>-24776</v>
      </c>
      <c r="C6" s="5" t="n">
        <v>-25682</v>
      </c>
      <c r="D6" s="5" t="n">
        <v>-23865</v>
      </c>
    </row>
    <row r="7" spans="1:4">
      <c r="A7" s="4" t="s">
        <v>981</v>
      </c>
      <c r="B7" s="5" t="n">
        <v>29</v>
      </c>
      <c r="C7" s="5" t="n">
        <v>29</v>
      </c>
      <c r="D7" s="5" t="n">
        <v>29</v>
      </c>
    </row>
    <row r="8" spans="1:4">
      <c r="A8" s="4" t="s">
        <v>982</v>
      </c>
      <c r="B8" s="5" t="n">
        <v>5271</v>
      </c>
      <c r="C8" s="5" t="n">
        <v>5628</v>
      </c>
      <c r="D8" s="5" t="n">
        <v>4575</v>
      </c>
    </row>
    <row r="9" spans="1:4">
      <c r="A9" s="4" t="s">
        <v>983</v>
      </c>
      <c r="B9" s="4" t="s">
        <v>46</v>
      </c>
      <c r="C9" s="4" t="s">
        <v>46</v>
      </c>
      <c r="D9" s="4" t="s">
        <v>46</v>
      </c>
    </row>
    <row r="10" spans="1:4">
      <c r="A10" s="4" t="s">
        <v>984</v>
      </c>
      <c r="B10" s="4" t="s">
        <v>46</v>
      </c>
      <c r="C10" s="4" t="s">
        <v>46</v>
      </c>
      <c r="D10" s="4" t="s">
        <v>46</v>
      </c>
    </row>
    <row r="11" spans="1:4">
      <c r="A11" s="4" t="s">
        <v>985</v>
      </c>
      <c r="B11" s="5" t="n">
        <v>-4006</v>
      </c>
      <c r="C11" s="5" t="n">
        <v>-3596</v>
      </c>
      <c r="D11" s="5" t="n">
        <v>-3082</v>
      </c>
    </row>
    <row r="12" spans="1:4">
      <c r="A12" s="4" t="s">
        <v>915</v>
      </c>
    </row>
    <row r="13" spans="1:4">
      <c r="A13" s="4" t="s">
        <v>945</v>
      </c>
      <c r="B13" s="5" t="n">
        <v>2016</v>
      </c>
      <c r="C13" s="5" t="n">
        <v>1924</v>
      </c>
      <c r="D13" s="5" t="n">
        <v>1699</v>
      </c>
    </row>
    <row r="14" spans="1:4">
      <c r="A14" s="4" t="s">
        <v>946</v>
      </c>
      <c r="B14" s="5" t="n">
        <v>5465</v>
      </c>
      <c r="C14" s="5" t="n">
        <v>5986</v>
      </c>
      <c r="D14" s="5" t="n">
        <v>7626</v>
      </c>
    </row>
    <row r="15" spans="1:4">
      <c r="A15" s="4" t="s">
        <v>980</v>
      </c>
      <c r="B15" s="5" t="n">
        <v>-9919</v>
      </c>
      <c r="C15" s="5" t="n">
        <v>-10422</v>
      </c>
      <c r="D15" s="5" t="n">
        <v>-10749</v>
      </c>
    </row>
    <row r="16" spans="1:4">
      <c r="A16" s="4" t="s">
        <v>981</v>
      </c>
      <c r="B16" s="5" t="n">
        <v>-3</v>
      </c>
      <c r="C16" s="5" t="n">
        <v>-4</v>
      </c>
      <c r="D16" s="5" t="n">
        <v>-4</v>
      </c>
    </row>
    <row r="17" spans="1:4">
      <c r="A17" s="4" t="s">
        <v>982</v>
      </c>
      <c r="B17" s="5" t="n">
        <v>3106</v>
      </c>
      <c r="C17" s="5" t="n">
        <v>3173</v>
      </c>
      <c r="D17" s="5" t="n">
        <v>3056</v>
      </c>
    </row>
    <row r="18" spans="1:4">
      <c r="A18" s="4" t="s">
        <v>983</v>
      </c>
      <c r="B18" s="5" t="n">
        <v>19</v>
      </c>
      <c r="C18" s="4" t="s">
        <v>46</v>
      </c>
      <c r="D18" s="4" t="s">
        <v>46</v>
      </c>
    </row>
    <row r="19" spans="1:4">
      <c r="A19" s="4" t="s">
        <v>984</v>
      </c>
      <c r="B19" s="5" t="n">
        <v>135</v>
      </c>
      <c r="C19" s="4" t="s">
        <v>46</v>
      </c>
      <c r="D19" s="5" t="n">
        <v>246</v>
      </c>
    </row>
    <row r="20" spans="1:4">
      <c r="A20" s="4" t="s">
        <v>985</v>
      </c>
      <c r="B20" s="5" t="n">
        <v>819</v>
      </c>
      <c r="C20" s="5" t="n">
        <v>657</v>
      </c>
      <c r="D20" s="5" t="n">
        <v>1874</v>
      </c>
    </row>
    <row r="21" spans="1:4">
      <c r="A21" s="4" t="s">
        <v>957</v>
      </c>
    </row>
    <row r="22" spans="1:4">
      <c r="A22" s="4" t="s">
        <v>945</v>
      </c>
      <c r="B22" s="5" t="n">
        <v>342</v>
      </c>
      <c r="C22" s="5" t="n">
        <v>449</v>
      </c>
      <c r="D22" s="5" t="n">
        <v>434</v>
      </c>
    </row>
    <row r="23" spans="1:4">
      <c r="A23" s="4" t="s">
        <v>946</v>
      </c>
      <c r="B23" s="5" t="n">
        <v>1956</v>
      </c>
      <c r="C23" s="5" t="n">
        <v>2042</v>
      </c>
      <c r="D23" s="5" t="n">
        <v>2143</v>
      </c>
    </row>
    <row r="24" spans="1:4">
      <c r="A24" s="4" t="s">
        <v>980</v>
      </c>
      <c r="B24" s="5" t="n">
        <v>-5470</v>
      </c>
      <c r="C24" s="5" t="n">
        <v>-5510</v>
      </c>
      <c r="D24" s="5" t="n">
        <v>-4742</v>
      </c>
    </row>
    <row r="25" spans="1:4">
      <c r="A25" s="4" t="s">
        <v>981</v>
      </c>
      <c r="B25" s="5" t="n">
        <v>-41</v>
      </c>
      <c r="C25" s="5" t="n">
        <v>-2505</v>
      </c>
      <c r="D25" s="5" t="n">
        <v>-3771</v>
      </c>
    </row>
    <row r="26" spans="1:4">
      <c r="A26" s="4" t="s">
        <v>982</v>
      </c>
      <c r="B26" s="5" t="n">
        <v>2169</v>
      </c>
      <c r="C26" s="5" t="n">
        <v>2431</v>
      </c>
      <c r="D26" s="5" t="n">
        <v>2709</v>
      </c>
    </row>
    <row r="27" spans="1:4">
      <c r="A27" s="4" t="s">
        <v>983</v>
      </c>
      <c r="B27" s="4" t="s">
        <v>46</v>
      </c>
      <c r="C27" s="4" t="s">
        <v>46</v>
      </c>
      <c r="D27" s="4" t="s">
        <v>46</v>
      </c>
    </row>
    <row r="28" spans="1:4">
      <c r="A28" s="4" t="s">
        <v>984</v>
      </c>
      <c r="B28" s="4" t="s">
        <v>46</v>
      </c>
      <c r="C28" s="4" t="s">
        <v>46</v>
      </c>
      <c r="D28" s="4" t="s">
        <v>46</v>
      </c>
    </row>
    <row r="29" spans="1:4">
      <c r="A29" s="4" t="s">
        <v>985</v>
      </c>
      <c r="B29" s="6" t="n">
        <v>-1044</v>
      </c>
      <c r="C29" s="6" t="n">
        <v>-3093</v>
      </c>
      <c r="D29" s="6" t="n">
        <v>-32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1</v>
      </c>
    </row>
    <row r="2" spans="1:2">
      <c r="B2" s="2" t="s">
        <v>472</v>
      </c>
    </row>
    <row r="3" spans="1:2">
      <c r="A3" s="4" t="s">
        <v>897</v>
      </c>
    </row>
    <row r="4" spans="1:2">
      <c r="A4" s="3" t="s">
        <v>987</v>
      </c>
    </row>
    <row r="5" spans="1:2">
      <c r="A5" s="4" t="s">
        <v>988</v>
      </c>
      <c r="B5" s="6" t="n">
        <v>29</v>
      </c>
    </row>
    <row r="6" spans="1:2">
      <c r="A6" s="4" t="s">
        <v>989</v>
      </c>
      <c r="B6" s="5" t="n">
        <v>5229</v>
      </c>
    </row>
    <row r="7" spans="1:2">
      <c r="A7" s="4" t="s">
        <v>119</v>
      </c>
      <c r="B7" s="5" t="n">
        <v>5258</v>
      </c>
    </row>
    <row r="8" spans="1:2">
      <c r="A8" s="4" t="s">
        <v>915</v>
      </c>
    </row>
    <row r="9" spans="1:2">
      <c r="A9" s="3" t="s">
        <v>987</v>
      </c>
    </row>
    <row r="10" spans="1:2">
      <c r="A10" s="4" t="s">
        <v>988</v>
      </c>
      <c r="B10" s="5" t="n">
        <v>-3</v>
      </c>
    </row>
    <row r="11" spans="1:2">
      <c r="A11" s="4" t="s">
        <v>989</v>
      </c>
      <c r="B11" s="5" t="n">
        <v>3537</v>
      </c>
    </row>
    <row r="12" spans="1:2">
      <c r="A12" s="4" t="s">
        <v>119</v>
      </c>
      <c r="B12" s="5" t="n">
        <v>3534</v>
      </c>
    </row>
    <row r="13" spans="1:2">
      <c r="A13" s="4" t="s">
        <v>957</v>
      </c>
    </row>
    <row r="14" spans="1:2">
      <c r="A14" s="3" t="s">
        <v>987</v>
      </c>
    </row>
    <row r="15" spans="1:2">
      <c r="A15" s="4" t="s">
        <v>988</v>
      </c>
      <c r="B15" s="4" t="s">
        <v>46</v>
      </c>
    </row>
    <row r="16" spans="1:2">
      <c r="A16" s="4" t="s">
        <v>989</v>
      </c>
      <c r="B16" s="5" t="n">
        <v>1010</v>
      </c>
    </row>
    <row r="17" spans="1:2">
      <c r="A17" s="4" t="s">
        <v>119</v>
      </c>
      <c r="B17" s="6" t="n">
        <v>101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0</v>
      </c>
      <c r="C1" s="2" t="s">
        <v>1</v>
      </c>
    </row>
    <row r="2" spans="1:5">
      <c r="C2" s="2" t="s">
        <v>2</v>
      </c>
      <c r="D2" s="2" t="s">
        <v>32</v>
      </c>
      <c r="E2" s="2" t="s">
        <v>33</v>
      </c>
    </row>
    <row r="3" spans="1:5">
      <c r="A3" s="4" t="s">
        <v>897</v>
      </c>
    </row>
    <row r="4" spans="1:5">
      <c r="A4" s="4" t="s">
        <v>991</v>
      </c>
      <c r="C4" s="4" t="s">
        <v>903</v>
      </c>
      <c r="D4" s="4" t="s">
        <v>904</v>
      </c>
      <c r="E4" s="4" t="s">
        <v>903</v>
      </c>
    </row>
    <row r="5" spans="1:5">
      <c r="A5" s="4" t="s">
        <v>992</v>
      </c>
      <c r="B5" s="4" t="s">
        <v>81</v>
      </c>
      <c r="C5" s="4" t="s">
        <v>901</v>
      </c>
      <c r="D5" s="4" t="s">
        <v>901</v>
      </c>
      <c r="E5" s="4" t="s">
        <v>901</v>
      </c>
    </row>
    <row r="6" spans="1:5">
      <c r="A6" s="4" t="s">
        <v>991</v>
      </c>
      <c r="C6" s="4" t="s">
        <v>904</v>
      </c>
      <c r="D6" s="4" t="s">
        <v>903</v>
      </c>
      <c r="E6" s="4" t="s">
        <v>993</v>
      </c>
    </row>
    <row r="7" spans="1:5">
      <c r="A7" s="4" t="s">
        <v>994</v>
      </c>
      <c r="C7" s="4" t="s">
        <v>906</v>
      </c>
      <c r="D7" s="4" t="s">
        <v>906</v>
      </c>
      <c r="E7" s="4" t="s">
        <v>906</v>
      </c>
    </row>
    <row r="8" spans="1:5">
      <c r="A8" s="4" t="s">
        <v>992</v>
      </c>
      <c r="B8" s="4" t="s">
        <v>81</v>
      </c>
      <c r="C8" s="4" t="s">
        <v>901</v>
      </c>
      <c r="D8" s="4" t="s">
        <v>901</v>
      </c>
      <c r="E8" s="4" t="s">
        <v>901</v>
      </c>
    </row>
    <row r="9" spans="1:5">
      <c r="A9" s="4" t="s">
        <v>915</v>
      </c>
    </row>
    <row r="10" spans="1:5">
      <c r="A10" s="4" t="s">
        <v>991</v>
      </c>
      <c r="C10" s="4" t="s">
        <v>919</v>
      </c>
      <c r="D10" s="4" t="s">
        <v>920</v>
      </c>
      <c r="E10" s="4" t="s">
        <v>921</v>
      </c>
    </row>
    <row r="11" spans="1:5">
      <c r="A11" s="4" t="s">
        <v>992</v>
      </c>
      <c r="B11" s="4" t="s">
        <v>81</v>
      </c>
      <c r="C11" s="4" t="s">
        <v>784</v>
      </c>
      <c r="D11" s="4" t="s">
        <v>917</v>
      </c>
      <c r="E11" s="4" t="s">
        <v>918</v>
      </c>
    </row>
    <row r="12" spans="1:5">
      <c r="A12" s="4" t="s">
        <v>991</v>
      </c>
      <c r="C12" s="4" t="s">
        <v>995</v>
      </c>
      <c r="D12" s="4" t="s">
        <v>996</v>
      </c>
      <c r="E12" s="4" t="s">
        <v>997</v>
      </c>
    </row>
    <row r="13" spans="1:5">
      <c r="A13" s="4" t="s">
        <v>994</v>
      </c>
      <c r="C13" s="4" t="s">
        <v>922</v>
      </c>
      <c r="D13" s="4" t="s">
        <v>923</v>
      </c>
      <c r="E13" s="4" t="s">
        <v>924</v>
      </c>
    </row>
    <row r="14" spans="1:5">
      <c r="A14" s="4" t="s">
        <v>992</v>
      </c>
      <c r="B14" s="4" t="s">
        <v>81</v>
      </c>
      <c r="C14" s="4" t="s">
        <v>917</v>
      </c>
      <c r="D14" s="4" t="s">
        <v>917</v>
      </c>
      <c r="E14" s="4" t="s">
        <v>918</v>
      </c>
    </row>
    <row r="15" spans="1:5">
      <c r="A15" s="4" t="s">
        <v>957</v>
      </c>
    </row>
    <row r="16" spans="1:5">
      <c r="A16" s="4" t="s">
        <v>991</v>
      </c>
      <c r="C16" s="4" t="s">
        <v>998</v>
      </c>
      <c r="D16" s="4" t="s">
        <v>999</v>
      </c>
      <c r="E16" s="4" t="s">
        <v>1000</v>
      </c>
    </row>
    <row r="17" spans="1:5">
      <c r="A17" s="4" t="s">
        <v>991</v>
      </c>
      <c r="C17" s="4" t="s">
        <v>999</v>
      </c>
      <c r="D17" s="4" t="s">
        <v>1000</v>
      </c>
      <c r="E17" s="4" t="s">
        <v>1001</v>
      </c>
    </row>
    <row r="18" spans="1:5">
      <c r="A18" s="4" t="s">
        <v>994</v>
      </c>
      <c r="C18" s="4" t="s">
        <v>911</v>
      </c>
      <c r="D18" s="4" t="s">
        <v>911</v>
      </c>
      <c r="E18" s="4" t="s">
        <v>911</v>
      </c>
    </row>
    <row r="19" spans="1:5"/>
    <row r="20" spans="1:5">
      <c r="A20" s="4" t="s">
        <v>81</v>
      </c>
      <c r="B20" s="4" t="s">
        <v>942</v>
      </c>
    </row>
  </sheetData>
  <mergeCells count="4">
    <mergeCell ref="A1:B2"/>
    <mergeCell ref="C1:E1"/>
    <mergeCell ref="A19:D19"/>
    <mergeCell ref="B20:D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33</v>
      </c>
    </row>
    <row r="3" spans="1:4">
      <c r="A3" s="4" t="s">
        <v>1003</v>
      </c>
      <c r="B3" s="4" t="s">
        <v>933</v>
      </c>
      <c r="C3" s="4" t="s">
        <v>1004</v>
      </c>
      <c r="D3" s="4" t="s">
        <v>1005</v>
      </c>
    </row>
    <row r="4" spans="1:4">
      <c r="A4" s="4" t="s">
        <v>1006</v>
      </c>
      <c r="B4" s="4" t="s">
        <v>503</v>
      </c>
      <c r="C4" s="4" t="s">
        <v>503</v>
      </c>
      <c r="D4" s="4" t="s">
        <v>503</v>
      </c>
    </row>
    <row r="5" spans="1:4">
      <c r="A5" s="4" t="s">
        <v>1007</v>
      </c>
      <c r="B5" s="5" t="n">
        <v>2023</v>
      </c>
      <c r="C5" s="5" t="n">
        <v>2024</v>
      </c>
      <c r="D5" s="5" t="n">
        <v>20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1</v>
      </c>
    </row>
    <row r="2" spans="1:2">
      <c r="B2" s="2" t="s">
        <v>472</v>
      </c>
    </row>
    <row r="3" spans="1:2">
      <c r="A3" s="4" t="s">
        <v>1009</v>
      </c>
      <c r="B3" s="6" t="n">
        <v>1</v>
      </c>
    </row>
    <row r="4" spans="1:2">
      <c r="A4" s="4" t="s">
        <v>1010</v>
      </c>
      <c r="B4" s="5" t="n">
        <v>-88</v>
      </c>
    </row>
    <row r="5" spans="1:2">
      <c r="A5" s="4" t="s">
        <v>1011</v>
      </c>
      <c r="B5" s="5" t="n">
        <v>2132</v>
      </c>
    </row>
    <row r="6" spans="1:2">
      <c r="A6" s="4" t="s">
        <v>1011</v>
      </c>
      <c r="B6" s="6" t="n">
        <v>-18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12</v>
      </c>
      <c r="B1" s="2" t="s">
        <v>1</v>
      </c>
    </row>
    <row r="2" spans="1:3">
      <c r="B2" s="2" t="s">
        <v>2</v>
      </c>
      <c r="C2" s="2" t="s">
        <v>32</v>
      </c>
    </row>
    <row r="3" spans="1:3">
      <c r="A3" s="4" t="s">
        <v>897</v>
      </c>
    </row>
    <row r="4" spans="1:3">
      <c r="A4" s="4" t="s">
        <v>1013</v>
      </c>
      <c r="B4" s="4" t="s">
        <v>907</v>
      </c>
    </row>
    <row r="5" spans="1:3">
      <c r="A5" s="4" t="s">
        <v>1014</v>
      </c>
      <c r="B5" s="4" t="s">
        <v>907</v>
      </c>
      <c r="C5" s="4" t="s">
        <v>907</v>
      </c>
    </row>
    <row r="6" spans="1:3">
      <c r="A6" s="4" t="s">
        <v>915</v>
      </c>
    </row>
    <row r="7" spans="1:3">
      <c r="A7" s="4" t="s">
        <v>1013</v>
      </c>
      <c r="B7" s="4" t="s">
        <v>907</v>
      </c>
    </row>
    <row r="8" spans="1:3">
      <c r="A8" s="4" t="s">
        <v>1014</v>
      </c>
      <c r="B8" s="4" t="s">
        <v>907</v>
      </c>
      <c r="C8" s="4" t="s">
        <v>907</v>
      </c>
    </row>
    <row r="9" spans="1:3">
      <c r="A9" s="4" t="s">
        <v>957</v>
      </c>
    </row>
    <row r="10" spans="1:3">
      <c r="A10" s="4" t="s">
        <v>1013</v>
      </c>
      <c r="B10" s="4" t="s">
        <v>907</v>
      </c>
    </row>
    <row r="11" spans="1:3">
      <c r="A11" s="4" t="s">
        <v>1014</v>
      </c>
      <c r="B11" s="4" t="s">
        <v>907</v>
      </c>
      <c r="C11" s="4" t="s">
        <v>907</v>
      </c>
    </row>
    <row r="12" spans="1:3">
      <c r="A12" s="4" t="s">
        <v>1015</v>
      </c>
    </row>
    <row r="13" spans="1:3">
      <c r="A13" s="4" t="s">
        <v>1013</v>
      </c>
      <c r="B13" s="4" t="s">
        <v>428</v>
      </c>
    </row>
    <row r="14" spans="1:3">
      <c r="A14" s="4" t="s">
        <v>1014</v>
      </c>
      <c r="B14" s="4" t="s">
        <v>1016</v>
      </c>
      <c r="C14" s="4" t="s">
        <v>1017</v>
      </c>
    </row>
    <row r="15" spans="1:3">
      <c r="A15" s="4" t="s">
        <v>1018</v>
      </c>
    </row>
    <row r="16" spans="1:3">
      <c r="A16" s="4" t="s">
        <v>1013</v>
      </c>
      <c r="B16" s="4" t="s">
        <v>926</v>
      </c>
    </row>
    <row r="17" spans="1:3">
      <c r="A17" s="4" t="s">
        <v>1014</v>
      </c>
      <c r="B17" s="4" t="s">
        <v>1019</v>
      </c>
      <c r="C17" s="4" t="s">
        <v>1020</v>
      </c>
    </row>
    <row r="18" spans="1:3">
      <c r="A18" s="4" t="s">
        <v>1021</v>
      </c>
    </row>
    <row r="19" spans="1:3">
      <c r="A19" s="4" t="s">
        <v>1013</v>
      </c>
      <c r="B19" s="4" t="s">
        <v>1022</v>
      </c>
    </row>
    <row r="20" spans="1:3">
      <c r="A20" s="4" t="s">
        <v>1014</v>
      </c>
      <c r="B20" s="4" t="s">
        <v>1022</v>
      </c>
      <c r="C20" s="4" t="s">
        <v>1022</v>
      </c>
    </row>
    <row r="21" spans="1:3">
      <c r="A21" s="4" t="s">
        <v>429</v>
      </c>
    </row>
    <row r="22" spans="1:3">
      <c r="A22" s="4" t="s">
        <v>1013</v>
      </c>
      <c r="B22" s="4" t="s">
        <v>412</v>
      </c>
    </row>
    <row r="23" spans="1:3">
      <c r="A23" s="4" t="s">
        <v>1023</v>
      </c>
    </row>
    <row r="24" spans="1:3">
      <c r="A24" s="4" t="s">
        <v>1013</v>
      </c>
      <c r="B24" s="4" t="s">
        <v>412</v>
      </c>
    </row>
    <row r="25" spans="1:3">
      <c r="A25" s="4" t="s">
        <v>1014</v>
      </c>
      <c r="B25" s="4" t="s">
        <v>1024</v>
      </c>
      <c r="C25" s="4" t="s">
        <v>1025</v>
      </c>
    </row>
    <row r="26" spans="1:3">
      <c r="A26" s="4" t="s">
        <v>1026</v>
      </c>
    </row>
    <row r="27" spans="1:3">
      <c r="A27" s="4" t="s">
        <v>1013</v>
      </c>
      <c r="B27" s="4" t="s">
        <v>928</v>
      </c>
    </row>
    <row r="28" spans="1:3">
      <c r="A28" s="4" t="s">
        <v>1014</v>
      </c>
      <c r="B28" s="4" t="s">
        <v>1027</v>
      </c>
      <c r="C28" s="4" t="s">
        <v>1028</v>
      </c>
    </row>
    <row r="29" spans="1:3">
      <c r="A29" s="4" t="s">
        <v>1029</v>
      </c>
    </row>
    <row r="30" spans="1:3">
      <c r="A30" s="4" t="s">
        <v>1013</v>
      </c>
      <c r="B30" s="4" t="s">
        <v>1022</v>
      </c>
    </row>
    <row r="31" spans="1:3">
      <c r="A31" s="4" t="s">
        <v>1014</v>
      </c>
      <c r="B31" s="4" t="s">
        <v>1022</v>
      </c>
      <c r="C31" s="4" t="s">
        <v>1022</v>
      </c>
    </row>
    <row r="32" spans="1:3">
      <c r="A32" s="4" t="s">
        <v>1030</v>
      </c>
    </row>
    <row r="33" spans="1:3">
      <c r="A33" s="4" t="s">
        <v>1013</v>
      </c>
      <c r="B33" s="4" t="s">
        <v>1022</v>
      </c>
    </row>
    <row r="34" spans="1:3">
      <c r="A34" s="4" t="s">
        <v>1014</v>
      </c>
      <c r="B34" s="4" t="s">
        <v>1022</v>
      </c>
      <c r="C34" s="4" t="s">
        <v>1022</v>
      </c>
    </row>
    <row r="35" spans="1:3">
      <c r="A35" s="4" t="s">
        <v>1031</v>
      </c>
    </row>
    <row r="36" spans="1:3">
      <c r="A36" s="4" t="s">
        <v>1013</v>
      </c>
      <c r="B36" s="4" t="s">
        <v>1022</v>
      </c>
    </row>
    <row r="37" spans="1:3">
      <c r="A37" s="4" t="s">
        <v>1014</v>
      </c>
      <c r="B37" s="4" t="s">
        <v>1022</v>
      </c>
      <c r="C37" s="4" t="s">
        <v>1022</v>
      </c>
    </row>
    <row r="38" spans="1:3">
      <c r="A38" s="4" t="s">
        <v>1032</v>
      </c>
    </row>
    <row r="39" spans="1:3">
      <c r="A39" s="4" t="s">
        <v>1013</v>
      </c>
      <c r="B39" s="4" t="s">
        <v>907</v>
      </c>
    </row>
    <row r="40" spans="1:3">
      <c r="A40" s="4" t="s">
        <v>1014</v>
      </c>
      <c r="B40" s="4" t="s">
        <v>1033</v>
      </c>
      <c r="C40" s="4" t="s">
        <v>1034</v>
      </c>
    </row>
    <row r="41" spans="1:3">
      <c r="A41" s="4" t="s">
        <v>1035</v>
      </c>
    </row>
    <row r="42" spans="1:3">
      <c r="A42" s="4" t="s">
        <v>1013</v>
      </c>
      <c r="B42" s="4" t="s">
        <v>1022</v>
      </c>
    </row>
    <row r="43" spans="1:3">
      <c r="A43" s="4" t="s">
        <v>1014</v>
      </c>
      <c r="B43" s="4" t="s">
        <v>1036</v>
      </c>
      <c r="C43" s="4" t="s">
        <v>1037</v>
      </c>
    </row>
    <row r="44" spans="1:3">
      <c r="A44" s="4" t="s">
        <v>1038</v>
      </c>
    </row>
    <row r="45" spans="1:3">
      <c r="A45" s="4" t="s">
        <v>1013</v>
      </c>
      <c r="B45" s="4" t="s">
        <v>1022</v>
      </c>
    </row>
    <row r="46" spans="1:3">
      <c r="A46" s="4" t="s">
        <v>1014</v>
      </c>
      <c r="B46" s="4" t="s">
        <v>1039</v>
      </c>
      <c r="C46" s="4" t="s">
        <v>1039</v>
      </c>
    </row>
    <row r="47" spans="1:3">
      <c r="A47" s="4" t="s">
        <v>1040</v>
      </c>
    </row>
    <row r="48" spans="1:3">
      <c r="A48" s="4" t="s">
        <v>1013</v>
      </c>
      <c r="B48" s="4" t="s">
        <v>1022</v>
      </c>
    </row>
    <row r="49" spans="1:3">
      <c r="A49" s="4" t="s">
        <v>1014</v>
      </c>
      <c r="B49" s="4" t="s">
        <v>1041</v>
      </c>
      <c r="C49" s="4" t="s">
        <v>89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42</v>
      </c>
      <c r="C1" s="2" t="s">
        <v>2</v>
      </c>
      <c r="D1" s="2" t="s">
        <v>32</v>
      </c>
      <c r="E1" s="2" t="s">
        <v>33</v>
      </c>
    </row>
    <row r="2" spans="1:5">
      <c r="A2" s="4" t="s">
        <v>915</v>
      </c>
    </row>
    <row r="3" spans="1:5">
      <c r="A3" s="4" t="s">
        <v>1043</v>
      </c>
      <c r="C3" s="6" t="n">
        <v>163323</v>
      </c>
      <c r="D3" s="6" t="n">
        <v>172241</v>
      </c>
      <c r="E3" s="6" t="n">
        <v>188210</v>
      </c>
    </row>
    <row r="4" spans="1:5">
      <c r="A4" s="4" t="s">
        <v>1044</v>
      </c>
    </row>
    <row r="5" spans="1:5">
      <c r="A5" s="4" t="s">
        <v>1043</v>
      </c>
      <c r="C5" s="5" t="n">
        <v>72651</v>
      </c>
      <c r="D5" s="5" t="n">
        <v>73686</v>
      </c>
    </row>
    <row r="6" spans="1:5">
      <c r="A6" s="4" t="s">
        <v>1045</v>
      </c>
    </row>
    <row r="7" spans="1:5">
      <c r="A7" s="4" t="s">
        <v>1043</v>
      </c>
      <c r="C7" s="5" t="n">
        <v>7178</v>
      </c>
      <c r="D7" s="5" t="n">
        <v>7033</v>
      </c>
    </row>
    <row r="8" spans="1:5">
      <c r="A8" s="4" t="s">
        <v>1046</v>
      </c>
    </row>
    <row r="9" spans="1:5">
      <c r="A9" s="4" t="s">
        <v>1043</v>
      </c>
      <c r="C9" s="5" t="n">
        <v>569</v>
      </c>
      <c r="D9" s="5" t="n">
        <v>530</v>
      </c>
    </row>
    <row r="10" spans="1:5">
      <c r="A10" s="4" t="s">
        <v>925</v>
      </c>
    </row>
    <row r="11" spans="1:5">
      <c r="A11" s="4" t="s">
        <v>1043</v>
      </c>
      <c r="C11" s="5" t="n">
        <v>31330</v>
      </c>
      <c r="D11" s="5" t="n">
        <v>32387</v>
      </c>
    </row>
    <row r="12" spans="1:5">
      <c r="A12" s="4" t="s">
        <v>1047</v>
      </c>
    </row>
    <row r="13" spans="1:5">
      <c r="A13" s="4" t="s">
        <v>1043</v>
      </c>
      <c r="C13" s="5" t="n">
        <v>30165</v>
      </c>
      <c r="D13" s="5" t="n">
        <v>31253</v>
      </c>
    </row>
    <row r="14" spans="1:5">
      <c r="A14" s="4" t="s">
        <v>1048</v>
      </c>
    </row>
    <row r="15" spans="1:5">
      <c r="A15" s="4" t="s">
        <v>1043</v>
      </c>
      <c r="C15" s="5" t="n">
        <v>1165</v>
      </c>
      <c r="D15" s="5" t="n">
        <v>1134</v>
      </c>
    </row>
    <row r="16" spans="1:5">
      <c r="A16" s="4" t="s">
        <v>1049</v>
      </c>
    </row>
    <row r="17" spans="1:5">
      <c r="A17" s="4" t="s">
        <v>1043</v>
      </c>
      <c r="C17" s="4" t="s">
        <v>46</v>
      </c>
      <c r="D17" s="4" t="s">
        <v>46</v>
      </c>
    </row>
    <row r="18" spans="1:5">
      <c r="A18" s="4" t="s">
        <v>927</v>
      </c>
    </row>
    <row r="19" spans="1:5">
      <c r="A19" s="4" t="s">
        <v>1043</v>
      </c>
      <c r="C19" s="5" t="n">
        <v>48072</v>
      </c>
      <c r="D19" s="5" t="n">
        <v>48001</v>
      </c>
    </row>
    <row r="20" spans="1:5">
      <c r="A20" s="4" t="s">
        <v>1050</v>
      </c>
    </row>
    <row r="21" spans="1:5">
      <c r="A21" s="4" t="s">
        <v>1043</v>
      </c>
      <c r="C21" s="5" t="n">
        <v>41490</v>
      </c>
      <c r="D21" s="5" t="n">
        <v>41572</v>
      </c>
    </row>
    <row r="22" spans="1:5">
      <c r="A22" s="4" t="s">
        <v>1051</v>
      </c>
    </row>
    <row r="23" spans="1:5">
      <c r="A23" s="4" t="s">
        <v>1043</v>
      </c>
      <c r="C23" s="5" t="n">
        <v>6013</v>
      </c>
      <c r="D23" s="5" t="n">
        <v>5899</v>
      </c>
    </row>
    <row r="24" spans="1:5">
      <c r="A24" s="4" t="s">
        <v>1052</v>
      </c>
    </row>
    <row r="25" spans="1:5">
      <c r="A25" s="4" t="s">
        <v>1043</v>
      </c>
      <c r="C25" s="5" t="n">
        <v>569</v>
      </c>
      <c r="D25" s="5" t="n">
        <v>530</v>
      </c>
      <c r="E25" s="5" t="n">
        <v>582</v>
      </c>
    </row>
    <row r="26" spans="1:5">
      <c r="A26" s="4" t="s">
        <v>1053</v>
      </c>
    </row>
    <row r="27" spans="1:5">
      <c r="A27" s="4" t="s">
        <v>1043</v>
      </c>
      <c r="C27" s="5" t="n">
        <v>996</v>
      </c>
      <c r="D27" s="5" t="n">
        <v>861</v>
      </c>
    </row>
    <row r="28" spans="1:5">
      <c r="A28" s="4" t="s">
        <v>1054</v>
      </c>
    </row>
    <row r="29" spans="1:5">
      <c r="A29" s="4" t="s">
        <v>1043</v>
      </c>
      <c r="C29" s="5" t="n">
        <v>996</v>
      </c>
      <c r="D29" s="5" t="n">
        <v>861</v>
      </c>
    </row>
    <row r="30" spans="1:5">
      <c r="A30" s="4" t="s">
        <v>1055</v>
      </c>
    </row>
    <row r="31" spans="1:5">
      <c r="A31" s="4" t="s">
        <v>1043</v>
      </c>
      <c r="C31" s="4" t="s">
        <v>46</v>
      </c>
      <c r="D31" s="4" t="s">
        <v>46</v>
      </c>
    </row>
    <row r="32" spans="1:5">
      <c r="A32" s="4" t="s">
        <v>1056</v>
      </c>
    </row>
    <row r="33" spans="1:5">
      <c r="A33" s="4" t="s">
        <v>1043</v>
      </c>
      <c r="C33" s="4" t="s">
        <v>46</v>
      </c>
      <c r="D33" s="4" t="s">
        <v>46</v>
      </c>
    </row>
    <row r="34" spans="1:5">
      <c r="A34" s="4" t="s">
        <v>1057</v>
      </c>
    </row>
    <row r="35" spans="1:5">
      <c r="A35" s="4" t="s">
        <v>1043</v>
      </c>
      <c r="C35" s="5" t="n">
        <v>80398</v>
      </c>
      <c r="D35" s="5" t="n">
        <v>81249</v>
      </c>
    </row>
    <row r="36" spans="1:5">
      <c r="A36" s="4" t="s">
        <v>1058</v>
      </c>
    </row>
    <row r="37" spans="1:5">
      <c r="A37" s="4" t="s">
        <v>1043</v>
      </c>
      <c r="C37" s="5" t="n">
        <v>72651</v>
      </c>
      <c r="D37" s="5" t="n">
        <v>73686</v>
      </c>
    </row>
    <row r="38" spans="1:5">
      <c r="A38" s="4" t="s">
        <v>1059</v>
      </c>
    </row>
    <row r="39" spans="1:5">
      <c r="A39" s="4" t="s">
        <v>1043</v>
      </c>
      <c r="C39" s="5" t="n">
        <v>7178</v>
      </c>
      <c r="D39" s="5" t="n">
        <v>7033</v>
      </c>
    </row>
    <row r="40" spans="1:5">
      <c r="A40" s="4" t="s">
        <v>1060</v>
      </c>
    </row>
    <row r="41" spans="1:5">
      <c r="A41" s="4" t="s">
        <v>1043</v>
      </c>
      <c r="C41" s="5" t="n">
        <v>569</v>
      </c>
      <c r="D41" s="5" t="n">
        <v>530</v>
      </c>
    </row>
    <row r="42" spans="1:5">
      <c r="A42" s="4" t="s">
        <v>1061</v>
      </c>
    </row>
    <row r="43" spans="1:5">
      <c r="A43" s="4" t="s">
        <v>1043</v>
      </c>
      <c r="B43" s="4" t="s">
        <v>81</v>
      </c>
      <c r="C43" s="5" t="n">
        <v>82925</v>
      </c>
      <c r="D43" s="5" t="n">
        <v>90992</v>
      </c>
    </row>
    <row r="44" spans="1:5">
      <c r="A44" s="4" t="s">
        <v>1062</v>
      </c>
    </row>
    <row r="45" spans="1:5">
      <c r="A45" s="4" t="s">
        <v>1043</v>
      </c>
      <c r="B45" s="4" t="s">
        <v>81</v>
      </c>
      <c r="C45" s="4" t="s">
        <v>46</v>
      </c>
      <c r="D45" s="4" t="s">
        <v>46</v>
      </c>
    </row>
    <row r="46" spans="1:5">
      <c r="A46" s="4" t="s">
        <v>1063</v>
      </c>
    </row>
    <row r="47" spans="1:5">
      <c r="A47" s="4" t="s">
        <v>1043</v>
      </c>
      <c r="B47" s="4" t="s">
        <v>81</v>
      </c>
      <c r="C47" s="4" t="s">
        <v>46</v>
      </c>
      <c r="D47" s="4" t="s">
        <v>46</v>
      </c>
    </row>
    <row r="48" spans="1:5">
      <c r="A48" s="4" t="s">
        <v>1064</v>
      </c>
    </row>
    <row r="49" spans="1:5">
      <c r="A49" s="4" t="s">
        <v>1043</v>
      </c>
      <c r="B49" s="4" t="s">
        <v>81</v>
      </c>
      <c r="C49" s="4" t="s">
        <v>46</v>
      </c>
      <c r="D49" s="4" t="s">
        <v>46</v>
      </c>
    </row>
    <row r="50" spans="1:5">
      <c r="A50" s="4" t="s">
        <v>957</v>
      </c>
    </row>
    <row r="51" spans="1:5">
      <c r="A51" s="4" t="s">
        <v>1043</v>
      </c>
      <c r="C51" s="5" t="n">
        <v>66640</v>
      </c>
      <c r="D51" s="5" t="n">
        <v>62585</v>
      </c>
      <c r="E51" s="5" t="n">
        <v>63076</v>
      </c>
    </row>
    <row r="52" spans="1:5">
      <c r="A52" s="4" t="s">
        <v>1065</v>
      </c>
    </row>
    <row r="53" spans="1:5">
      <c r="A53" s="4" t="s">
        <v>1043</v>
      </c>
      <c r="C53" s="5" t="n">
        <v>576</v>
      </c>
      <c r="D53" s="5" t="n">
        <v>286</v>
      </c>
    </row>
    <row r="54" spans="1:5">
      <c r="A54" s="4" t="s">
        <v>1066</v>
      </c>
    </row>
    <row r="55" spans="1:5">
      <c r="A55" s="4" t="s">
        <v>1043</v>
      </c>
      <c r="C55" s="4" t="s">
        <v>46</v>
      </c>
      <c r="D55" s="4" t="s">
        <v>46</v>
      </c>
    </row>
    <row r="56" spans="1:5">
      <c r="A56" s="4" t="s">
        <v>1067</v>
      </c>
    </row>
    <row r="57" spans="1:5">
      <c r="A57" s="4" t="s">
        <v>1043</v>
      </c>
      <c r="C57" s="5" t="n">
        <v>66064</v>
      </c>
      <c r="D57" s="5" t="n">
        <v>62299</v>
      </c>
    </row>
    <row r="58" spans="1:5">
      <c r="A58" s="4" t="s">
        <v>1068</v>
      </c>
    </row>
    <row r="59" spans="1:5">
      <c r="A59" s="4" t="s">
        <v>1043</v>
      </c>
      <c r="C59" s="5" t="n">
        <v>66064</v>
      </c>
      <c r="D59" s="5" t="n">
        <v>62299</v>
      </c>
    </row>
    <row r="60" spans="1:5">
      <c r="A60" s="4" t="s">
        <v>1069</v>
      </c>
    </row>
    <row r="61" spans="1:5">
      <c r="A61" s="4" t="s">
        <v>1043</v>
      </c>
      <c r="C61" s="4" t="s">
        <v>46</v>
      </c>
      <c r="D61" s="4" t="s">
        <v>46</v>
      </c>
    </row>
    <row r="62" spans="1:5">
      <c r="A62" s="4" t="s">
        <v>1070</v>
      </c>
    </row>
    <row r="63" spans="1:5">
      <c r="A63" s="4" t="s">
        <v>1043</v>
      </c>
      <c r="C63" s="4" t="s">
        <v>46</v>
      </c>
      <c r="D63" s="4" t="s">
        <v>46</v>
      </c>
    </row>
    <row r="64" spans="1:5">
      <c r="A64" s="4" t="s">
        <v>1071</v>
      </c>
    </row>
    <row r="65" spans="1:5">
      <c r="A65" s="4" t="s">
        <v>1043</v>
      </c>
      <c r="C65" s="5" t="n">
        <v>66064</v>
      </c>
      <c r="D65" s="5" t="n">
        <v>62299</v>
      </c>
      <c r="E65" s="5" t="n">
        <v>61980</v>
      </c>
    </row>
    <row r="66" spans="1:5">
      <c r="A66" s="4" t="s">
        <v>1072</v>
      </c>
    </row>
    <row r="67" spans="1:5">
      <c r="A67" s="4" t="s">
        <v>1043</v>
      </c>
      <c r="C67" s="5" t="n">
        <v>576</v>
      </c>
      <c r="D67" s="5" t="n">
        <v>286</v>
      </c>
    </row>
    <row r="68" spans="1:5">
      <c r="A68" s="4" t="s">
        <v>1073</v>
      </c>
    </row>
    <row r="69" spans="1:5">
      <c r="A69" s="4" t="s">
        <v>1043</v>
      </c>
      <c r="C69" s="5" t="n">
        <v>576</v>
      </c>
      <c r="D69" s="5" t="n">
        <v>286</v>
      </c>
    </row>
    <row r="70" spans="1:5">
      <c r="A70" s="4" t="s">
        <v>1074</v>
      </c>
    </row>
    <row r="71" spans="1:5">
      <c r="A71" s="4" t="s">
        <v>1043</v>
      </c>
      <c r="C71" s="4" t="s">
        <v>46</v>
      </c>
      <c r="D71" s="4" t="s">
        <v>46</v>
      </c>
    </row>
    <row r="72" spans="1:5">
      <c r="A72" s="4" t="s">
        <v>1075</v>
      </c>
    </row>
    <row r="73" spans="1:5">
      <c r="A73" s="4" t="s">
        <v>1043</v>
      </c>
      <c r="C73" s="4" t="s">
        <v>46</v>
      </c>
      <c r="D73" s="4" t="s">
        <v>46</v>
      </c>
    </row>
    <row r="74" spans="1:5">
      <c r="A74" s="4" t="s">
        <v>897</v>
      </c>
    </row>
    <row r="75" spans="1:5">
      <c r="A75" s="4" t="s">
        <v>1043</v>
      </c>
      <c r="C75" s="5" t="n">
        <v>331505</v>
      </c>
      <c r="D75" s="5" t="n">
        <v>336461</v>
      </c>
      <c r="E75" s="5" t="n">
        <v>384335</v>
      </c>
    </row>
    <row r="76" spans="1:5">
      <c r="A76" s="4" t="s">
        <v>1076</v>
      </c>
    </row>
    <row r="77" spans="1:5">
      <c r="A77" s="4" t="s">
        <v>1043</v>
      </c>
      <c r="C77" s="5" t="n">
        <v>166153</v>
      </c>
      <c r="D77" s="5" t="n">
        <v>165698</v>
      </c>
    </row>
    <row r="78" spans="1:5">
      <c r="A78" s="4" t="s">
        <v>1077</v>
      </c>
    </row>
    <row r="79" spans="1:5">
      <c r="A79" s="4" t="s">
        <v>1043</v>
      </c>
      <c r="C79" s="5" t="n">
        <v>165032</v>
      </c>
      <c r="D79" s="5" t="n">
        <v>170411</v>
      </c>
    </row>
    <row r="80" spans="1:5">
      <c r="A80" s="4" t="s">
        <v>1078</v>
      </c>
    </row>
    <row r="81" spans="1:5">
      <c r="A81" s="4" t="s">
        <v>1043</v>
      </c>
      <c r="C81" s="5" t="n">
        <v>320</v>
      </c>
      <c r="D81" s="5" t="n">
        <v>352</v>
      </c>
    </row>
    <row r="82" spans="1:5">
      <c r="A82" s="4" t="s">
        <v>910</v>
      </c>
    </row>
    <row r="83" spans="1:5">
      <c r="A83" s="4" t="s">
        <v>1043</v>
      </c>
      <c r="C83" s="5" t="n">
        <v>206944</v>
      </c>
      <c r="D83" s="5" t="n">
        <v>194141</v>
      </c>
    </row>
    <row r="84" spans="1:5">
      <c r="A84" s="4" t="s">
        <v>1079</v>
      </c>
    </row>
    <row r="85" spans="1:5">
      <c r="A85" s="4" t="s">
        <v>1043</v>
      </c>
      <c r="C85" s="5" t="n">
        <v>127275</v>
      </c>
      <c r="D85" s="5" t="n">
        <v>123816</v>
      </c>
    </row>
    <row r="86" spans="1:5">
      <c r="A86" s="4" t="s">
        <v>1080</v>
      </c>
    </row>
    <row r="87" spans="1:5">
      <c r="A87" s="4" t="s">
        <v>1043</v>
      </c>
      <c r="C87" s="5" t="n">
        <v>79669</v>
      </c>
      <c r="D87" s="5" t="n">
        <v>70325</v>
      </c>
    </row>
    <row r="88" spans="1:5">
      <c r="A88" s="4" t="s">
        <v>1081</v>
      </c>
    </row>
    <row r="89" spans="1:5">
      <c r="A89" s="4" t="s">
        <v>1043</v>
      </c>
      <c r="C89" s="4" t="s">
        <v>46</v>
      </c>
      <c r="D89" s="4" t="s">
        <v>46</v>
      </c>
    </row>
    <row r="90" spans="1:5">
      <c r="A90" s="4" t="s">
        <v>912</v>
      </c>
    </row>
    <row r="91" spans="1:5">
      <c r="A91" s="4" t="s">
        <v>1043</v>
      </c>
      <c r="C91" s="5" t="n">
        <v>127196</v>
      </c>
      <c r="D91" s="5" t="n">
        <v>130386</v>
      </c>
    </row>
    <row r="92" spans="1:5">
      <c r="A92" s="4" t="s">
        <v>1082</v>
      </c>
    </row>
    <row r="93" spans="1:5">
      <c r="A93" s="4" t="s">
        <v>1043</v>
      </c>
      <c r="C93" s="5" t="n">
        <v>41513</v>
      </c>
      <c r="D93" s="5" t="n">
        <v>29948</v>
      </c>
    </row>
    <row r="94" spans="1:5">
      <c r="A94" s="4" t="s">
        <v>1083</v>
      </c>
    </row>
    <row r="95" spans="1:5">
      <c r="A95" s="4" t="s">
        <v>1043</v>
      </c>
      <c r="C95" s="5" t="n">
        <v>85363</v>
      </c>
      <c r="D95" s="5" t="n">
        <v>100086</v>
      </c>
    </row>
    <row r="96" spans="1:5">
      <c r="A96" s="4" t="s">
        <v>1084</v>
      </c>
    </row>
    <row r="97" spans="1:5">
      <c r="A97" s="4" t="s">
        <v>1043</v>
      </c>
      <c r="C97" s="5" t="n">
        <v>320</v>
      </c>
      <c r="D97" s="5" t="n">
        <v>352</v>
      </c>
      <c r="E97" s="6" t="n">
        <v>407</v>
      </c>
    </row>
    <row r="98" spans="1:5">
      <c r="A98" s="4" t="s">
        <v>1085</v>
      </c>
    </row>
    <row r="99" spans="1:5">
      <c r="A99" s="4" t="s">
        <v>1043</v>
      </c>
      <c r="C99" s="5" t="n">
        <v>-2635</v>
      </c>
      <c r="D99" s="5" t="n">
        <v>11934</v>
      </c>
    </row>
    <row r="100" spans="1:5">
      <c r="A100" s="4" t="s">
        <v>1086</v>
      </c>
    </row>
    <row r="101" spans="1:5">
      <c r="A101" s="4" t="s">
        <v>1043</v>
      </c>
      <c r="C101" s="5" t="n">
        <v>-2635</v>
      </c>
      <c r="D101" s="5" t="n">
        <v>11934</v>
      </c>
    </row>
    <row r="102" spans="1:5">
      <c r="A102" s="4" t="s">
        <v>1087</v>
      </c>
    </row>
    <row r="103" spans="1:5">
      <c r="A103" s="4" t="s">
        <v>1043</v>
      </c>
      <c r="C103" s="4" t="s">
        <v>46</v>
      </c>
      <c r="D103" s="4" t="s">
        <v>46</v>
      </c>
    </row>
    <row r="104" spans="1:5">
      <c r="A104" s="4" t="s">
        <v>1088</v>
      </c>
    </row>
    <row r="105" spans="1:5">
      <c r="A105" s="4" t="s">
        <v>1043</v>
      </c>
      <c r="C105" s="4" t="s">
        <v>46</v>
      </c>
      <c r="D105" s="4" t="s">
        <v>46</v>
      </c>
    </row>
    <row r="106" spans="1:5"/>
    <row r="107" spans="1:5">
      <c r="A107" s="4" t="s">
        <v>81</v>
      </c>
      <c r="B107" s="4" t="s">
        <v>1089</v>
      </c>
    </row>
  </sheetData>
  <mergeCells count="3">
    <mergeCell ref="A1:B1"/>
    <mergeCell ref="A106:D106"/>
    <mergeCell ref="B107:D10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2</v>
      </c>
      <c r="C2" s="2" t="s">
        <v>32</v>
      </c>
    </row>
    <row r="3" spans="1:3">
      <c r="A3" s="4" t="s">
        <v>897</v>
      </c>
    </row>
    <row r="4" spans="1:3">
      <c r="A4" s="4" t="s">
        <v>952</v>
      </c>
      <c r="B4" s="6" t="n">
        <v>336461</v>
      </c>
      <c r="C4" s="6" t="n">
        <v>384335</v>
      </c>
    </row>
    <row r="5" spans="1:3">
      <c r="A5" s="4" t="s">
        <v>955</v>
      </c>
      <c r="B5" s="5" t="n">
        <v>331505</v>
      </c>
      <c r="C5" s="5" t="n">
        <v>336461</v>
      </c>
    </row>
    <row r="6" spans="1:3">
      <c r="A6" s="4" t="s">
        <v>1091</v>
      </c>
      <c r="B6" s="4" t="s">
        <v>46</v>
      </c>
      <c r="C6" s="4" t="s">
        <v>46</v>
      </c>
    </row>
    <row r="7" spans="1:3">
      <c r="A7" s="4" t="s">
        <v>1078</v>
      </c>
    </row>
    <row r="8" spans="1:3">
      <c r="A8" s="4" t="s">
        <v>952</v>
      </c>
      <c r="B8" s="5" t="n">
        <v>352</v>
      </c>
    </row>
    <row r="9" spans="1:3">
      <c r="A9" s="4" t="s">
        <v>955</v>
      </c>
      <c r="B9" s="5" t="n">
        <v>320</v>
      </c>
      <c r="C9" s="5" t="n">
        <v>352</v>
      </c>
    </row>
    <row r="10" spans="1:3">
      <c r="A10" s="4" t="s">
        <v>912</v>
      </c>
    </row>
    <row r="11" spans="1:3">
      <c r="A11" s="4" t="s">
        <v>952</v>
      </c>
      <c r="B11" s="5" t="n">
        <v>130386</v>
      </c>
    </row>
    <row r="12" spans="1:3">
      <c r="A12" s="4" t="s">
        <v>955</v>
      </c>
      <c r="B12" s="5" t="n">
        <v>127196</v>
      </c>
      <c r="C12" s="5" t="n">
        <v>130386</v>
      </c>
    </row>
    <row r="13" spans="1:3">
      <c r="A13" s="4" t="s">
        <v>1084</v>
      </c>
    </row>
    <row r="14" spans="1:3">
      <c r="A14" s="4" t="s">
        <v>952</v>
      </c>
      <c r="B14" s="5" t="n">
        <v>352</v>
      </c>
      <c r="C14" s="5" t="n">
        <v>407</v>
      </c>
    </row>
    <row r="15" spans="1:3">
      <c r="A15" s="4" t="s">
        <v>1092</v>
      </c>
      <c r="B15" s="5" t="n">
        <v>-32</v>
      </c>
      <c r="C15" s="5" t="n">
        <v>-55</v>
      </c>
    </row>
    <row r="16" spans="1:3">
      <c r="A16" s="4" t="s">
        <v>955</v>
      </c>
      <c r="B16" s="5" t="n">
        <v>320</v>
      </c>
      <c r="C16" s="5" t="n">
        <v>352</v>
      </c>
    </row>
    <row r="17" spans="1:3">
      <c r="A17" s="4" t="s">
        <v>957</v>
      </c>
    </row>
    <row r="18" spans="1:3">
      <c r="A18" s="4" t="s">
        <v>952</v>
      </c>
      <c r="B18" s="5" t="n">
        <v>62585</v>
      </c>
      <c r="C18" s="5" t="n">
        <v>63076</v>
      </c>
    </row>
    <row r="19" spans="1:3">
      <c r="A19" s="4" t="s">
        <v>955</v>
      </c>
      <c r="B19" s="5" t="n">
        <v>66640</v>
      </c>
      <c r="C19" s="5" t="n">
        <v>62585</v>
      </c>
    </row>
    <row r="20" spans="1:3">
      <c r="A20" s="4" t="s">
        <v>1091</v>
      </c>
      <c r="B20" s="4" t="s">
        <v>46</v>
      </c>
      <c r="C20" s="4" t="s">
        <v>46</v>
      </c>
    </row>
    <row r="21" spans="1:3">
      <c r="A21" s="4" t="s">
        <v>1067</v>
      </c>
    </row>
    <row r="22" spans="1:3">
      <c r="A22" s="4" t="s">
        <v>952</v>
      </c>
      <c r="B22" s="5" t="n">
        <v>62299</v>
      </c>
    </row>
    <row r="23" spans="1:3">
      <c r="A23" s="4" t="s">
        <v>955</v>
      </c>
      <c r="B23" s="5" t="n">
        <v>66064</v>
      </c>
      <c r="C23" s="5" t="n">
        <v>62299</v>
      </c>
    </row>
    <row r="24" spans="1:3">
      <c r="A24" s="4" t="s">
        <v>1068</v>
      </c>
    </row>
    <row r="25" spans="1:3">
      <c r="A25" s="4" t="s">
        <v>952</v>
      </c>
      <c r="B25" s="5" t="n">
        <v>62299</v>
      </c>
    </row>
    <row r="26" spans="1:3">
      <c r="A26" s="4" t="s">
        <v>955</v>
      </c>
      <c r="B26" s="5" t="n">
        <v>66064</v>
      </c>
      <c r="C26" s="5" t="n">
        <v>62299</v>
      </c>
    </row>
    <row r="27" spans="1:3">
      <c r="A27" s="4" t="s">
        <v>1071</v>
      </c>
    </row>
    <row r="28" spans="1:3">
      <c r="A28" s="4" t="s">
        <v>952</v>
      </c>
      <c r="B28" s="5" t="n">
        <v>62299</v>
      </c>
      <c r="C28" s="5" t="n">
        <v>61980</v>
      </c>
    </row>
    <row r="29" spans="1:3">
      <c r="A29" s="4" t="s">
        <v>1092</v>
      </c>
      <c r="B29" s="5" t="n">
        <v>-482</v>
      </c>
      <c r="C29" s="5" t="n">
        <v>-462</v>
      </c>
    </row>
    <row r="30" spans="1:3">
      <c r="A30" s="4" t="s">
        <v>955</v>
      </c>
      <c r="B30" s="5" t="n">
        <v>66064</v>
      </c>
      <c r="C30" s="5" t="n">
        <v>62299</v>
      </c>
    </row>
    <row r="31" spans="1:3">
      <c r="A31" s="4" t="s">
        <v>1093</v>
      </c>
      <c r="B31" s="5" t="n">
        <v>-435</v>
      </c>
      <c r="C31" s="5" t="n">
        <v>-701</v>
      </c>
    </row>
    <row r="32" spans="1:3">
      <c r="A32" s="4" t="s">
        <v>1094</v>
      </c>
      <c r="B32" s="5" t="n">
        <v>4682</v>
      </c>
      <c r="C32" s="5" t="n">
        <v>1482</v>
      </c>
    </row>
    <row r="33" spans="1:3">
      <c r="A33" s="4" t="s">
        <v>915</v>
      </c>
    </row>
    <row r="34" spans="1:3">
      <c r="A34" s="4" t="s">
        <v>952</v>
      </c>
      <c r="B34" s="5" t="n">
        <v>172241</v>
      </c>
      <c r="C34" s="5" t="n">
        <v>188210</v>
      </c>
    </row>
    <row r="35" spans="1:3">
      <c r="A35" s="4" t="s">
        <v>955</v>
      </c>
      <c r="B35" s="5" t="n">
        <v>163323</v>
      </c>
      <c r="C35" s="5" t="n">
        <v>172241</v>
      </c>
    </row>
    <row r="36" spans="1:3">
      <c r="A36" s="4" t="s">
        <v>1091</v>
      </c>
      <c r="B36" s="5" t="n">
        <v>14470</v>
      </c>
      <c r="C36" s="5" t="n">
        <v>17552</v>
      </c>
    </row>
    <row r="37" spans="1:3">
      <c r="A37" s="4" t="s">
        <v>1046</v>
      </c>
    </row>
    <row r="38" spans="1:3">
      <c r="A38" s="4" t="s">
        <v>952</v>
      </c>
      <c r="B38" s="5" t="n">
        <v>530</v>
      </c>
    </row>
    <row r="39" spans="1:3">
      <c r="A39" s="4" t="s">
        <v>955</v>
      </c>
      <c r="B39" s="5" t="n">
        <v>569</v>
      </c>
      <c r="C39" s="5" t="n">
        <v>530</v>
      </c>
    </row>
    <row r="40" spans="1:3">
      <c r="A40" s="4" t="s">
        <v>927</v>
      </c>
    </row>
    <row r="41" spans="1:3">
      <c r="A41" s="4" t="s">
        <v>952</v>
      </c>
      <c r="B41" s="5" t="n">
        <v>48001</v>
      </c>
    </row>
    <row r="42" spans="1:3">
      <c r="A42" s="4" t="s">
        <v>955</v>
      </c>
      <c r="B42" s="5" t="n">
        <v>48072</v>
      </c>
      <c r="C42" s="5" t="n">
        <v>48001</v>
      </c>
    </row>
    <row r="43" spans="1:3">
      <c r="A43" s="4" t="s">
        <v>1052</v>
      </c>
    </row>
    <row r="44" spans="1:3">
      <c r="A44" s="4" t="s">
        <v>952</v>
      </c>
      <c r="B44" s="5" t="n">
        <v>530</v>
      </c>
      <c r="C44" s="5" t="n">
        <v>582</v>
      </c>
    </row>
    <row r="45" spans="1:3">
      <c r="A45" s="4" t="s">
        <v>1092</v>
      </c>
      <c r="B45" s="4" t="s">
        <v>46</v>
      </c>
      <c r="C45" s="4" t="s">
        <v>46</v>
      </c>
    </row>
    <row r="46" spans="1:3">
      <c r="A46" s="4" t="s">
        <v>955</v>
      </c>
      <c r="B46" s="5" t="n">
        <v>569</v>
      </c>
      <c r="C46" s="5" t="n">
        <v>530</v>
      </c>
    </row>
    <row r="47" spans="1:3">
      <c r="A47" s="4" t="s">
        <v>1093</v>
      </c>
      <c r="B47" s="5" t="n">
        <v>21</v>
      </c>
      <c r="C47" s="5" t="n">
        <v>28</v>
      </c>
    </row>
    <row r="48" spans="1:3">
      <c r="A48" s="4" t="s">
        <v>1094</v>
      </c>
      <c r="B48" s="5" t="n">
        <v>16</v>
      </c>
      <c r="C48" s="5" t="n">
        <v>9</v>
      </c>
    </row>
    <row r="49" spans="1:3">
      <c r="A49" s="4" t="s">
        <v>1091</v>
      </c>
      <c r="B49" s="5" t="n">
        <v>2</v>
      </c>
      <c r="C49" s="5" t="n">
        <v>-89</v>
      </c>
    </row>
    <row r="50" spans="1:3">
      <c r="A50" s="4" t="s">
        <v>1095</v>
      </c>
    </row>
    <row r="51" spans="1:3">
      <c r="A51" s="4" t="s">
        <v>952</v>
      </c>
      <c r="B51" s="4" t="s">
        <v>46</v>
      </c>
      <c r="C51" s="5" t="n">
        <v>2160</v>
      </c>
    </row>
    <row r="52" spans="1:3">
      <c r="A52" s="4" t="s">
        <v>1092</v>
      </c>
      <c r="B52" s="4" t="s">
        <v>46</v>
      </c>
      <c r="C52" s="5" t="n">
        <v>-2388</v>
      </c>
    </row>
    <row r="53" spans="1:3">
      <c r="A53" s="4" t="s">
        <v>955</v>
      </c>
      <c r="B53" s="4" t="s">
        <v>46</v>
      </c>
      <c r="C53" s="4" t="s">
        <v>46</v>
      </c>
    </row>
    <row r="54" spans="1:3">
      <c r="A54" s="4" t="s">
        <v>1093</v>
      </c>
      <c r="B54" s="4" t="s">
        <v>46</v>
      </c>
      <c r="C54" s="5" t="n">
        <v>-12</v>
      </c>
    </row>
    <row r="55" spans="1:3">
      <c r="A55" s="4" t="s">
        <v>1094</v>
      </c>
      <c r="B55" s="4" t="s">
        <v>46</v>
      </c>
      <c r="C55" s="5" t="n">
        <v>282</v>
      </c>
    </row>
    <row r="56" spans="1:3">
      <c r="A56" s="4" t="s">
        <v>1091</v>
      </c>
      <c r="B56" s="4" t="s">
        <v>46</v>
      </c>
      <c r="C56" s="6" t="n">
        <v>-4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6</v>
      </c>
      <c r="B1" s="2" t="s">
        <v>1</v>
      </c>
    </row>
    <row r="2" spans="1:5">
      <c r="B2" s="2" t="s">
        <v>2</v>
      </c>
      <c r="C2" s="2" t="s">
        <v>32</v>
      </c>
      <c r="D2" s="2" t="s">
        <v>33</v>
      </c>
      <c r="E2" s="2" t="s">
        <v>1097</v>
      </c>
    </row>
    <row r="3" spans="1:5">
      <c r="A3" s="4" t="s">
        <v>1098</v>
      </c>
      <c r="B3" s="6" t="n">
        <v>4654</v>
      </c>
      <c r="C3" s="6" t="n">
        <v>5384</v>
      </c>
    </row>
    <row r="4" spans="1:5">
      <c r="A4" s="4" t="s">
        <v>1099</v>
      </c>
      <c r="B4" s="5" t="n">
        <v>1579</v>
      </c>
      <c r="C4" s="5" t="n">
        <v>3395</v>
      </c>
    </row>
    <row r="5" spans="1:5">
      <c r="A5" s="4" t="s">
        <v>1100</v>
      </c>
    </row>
    <row r="6" spans="1:5">
      <c r="A6" s="4" t="s">
        <v>1101</v>
      </c>
      <c r="B6" s="5" t="n">
        <v>134736</v>
      </c>
      <c r="E6" s="6" t="n">
        <v>134736</v>
      </c>
    </row>
    <row r="7" spans="1:5">
      <c r="A7" s="4" t="s">
        <v>1098</v>
      </c>
      <c r="B7" s="5" t="n">
        <v>4654</v>
      </c>
    </row>
    <row r="8" spans="1:5">
      <c r="A8" s="4" t="s">
        <v>1102</v>
      </c>
      <c r="B8" s="5" t="n">
        <v>28</v>
      </c>
    </row>
    <row r="9" spans="1:5">
      <c r="A9" s="4" t="s">
        <v>714</v>
      </c>
      <c r="B9" s="5" t="n">
        <v>1275</v>
      </c>
    </row>
    <row r="10" spans="1:5">
      <c r="A10" s="4" t="s">
        <v>1103</v>
      </c>
      <c r="B10" s="5" t="n">
        <v>786</v>
      </c>
    </row>
    <row r="11" spans="1:5">
      <c r="A11" s="4" t="s">
        <v>1104</v>
      </c>
    </row>
    <row r="12" spans="1:5">
      <c r="A12" s="4" t="s">
        <v>1098</v>
      </c>
      <c r="B12" s="5" t="n">
        <v>4654</v>
      </c>
    </row>
    <row r="13" spans="1:5">
      <c r="A13" s="4" t="s">
        <v>1105</v>
      </c>
    </row>
    <row r="14" spans="1:5">
      <c r="A14" s="4" t="s">
        <v>1106</v>
      </c>
      <c r="B14" s="5" t="n">
        <v>4772</v>
      </c>
      <c r="C14" s="5" t="n">
        <v>10442</v>
      </c>
      <c r="D14" s="6" t="n">
        <v>574</v>
      </c>
    </row>
    <row r="15" spans="1:5">
      <c r="A15" s="4" t="s">
        <v>1107</v>
      </c>
    </row>
    <row r="16" spans="1:5">
      <c r="A16" s="4" t="s">
        <v>1108</v>
      </c>
      <c r="B16" s="5" t="n">
        <v>75000</v>
      </c>
    </row>
    <row r="17" spans="1:5">
      <c r="A17" s="4" t="s">
        <v>1109</v>
      </c>
      <c r="B17" s="5" t="n">
        <v>1606</v>
      </c>
      <c r="C17" s="5" t="n">
        <v>3356</v>
      </c>
    </row>
    <row r="18" spans="1:5">
      <c r="A18" s="4" t="s">
        <v>1099</v>
      </c>
      <c r="B18" s="5" t="n">
        <v>1579</v>
      </c>
      <c r="C18" s="5" t="n">
        <v>3395</v>
      </c>
    </row>
    <row r="19" spans="1:5">
      <c r="A19" s="4" t="s">
        <v>1110</v>
      </c>
      <c r="B19" s="6" t="n">
        <v>-66</v>
      </c>
      <c r="C19" s="6" t="n">
        <v>48</v>
      </c>
      <c r="D19" s="6" t="n">
        <v>1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1097</v>
      </c>
    </row>
    <row r="3" spans="1:4">
      <c r="A3" s="4" t="s">
        <v>1098</v>
      </c>
      <c r="B3" s="6" t="n">
        <v>4654</v>
      </c>
      <c r="C3" s="6" t="n">
        <v>5384</v>
      </c>
    </row>
    <row r="4" spans="1:4">
      <c r="A4" s="4" t="s">
        <v>1100</v>
      </c>
    </row>
    <row r="5" spans="1:4">
      <c r="A5" s="4" t="s">
        <v>1101</v>
      </c>
      <c r="B5" s="5" t="n">
        <v>134736</v>
      </c>
      <c r="D5" s="6" t="n">
        <v>134736</v>
      </c>
    </row>
    <row r="6" spans="1:4">
      <c r="A6" s="4" t="s">
        <v>1098</v>
      </c>
      <c r="B6" s="6" t="n">
        <v>4654</v>
      </c>
    </row>
    <row r="7" spans="1:4">
      <c r="A7" s="4" t="s">
        <v>1112</v>
      </c>
    </row>
    <row r="8" spans="1:4">
      <c r="A8" s="4" t="s">
        <v>1113</v>
      </c>
      <c r="B8" s="5" t="n">
        <v>2017</v>
      </c>
    </row>
    <row r="9" spans="1:4">
      <c r="A9" s="4" t="s">
        <v>1114</v>
      </c>
      <c r="B9" s="4" t="s">
        <v>1115</v>
      </c>
    </row>
    <row r="10" spans="1:4">
      <c r="A10" s="4" t="s">
        <v>1101</v>
      </c>
      <c r="B10" s="6" t="n">
        <v>44912</v>
      </c>
    </row>
    <row r="11" spans="1:4">
      <c r="A11" s="4" t="s">
        <v>1098</v>
      </c>
      <c r="B11" s="6" t="n">
        <v>1905</v>
      </c>
    </row>
    <row r="12" spans="1:4">
      <c r="A12" s="4" t="s">
        <v>1116</v>
      </c>
      <c r="B12" s="4" t="s">
        <v>1117</v>
      </c>
    </row>
    <row r="13" spans="1:4">
      <c r="A13" s="4" t="s">
        <v>1118</v>
      </c>
    </row>
    <row r="14" spans="1:4">
      <c r="A14" s="4" t="s">
        <v>1113</v>
      </c>
      <c r="B14" s="5" t="n">
        <v>2018</v>
      </c>
    </row>
    <row r="15" spans="1:4">
      <c r="A15" s="4" t="s">
        <v>1114</v>
      </c>
      <c r="B15" s="4" t="s">
        <v>1119</v>
      </c>
    </row>
    <row r="16" spans="1:4">
      <c r="A16" s="4" t="s">
        <v>1101</v>
      </c>
      <c r="B16" s="6" t="n">
        <v>44912</v>
      </c>
    </row>
    <row r="17" spans="1:4">
      <c r="A17" s="4" t="s">
        <v>1098</v>
      </c>
      <c r="B17" s="6" t="n">
        <v>1560</v>
      </c>
    </row>
    <row r="18" spans="1:4">
      <c r="A18" s="4" t="s">
        <v>1116</v>
      </c>
      <c r="B18" s="4" t="s">
        <v>1120</v>
      </c>
    </row>
    <row r="19" spans="1:4">
      <c r="A19" s="4" t="s">
        <v>1121</v>
      </c>
    </row>
    <row r="20" spans="1:4">
      <c r="A20" s="4" t="s">
        <v>1113</v>
      </c>
      <c r="B20" s="5" t="n">
        <v>2019</v>
      </c>
    </row>
    <row r="21" spans="1:4">
      <c r="A21" s="4" t="s">
        <v>1114</v>
      </c>
      <c r="B21" s="4" t="s">
        <v>814</v>
      </c>
    </row>
    <row r="22" spans="1:4">
      <c r="A22" s="4" t="s">
        <v>1101</v>
      </c>
      <c r="B22" s="6" t="n">
        <v>44912</v>
      </c>
    </row>
    <row r="23" spans="1:4">
      <c r="A23" s="4" t="s">
        <v>1098</v>
      </c>
      <c r="B23" s="6" t="n">
        <v>1189</v>
      </c>
    </row>
    <row r="24" spans="1:4">
      <c r="A24" s="4" t="s">
        <v>1116</v>
      </c>
      <c r="B24" s="4" t="s">
        <v>112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2</v>
      </c>
      <c r="D2" s="2" t="s">
        <v>33</v>
      </c>
    </row>
    <row r="3" spans="1:4">
      <c r="A3" s="4" t="s">
        <v>1124</v>
      </c>
      <c r="B3" s="6" t="n">
        <v>12884</v>
      </c>
      <c r="C3" s="6" t="n">
        <v>12684</v>
      </c>
      <c r="D3" s="6" t="n">
        <v>144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25</v>
      </c>
      <c r="B1" s="2" t="s">
        <v>472</v>
      </c>
    </row>
    <row r="2" spans="1:2">
      <c r="A2" s="5" t="n">
        <v>2017</v>
      </c>
      <c r="B2" s="6" t="n">
        <v>7933</v>
      </c>
    </row>
    <row r="3" spans="1:2">
      <c r="A3" s="5" t="n">
        <v>2018</v>
      </c>
      <c r="B3" s="5" t="n">
        <v>5469</v>
      </c>
    </row>
    <row r="4" spans="1:2">
      <c r="A4" s="5" t="n">
        <v>2019</v>
      </c>
      <c r="B4" s="5" t="n">
        <v>3485</v>
      </c>
    </row>
    <row r="5" spans="1:2">
      <c r="A5" s="5" t="n">
        <v>2020</v>
      </c>
      <c r="B5" s="5" t="n">
        <v>1848</v>
      </c>
    </row>
    <row r="6" spans="1:2">
      <c r="A6" s="5" t="n">
        <v>2021</v>
      </c>
      <c r="B6" s="5" t="n">
        <v>1211</v>
      </c>
    </row>
    <row r="7" spans="1:2">
      <c r="A7" s="4" t="s">
        <v>1126</v>
      </c>
      <c r="B7" s="5" t="n">
        <v>234</v>
      </c>
    </row>
    <row r="8" spans="1:2">
      <c r="A8" s="4" t="s">
        <v>1127</v>
      </c>
      <c r="B8" s="6" t="n">
        <v>201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8</v>
      </c>
      <c r="B1" s="2" t="s">
        <v>1</v>
      </c>
    </row>
    <row r="2" spans="1:4">
      <c r="B2" s="2" t="s">
        <v>472</v>
      </c>
      <c r="C2" s="2" t="s">
        <v>474</v>
      </c>
      <c r="D2" s="2" t="s">
        <v>475</v>
      </c>
    </row>
    <row r="3" spans="1:4">
      <c r="A3" s="4" t="s">
        <v>1129</v>
      </c>
      <c r="B3" s="5" t="n">
        <v>14</v>
      </c>
      <c r="C3" s="5" t="n">
        <v>10</v>
      </c>
      <c r="D3" s="5" t="n">
        <v>9</v>
      </c>
    </row>
    <row r="4" spans="1:4">
      <c r="A4" s="4" t="s">
        <v>1130</v>
      </c>
      <c r="B4" s="6" t="n">
        <v>1360</v>
      </c>
      <c r="C4" s="6" t="n">
        <v>858</v>
      </c>
      <c r="D4" s="6" t="n">
        <v>843</v>
      </c>
    </row>
    <row r="5" spans="1:4">
      <c r="A5" s="4" t="s">
        <v>1131</v>
      </c>
      <c r="B5" s="6" t="n">
        <v>884</v>
      </c>
      <c r="C5" s="6" t="n">
        <v>682</v>
      </c>
      <c r="D5" s="6" t="n">
        <v>6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1T16:34:44Z</dcterms:created>
  <dcterms:modified xmlns:dcterms="http://purl.org/dc/terms/" xmlns:xsi="http://www.w3.org/2001/XMLSchema-instance" xsi:type="dcterms:W3CDTF">2017-01-31T16:34:44Z</dcterms:modified>
</cp:coreProperties>
</file>